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Fina"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and Business" sheetId="8" r:id="rId8"/>
    <s:sheet name="Acquisition" sheetId="9" r:id="rId9"/>
    <s:sheet name="Significant Accounting Policies" sheetId="10" r:id="rId10"/>
    <s:sheet name="Cash Collateral Pledged" sheetId="11" r:id="rId11"/>
    <s:sheet name="Investments of Operating Entiti" sheetId="12" r:id="rId12"/>
    <s:sheet name="Fair Value Measurements for Ope" sheetId="13" r:id="rId13"/>
    <s:sheet name="Receivables from and Payable to" sheetId="14" r:id="rId14"/>
    <s:sheet name="Fixed Assets" sheetId="15" r:id="rId15"/>
    <s:sheet name="Goodwill and Intangibles" sheetId="16" r:id="rId16"/>
    <s:sheet name="Other Assets" sheetId="17" r:id="rId17"/>
    <s:sheet name="Accounts Payable Accrued Expens" sheetId="18" r:id="rId18"/>
    <s:sheet name="Redeemable Non-Controlling Inte" sheetId="19" r:id="rId19"/>
    <s:sheet name="Other Revenues and Expenses" sheetId="20" r:id="rId20"/>
    <s:sheet name="Share-Based Compensation and Em" sheetId="21" r:id="rId21"/>
    <s:sheet name="Defined Benefit Plan" sheetId="22" r:id="rId22"/>
    <s:sheet name="Defined Contribution Plans" sheetId="23" r:id="rId23"/>
    <s:sheet name="Income Taxes" sheetId="24" r:id="rId24"/>
    <s:sheet name="Commitments and Contingencies" sheetId="25" r:id="rId25"/>
    <s:sheet name="Convertible Debt and Notes Paya" sheetId="26" r:id="rId26"/>
    <s:sheet name="Stockholder's Equity" sheetId="27" r:id="rId27"/>
    <s:sheet name="Accumulated Other Comprehensive" sheetId="28" r:id="rId28"/>
    <s:sheet name="Earnings Per Share" sheetId="29" r:id="rId29"/>
    <s:sheet name="Segment Reporting" sheetId="30" r:id="rId30"/>
    <s:sheet name="Regulatory Requirements" sheetId="31" r:id="rId31"/>
    <s:sheet name="Related Party Transactions" sheetId="32" r:id="rId32"/>
    <s:sheet name="Guarantees and Off-Balance Shee" sheetId="33" r:id="rId33"/>
    <s:sheet name="Subsequent Events" sheetId="34" r:id="rId34"/>
    <s:sheet name="Supplemental Financial Informat" sheetId="35" r:id="rId35"/>
    <s:sheet name="Significant Accounting Polici36" sheetId="36" r:id="rId36"/>
    <s:sheet name="Acquisition (Tables)" sheetId="37" r:id="rId37"/>
    <s:sheet name="Significant Accounting Polici38" sheetId="38" r:id="rId38"/>
    <s:sheet name="Investments of Operating Enti39" sheetId="39" r:id="rId39"/>
    <s:sheet name="Fair Value Measurements for O40" sheetId="40" r:id="rId40"/>
    <s:sheet name="Fixed Assets (Tables)" sheetId="41" r:id="rId41"/>
    <s:sheet name="Goodwill and Intangibles (Table" sheetId="42" r:id="rId42"/>
    <s:sheet name="Other Assets (Tables)" sheetId="43" r:id="rId43"/>
    <s:sheet name="Accounts Payable Accrued Expe44" sheetId="44" r:id="rId44"/>
    <s:sheet name="Redeemable Non-Controlling In45" sheetId="45" r:id="rId45"/>
    <s:sheet name="Share-Based Compensation and 46" sheetId="46" r:id="rId46"/>
    <s:sheet name="Defined Benefit Plan - Annual (" sheetId="47" r:id="rId47"/>
    <s:sheet name="Income Taxes - Annual (Tables)" sheetId="48" r:id="rId48"/>
    <s:sheet name="Commitments and Contingencies (" sheetId="49" r:id="rId49"/>
    <s:sheet name="Convertible Debt and Notes Pa50" sheetId="50" r:id="rId50"/>
    <s:sheet name="Stockholder's Equity (Tables)" sheetId="51" r:id="rId51"/>
    <s:sheet name="Accumulated Other Comprehensi52" sheetId="52" r:id="rId52"/>
    <s:sheet name="Earnings Per Share (Tables)" sheetId="53" r:id="rId53"/>
    <s:sheet name="Segment Reporting (Tables)" sheetId="54" r:id="rId54"/>
    <s:sheet name="Supplemental Financial Inform55" sheetId="55" r:id="rId55"/>
    <s:sheet name="Organization and Business (Deta" sheetId="56" r:id="rId56"/>
    <s:sheet name="Acquisition (Details)" sheetId="57" r:id="rId57"/>
    <s:sheet name="Significant Accounting Polici58" sheetId="58" r:id="rId58"/>
    <s:sheet name="Cash Collateral Pledged (Detail" sheetId="59" r:id="rId59"/>
    <s:sheet name="Investments of Operating Enti60" sheetId="60" r:id="rId60"/>
    <s:sheet name="Investments of Operating Enti61" sheetId="61" r:id="rId61"/>
    <s:sheet name="Investments of Operating Enti62" sheetId="62" r:id="rId62"/>
    <s:sheet name="Investments of Operating Enti63" sheetId="63" r:id="rId63"/>
    <s:sheet name="Investments of Operating Enti64" sheetId="64" r:id="rId64"/>
    <s:sheet name="Investments of Operating Enti65" sheetId="65" r:id="rId65"/>
    <s:sheet name="Investments of Operating Enti66" sheetId="66" r:id="rId66"/>
    <s:sheet name="Investments of Operating Enti67" sheetId="67" r:id="rId67"/>
    <s:sheet name="Investments of Operating Enti68" sheetId="68" r:id="rId68"/>
    <s:sheet name="Investments of Operating Enti69" sheetId="69" r:id="rId69"/>
    <s:sheet name="Fair Value Measurements for O70" sheetId="70" r:id="rId70"/>
    <s:sheet name="Fair Value Measurements for O71" sheetId="71" r:id="rId71"/>
    <s:sheet name="Fair Value Measurements for O72" sheetId="72" r:id="rId72"/>
    <s:sheet name="Fair Value Measurements for O73" sheetId="73" r:id="rId73"/>
    <s:sheet name="Receivables from and Payable 74" sheetId="74" r:id="rId74"/>
    <s:sheet name="Fixed Assets (Details)" sheetId="75" r:id="rId75"/>
    <s:sheet name="Goodwill and Intangibles Schedu" sheetId="76" r:id="rId76"/>
    <s:sheet name="Goodwill and Intangibles Sche77" sheetId="77" r:id="rId77"/>
    <s:sheet name="Goodwill and Intangibles Amorti" sheetId="78" r:id="rId78"/>
    <s:sheet name="Other Assets (Details)" sheetId="79" r:id="rId79"/>
    <s:sheet name="Accounts Payable Accrued Expe80" sheetId="80" r:id="rId80"/>
    <s:sheet name="Redeemable Non-Controlling In81" sheetId="81" r:id="rId81"/>
    <s:sheet name="Other Revenues and Expenses (De" sheetId="82" r:id="rId82"/>
    <s:sheet name="Share-Based Compensation and 83" sheetId="83" r:id="rId83"/>
    <s:sheet name="Share-Based Compensation and 84" sheetId="84" r:id="rId84"/>
    <s:sheet name="Share-Based Compensation and 85" sheetId="85" r:id="rId85"/>
    <s:sheet name="Share-Based Compensation and 86" sheetId="86" r:id="rId86"/>
    <s:sheet name="Share-Based Compensation and 87" sheetId="87" r:id="rId87"/>
    <s:sheet name="Defined Benefit Plan - Annual88" sheetId="88" r:id="rId88"/>
    <s:sheet name="Defined Contribution Plans (Det" sheetId="89" r:id="rId89"/>
    <s:sheet name="Income Taxes Income Tax Expense" sheetId="90" r:id="rId90"/>
    <s:sheet name="Income Taxes Income Tax Rate Re" sheetId="91" r:id="rId91"/>
    <s:sheet name="Income Taxes Deferred Tax Asset" sheetId="92" r:id="rId92"/>
    <s:sheet name="Income Taxes Summary of Operati" sheetId="93" r:id="rId93"/>
    <s:sheet name="Income Taxes Unrecognized Tax B" sheetId="94" r:id="rId94"/>
    <s:sheet name="Income Taxes Deferred Tax Ass95" sheetId="95" r:id="rId95"/>
    <s:sheet name="Commitments and Contingencies96" sheetId="96" r:id="rId96"/>
    <s:sheet name="Convertible Debt and Notes Pa97" sheetId="97" r:id="rId97"/>
    <s:sheet name="Stockholders Equity - Annual (D" sheetId="98" r:id="rId98"/>
    <s:sheet name="Accumulated Other Comprehensi99" sheetId="99" r:id="rId99"/>
    <s:sheet name="Earnings Per Share (Details)" sheetId="100" r:id="rId100"/>
    <s:sheet name="Segment Reporting (Details)" sheetId="101" r:id="rId101"/>
    <s:sheet name="Regulatory Requirements (Detail" sheetId="102" r:id="rId102"/>
    <s:sheet name="Related Party Transactions (Det" sheetId="103" r:id="rId103"/>
    <s:sheet name="Subsequent Events (Details)" sheetId="104" r:id="rId104"/>
    <s:sheet name="Supplemental Financial Infor105" sheetId="105" r:id="rId105"/>
  </s:sheets>
  <s:definedNames/>
  <s:calcPr calcId="124519" calcMode="auto" fullCalcOnLoad="1"/>
</s:workbook>
</file>

<file path=xl/sharedStrings.xml><?xml version="1.0" encoding="utf-8"?>
<sst xmlns="http://schemas.openxmlformats.org/spreadsheetml/2006/main" uniqueCount="1552">
  <si>
    <t>Document and Entity Information - USD ($)</t>
  </si>
  <si>
    <t>12 Months Ended</t>
  </si>
  <si>
    <t>Dec. 31, 2015</t>
  </si>
  <si>
    <t>Feb. 26, 2016</t>
  </si>
  <si>
    <t>Jun. 30, 2015</t>
  </si>
  <si>
    <t>Document and Entity Information [Abstract]</t>
  </si>
  <si>
    <t>Entity Registrant Name</t>
  </si>
  <si>
    <t>Cowen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Statements of Financial Condition - USD ($) $ in Thousands</t>
  </si>
  <si>
    <t>Dec. 31, 2014</t>
  </si>
  <si>
    <t>Assets</t>
  </si>
  <si>
    <t>Cash and cash equivalents</t>
  </si>
  <si>
    <t>Cash collateral pledged</t>
  </si>
  <si>
    <t>Securities owned, at fair value</t>
  </si>
  <si>
    <t>Receivable on derivative contracts, at fair value</t>
  </si>
  <si>
    <t>Securities borrowed</t>
  </si>
  <si>
    <t>Other investments</t>
  </si>
  <si>
    <t>Receivable from brokers</t>
  </si>
  <si>
    <t>Fees receivable, net of allowance</t>
  </si>
  <si>
    <t>Due from related parties</t>
  </si>
  <si>
    <t>Fixed assets, net of accumulated depreciation and amortization of $29,953 and $25,968, respectively</t>
  </si>
  <si>
    <t>Goodwill</t>
  </si>
  <si>
    <t>Intangible assets, net of accumulated amortization of $28,301 and $25,581, respectively</t>
  </si>
  <si>
    <t>Deferred tax assets, net</t>
  </si>
  <si>
    <t>Other assets</t>
  </si>
  <si>
    <t>Consolidated Funds</t>
  </si>
  <si>
    <t>Total Assets</t>
  </si>
  <si>
    <t>Liabilities</t>
  </si>
  <si>
    <t>Securities sold, not yet purchased, at fair value</t>
  </si>
  <si>
    <t>Payable for derivative contracts, at fair value</t>
  </si>
  <si>
    <t>Securities loaned</t>
  </si>
  <si>
    <t>Payable to brokers</t>
  </si>
  <si>
    <t>Compensation payable</t>
  </si>
  <si>
    <t>Notes payable and other debt</t>
  </si>
  <si>
    <t>Convertible debt</t>
  </si>
  <si>
    <t>[1]</t>
  </si>
  <si>
    <t>Fees payable</t>
  </si>
  <si>
    <t>Due to related parties</t>
  </si>
  <si>
    <t>Accounts Payable, Accrued Expenses and Other Liabilities</t>
  </si>
  <si>
    <t>Contributions received in advance</t>
  </si>
  <si>
    <t>Capital withdrawals payable</t>
  </si>
  <si>
    <t>Accounts payable, accrued expenses and other liabilities</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34,515,734 and 23,507,656 shares as of December 31, 2015 and December 31, 2014, respectively.</t>
  </si>
  <si>
    <t>Total Stockholders' Equity</t>
  </si>
  <si>
    <t>Total Liabilities and Stockholders' Equity</t>
  </si>
  <si>
    <t>Convertible Preferred Stock</t>
  </si>
  <si>
    <t>Preferred stock</t>
  </si>
  <si>
    <t>Common Stock Class A</t>
  </si>
  <si>
    <t>Common stock</t>
  </si>
  <si>
    <t>Common Stock Class B</t>
  </si>
  <si>
    <t>The carrying amount of the convertible debt includes an unamortized discount of $24.7 million and $31.0 million as of December 31, 2015 and 2014.</t>
  </si>
  <si>
    <t>Consolidated Statements of Financial Condition (Parenthetical) - USD ($)</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Treasury Stock, Shares</t>
  </si>
  <si>
    <t>Common stock, shares authorized</t>
  </si>
  <si>
    <t>Common stock, par value (in dollars per share)</t>
  </si>
  <si>
    <t>Common stock, shares issued</t>
  </si>
  <si>
    <t>Common stock, shares outstanding</t>
  </si>
  <si>
    <t>Common stock, restricted shares</t>
  </si>
  <si>
    <t>Condensed Consolidated Statements of Operations - USD ($) shares in Thousands, $ in Thousands</t>
  </si>
  <si>
    <t>Dec. 31, 2013</t>
  </si>
  <si>
    <t>Revenues</t>
  </si>
  <si>
    <t>Investment banking</t>
  </si>
  <si>
    <t>Brokerage</t>
  </si>
  <si>
    <t>Management fees</t>
  </si>
  <si>
    <t>Incentive income</t>
  </si>
  <si>
    <t>Interest and dividends</t>
  </si>
  <si>
    <t>Reimbursement from affiliates</t>
  </si>
  <si>
    <t>Other revenue</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Goodwill Impairment</t>
  </si>
  <si>
    <t>Other expenses</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t>
  </si>
  <si>
    <t>Preferred Stock Dividends</t>
  </si>
  <si>
    <t>Net income (loss) attributable to Cowen Group, Inc. common stockholders</t>
  </si>
  <si>
    <t>Weighted average common shares outstanding:</t>
  </si>
  <si>
    <t>Basic (in shares)</t>
  </si>
  <si>
    <t>Diluted (in shares)</t>
  </si>
  <si>
    <t>Earnings (loss) per share:</t>
  </si>
  <si>
    <t>Earnings Per Share, Basic (in dollars per share)</t>
  </si>
  <si>
    <t>Earnings Per Share, Diluted (in dollars per share)</t>
  </si>
  <si>
    <t>Condensed Consolidated Statements of Comprehensive Income (Loss) - USD ($) $ in Thousands</t>
  </si>
  <si>
    <t>Statement of Comprehensive Income [Abstract]</t>
  </si>
  <si>
    <t>Other comprehensive income (loss), net of tax:</t>
  </si>
  <si>
    <t>Foreign currency translation</t>
  </si>
  <si>
    <t>Defined benefit pension plan:</t>
  </si>
  <si>
    <t>Net gain/(loss) arising during the period</t>
  </si>
  <si>
    <t>Other Comprehensive Income (Loss), Effect of curtailment</t>
  </si>
  <si>
    <t>Amortization of prior service cost included in net periodic pension cost</t>
  </si>
  <si>
    <t>Total defined benefit pension plan</t>
  </si>
  <si>
    <t>Total other comprehensive income, net of tax</t>
  </si>
  <si>
    <t>Comprehensive income (loss)</t>
  </si>
  <si>
    <t>During the periods presented, the Company did not have material reclassifications out of other comprehensive income.</t>
  </si>
  <si>
    <t>Condensed Consolidated Statements of Changes in Equity - USD ($) $ in Thousands</t>
  </si>
  <si>
    <t>Total</t>
  </si>
  <si>
    <t>Treasury Stock</t>
  </si>
  <si>
    <t>Additional Paid-in Capital</t>
  </si>
  <si>
    <t>Accumulated Other Comprehensive Income (Loss)</t>
  </si>
  <si>
    <t>Retained Earnings/(Accumulated deficit)</t>
  </si>
  <si>
    <t>Call Option</t>
  </si>
  <si>
    <t>Cumulative Preferred Stock</t>
  </si>
  <si>
    <t>Balance at Dec. 31, 2012</t>
  </si>
  <si>
    <t>Common Stock, Shares, Outstanding at Dec. 31, 2012</t>
  </si>
  <si>
    <t>Preferred stock, shares outstanding at Dec. 31, 2012</t>
  </si>
  <si>
    <t>Redeemable Noncontrolling Interest at Dec. 31, 2012</t>
  </si>
  <si>
    <t>Increase (Decrease) in Stockholders' Equity [Roll Forward]</t>
  </si>
  <si>
    <t>Net income (loss) attributable to redeemable non-controlling interests</t>
  </si>
  <si>
    <t>Defined benefit plans</t>
  </si>
  <si>
    <t>Capital contributions</t>
  </si>
  <si>
    <t>Capital withdrawals</t>
  </si>
  <si>
    <t>Restricted stock awards issued, shares</t>
  </si>
  <si>
    <t>Purchase of treasury stock, at cost, shares</t>
  </si>
  <si>
    <t>Purchase of treasury stock, at cost</t>
  </si>
  <si>
    <t>Treasury stock reissued, cost</t>
  </si>
  <si>
    <t>Treasury Stock Reissued at Lower than Repurchase Price</t>
  </si>
  <si>
    <t>Preferred stock dividends</t>
  </si>
  <si>
    <t>Common stock issuance upon acquisition, shares</t>
  </si>
  <si>
    <t>Common stock issuance upon acquisition</t>
  </si>
  <si>
    <t>Amortization of share based compensation</t>
  </si>
  <si>
    <t>Balance at Dec. 31, 2013</t>
  </si>
  <si>
    <t>Common Stock, Shares, Outstanding at Dec. 31, 2013</t>
  </si>
  <si>
    <t>Preferred stock, shares outstanding at Dec. 31, 2013</t>
  </si>
  <si>
    <t>Redeemable Noncontrolling Interest at Dec. 31, 2013</t>
  </si>
  <si>
    <t>Deconsolidation of entity</t>
  </si>
  <si>
    <t>Warrants issued</t>
  </si>
  <si>
    <t>Income tax effect from share based compensation</t>
  </si>
  <si>
    <t>Share-based Compensation Arrangement by Share-based Payment Award, Options, Exercises in Period</t>
  </si>
  <si>
    <t>Stock Options Exercised, Common Stock</t>
  </si>
  <si>
    <t>Stock options exercised, APIC</t>
  </si>
  <si>
    <t>Balance at Dec. 31, 2014</t>
  </si>
  <si>
    <t>Common Stock, Shares, Outstanding at Dec. 31, 2014</t>
  </si>
  <si>
    <t>Preferred stock, shares outstanding at Dec. 31, 2014</t>
  </si>
  <si>
    <t>Redeemable Noncontrolling Interest at Dec. 31, 2014</t>
  </si>
  <si>
    <t>Preferred stock issuance, net of issuance costs</t>
  </si>
  <si>
    <t>Capped call option transaction</t>
  </si>
  <si>
    <t>Balance at Dec. 31, 2015</t>
  </si>
  <si>
    <t>Common Stock, Shares, Outstanding at Dec. 31, 2015</t>
  </si>
  <si>
    <t>Preferred stock, shares outstanding at Dec. 31, 2015</t>
  </si>
  <si>
    <t>Redeemable Noncontrolling Interest at Dec. 31, 2015</t>
  </si>
  <si>
    <t>Condensed Consolidated Statements of Cash Flows - USD ($) $ in Thousands</t>
  </si>
  <si>
    <t>Cash flows from operating activities:</t>
  </si>
  <si>
    <t>Adjustments to reconcile net income (loss) to net cash provided by / (used in) operating activities:</t>
  </si>
  <si>
    <t>Amortization of debt discount</t>
  </si>
  <si>
    <t>Tax benefits from share based payment arrangements</t>
  </si>
  <si>
    <t>Share-based compensation</t>
  </si>
  <si>
    <t>Deferred tax benefit</t>
  </si>
  <si>
    <t>Deferred rent obligations</t>
  </si>
  <si>
    <t>Net loss on disposal of fixed assets</t>
  </si>
  <si>
    <t>Net gain on disposal of capital leases</t>
  </si>
  <si>
    <t>Contingent liability adjustment</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ayments to Cover Securities Sold Not Yet Purchased at Fair Value</t>
  </si>
  <si>
    <t>Purchases of other investments</t>
  </si>
  <si>
    <t>Proceeds from sales of other investments</t>
  </si>
  <si>
    <t>Net realized and unrealized (gains) losses on investments and other transactions</t>
  </si>
  <si>
    <t>(Increase) decrease in operating assets:</t>
  </si>
  <si>
    <t>Cash Acquired from Acquisition</t>
  </si>
  <si>
    <t>Cash at deconsolidated entity</t>
  </si>
  <si>
    <t>Securities owned, at fair value, held at broker dealer</t>
  </si>
  <si>
    <t>Increase (decrease) in operating liabilities:</t>
  </si>
  <si>
    <t>Securities sold, not yet purchased, at fair value, held at broker dealer</t>
  </si>
  <si>
    <t>Net cash provided by / (used in) operating activities</t>
  </si>
  <si>
    <t>Cash flows from investing activities:</t>
  </si>
  <si>
    <t>Purchase of business, net of cash acquired</t>
  </si>
  <si>
    <t>Cash convertible note economic hedge transaction</t>
  </si>
  <si>
    <t>Loans issued</t>
  </si>
  <si>
    <t>Purchase of fixed assets</t>
  </si>
  <si>
    <t>Net cash provided by / (used in) investing activities</t>
  </si>
  <si>
    <t>Cash flows from financing activities:</t>
  </si>
  <si>
    <t>Securities sold under agreement to repurchase</t>
  </si>
  <si>
    <t>Proceeds from issuance of convertible debt</t>
  </si>
  <si>
    <t>Proceeds from issuance of preferred stock, net of issuance costs</t>
  </si>
  <si>
    <t>Deferred debt issuance cost</t>
  </si>
  <si>
    <t>Proceeds from sale of warrant</t>
  </si>
  <si>
    <t>Borrowings on notes and other debt</t>
  </si>
  <si>
    <t>Repayments on notes and other debt</t>
  </si>
  <si>
    <t>Tax benefits from share-based payment arrangements</t>
  </si>
  <si>
    <t>Proceeds from stock options exercised</t>
  </si>
  <si>
    <t>Purchase of treasury stock</t>
  </si>
  <si>
    <t>Cash paid to acquire net assets (contingent liability payable)</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Interest Paid</t>
  </si>
  <si>
    <t>Income Taxes Paid</t>
  </si>
  <si>
    <t>Purchase of treasury stock, at cost, through net settlement</t>
  </si>
  <si>
    <t>Preferred stock dividends declared</t>
  </si>
  <si>
    <t>Cash conversion option</t>
  </si>
  <si>
    <t>Net assets (liabilities) acquired upon acquisition (net of cash)</t>
  </si>
  <si>
    <t>Common stock issuance upon close of acquisition</t>
  </si>
  <si>
    <t>Assets acquired under capital lease</t>
  </si>
  <si>
    <t>Re-issuance of treasury stock for services provided</t>
  </si>
  <si>
    <t>Net assets transferred to Merger Master</t>
  </si>
  <si>
    <t>Net Assets of Deconsolidated Entity</t>
  </si>
  <si>
    <t>Organization and Business</t>
  </si>
  <si>
    <t>Organization, Consolidation and Presentation of Financial Statements [Abstract]</t>
  </si>
  <si>
    <t>Organization and Business Cowen Group, Inc., a Delaware corporation formed in 2009, is a diversified financial services firm and, together with its consolidated subsidiaries (collectively, “Cowen,” “Cowen Group” or the “Company”), provides alternative investment management, investment banking, research, sales and trading and prime brokerage services through its two business segments: alternative investment and broker-dealer. The Company's alternative investment segment, includes hedge funds, private equity structures, registered investment companies and listed vehicles . The Company's broker-dealer segment offers research, sales and trading and investment banking services to companies and institutional investor clients primarily in the healthcare, technology, media and telecommunications, information and technology services, consumer, aerospace and defense, industrials, real estate investment trusts ("REITs"), energy and transportation sectors. Cowen's broker-dealer segment also offers a full-service suite of prime brokerage services.</t>
  </si>
  <si>
    <t>Acquisition</t>
  </si>
  <si>
    <t>Acquisition [Abstract]</t>
  </si>
  <si>
    <t>Acquisitions and Divestitures Acquisitions During the year ended December 31, 2015, the Company completed two acquisitions. On September 1, 2015, the Company completed its acquisition of all of the outstanding interests in Concept Capital Markets, LLC ("Concept") offering prime brokerage services and outsourced trading. On October 1, 2015 the Company completed its acquisition of all of the outstanding interests in Conifer Securities, LLC ("Conifer") representing the prime brokerage services division of Conifer Financial Services LLC. Following the acquisitions Concept was renamed Cowen Prime Services LLC ("Cowen Prime") and Conifer was renamed Cowen Prime Services Trading LLC ("Cowen Prime Trading"). Both are registered broker-dealers (members Financials Industry Regulatory Authority "FINRA" and SIPC). The acquisitions were completed for a combination of cash of $42.3 million , unregistered shares of the Company's Class A common stock valued at $3.0 million and contingent consideration of $3.6 million in the aggregate. In accordance with the terms of their respective purchase agreements, the Company is required to pay to the sellers a portion of future net profits over the target revenues of the businesses over the period through December 31, 2020. The Company estimated the contingent consideration using both the income approach (discounted cash flow method) and market approach (option pricing method) which requires the Company to make estimates and assumptions regarding the future cash flows, profits volatility and share price. Changes in these estimates and assumptions could have a significant impact on the amount recognized. The undiscounted amount can range from zero to $7.2 million . The acquisitions were accounted for under the acquisition method of accounting in accordance with accounting principles generally accepted in the United States of America ("US GAAP"). As such, the results of operations for Concept and Conifer are included in the accompanying consolidated statements of operations since the dates of the respective acquisitions and the assets acquired, liabilities assumed and the resulting goodwill were recorded at their fair values within their respective line items on the accompanying consolidated statement of financial condition (see Note 9 ). The Company is currently in the process of finalizing the valuation for certain acquired assets of Concept and Conifer; therefore, the fair value measurements and goodwill as of December 31, 2015 are preliminary and subject to measurement period adjustments. The allocation of the purchase price to the net assets acquired will be finalized as necessary, up to one year after the acquisitions' respective closing dates, as the information becomes available. Both of the acquisitions were not deemed material individually but were material in the aggregate. The following table summarizes the aggregate preliminary purchase price allocation of net tangible and intangible assets acquired during the year ended December 31, 2015 . (dollars in thousands) Cash and cash equivalents $ 2,966 Receivable from brokers 5,327 Fixed assets 644 Fees receivable 983 Intangibles 19,900 Other assets 684 Payable to brokers (153 ) Compensation payable (1,667 ) Accounts payable, accrued expenses and other liabilities (3,250 ) Total net assets acquired $ 25,434 The Company believes that all of the acquired receivables reflected above in the preliminary allocation of the purchase price are recorded at fair value and are expected to be collected in full. Goodwill, which primarily relates to expected synergies from integrating the operations of the acquirees into the Company, is fully deductible for tax purposes and has been assigned to the broker-dealer segment of the Company. The Company recognized approximately $1.0 million of acquisition-related costs, including legal, accounting, and valuation services. These costs are included in professional, advisory and other fees in the accompanying consolidated statements of operations. Included in the accompanying consolidated statements of operations for the period from September 1, 2015 through December 31, 2015 are revenues of $13.4 million and net income of $1.4 million (excluding corporate allocated expenses) related to the Concept and Conifer combined results of operations. The following unaudited supplemental pro forma information presents consolidated financial results for the twelve month periods as if the acquisitions were completed as of January 1, 2014. This supplemental pro forma information has been prepared for comparative purposes only and is not intended to be indicative of what the Company's results would have been had the acquisitions been completed on January 1, 2014, nor does it purport to be indicative of any future results. For the years ended December 31, 2015 2014 (dollars in thousands, except per share data) (unaudited) Revenues $ 496,543 $ 473,192 Net income (loss) attributable to Cowen Group, Inc. common stockholders 40,613 167,238 Net income per common share: Basic $ 0.37 $ 1.45 Diluted $ 0.35 $ 1.39 Divestitures During the fourth quarter of 2014, the Company made a decision to wind down the operations of the securities lending business. The Company recorded impairment of goodwill in the amount of $2.3 million and impairment of unamortized intangibles of $0.9 million (See Note 9 ). The Company also wrote off the contingent liability due to the principals of the former entity of $2.1 million which is included in other revenues in the accompanying consolidated statements of operations. The Company also recognized certain expenses related to the termination of services. The Company considered the guidance for discontinued operations and determined that winding down the securities lending business does not represent a significant strategic shift in operations, therefore, the Company did not present it as discontinued operations. On September 29, 2014, the Company entered into an agreement with Neuberger Berman to sell its interest in Orchard Square Partners (“OSP”), which manages a global long/short credit investment strategy and had approximately $420.8 million in client assets at December 31, 2014 . The transaction closed on December 31, 2014 and therefore OSP was deconsolidated on that date. During the year ended December 31, 2014, the Company consolidated the results of operations. As of December 31, 2014, the total assets, liabilities and net assets attributable to the Company and non-controlling interest holders were not material. In accordance with the terms of the sale agreement all of the net assets of OSP as of December 31, 2014 were allocated to the Company and the non-controlling members of OSP in accordance with the respective ownership interests and were distributed soon thereafter. The total sale price was $4.5 million which is included in other revenues in the accompanying consolidated statements of operations. In addition, in accordance with the terms of the agreement, Neuberger Berman is also required to pay the Company a portion of future net revenues of the credit business if certain revenue targets are achieved through 2018.</t>
  </si>
  <si>
    <t>Significant Accounting Policies</t>
  </si>
  <si>
    <t>Accounting Policies [Abstract]</t>
  </si>
  <si>
    <t>Significant Accounting Policies a. Basis of Presentation These consolidated financial statements are prepared in accordance with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substantive, controlling general partner interest. All material intercompany transactions and balances have been eliminated on consolidation. Certain fund entities that are consolidated in these accompanying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solidated financial statements. The management fees and incentive income earned by the Company from these funds are eliminated in consolidation. Certain reclassifications have been made to prior period amounts in order to conform to current period presentation. During 2014, prior-period amounts for various costs relating to trading and execution activities previously presented as other expenses and communications (client connectivity charges) are now presented as floor brokerage and trade execution costs in the consolidated statements of operations to conform to the current year’s presentation. b. Principles of consolidation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 five entities deemed to be VOEs for which it acts as the general partner and investment manager. As of December 31, 2015 and 2014 , the Company consolidated the following funds: Ramius Enterprise LP (“Enterprise LP”) and Ramius Merger Fund LLC (the "Merger Fund") and as of the date that the following companies began operations: May 1, 2015, Quadratic Fund LLC ("Quadratic LLC"); September 1, 2015, Cowen Private Investments LP ("Cowen Private"); December 31, 2015, Ramius Archview Credit and Distressed Fund ("Archview Fund") (collectively the "Consolidated Funds") . RCG Linkem II LLC, an investment company, is consolidated during the period ended December 31, 2015 . It was formed to make an investment in a wireless broadband communication provider in Italy. Cowen AV Investment LLC, an investment company, was consolidated until the first quarter of 2015 when it was liquidated. It was formed to make an investment in a biotechnology company focused on developing gene therapies for certain medical needs. Ramius Co-Investment I LLC and Ramius Co-Investment II LLC, both investment companies, were formed to invest in biomedical companies that develop gene therapies for severe genetic disorders. Ramius Co-Investment I LLC was consolidated as of December 31, 2013 but was deconsolidated during the first quarter of 2014 when it was liquidated. Ramius Co-Investment II LLC was consolidated as of December 31, 2014 and was liquidated during the quarter ended September 30, 2014. The Company determined that all four investment companies are (or were) VOE's due to the Company's controlling equity interests held through the managing member and/or affiliates and control exercised by the managing member who is not subject to substantive removal righ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However, the Financial Accounting Standards Board ("FASB") has deferred the application of the revised consolidation model for VIEs that meet the following condition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 three 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5 and 2014 , the Company consolidated three and two VIEs, respectively. As of December 31, 2015 and 2014 , the total net assets of the consolidated VIEs were $2.2 million and $2.0 million , respectively. The VIEs act as managing members/general partners and/or investment managers to affiliated fund entities which they sponsor and/or manage. The VIEs are financed through their operations and/or loan agreements with the Company. As of December 31, 2015 and 2014 , the Company holds variable interests in Ramius Enterprise Master Fund Ltd (“Enterprise Master”), Ramius Merger Master Fund Ltd ("Merger Master"), and as of May 1, 2015, Quadratic Master Fund LTD (Quadratic Master Fund")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 Cowen and Company, LLC ("Cowen and Company"), ATM Execution LLC ("ATM Execution"), Cowen Prime, Cowen Prime Trading, ATM USA, LLC ("ATM USA") (liquidated during the first quarter of 2015) and Cowen Equity Finance LP ("Cowen Equity Finance") (liquidated during the first quarter of 2015), apply the specialized industry accounting for brokers and dealers in securities also prescribed under US GAAP. The Company also retains specialized accounting in consolidation. c. 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d. 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exposed to credit risk as a result of cash being held at several banks. e.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its investments through Cowen Investments, LLC and certain investments it holds though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a level 3 investment within the fair value hierarchy as management uses significant unobservable inputs in determining their estimated fair value. See Notes 5 and 6 for further information regarding the Company's investments, including equity method investments, and fair value measurements. f. 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 g. Receivable from and payable to brokers 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 h. Securities borrowed and securities loaned 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During the fourth quarter of 2014, the Company made a decision to wind down the operations of its securities lending business. At December 31, 2014 , the Company did not have any securities lending transactions for which fair value basis of accounting was elected. i.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sset Depreciable Lives Principal Method Telephone and computer equipment 3-8 years Straight-line Computer software 3-5 years Straight-line Furniture and fixtures 5-8 years Straight-line Leasehold improvements 5-15 years Straight-line Capitalized lease asset 5 years Straight-line j. Goodwill and intangible assets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the Company tests goodwill for impairment on an annual basis, at December 31 st each year, or at an interim period if events or circumstances change that would more likely than not reduce the fair value of a reporting unit below its carrying amount. Under US GAAP, the Company tests goodwill for impairment by assessing the qualitative factors including, macroeconomic environment, industry and market specific conditions, financial performance and events specific to the reporting unit to determine whether it is more likely than not that the fair value of the reporting unit is less than its carrying amount. Based on the results of the qualitative assessment the Company performs the two-step goodwill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tep two is performed to measure the amount of impairment, if any. 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 or transactions multiples) and / or income approach (discounted cash flow method). Changes in these estimates and assumptions could have a significant impact on the fair value and any resulting impairment of goodwill. See Note 9 for further discussion.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 k. 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 l. 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
  </si>
  <si>
    <t>Cash Collateral Pledged</t>
  </si>
  <si>
    <t>Cash and Cash Equivalents [Abstract]</t>
  </si>
  <si>
    <t>Cash Collateral Pledged As of December 31, 2015 and 2014 , the Company pledged cash collateral in the amount of $10.1 million and $8.3 million , respectively, which relates to letters of credit issued to the landlords of the Company's premises in New York City, Boston and San Francisco (See Note 19 ).</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are pledged to the clearing brokers under terms which permit the clearing broker to sell or re-pledge the securities to others subject to certain limitations. As of December 31, 2015 and 2014 , securities owned, at fair value consisted of the following: As of December 31, 2015 2014 (dollars in thousands) U.S. Government securities (a) $ 3,016 $ 2,010 Preferred stock (b) 25,563 15,070 Common stocks (b) 516,108 597,476 Convertible bonds (c) 819 900 Corporate bonds (d) 47,192 159,557 Warrants and rights 3,059 1,417 Mutual funds (e) 14,477 15,776 $ 610,234 $ 792,206 (a) As of December 31, 2015 , maturities ranged from January 2016 to August 2016 with interest rates ranged between 0% to 5.95% . As of December 31, 2014 , maturities ranged from May 2015 to April 2016 with interest rates ranged between 0% to 5.95% . (b) Included in preferred stocks and common stocks are investments in securities for which the Company has elected the fair value option with the fair value of $7.7 million and $7.4 million , respectively, at December 31, 2015 and $14.3 million of common stocks at December 31, 2014. These investments were acquired in contemplation with merchant banking transactions. (c) As of December 31, 2015 , maturities ranged from July 2016 to March 2018 with interest rates ranged between 8% to 10.00% . As of December 31, 2014 , the maturity was February 2015 with an interest rate of 10.00% . (d) As of December 31, 2015 , maturities ranged from March 2016 to February 2046 and interest rates ranged between 3.25% to 9.00% . As of December 31, 2014 , maturities ranged from February 2015 to February 2046 and interest rates ranged between 5.63% to 11.54% . (e) Included in this amount as of December 31, 2015 and 2014 , are investments in affiliated funds of $13.4 million and $15.7 million , respectively. Receivable on and Payable for derivative contracts, at fair value The Company's direct involvement with derivative financial instruments includes futures, currency forwards, equity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cash convertible unsecured senior notes ("Convertible Notes") (See Note 19 ), the Company recognized the embedded cash conversion option at fair value of $35.7 million which is valued as of December 31, 2015 at $18.2 million and is included in payable for derivative contracts in the accompanying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The Company paid a premium of $35.7 million for the option under the Hedge Transaction and received a premium of $15.2 million for the equity settled warrant transaction, for a net cost of $20.5 million . The Hedge Transaction is valued at $18.2 million as of December 31, 2015 and is included in receivable on derivative contracts in the accompanying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28,048,786 shares of the Company's Class A common stock and have an initial exercise price of $7.18 per share. The warrants expire over a period of 80 trading days beginning on November 14, 2018. The warrant transaction could have a dilutive effect to the extent that the market value per share of the Company’s Class A common stock exceeds the applicable strike price of the warrants. The Company's long and short exposure to derivatives is as follows: Receivable on derivative contracts As of December 31, 2015 2014 Number of contracts / Notional Value Fair value Number of contracts / Notional Value Fair value (dollars in thousands) Futures $ 9,416 $ 189 $ 3,041 $ 75 Currency forwards $ 67,862 659 $ 23,961 310 Equity swaps $ 118,488 2,327 $ 12,904 251 Options other (a) 289,433 31,456 367,441 48,201 Foreign currency options $ 283,797 4,987 $ 32,200 1,040 $ 39,618 $ 49,877 (a) Includes index, equity, commodity future and cash conversion options. Payable for derivative contracts As of December 31, 2015 2014 Number of contracts / Notional Value Fair value Number of contracts / Notional Value Fair value (dollars in thousands) Futures $ 11,995 $ 101 $ 2,213 $ 33 Currency forwards $ 44,156 463 $ — — Equity and credit default swaps $ 7,605 71 $ 18,352 1,603 Options other (a) 16,632 20,548 22,043 39,694 $ 21,183 $ 41,330 (a) Includes index, equity, commodity future and cash conversion options. The following tables present the gross and net derivative positions and the related offsetting amount, as of December 31, 2015 and 2014 . Gross amounts not offset in the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5 Receivable on derivative contracts, at fair value $ 39,618 $ — $ 39,618 $ — $ 9,339 $ 30,279 Payable for derivative contracts, at fair value 21,183 — 21,183 — 534 20,649 As of December 31, 2014 Receivable on derivative contracts, at fair value 49,877 — 49,877 — 2,588 47,289 Payable for derivative contracts, at fair value 41,330 — 41,330 — 1,603 39,727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4.6) million , $(0.5) million and $4.4 million for the years ended December 31, 2015 , 2014 and 2013, respectively, and are included in other income in the accompanying consolidated statements of operations. Pursuant to the various derivatives transactions discussed above, except for the cash convertible note hedge (see Note 19 ) and exchange traded derivatives, the Company is required to post/receive collateral. As of December 31, 2015 and 2014 , collateral consisting of $27.1 million and $5.5 million of cash, respectively, is included in receivable from brokers and payable to brokers on the accompanying consolidated statements of financial condition. As of December 31, 2015 and 2014 all derivative contracts were with multiple major financial institutions. Other investments As of December 31, 2015 and 2014 , other investments included the following: As of December 31, 2015 2014 (dollars in thousands) (1) Portfolio Funds, at fair value $ 111,360 $ 103,466 (2) Real estate investments, at fair value 1,921 2,175 (3) Equity method investments 27,067 61,443 (4) Lehman claims, at fair value 299 380 $ 140,647 $ 167,464 (1) Portfolio Funds, at fair value The Portfolio Funds, at fair value as of December 31, 2015 and 2014 , included the following: As of December 31, 2015 2014 (dollars in thousands) HealthCare Royalty Partners (a)(*) $ 12,127 $ 11,935 HealthCare Royalty Partners II (a)(*) 6,006 6,648 Orchard Square Partners Credit Fund LP (b) 4,170 11,532 Starboard Value and Opportunity Fund LP (c)(*) 20,369 21,792 Starboard Partners Fund LP (d)(*) 14,036 14,652 Starboard Leaders Fund LP (e)(*) 1,080 1,367 Formation8 Partners Fund I, L.P. (f) 19,454 11,283 Formation8 Partners Hardware Fund I, L.P. (g) 1,101 — RCG LV Park Lane LLC (h) (*) 809 642 RCGL 12E13th LLC (i) (*) 609 638 RCG Longview Debt Fund V, L.P. (i) (*) 18,147 12,876 RCG LPP SME Co-Invest, L.P. (j) (*) 2,468 — Other private investment (k) (*) 6,909 7,324 Other affiliated funds (l)(*) 4,075 2,777 $ 111,360 $ 103,466 * These portfolio funds are affiliates of the Company. The Company has no unfunded commitments regarding the portfolio funds held by the Company except as noted in Note 18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Formation8 Partners Hardware Fund I, L.P. is a private equity fund which invests in early stage and growth hardware companies. Distributions will be made when the underlying investments are liquidated. (h) 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 (i) RCGL 12E13th LLC and RCG Longview Debt Fund V, L.P. are real estate private equity structures and therefore distributions will be made when the underlying investments are liquidated. (j) 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 (k) Other private investment represents the Company's closed end investment in a portfolio fund that invests in a wireless broadband communication provider in Italy. (l) The majority of these funds are affiliates of the Company or are managed by the Company and the investors can redeem from these funds as investments are liquidated. (2) Real estate investments, at fair value Real estate investments as of December 31, 2015 and 2014 are carried at fair value and include real estate equity investments held by RCG RE Manager, LLC (“RE Manager”), a real estate operating subsidiary of the Company, of $1.9 million and $2.2 million , respectively. (3)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5% . The Company holds a majority of the outstanding ownership interest (i.e., more than 50%) in RCG Longview Partners II, LLC. The operating agreement that governs the management of day-to-day operations and affairs of this entity stipulates that certain decisions require support and approval from other members in addition to the support and approval of the Company. As a result, all operating decisions made in this entity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hedge funds and related managed accounts. The Company holds a non-controlling financial interest in Starboard Value entities. The independent portfolio managers are responsible for activities which are significant to the overall business and hold the majority of the equity interest. The Starboard Value entities were formed to provide a full range of investment advisory and management services and act as a general partner, investment advisor, and pension advisor or in similar capacity to clients. In accordance with the respective offering documents of the underlying funds, Starboard Value entities are entitled to a fixed percentage of management fee and performance fees. The Company and the Starboard principals reached an agreement in the fourth quarter of 2015 to sell a portion of the Company's ownership interest in the activist business of Starboard Value to the Starboard principals for a gain of $14.4 million which is recorded in Other Income (Loss) in the accompanying Consolidated Statements of Operations and Due From Related Parties in the accompanying Consolidated Statements of Financial Condition. The Company entered into definitive agreements with respect to, and closed, this transaction with an effective date of December 31, 2015. In connection with the transaction, certain service agreements between the Company and Starboard Value were terminated. Starboard Value will also assume certain employees from the Company and will procure certain services directly which were previously provided by the Company. Out of the total sale price, $9.6 million is being financed through the profits of the relevant Starboard entities over a five year period and earns interest at 5% per annum. During the second quarter of 2014, CBOE SE initiated a plan to wind down its operations and liquidate its assets and liabilities. As a result, the Company determined that the carrying value of its investment in CBOE SE was no longer recoverable and reassessed it for impairment. The Company recognized an impairment loss of $0.8 million , during the second quarter of 2014, which was deemed to be other than temporary. The impairment loss was measured based on the estimated recovery under the liquidation plan submitted to the creditors and the regulators and potential sale to a third party and is included in other income (loss) on the accompanying consolidated statement of operations. The Company recorded no other impairment charges in relation to its equity method investments for the years ended December 31, 2015, 2014 and 2013. The following table summarizes equity method investments held by the Company: As of December 31, 2015 2014 (dollars in thousands) RCG Longview Debt Fund IV Management, LLC $ 331 $ 676 RCG Longview Debt Fund V Partners, LLC 4,655 2,684 HealthCare Royalty GP, LLC 989 973 HealthCare Royalty GP II, LLC 1,017 1,125 HealthCare Royalty GP III, LLC 88 62 CBOE Stock Exchange, LLC — 611 Starboard Value LP 15,769 48,772 RCG Longview Partners, LLC — 237 RCG Longview Management, LLC 656 1,117 RCG Urban American, LLC 120 422 RCG Urban American Management, LLC 379 379 RCG Longview Equity Management, LLC 114 316 Urban American Real Estate Fund II, LLC 1,211 2,329 RCG Kennedy House, LLC 304 509 Other 1,434 1,231 $ 27,067 $ 61,443 For the year ended December 31, 2014, three equity method investments have met the significance criteria as defined under Regulation S-X Rule 4-08(g) of the SEC guidance. As such, the Company is presenting the following summarized financial information: As of December 31, 2015 2014 (dollars in thousands) Assets Cash $ 1,060 $ 4,595 Performance &amp; management fee receivable 32,638 108,355 Investments in Portfolio Funds, at fair value 18,797 12,403 Other assets 2,327 1,485 Liabilities 10,426 12,632 Equity $ 44,396 $ 114,206 Year Ended December 31, 2015 2014 2013 (dollars in thousands) Revenues $ 36,641 $ 129,203 $ 41,879 Expenses (20,658 ) (20,362 ) (11,602 ) Net realized and unrealized gains (losses) 4,258 4,563 1,566 Net Income $ 20,241 $ 113,404 $ 31,843 For the period ended December 31, 2015 , equity method investments held by the Company in aggregate have met the significance criteria as defined under SEC guidance. As such, the Company is required to present summarized financial information for these significant investees for the years ended December 31, 2015 , 2014 and 2013 and such information is as follows. As of December 31, 2015 2014 (dollars in thousands) Assets $ 118,835 $ 196,710 Liabilities 21,349 21,303 Equity $ 97,486 $ 175,407 Year Ended December 31, 2015 2014 2013 (dollars in thousands) Revenues $ 49,669 $ 160,224 $ 78,222 Expenses (30,516 ) (46,575 ) (49,340 ) Net realized and unrealized gains (losses) 13,221 14,325 18,589 Net Income $ 32,374 $ 127,974 $ 47,471 As of December 31, 2015 and 2014 ,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 The Company's income (loss) from equity method investments was $(3.3) million , $49.1 million , $16.1 million for the years ended December 31, 2015 , 2014 and 2013, respectively, and is included in net gains (losses) on securities, derivatives and other investments on the accompanying consolidated statements of operations. (4) Lehman Claims, at fair value Lehman Brothers International (Europe) (“LBIE”), through certain affiliates, was a prime broker to the Company, and the Company held cash and cash equivalent balances with LBIE. On September 15, 2008, LBIE was placed into administration (the “Administration”) in the United Kingdom and, as a result, the assets held by the Company in its LBIE accounts were frozen at LBIE. The assets which the Company believed were held at LBIE at the time of Administration (the “Total Net Equity Claim”) consisted of $1.0 million , which represented an unsecured claim against LBIE. The total amounts received to date in respect of the Company’s unsecured claim against LBIE are approximately $1.0 million , representing 100.0% of its agreed claim. The Company may receive further distributions in respect of its claim, but the amount and timing of these distributions remains uncertain. The Company does not expect future distributions to be material.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December 31, 2015 and 2014 , securities sold, not yet purchased, at fair value consisted of the following: As of December 31, 2015 2014 (dollars in thousands) Common stocks $ 257,101 $ 207,815 Corporate bonds (a) 58 60 $ 257,159 $ 207,875 (a) As of December 31, 2015 and 2014 , the maturity was January 2026 with an interest rate of 5.55% . Securities lending and borrowing transactions The following tables present the contractual gross and net securities borrowing and lending agreements and the related offsetting amount, as of December 31, 2014 . During the first quarter of 2015 this business was completely liquidated. Gross amounts not offset in the Statement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4 Securities borrowed $ 676,100 $ — $ 676,100 $ (15,655 ) $ (660,445 ) $ — $ — Securities loaned 682,493 — 682,493 (2,441 ) (680,052 ) — — (a) Includes financial instruments subject to enforceable master netting provisions that are permitted to be offset to the extent an event of default has occurred. (b) Includes the amount of cash collateral held/posted. Variable Interest Entities The total assets and liabilities of the variable interest entities for which the Company has concluded that it holds a variable interest, but for which it is not the primary beneficiary, are $3.1 billion and $472.4 million as of December 31, 2015 and $3.0 billion and $499.2 million as of December 31, 2014 , respectively. In addition, the maximum exposure relating to these variable interest entities as of December 31, 2015 was $321.9 million , and as of December 31, 2014 was $260.9 million , all of which is included in other investments, at fair value in the accompanying consolidated statements of financial condition. The exposure to loss primarily relates to the Consolidated Feeder Funds' investment in their Unconsolidated Master Funds as of December 31, 2015 and 2014 . Other On December 22, 2015, the Company, through a wholly owned Luxembourg subsidiary, completed the purchase of the net assets in Hollenfels from a counterparty unrelated to the Company. The purchase price for Hollenfels was $469.8 million . This acquisition was accounted for as an asset acquisition in accordance with US GAAP because upon separation from the transferor, Hollenfels does not meet the definition of a business. The Company intends to provide third party reinsurance coverage through Hollenfels, with a view of building a sustainable premium base slowly, with adequate protections against large loss events as deemed appropriate by the Company's management. (See Note 17). b. Consolidated Funds Securities owned, at fair value As of December 31, 2015 , securities owned, at fair value, of $32.0 million represents various private investments in shares of preferred stock of biotechnology companies held by Cowen Private. Other investments, at fair value As of December 31, 2015 and 2014 other investments, at fair value, held by the Consolidated Funds are comprised of: As of December 31, 2015 2014 (dollars in thousands) (1) Portfolio Funds $ 263,818 $ 188,884 (2) Lehman claims — 493 $ 263,818 $ 189,377 Investments in Portfolio Funds, at fair value As of December 31, 2015 and 2014 , investments in Portfolio Funds, at fair value, included the following: As of December 31, 2015 2014 (dollars in thousands) Investments of Enterprise LP $ 111,075 $ 138,253 Investments of Merger Fund 74,348 50,631 Investments of Quadratic LLC 78,395 — $ 263,818 $ 188,884 Consolidated portfolio fund investments of Enterprise LP Enterprise LP operates under a “master-feeder” structure, whereby Enterprise Master's shareholders are Enterprise LP and RCG II Intermediate Fund, L.P. The consolidated investments in Portfolio Funds include Enterprise LP's investment of $111.1 million and $138.3 million in Enterprise Master as of December 31, 2015 and 2014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74.3 million and $50.6 million in Merger Master as of December 31, 2015 and 2014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Consolidated portfolio fund investments of Quadratic Fund LLC Quadratic LLC operates under a “master-feeder” structure, whereby Quadratic Master Fund Ltd's ("Quadratic Master") shareholders are Quadratic Fund LLC and Quadratic Fund Ltd. The consolidated investments in Portfolio Funds include Quadratic Fund LLC's investment of $78.4 million in Quadratic Master as of December 31, 2015 . The Quadratic Master’s investment objective is to achieve attractive, risk-adjusted rates of return through the use of proprietary fundamental global macro and options/swaptions based strategies. Quadratic Master’s strategy is primarily executed via options and swaptions. Quadratic Master will pursue absolute returns in all market environments. Occasionally, Quadratic Master may use dividend swaps, credit default swaps, interest rate swaps, inflation swaps, futures, foreign currency forwards, tranches and other delta one products as a hedge against existing options positions or when the investment manager believes that the payoff possibilities thereof are sufficiently asymmetric as to exhibit option-like qualities. There are no unfunded commitments at Quadratic Fund. (2) Lehman Claims, at fair value With respect to the aforementioned Lehman claims, the Total Net Equity Claim of Enterprise Master based on the value of assets at the time of Lehman's insolvency held directly by Enterprise Master and through Enterprise Master's ownership interest in affiliated funds consisted of $24.3 million . As of December 31, 2015 , Enterprise Master has received distributions totaling approximately $37.2 million in respect of its claim. Enterprise Master does not expect to receive any further distributions in respect of its claim.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December 31, 2015 and 2014 , the Company assessed whether or not its interests in an issuer for which the Company's pro-rata share exceeds 5% of the Company's equity. There were no indirect concentrations that exceed 5% of the Company's equity as of December 31, 2015 and 2014 .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December 31, 2015 and 2014 : Securities owned by Enterprise Master, at fair value As of December 31, 2015 2014 (dollars in thousands) Bank debt $ — $ 20 Common stock 724 1,659 Preferred stock 1,484 576 Private equity — 587 Restricted stock 124 124 Rights 321 2,802 Trade claims 128 128 $ 2,781 $ 5,896 Receivable/(Payable) on derivative contracts, at fair value, owned by Enterprise Master As of December 31, 2015 2014 Description (dollars in thousands) Currency forwards $ (4 ) $ 64 $ (4 ) $ 64 Portfolio Funds, owned by Enterprise Master, at fair value A</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solidated statements of financial condition by caption and by level within the valuation hierarchy as of December 31, 2015 and 2014 : Assets at Fair Value as of December 31, 2015 Level 1 Level 2 Level 3 Total (dollars in thousands) Operating Entities Securities owned US Government securities $ 3,016 $ — $ — $ 3,016 Preferred stock 7,891 4,800 12,872 25,563 Common stocks 505,303 7,527 3,278 516,108 Convertible bonds — — 819 819 Corporate bonds — 47,192 — 47,192 Warrants and rights 487 — 2,572 3,059 Mutual funds 14,477 — — 14,477 Receivable on derivative contracts, at fair value Futures 189 — — 189 Currency forwards — 659 — 659 Equity swaps — 2,327 — 2,327 Options 11,895 6,354 18,194 36,443 Other investments Real estate investments — — 1,921 1,921 Lehman claim — — 299 299 Consolidated funds Preferred stock — — 32,000 32,000 $ 543,258 $ 68,859 $ 71,955 $ 684,072 Percentage of total assets measured at fair value 79.4 % 10.1 % 10.5 % Portfolio funds measured at net asset value (a) 111,360 Consolidated funds' portfolio funds measured at net asset value (a) 263,818 Equity method investments 27,067 Total investments $ 1,086,317 Liabilities at Fair Value as of December 31, 2015 Level 1 Level 2 Level 3 Total (dollars in thousands) Securities sold, not yet purchased Common stocks $ 257,101 $ — $ — $ 257,101 Corporate bonds — 58 — 58 Payable for derivative contracts, at fair value Futures 101 — — 101 Currency forwards — 463 — 463 Equity and credit default swaps — 71 — 71 Options 2,354 — 18,194 20,548 Accounts payable, accrued expenses and other liabilities Contingent consideration liability (b) — — 6,158 6,158 $ 259,556 $ 592 $ 24,352 $ 284,500 Percentage of total liabilities measured at fair value 91.2 % 0.2 % 8.6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 . Assets at Fair Value as of December 31, 2014 Level 1 Level 2 Level 3 Total (dollars in thousands) Operating Entities Securities owned US Government securities $ 2,010 $ — $ — $ 2,010 Preferred stock — 2,553 12,517 15,070 Common stocks 578,934 18,130 412 597,476 Convertible bonds — — 900 900 Corporate bonds — 159,557 — 159,557 Warrants and rights 95 — 1,322 1,417 Mutual funds 15,776 — — 15,776 Receivable on derivative contracts, at fair value Futures 75 — — 75 Currency forwards — 310 — 310 Equity swaps — 251 — 251 Options 10,462 1,972 36,807 49,241 Other investments Real estate investments — — 2,175 2,175 Lehman claim — — 380 380 Consolidated funds Lehman claim — — 493 493 $ 607,352 $ 182,773 $ 55,006 $ 845,131 Percentage of total assets measured at fair value 71.9 % 21.6 % 6.5 % Portfolio funds measured at net asset value (a) 103,466 Consolidated funds' portfolio funds measured at net asset value (a) 188,884 Equity method investments 61,443 Total investments $ 1,198,924 Liabilities at Fair Value as of December 31, 2014 Level 1 Level 2 Level 3 Total (dollars in thousands) Securities sold, not yet purchased Common stocks $ 207,815 $ — $ — $ 207,815 Corporate bonds — 60 — 60 Payable for derivative contracts, at fair value Futures 33 — — 33 Equity and credit default swaps — 1,603 — 1,603 Options 2,887 — 36,807 39,694 Accounts payable, accrued expenses and other liabilities Contingent consideration liability (b) — — 4,083 4,083 $ 210,735 $ 1,663 $ 40,890 $ 253,288 Percentage of total liabilities measured at fair value 83.2 % 0.7 % 16.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 . The following table includes a rollforward of the amounts for the years ended December 31, 2015 and 2014 , for financial instruments classified within level 3. The classification of a financial instrument within level 3 is based upon the significance of the unobservable inputs to the overall fair value measurement. Year Ended December 31, 2015 Balance at December 31, 2014 Transfers in Transfers out Purchases/(covers) (Sales)/shorts Realized and Unrealized gains/losses Balance at December 31, 2015 Change in unrealized gains/losses relating to instruments still held (1) (dollars in thousands) Operating Entities Preferred stock $ 12,517 $ — $ (11,322 ) (a) (b) $ 14,850 $ (6,665 ) $ 3,492 $ 12,872 $ 217 Common stocks 412 — — 3,398 (441 ) (91 ) 3,278 90 Convertible bonds 900 — — 250 — (331 ) 819 (331 ) Options, asset 36,807 — — — — (18,613 ) 18,194 (18,613 ) Options, liability 36,807 — — — — (18,613 ) 18,194 (18,613 ) Warrants and Rights 1,322 — — 824 (71 ) 497 2,572 715 Real estate 2,175 — — — (390 ) 136 1,921 137 Lehman claim 380 — — — — (81 ) 299 (81 ) Contingent consideration liability 4,083 — — 3,600 (1,725 ) 200 6,158 200 Consolidated Funds Preferred stock — 7,000 (b) — 25,000 — — 32,000 — Lehman claim 493 — — — (739 ) 246 — — Year Ended December 31, 2014 Balance at December 31, 2013 Transfers in Transfers out Purchases/(covers) (Sales)/shorts Realized and Unrealized gains/losses Balance at December 31, 2014 Change in unrealized gains/losses relating to instruments still held (1) (dollars in thousands) Operating Entities Preferred stock $ 324 $ — $ (2,000 ) (a) $ 14,396 $ — $ (203 ) $ 12,517 $ (203 ) Common stocks 3,559 — (3,150 ) (a) 12 (1 ) (8 ) 412 (135 ) Convertible bonds 1,950 — — — (200 ) (850 ) 900 (850 ) Options, asset — — — 35,710 — 1,097 36,807 1,097 Options, liability — — — 35,710 — 1,097 36,807 1,097 Warrants and Rights, asset 5,805 — (1,288 ) (c) 57 (97 ) (3,155 ) 1,322 (1,415 ) Real estate 2,088 — — 50,000 (50,168 ) 255 2,175 255 Lehman claim 378 — — — (76 ) 78 380 79 Contingent consideration liability 6,937 — — 21 (820 ) (2,055 ) 4,083 — Consolidated Funds Lehman claim 4,842 — — — (4,711 ) 362 493 (3,897 ) (1) Unrealized gains/losses are reported in other income (loss) in the accompanying consolidated statements of operations. (a) The company completed an initial public offering. (b) The company transferred investments to a consolidated fund. (c) The investment was converted to equity. All realized and unrealized gains (losses) in the table above are reflected in other income (loss) in the accompanying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years ended December 31, 2015 and 2014, there were no transfers between level 1 and level 2 assets and liabilities. The following table includes quantitative information as of December 31, 2015 and 2014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December 31, 2015 Valuation techniques Unobservable Inputs Range Level 3 Assets (dollars in thousands) Common and preferred stocks $ 2,569 Market/transaction multiples and option pricing method Volatility Market multiples 34% 1x to 4.75x Convertible bonds 819 Recovery analysis Recovery rate 50% Warrants and rights, net 2,572 Model based Volatility 18% to 61% (weighted average 43%) Options 18,194 Option pricing models Volatility 38% Other level 3 assets (a) 47,801 Total level 3 assets 71,955 Level 3 Liabilities Options 18,194 Option pricing models Volatility 38% Contingent consideration 6,158 Discounted cash flows Projected cash flow and discount rate 6.6% - 24.5% (weighted average 16.4%) Total level 3 liabilities $ 24,352 Quantitative Information about Level 3 Fair Value Measurements Fair Value at December 31, 2014 Valuation techniques Unobservable Inputs Range Level 3 Assets (dollars in thousands) Common and preferred stocks $ 12,269 Market multiples and option pricing method Volatility Market multiples 45% 1x to 6x Convertible bonds 900 Recovery analysis Recovery rate 50% Warrants and rights, net 1,322 Model based Volatility 20% to 60% (weighted average 34%) Options 36,807 Option pricing models Volatility Credit spreads 30% to 40% 500bps - 750 bps Other level 3 assets (a) 3,708 Total level 3 assets 55,006 Level 3 Liabilities Options 36,807 Option pricing models Volatility Credit spreads 30% to 40% 500bps - 750 bps Contingent consideration 4,083 Discounted cash flows Projected cash flow and discount rate 9% Total level 3 liabilities $ 40,890 (a) The quantitative disclosures exclude financial instruments for which the determination of fair value is based on prices from prior transactions and investments for which NAV per share is used as a practical expedient to determine fair value.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December 31, 2015 and 2014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December 31, 2015 December 31, 2014 Fair Value Hierarchy Carrying Amount Fair Value Carrying Amount Fair Value (dollars in thousands) Financial Assets Operating companies Cash and cash equivalents $ 158,485 $ 158,485 $ 129,509 $ 129,509 Level 1 Cash collateral pledged 10,085 10,085 8,306 8,306 Level 2 Securities borrowed — — 676,100 660,445 Level 1 Consolidated funds Cash and cash equivalents 13,934 13,934 501 501 Level 1 Financial Liabilities Securities loaned — — 682,493 661,533 Level 1 Convertible debt 124,777 (a) 144,946 (b) 118,475 (a) 160,713 (b) Level 2 Notes payable and other debt 70,984 71,945 67,144 69,548 Level 2 (a) The carrying amount of the convertible debt includes an unamortized discount of $24.7 million and $31.0 million as of December 31, 2015 and 2014 . (b) The convertible debt include the conversion option and is based on the last broker quote available.</t>
  </si>
  <si>
    <t>Receivables from and Payable to Brokers</t>
  </si>
  <si>
    <t>Brokers and Dealers [Abstract]</t>
  </si>
  <si>
    <t>Receivables from and Payable to Brokers 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December 31, 2015 and 2014 , receivable from brokers was $117.8 million and $84.7 million , respectively. Payable to brokers was $131.8 million and $ 335.8 million as of December 31, 2015 and 2014 , respectively. The Company's receivables from and payable to brokers balances are held at multiple financial institutions.</t>
  </si>
  <si>
    <t>Fixed Assets</t>
  </si>
  <si>
    <t>Fixed assets [Abstract]</t>
  </si>
  <si>
    <t>Fixed Assets As of December 31, 2015 and 2014 , fixed assets consisted of the following: As of December 31, 2015 2014 (dollars in thousands) Telephone and computer equipment $ 6,521 $ 5,466 Computer software 1,680 1,305 Furniture and fixtures 6,131 5,692 Leasehold improvements 35,215 32,256 Assets acquired under capital leases—equipment 7,637 7,637 57,184 52,356 Less: Accumulated depreciation and amortization (29,953 ) (25,968 ) $ 27,231 $ 26,388 Depreciation and amortization expense related to fixed assets was $ 6.8 million , $ 6.6 million and $ 6.5 million for the years ended December 31, 2015 , 2014 , and 2013 , respectively and are included in depreciation and amortization expense in the accompanying consolidated statements of operations. Assets acquired under capital leases were $7.6 million and $7.6 million as of December 31, 2015 and 2014 , respectively. If the assets acquired under capital leases transfer title at the end of the lease term or contain a bargain purchase option, the assets are amortized over their estimated useful lives; otherwise, the assets are amortized over the respective lease term. The depreciation of assets capitalized under capital leases is included in depreciation and amortization expenses and was $1.5 million , $1.5 million , and $1.3 million for the years ended December 31, 2015 , 2014 , and 2013 , respectively.</t>
  </si>
  <si>
    <t>Goodwill and Intangibles</t>
  </si>
  <si>
    <t>Goodwill and Intangible Assets Disclosure [Abstract]</t>
  </si>
  <si>
    <t>Goodwill and Intangible Assets Goodwill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The Company estimated the fair value using the income and market approach which involves estimates of future cash flows, discount rates, economic forecast and other assumption which are then used in the market approach (earning and / or transactions multiples) and / or income approach (discounted cash flow method). No impairment charges for goodwill were recognized during the years ended December 31, 2015 , and 2013, respectively. Based on the results of the impairment analysis as of December 31, 2014, the Company did not recognize any impairment relating to the alternative investment reporting unit. However, the Company recognized an impairment charge of $2.3 million for its broker-dealer reporting unit. The impairment charge is due to the securities lending business which the Company decided to wind down during the fourth quarter of 2014. The Company determined that the securities lending business represented a standalone business. After winding it down, the reporting unit will not be able to realize the benefits of the acquired goodwill. Therefore, the Company recognized an impairment charge for the goodwill associated with the securities lending business. The following table presents the changes in the Company's goodwill balance, by reporting unit for the years ended December 31, 2015 , 2014 , and 2013 : Alternative Investment Broker- Total (dollars in thousands) Beginning balance - December 31, 2013 Goodwill $ 30,228 $ 24,363 $ 54,591 Accumulated impairment charges (10,200 ) (7,151 ) (17,351 ) Net 20,028 17,212 37,240 Activity: 2014 Recognized goodwill — — — Goodwill impairment charges — (2,334 ) (2,334 ) Ending balance: December 31, 2014 Goodwill 30,228 24,363 54,591 Accumulated impairment charges (10,200 ) (9,485 ) (19,685 ) Net 20,028 14,878 34,906 Activity: 2015 Recognized goodwill — 23,455 23,455 Goodwill impairment charges — — — Ending balance: December 31, 2015 Goodwill 30,228 47,818 78,046 Accumulated impairment charges (10,200 ) (9,485 ) (19,685 ) Net $ 20,028 $ 38,333 $ 58,361 Intangible assets Information for the Company's intangible assets that are subject to amortization is presented below as of December 31, 2015 and 2014 . The Company recognized trade name, customer relationships, and customer contracts in connection with the transactions during the prior years. As a result of the Cowen Prime and Cowen Prime Trading acquisitions during the period ended December 31, 2015 (see Note 2) the Company recognized intangible assets in the amount of $19.9 million with expected useful lives ranging from 1 to 14 years with weighted average useful life of 10.31 years. December 31, 2015 December 31, 2014 Amortization Period Gross Carrying Amount Accumulated Amortization Net Carrying Amount Gross Carrying Amount Accumulated Amortization Net Carrying Amount (in years) (in thousands) (in thousands) Investment contracts 5 $ 3,900 $ (3,900 ) $ — $ 3,900 $ (3,900 ) $ — Trade names 1 - 7.5 9,712 (8,897 ) 815 9,612 (8,305 ) 1,307 Customer relationships 3 - 14 29,484 (10,338 ) 19,146 13,284 (8,936 ) 4,348 Customer contracts 1.2 800 (800 ) — 800 (800 ) — Non compete agreements and covenants with limiting conditions acquired 3 - 5 1,831 (172 ) 1,659 31 (21 ) 10 Intellectual property 3 - 10 8,237 (4,194 ) 4,043 6,437 (3,619 ) 2,818 $ 53,964 $ (28,301 ) $ 25,663 $ 34,064 $ (25,581 ) $ 8,483 The Company tests intangible assets for impairment if events or circumstances suggest that the asset groups carrying value may not be fully recoverable. For the year ended December 31, 2015 and 2013, no impairment charge for intangible assets was recognized. During the year ended December 31, 2014 the Company wrote off $0.9 million representing the remaining intangible assets related to the securities lending business. These intangibles were assessed for impairment when the Company decided to wind down the business during the fourth quarter of 2014. The Company does not expect to derive future benefits from these intangible assets. The impairment charge is recorded in depreciation and amortization expense within the accompanying consolidated statements of operations for the year ended December 31, 2014. Amortization expense related to intangible assets was $2.7 million , $3.6 million (including impairment charges of $0.9 million related to the broker-dealer segment), and $3.7 million for the years ended December 31, 2015 , 2014 , and 2013 , respectively, which is included in depreciation and amortization expense in the accompanying consolidated statements of operations. All of the Company's intangible assets have finite lives. The estimated future amortization expense for the Company's intangible assets as of December 31, 2015 is as follows: (dollars in thousands) 2016 $ 4,422 2017 3,955 2018 3,045 2019 2,384 2020 2,236 Thereafter 9,621 $ 25,663</t>
  </si>
  <si>
    <t>Other Assets</t>
  </si>
  <si>
    <t>Other Assets [Abstract]</t>
  </si>
  <si>
    <t>Other Assets Other assets in Operating Entities are as follows: As of December 31, 2015 2014 (dollars in thousands) Deposits $ 674 $ 10,689 Prepaid expenses 7,783 6,340 Tax receivables 2,855 126 Deferred rent asset 341 512 Deferred charges - debt 4,795 5,958 Interest and dividends receivable 2,006 3,484 Loan receivable (a) 8,000 — Short term bridge loan (b) 38,000 — Miscellaneous receivables (See Note 2) 2,788 4,400 Other (c) 9,084 2,721 $ 76,326 $ 34,230 (a) As of December 31, 2015 , the maturity was August 2017 with interest rate of 12% . (b) As of December 31, 2015, the maturity was February 2016, was secured by the real estate assets and had an effective annualized interest rate of 8% . (c) Included in this amount is $4.5 million , due January 2024, with interest rate of 8% for the first five years and 8.5% for the remainder of the term, related to the Company's new commercial reinsurance activities (see Note 5).</t>
  </si>
  <si>
    <t>Accounts Payable Accrued Expenses and Other Liabilities</t>
  </si>
  <si>
    <t>Accounts Payable, Accrued Expenses and Other Liabilities [Abstract]</t>
  </si>
  <si>
    <t>Accounts Payable, Accrued Expenses and Other Liabilities Accounts payable, accrued expenses and other liabilities in Operating Entities are as follows: As of December 31, 2015 2014 (dollars in thousands) Deferred rent obligations (see Note 3(l)) $ 11,979 $ 13,142 Deferred income 428 1,033 Equity in RCG Longview Partners II, LLC (see Note 5a(3)) 5,969 5,878 Professional fees payable 4,811 3,889 Placement and other fees payable 1,555 3,615 Litigation reserve 1,300 — Contingent consideration payable (see Note 2) 6,158 4,083 Interest and dividends payable 3,574 3,366 Accrued expenses and accounts payable 15,223 7,846 Accrued tax liabilities 1,236 3,754 $ 52,233 $ 46,606</t>
  </si>
  <si>
    <t>Redeemable Non-Controlling Interests in Consolidated Subsidiaries and Funds</t>
  </si>
  <si>
    <t>Noncontrolling Interest [Abstract]</t>
  </si>
  <si>
    <t>Redeemable Non-Controlling Interests in Consolidated Subsidiaries and Funds Redeemable non-controlling interests in consolidated subsidiaries and funds and the related net income (loss) attributable to redeemable non-controlling interests in consolidated subsidiaries and funds are comprised as follows: As of December 31, 2015 2014 (dollars in thousands) Redeemable non-controlling interests in consolidated subsidiaries and funds Operating companies $ 10,906 $ 9,619 Consolidated funds 176,005 76,457 $ 186,911 $ 86,076 Year Ended December 31, 2015 2014 2013 (dollars in thousands) Income (loss) attributable to redeemable non-controlling interests in consolidated subsidiaries and funds Operating companies $ 9,503 $ 10,094 $ 10,461 Consolidated funds 5,743 5,470 2,732 $ 15,246 $ 15,564 $ 13,193</t>
  </si>
  <si>
    <t>Other Revenues and Expenses</t>
  </si>
  <si>
    <t>Other Revenues and Expenses [Abstract]</t>
  </si>
  <si>
    <t>Other Revenues and Expenses Upon closing of the sale of the Company's long/short credit business, on December 31, 2014, the company recorded a gain of $4.5 million included in other revenues in the accompanying consolidated statements of operations (See Note 2 ). The company adjusted the value of the contingent liability related to the securities lending business by $2.1 million due to the Company's decision during the fourth quarter of 2014 to wind down the operations of the business. This amount is included in other revenues in the accompanying consolidated statements of operations (See Note 2 ). During June 2008, the Company sold its fractional share ownership of a business aircraft for a net gain of $0.5 million . In the same month, October LLC, a wholly owned subsidiary of the Company, also sold an aircraft through a sale-leaseback transaction. The Company recognized a deferred net gain of $2.8 million and amortized it over a period of sixty-seven months , the term of the lease. During the year ended December 31, 2013, the amount of the gain recognized in other revenue in the accompanying consolidated statements of operations was $0.5 million . The lease expired on January 31, 2014 and the associated net gain of $2.8 million was fully recognized. Other expenses, during the years ended December 31, 2015 , 2014 , and 2013 , are primarily the general administrative expenses of the various operating company subsidiaries or the Consolidated Funds.</t>
  </si>
  <si>
    <t>Share-Based Compensation and Employee Ownership Plans</t>
  </si>
  <si>
    <t>Disclosure of Compensation Related Costs, Share-based Payments [Abstract]</t>
  </si>
  <si>
    <t>Share-Based and Deferred Compensation and Employee Ownership Plans 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December 31, 2015 , there were approximately 0.9 million shares available for future issuance under the Equity Plans. Under the 2010 Equity Plan, the Company awarded $12.5 million of deferred cash awards to its employees during the year ended December 31, 2015 . These awards vest over a four year period and accrue interest between 0.70% to 0.75% per year. As of December 31, 2015 , the Company had unrecognized compensation expense related to deferred cash awards of $28.3 million .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expense of $21.7 million , $18.3 million , and $17.9 million for the years ended December 31, 2015 , 2014 and 2013, respectively. The income tax effect recognized for the Equity Plans was a benefit of $5.0 million , $6.0 million and $9.7 million for the years ended December 31, 2015 , 2014 and 2013, respectively. However, for the years ended December 31, 2015 and 2013, these benefits were offset by valuation allowance. Stock Options and Stock Appreciation Rights The Company values options and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tock option activity for the years ended December 31, 2015 and 2014: Shares Subject Weighted Average Weighted Average Aggregate Intrinsic (in years) (dollars in thousands) Balance outstanding at December 31, 2013 300,006 $ 7.19 2.4 $ 41 Options granted — — — — Options exercised (33,334 ) 3.50 — — Options expired (50,000 ) 16.27 — — Balance outstanding at December 31, 2014 216,672 $ 5.65 1.60 $ 87 Options granted — — — — Options exercised (100,002 ) 3.96 — — Options expired (100,003 ) 7.49 — — Balance outstanding at December 31, 2015 16,667 $ 4.89 1.10 $ — Options exercisable at December 31, 2014 216,672 $ 5.65 1.60 $ — Options exercisable at December 31, 2015 16,667 $ 4.89 1.09 $ — (1) Based on the Company's closing stock price of $3.83 on December 31, 2015 and $4.80 on December 31, 2014 . As of December 31, 2015 , the Company's stock options were fully expensed. The following table summarizes the Company's SAR's for the years ended December 31, 2015 and 2014: Shares Subject Weighted Average Weighted Average Aggregate Intrinsic (in years) (dollars in thousands) Balance outstanding at December 31, 2013 400,000 $ 2.90 4.21 608 SAR's granted — — — — SAR's acquired — — — — SAR's expired — — — — Balance outstanding at December 31, 2014 400,000 2.90 3.21 $ 913 SAR's granted — — — — SAR's acquired — — — — SAR's expired — — — — Balance outstanding at December 31, 2015 400,000 $ 2.90 2.21 $ 558 SAR's exercisable at December 31, 2015 — $ — — $ — (1) Based on the Company's closing stock price of $3.83 on December 31, 2015 and $4.80 on December 31, 2014 . As of December 31, 2015 and 2014 , the unrecognized compensation expense related to the Company's grant of SAR's was $0.1 million and $0.2 million , respectively. Restricted Shares and Restricted Stock Units Granted to Employees Restricted shares and restricted stock units are referred to collectively as restricted stock. The following table summarizes the Company's restricted share and restricted stock unit activity for the year ended December 31, 2015 : Nonvested Restricted Shares and Restricted Stock Units Weighted-Average Balance outstanding at December 31, 2013 13,551,544 $ 3.37 Granted (1) 9,674,496 3.89 Vested (4,071,120 ) 3.27 Canceled — — Forfeited (1,500,338 ) 3.07 Balance outstanding at December 31, 2014 17,654,582 $ 3.70 Granted 9,043,604 4.49 Vested (4,188,289 ) 3.08 Canceled — — Forfeited (1,029,533 ) 3.42 Balance outstanding at December 31, 2015 (1) 21,480,364 $ 4.17 (1) Performance linked restricted stock units of 1,925,750 were awarded to employees of the Company in December 2013 and January 2014. Of the awards granted, 326,250 have been forfeited through December 31, 2015 . The remaining awards, included in the outstanding balance as of December 31, 2015 ,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December 31, 2015 , there was $60.4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1.64 years. Restricted Shares and Restricted Stock Units Granted to Non-employee Board Members There were 157,621 restricted stock units awarded during the year ended December 31, 2015 . As of December 31, 2015 there were 497,570 restricted stock units outstanding.</t>
  </si>
  <si>
    <t>Defined Benefit Plan</t>
  </si>
  <si>
    <t>Compensation and Retirement Disclosure [Abstract]</t>
  </si>
  <si>
    <t>Defined Benefit Plan On December 1, 2005, the Company adopted a defined benefit plan ("Cash Balance Plan") to provide retirement income to all eligible employees of the Company and its subsidiaries in accordance with the terms and conditions in the plan document. As previously stated, the Company made the decision to terminate the Cash Balance Plan effective December 31, 2013. On May 12, 2014 Cowen received a favorable determination letter from the IRS approving the termination of the Cash Balance Plan. Subsequently, steps were taken to process the distributions based on participant distribution elections by December 15, 2015 and the Company is filing a final Form 5500 for the Plan Year 2014. The amounts contained in the following table relate to the Company's defined benefit plan(s) for the year ended December 31, 2014 : As of December 31, 2014 (dollars in thousands) Projected benefit obligation Benefit obligation at beginning of year $ 3,592 Service cost — Interest cost 84 Actuarial loss (gain) (2 ) Benefits paid (3,791 ) Curtailments — Lump sum settlement 117 Effect of change in currency conversion — Benefit obligation at end of year $ — Change in plan assets Fair value of plan assets at beginning of year $ 4,389 Actual return on plan assets 306 Employer contributions — Benefits paid (3,791 ) Transfer to qualified replacement plan (874 ) Expenses paid from the plan (30 ) Fair value of plan assets at the end of year $ — Funded balance at end of year $ — Amounts recognized in the consolidated statement of financial condition Asset $ — Accumulated benefit obligation $ — Year Ended December 31, 2014 2013 (dollars in thousands) Components of net periodic benefit cost included in employee compensation and benefits Service cost $ — $ — Interest cost 84 207 Expected return on plan assets (299 ) (251 ) Amortization of loss / (gain) (205 ) — Amortization of prior service cost — 21 Effect of settlement — (95 ) Net periodic benefit cost $ (420 ) $ (118 ) Other changes in plan assets and benefit obligations recognized in other comprehensive loss Net loss (gain) $ 344 $ 137 Effect of curtailment — (360 ) Effect of settlement — — Amortization of loss / (gain) — — Amortization of prior service cost — (23 ) Total recognized in other comprehensive income (loss) $ 344 $ (246 ) Total recognized in net periodic benefit cost and other comprehensive loss $ (76 ) $ (364 ) Amounts recognized in accumulated other comprehensive loss Net gain (loss) $ — $ 344 Prior service cost — — Effect of change in currency conversion — — Total recognized in accumulated other comprehensive income (loss) $ — $ 344 Estimated amounts to be amortized from accumulated other comprehensive loss into net periodic benefit cost over the next fiscal year Prior service cost $ — $ — Net gain (loss) $ — $ — The assumed long term rate of return on the Cash Balance Plan assets was 6% as of December 31, 2014 and 2013 . The Company's approach in determining the long-term rate of return for plan assets is based upon historical financial market relationships that have existed over time with the presumption that this trend will generally remain constant in the future. All assets in the Cash Balance Plan as of December 31, 2014 were distributed or transferred out.</t>
  </si>
  <si>
    <t>Defined Contribution Plans</t>
  </si>
  <si>
    <t>Defined Contribution Plans [Abstract]</t>
  </si>
  <si>
    <t>Defined Contribution Plans The Company sponsors a Retirement and Savings Plan which is a defined contribution plan pursuant to Section 401(k) of the Internal Revenue Code (the "401k Plans"). All full-time employees of the Company can contribute on a tax deferred basis to the 401k Plans up to federal contribution limits or up to 100% of their annual compensation, subject to certain limitations. The Company provides matching contributions for certain employees that are equal to a specified percentage of the eligible participant's contribution as defined by the 401k Plans. For the year ended December 31, 2015, the Company's contributions to the Plans were $0.3 million . The Company did not contribute to the Plans during the year ended December 31, 2014.</t>
  </si>
  <si>
    <t>Income Taxes</t>
  </si>
  <si>
    <t>Income Tax Disclosure [Abstract]</t>
  </si>
  <si>
    <t>Income Taxes 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with tax filing obligations are the United Kingdom, Luxembourg, and Hong Kong. The components of the Company's income tax expense for the years ended December 31, 2015 , 2014 and 2013 are as follows: Year ended December 31, 2015 2014 2013 (dollars in thousands) Current tax expense/(benefit) Federal $ (635 ) $ 2,247 $ — State and local 313 573 241 Foreign 348 341 188 Total $ 26 $ 3,161 $ 429 Deferred tax expense/(benefit) Federal $ (37,979 ) $ (99,284 ) $ — State and local (7,420 ) (28,825 ) — Foreign (2,123 ) 4 28 Total (47,522 ) (128,105 ) 28 Total Tax expense/(benefit) $ (47,496 ) $ (124,944 ) $ 457 Consolidated U.S. income/(loss) before income taxes was $8.0 million in 2015 , $56.7 million in 2014 , and $11.9 million in 2013 . The corresponding amounts for non-U.S.-based income/(loss) were $3.5 million in 2015 , $1.1 million in 2014 , and $6.4 million in 2013 . The reconciliations of the Company's federal statutory rate to the effective income tax rate for the years ended December 31, 2015 , 2014 , and 2013 are as follows: Year ended December 31, 2015 2014 2013 Pre-tax loss at U.S. statutory rate 35.0 % 35.0 % 35.0 % Stock compensation — — 12.6 Deferred asset recognition (323.8 ) — — Change in valuation allowance — (252.7 ) (27.2 ) Impact of change in NY tax law (27.9 ) — — State and foreign tax (39.6 ) 5.8 — Minority interest reversal (46.5 ) (9.4 ) (25.2 ) Other, net (11.0 ) 5.3 7.3 Total (413.8 )% (216.0 )% 2.5 % As of December 31, 2015 , the Company has net income taxes receivable of approximately $1.8 million representing Federal and state tax overpayments, which is included in other assets on the accompanying consolidated statements of financial condition. The Company also has foreign income taxes payable of $1.1 million , which is included in other liabilities on the accompanying consolidated statements of financial condition. The components of the Company's deferred tax assets and liabilities as of December 31, 2015 and 2014 are as follows: As of December 31, 2015 2014 (dollars in thousands) Deferred tax assets, net of valuation allowance Net operating loss $ 110,904 $ 94,628 Deferred compensation 65,162 56,069 Goodwill 7,009 8,434 Fixed assets 2,003 — Tax credits 1,630 2,668 Acquired lease liability 4,843 5,164 Other 2,317 2,394 Total deferred tax assets 193,868 169,357 Valuation allowance — (2,263 ) Deferred tax assets, net of valuation allowance 193,868 167,094 Deferred tax liabilities Basis difference on investments (15,352 ) (15,352 ) Unrealized gains on investments (34,613 ) (21,739 ) Intangible assets (296 ) (537 ) Other (47 ) (66 ) Total deferred tax liabilities (50,308 ) (37,694 ) Deferred tax assets/(liabilities), net $ 143,560 $ 129,400 Deferred tax assets, net of valuation allowance, are reported in other assets in the accompanying consolidated statements of financial condition. In addition to the deferred tax balances in the table above, the Company records balances related to its operating losses in Luxembourg, which are discussed below.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The Company recorded no valuation allowance against its deferred tax assets of $193.9 million as of December 31, 2015 and approximately $2.3 million against its deferred tax assets of $169.4 million as of December 31, 2014 . Separately, the Company has deferred tax liabilities of $50.3 million as of December 31, 2015 , and $37.7 million as of December 31, 2014 . In December 2015, the Company recorded a deferred tax benefit of $37.2 million , representing the deferred tax benefits generated by a local subsidiary upon the acquisition of Hollenfels. Hollenfels had deferred tax liabilities at the time of its acquisition and upon its purchase, pursuant to an Advance Tax Agreement, the local subsidiary generated deferred tax assets that fully offset these liabilities, resulting in the recognition of this deferred tax benefit. The deferred tax benefit of $47.5 million in December 31, 2015 was derived by the deferred tax benefit described above by the reversal of temporary items during the course of normal operations. The deferred tax benefit of $128.1 million recorded in December 31, 2014, predominantly represented the release of valuation allowance due to the anticipation of future profits. For the year ended December 31, 2013, the deferred tax expense recorded by the Company was immaterial. The Company has the following net operating loss carryforwards at December 31, 2015 : Federal New York State New York City Hong Kong Jurisdiction: Net operating loss (in millions) $ 264 $ 84 $ 123 $ 13 Year of expiration 2033 2033 2033 Indefinite In addition to the net operating loss carryforwards in the table above, the Company also has net operating loss carryforwards in Luxembourg. These loss carryforwards are only accessible to the extent of taxable income generated by the Luxembourg reinsurance companies, including any deferred income that will be generated in the future. Consequently, the Company recorded a deferred tax asset of $75.3 million , net of deferred tax liabilities of $351.0 million in connection with future taxable income, and an offsetting valuation allowance of $75.3 million against its Luxembourg net operating loss carryforwards that are in excess of such taxable income. The increase in deferred tax liabilities and corresponding reduction in the valuation allowance was caused by the acquisition of Hollenfels, as described above. As a result of an acquisition of a subsidiary with net operating loss carryovers in June 2011, a portion of the Company’s deferred tax assets, are subject to an annual limitation under Section 382 of the Internal Revenue Code (“Section 382”). The deduction limitation is approximately $6.7 million annually and applies to approximately $64 million of net operating losses. The Company is not expected to lose any deferred tax assets as a result of these limitations. The Company adopted the accounting guidance for accounting for uncertainty in income taxes as which clarifies the criteria that must be met prior to recognition of the financial statement benefit of a position taken in a tax return. The Company does not have any uncertain tax positions recorded for the years ended December 31, 2015 , 2014 , and 2013 . Further, the Company did not record any additions to its unrecognized tax benefit balances as a result of current or prior year tax positions or reductions due to expired statute of limitations during the years ended December 31, 2015 , 2014 , and 2013 . The Company is subject to examination by the United States Internal Revenue Service, the United Kingdom Inland Revenue Service as well as state, local and foreign tax authorities in jurisdictions where the Company has significant business operations, such as New York. Currently, the Company is under audit by New York State for 2010 to 2012 tax years. Management is not expecting a material tax liability from this audit. 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1.0 million and $1.1 million as of December 31, 2015 and 2014 , respectively, and the tax liability that would arise if these earnings were remitted is approximately $0.1 million and $0.2 million , respectively.</t>
  </si>
  <si>
    <t>Commitments and Contingencies Disclosure [Abstract]</t>
  </si>
  <si>
    <t>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18.5 million , $16.8 million , and $15.6 million for the years ended December 31, 2015 , 2014 , and 2013, respectively. As of December 31, 2015 , future minimum annual lease and service payments for the Company were as follows: Equipment Leases (a) Service Payments Facility Leases (b) (dollars in thousands) 2016 $ 2,502 $ 15,850 $ 19,386 2017 2,301 7,255 15,615 2018 2,221 4,126 15,620 2019 813 1,401 14,821 2020 — — 14,814 Thereafter — — 32,250 $ 7,837 $ 28,632 $ 112,506 (a) Equipment Leases include the Company's commitments relating to operating and capital leases. See Note 19 for further information on the capital lease minimum payments which are included in the table. (b) The Company has entered into various agreements to sublease certain of its premises. The Company recorded sublease income related to these leases of $2.3 million , $1.8 million and $1.5 million for the years ended December 31, 2015 , 2014 , and 2013, respectively. Clawback Obligations 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December 31, 2015 and 2014 , and the clawback obligation was $6.2 million . 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 Unfunded Commitments As of December 31, 2015 , the Company had unfunded commitments of $5.6 million pertaining to capital commitments in three real estate investments held by the Company, all of which pertain to related party investments. Such commitments can be called at any time, subject to advance notice. The Company, as a limited partner of the HealthCare Royalty Partners funds and also as a member of HealthCare Royalty Partners General Partners, has committed to invest $45.4 million in the Healthcare Royalty Partners funds which are managed by Healthcare Royalty Management. This commitment is expected to be called over a two to five year period. The Company will make its pro-rata investment in the HealthCare Royalty Partners funds along with the other limited partners. Through December 31, 2015 , the Company has funded $36.0 million towards these commitments. In April 2013, the Company committed $1.0 million t o Starboard Leaders Fund LP, which may increase or decrease over time, and, as of December 31, 2015 , has funded $0.9 million towards this commitment. As of December 31, 2015 , the Company has an unfunded commitment to Formation8 Partners Fund I, L.P. of $0.9 million . The remaining capital commitment is expected to be called over a one year period . As of December 31, 2015, the Company has an unfunded commitment to Formation8 Partners Hardware Fund I, L.P. of $1.4 million . The remaining capital commitment is expected to be called over a one year period. As of December 31, 2015 , the Company has an unfunded commitment to Lagunita Biosciences, LLC of $4.0 million . The remaining capital commitment is expected to be called over a three - year period. Litigation 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affiliates and subsidiaries of the Company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and such affiliates and subsidiaries receive requests, and orders seeking documents and other information in connection with various aspects of their regulated activities. 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On May 28, 2014, Energy Intelligence Group, Inc. and Energy Intelligence Group UK (collectively, "EIG") filed a lawsuit against Cowen and Company, LLC in the United States Court for the Southern District of New York (Energy Intelligence Group, Inc. and Energy Intelligence Group UK v. Cowen and Company, LLC, No. 14-CV-3789). The complaint alleges copyright infringement based on alleged impermissible distribution of EIG's publication, Oil Daily, by Cowen and Company, LLC, and Dahlman Rose &amp; Company, LLC, as Cowen's alleged predecessor-in-interest. EIG is seeking statutory damages based on alleged willful infringement of their copyrights. The Company intends to vigorously defend against this lawsuit. On November 12, 2014, the Company filed an answer and affirmative defenses to the EIG complaint. On September 25, 2015, the Company filed its motion for partial summary judgment to dismiss certain of EIG’s claims relating to Dahlman Rose’s alleged copyright infringement. We expect the Company’s motion to be heard in the first or second quarter of 2016, but we cannot predict when the Court will issue a decision. Because the case is in its preliminary stages, the Company cannot predict the outcome at this time, but it does not currently expect this case to have a material effect on its financial position. The case could have a material effect on the Company’s results of operations in a future period.</t>
  </si>
  <si>
    <t>Convertible Debt and Notes Payable</t>
  </si>
  <si>
    <t>Debt Disclosure [Abstract]</t>
  </si>
  <si>
    <t>Convertible Debt and Notes Payable As of December 31, 2015 and 2014 , the Company's outstanding debt was as follows: As of December 31, 2015 2014 (dollars in thousands) Convertible debt $ 124,777 $ 118,475 Note Payable 63,250 63,250 Revolver 5,000 — Capital lease obligations 2,734 3,894 $ 195,761 $ 185,619 Convertible Debt 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5.33 per share. The Company recorded interest expense of $4.5 million and $3.6 million for the years ended December 31, 2015 and 2014 , respectively. The initial unamortized discount on the Convertible Notes was $35.7 million and is shown net in convertible debt in the accompanying consolidated statements of financial condition. Amortization on the discount, included within interest expense in the accompanying consolidated statements of operations is $6.3 million and $4.7 million for the years ended December 31, 2015 and 2014 , respectively, based on an effective interest rate of 8.89% . The Company capitalized the debt issuance costs in the amount of $3.7 million , which is included in other assets in the accompanying consolidated statements of financial condition , and will be amortized over the life of the Convertible Notes. As of December 31, 2015 , the Company is in compliance with all covenants included in the indenture governing the Convertible Notes. Of the net proceeds from the sale of the Convertible Notes, approximately $20.5 million was applied to pay the net cost of a cash convertible note economic hedge and warrant transaction which increases the effective conversion price to $7.18 (see Note 5 ), and approximately $0.3 million was applied to repurchase shares of Cowen Class A common stock. The remainder of the net proceeds is being used for general corporate purposes. Note Payable On October 10, 2014 the Company completed its public offering of $63.3 million aggregate principal amount of 8.25% senior notes due on October 15, 2021 ("2021 Notes"). Interest on the 2021 Notes is payable quarterly in arrears on January 15, April 15, July 15 and October 15, commencing on January 15, 2015. The Company recorded interest expense of $5.2 million for the year ended December 31, 2015 . The Company capitalized debt issuance costs of approximately $2.9 million which are included in other assets in the accompanying consolidated statements of financial condition and will be amortized over the life of the 2021 Notes. As of December 31, 2015 , the Company was in compliance with all covenants included in the indenture governing the 2021 Notes. Revolver On July 31, 2015, the Company entered into a $25.0 million 3 64 day revolving unsecured credit facility with multiple financial institutions primarily for working capital management. The Company has drawn $5 million under this facility as of December 31, 2015 . Interest accrues on borrowed funds at LIBOR plus 3.0% and interest accrues on the undrawn facility amount at LIBOR plus 0.38% . The revolver matures in August 2016. The Company is required to comply with certain financial covenants for which the Company was in compliance with through December 31, 2015 . Interest expense for the year ended December 31, 2015 was $0.2 million . Capital Lease Obligations The Company entered into several capital leases for computer equipment during the fourth quarter of 2010 and one in January 2014. These leases amounted to $7.6 million and are recorded in fixed assets and as capital lease obligations, which are included in short-term borrowings and other debt in the accompanying consolidated statements of financial condition, and have lease terms that range from 48 to 60 months and interest rates that range from 0.60% to 6.03% . As of December 31, 2015 , t he remaining balance on these capital leases was $2.7 million . Interest expense was $0.2 million , $0.2 million and $0.1 million for the years ended December 31, 2015 , 2014 and 2013, respectively. Annual scheduled maturities of debt and minimum payments for all debt outstanding as of December 31, 2015 , is as follows: Convertible Debt Note Payable Revolver Capital Lease (dollars in thousands) 2016 $ 4,485 $ 5,218 $ 5,000 $ 1,025 2017 4,485 5,218 — 938 2018 4,485 5,218 — 938 2019 151,743 5,218 — 78 2020 — 5,218 — — Thereafter — 68,468 — — Subtotal 165,198 94,558 5,000 2,979 Less: Amount representing interest (a) (40,421 ) (31,308 ) — (245 ) Total $ 124,777 $ 63,250 $ 5,000 $ 2,734 (a) Amount necessary to reduce net minimum payments to present value calculated at the Company's implicit rate at inception. This amount also includes the unamortized discount on the convertible debt. Letters of Credit As of December 31, 2015 , the Company has the following eight irrevocable letters of credit related to leased office space, for which there is cash collateral pledged, which the Company pays a fee on the stated amount of the letter of credit. Location Amount Maturity (dollars in thousands) San Francisco $ 710 January 2016 New York $ 1,000 February 2016 Boston $ 382 March 2016 New York $ 355 May 2016 New York $ 1,861 May 2016 New York $ 794 October 2016 New York $ 3,373 October 2016 New York $ 1,600 November 2016 To the extent any letter of credit is drawn upon, interest will be assessed at the prime commercial lending rate . As of December 31, 2015 and 2014 , there were no amounts due related to these letters of credit .</t>
  </si>
  <si>
    <t>Stockholder's Equity</t>
  </si>
  <si>
    <t>Equity [Abstract]</t>
  </si>
  <si>
    <t>Stockholder's Equity The Company is authorized to issue 500,000,000 shares of common stock, which shall consist of 250,000,000 shares of Class A common stock, par value $0.01 per share, and 250,000,000 shares of Class B common stock, par value $0.01 per share. The Company is also authorized to issue 10,000,000 shares of preferred stock, par value $0.01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 Common stock The certificate of incorporation of the Company provides for two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 '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 Each holder of Class B common stock is not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 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 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 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 Preferred stock The Company's amended and restated certificate of incorporation permits the Company to issue up to 10,000,000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4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During the year ended December 31, 2015 the Company declared and accrued a cash dividend of $4.1 million .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is 152.2476 shares (which equates to $6.5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a dividends to the Company's Class A common shareholders or a share split or combination. In connection with the issuance and sale of the Series A Convertible Preferred Stock, the Company entered into a privately negotiated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6.57 per share, which matches the initial conversion price of the Series A Convertible Preferred Stock, and a cap price of $8.39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Treasury Stock Treasury stock of $137.4 million as of December 31, 2015 , compared to $79.8 million as of December 31, 2014 , resulted from $8.9 million acquired through repurchases of shares to cover employee minimum tax withholding obligations related to stock compensation vesting events under the Company's Equity Plan or other similar transactions and $48.7 million purchased in connection with a share repurchase program. The following represents the activity relating to the treasury stock held by the Company during the years ended December 31, 2015 : Treasury stock shares Cost Average cost Balance outstanding at December 31, 2014 23,507,656 $ 79,771 $ 3.39 Shares purchased for minimum tax withholding under the Equity Plan or other similar transactions 1,654,331 8,907 5.38 Purchase of treasury stock 9,353,747 48,678 5.20 Balance outstanding at December 31, 2015 34,515,734 $ 137,356 $ 3.98</t>
  </si>
  <si>
    <t>Accumulated Other Comprehensive Income (Loss) (Notes)</t>
  </si>
  <si>
    <t>Accumulated Other Comprehensive Income / (Loss) [Abstract]</t>
  </si>
  <si>
    <t>Accumulated Other Comprehensive Income (Loss) Accumulated other comprehensive income includes the after tax change in unrealized gains and losses on foreign currency translation adjustments and net gain (loss) and amortization of prior service costs related to the Company's defined benefit plans. Foreign currency translation (a) Defined benefit plans (a) Total (dollars in thousands) Balance at January 1, 2013 $ 258 $ 98 $ 356 Net change (10 ) 246 236 Balance at December 31, 2013 248 344 592 Net change (231 ) (344 ) (575 ) Balance at December 31, 2014 $ 17 $ — $ 17 Net change (17 ) — (17 ) Balance at December 31, 2015 $ — $ — $ — (a) During the periods presented, the Company did not have material reclassifications out of other comprehensive income.</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December 31, 2015 , there were 105,604,658 shares outstanding. The Company has included 497,570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warrants (see Note 5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warrants were not included in the computation of diluted net income (loss) per common share for the years ended December 31, 2015 , 2014 and 2013, respectively, as their inclusion would have been anti-dilutive.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Year Ended December 31, 2015 2014 2013 (dollars in thousands, except per share data) Net income (loss) $ 58,975 $ 182,780 $ 17,840 Net income (loss) attributable to redeemable non-controlling interests in consolidated subsidiaries and funds 15,246 15,564 13,193 Net income (loss) attributable to Cowen Group, Inc. 43,729 167,216 4,647 Preferred stock dividends 4,075 — — Net income (loss) attributable to Cowen Group, Inc. common stockholders $ 39,654 $ 167,216 4,647 Shares for basic and diluted calculations: Weighted average shares used in basic computation 110,090 114,926 116,703 Stock options 13 — — Performance based restricted stock 263 — — Stock appreciation rights 140 60 306 Restricted stock 5,668 4,500 4,108 Weighted average shares used in diluted computation 116,174 119,486 121,117 Earnings (loss) per share: Basic $ 0.36 $ 1.45 $ 0.04 Diluted $ 0.34 $ 1.40 $ 0.04</t>
  </si>
  <si>
    <t>Segment Reporting</t>
  </si>
  <si>
    <t>Segment Reporting [Abstract]</t>
  </si>
  <si>
    <t>Segment Reporting The Company conducts its operations through two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alternative investment and broker-dealer segments and related adjustments necessary to reconcile the Company's Economic Income (Loss) measure to arrive at the Company's consolidated US GAAP net income (loss): Year Ended December 31, 2015 Adjustments Alternative Investment Broker-Dealer Total Economic Income/(Loss) Funds Consolidation Other Adjustments US GAAP (dollars in thousands) Revenues Investment banking $ — $ 222,781 $ 222,781 $ — $ — $ 222,781 Brokerage — 160,436 160,436 — (2,714 ) (e) 157,722 Management fees 68,989 1,026 70,015 (1,307 ) (26,802 ) (a) 41,906 Incentive income (1,544 ) — (1,544 ) (736 ) 3,746 (a) 1,466 Investment Income 49,244 13,352 62,596 — (62,596 ) (c) — Interest and dividends — — — — 13,796 (c)(e) 13,796 Reimbursement from affiliates — — — (190 ) 21,747 (f) 21,557 Other revenue 14,492 890 15,382 — (11,656 ) (c) 3,726 Consolidated Funds revenues — — — 1,613 — 1,613 Total revenues 131,181 398,485 529,666 (620 ) (64,479 ) 464,567 Expenses Non interest expense 107,291 362,463 469,754 — 6,090 (c)(d) 475,844 Interest and dividends 11,839 4,745 16,584 — 9,636 (c)(e) 26,220 Consolidated Funds expenses — — — 2,310 — 2,310 Total expenses 119,130 367,208 486,338 2,310 15,726 504,374 Total other income (loss) — — — 8,781 42,505 (c) 51,286 Income taxes expense / (benefit) — — — — (47,496 ) (b) (47,496 ) (Income) loss attributable to redeemable non-controlling interests in consolidated subsidiaries and funds (8,796 ) — (8,796 ) (5,851 ) (599 ) (15,246 ) Economic Income (Loss) / Net Income (loss) attributable to Cowen Group, Inc. $ 3,255 $ 31,277 $ 34,532 $ — $ 9,197 $ 43,729 Year Ended December 31, 2014 Adjustments Alternative Investment Broker-Dealer Total Economic Income/(Loss) Funds Consolidation Other Adjustments US GAAP (dollars in thousands) Revenues Investment banking $ — $ 170,506 $ 170,506 $ — $ — $ 170,506 Brokerage 55 146,192 146,247 — (6,115 ) (e) 140,132 Management fees 64,774 — 64,774 (963 ) (23,184 ) (a) 40,627 Incentive income 45,708 — 45,708 (281 ) (42,642 ) (a) 2,785 Investment Income 45,193 20,022 65,215 — (65,215 ) (c) — Interest and dividends — — — — 48,870 (c)(e) 48,870 Reimbursement from affiliates — — — (342 ) 12,837 (f) 12,495 Other revenue 4,645 523 5,168 — 4,278 (c) 9,446 Consolidated Funds revenues — — — 2,915 — 2,915 Total revenues 160,375 337,243 497,618 1,329 (71,171 ) 427,776 Expenses Non interest expense 115,601 320,261 435,862 — 7,609 (c)(d) 443,471 Goodwill impairment — — — — 2,334 (g) 2,334 Interest and dividends 7,804 1,994 9,798 — 32,954 (c)(e) 42,752 Consolidated Funds expenses — — — 1,634 — 1,634 Total expenses 123,405 322,255 445,660 1,634 42,897 490,191 Total other income (loss) — — — 5,775 114,476 (c) 120,251 Income taxes expense / (benefit) — — — — (124,944 ) (b) (124,944 ) (Income) loss attributable to redeemable non-controlling interests in consolidated subsidiaries and funds (7,802 ) — (7,802 ) (5,470 ) (2,292 ) (15,564 ) Economic Income (Loss) / Net Income (loss) attributable to Cowen Group, Inc. $ 29,168 $ 14,988 $ 44,156 $ — $ 123,060 $ 167,216 Year Ended December 31, 2013 Adjustments Alternative Investment Broker-Dealer (1) Total Economic Income/(Loss) Funds Consolidation Other Adjustments US GAAP (dollars in thousands) Revenues Investment banking $ — $ 105,333 $ 105,333 $ — $ — $ 105,333 Brokerage — 121,065 121,065 — (6,472 ) (e) 114,593 Management fees 56,984 — 56,984 (1,146 ) (18,535 ) (a) 37,303 Incentive income 21,205 — 21,205 — (8,619 ) (a) 12,586 Investment income 30,713 5,947 36,660 — (36,660 ) (c) — Interest and dividends — — — — 39,454 (c)(e) 39,454 Reimbursement from affiliates — — — (99 ) 10,533 (f) 10,434 Other revenue 524 2,010 2,534 — 2,884 (c) 5,418 Consolidated Funds revenues — — — 3,398 — 3,398 Total revenues 109,426 234,355 343,781 2,153 (17,415 ) 328,519 Expenses Non interest expense 86,054 237,841 323,895 — 7,684 (c)(d) 331,579 Interest and dividends 231 119 350 — 26,949 (c)(e) 27,299 Consolidated Funds expenses — — — 2,039 — 2,039 Total expenses 86,285 237,960 324,245 2,039 34,633 360,917 Total other income (loss) — — — 2,618 48,077 (c) 50,695 Income taxes expense / (benefit) — — — — 457 (b) 457 (Income) loss attributable to redeemable non-controlling interests in consolidated subsidiaries and funds (12,995 ) — (12,995 ) (2,732 ) 2,534 (13,193 ) Economic Income (Loss) / Net Income (loss) attributable to Cowen Group, Inc. stockholders $ 10,146 $ (3,605 ) $ 6,541 $ — $ (1,894 ) $ 4,647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s management does not consider this item when evaluating the performance of the segment. (c) Economic Income (Loss) recognizes Company income from proprietary trading (including interest and dividends) net of related expenses. (d) Economic Income (Loss) recognizes the Company's proportionate share of expenses for certain real estate and other operating entities for which the investments are recorded under the equity method of accounting for investments. (e) Economic Income (Loss) recognizes stock borrow/loan activity (prior to January 2015) and other brokerage dividends as brokerage revenue. (f) Reimbursement from affiliates is shown as a reduction of Economic Income expenses, but is included as a part of revenues under US GAAP. (g) Economic Income (Loss) excludes goodwill impairment and other reorganization expenses. For the years ended December 31, 2015 and 2014, there was no one fund or other customer which represented more than 10% of the Company's total revenues.</t>
  </si>
  <si>
    <t>Regulatory Requirements</t>
  </si>
  <si>
    <t>Regulatory Requirements As registered broker-dealers, Cowen and Company, ATM Execution, Cowen Prime and Cowen Prime Trading are subject to the SEC's Uniform Net Capital Rule 15c3-1 (the “Rule”), which requires the maintenance of minimum net capital. Under the alternative method permitted by the Rule, Cowen and Company's minimum net capital requirement, as defined, is $1.0 million . Under the alternative method ATM Execution, Cowen Prime and Cowen Prime Trading are required to maintain minimum net capital, as defined, equal to $250,000 . The broker-dealers are not permitted to withdraw equity if certain minimum net capital requirements are not met. As of December 31, 2015 , Cowen and Company had total net capital of approximately $50.8 million , which was approximately $49.8 million in excess of its minimum net capital requirement of $1.0 million . As of December 31, 2015 , ATM Execution had total net capital of approximately $4.1 million , which was approximately $3.8 million in excess of its minimum net capital requirement of $250,000 . As of December 31, 2015 , Cowen Prime had total net capital of approximately $17.9 million , which was approximately $17.6 million in excess of its minimum net capital requirement of $250,000 . Cowen Prime Trading had total net capital of approximately $3.6 million , which was approximately $3.3 million in excess of its minimum net capital requirement of $250,000 . Cowen and Company, ATM Execution, Cowen Prime and Cowen Prime Trading claim exemption from the provisions of Rule 15c3-3 under the Securities Exchange Act of 1934 as their activities are limited to those set forth in the conditions for exemption appearing in paragraph (k)(2)(ii) of the Rule. Proprietary accounts of broker-dealers (“PAB”) held at the clearing broker are considered allowable assets for net capital purposes, pursuant to agreements between Cowen and Company, ATM Execution, Cowen Prime and Cowen Prime Trading and the clearing brokers, which require, among other things, that the clearing brokers performs computations for PAB and segregates certain balances on behalf of Cowen and Company, ATM Execution, Cowen Prime and Cowen Prime Trading, if applicable. Ramius UK Ltd. ("Ramius UK") and Cowen International Limited ("CIL") are subject to the capital requirements of the Financial Conduct Authority (“FCA”) of the UK. Financial Resources, as defined, must exceed the requirement of the FCA . As of December 31, 2015 , Ramius UK's Financial Resources of $0.28 million exceeded its minimum requirement of $0.05 million by $0.23 million . As of December 31, 2015 , CIL's Financial Resources of $3.2 million exceeded its minimum requirement of $2.1 million by $1.1 million . During the second quarter of 2015, the Company decided to cease regulated activities carried out by Cowen and Company (Asia) Limited (“Cowen Asia”). On November 27, 2015, the Securities and Futures Commission (“SFC”) of Hong Kong revoked the license. As of December 31, 2015, Cowen Asia was no longer subject to the financial resources requirements of the SFC in Hong Kong . Cowen’s Luxembourg reinsurance companies, Vianden RCG Re SCA (“Vianden”) and Hollenfels, are subject to minimum net capital requirements as required by relevant European Commission directives and local regulatory rules in Luxembourg. As of December 31, 2015 , Vianden and Hollenfels had total regulatory capital of approximately $64.0 million and $77.4 million , respectively, which was approximately $58.2 million and $73.4 million in excess of the total minimum net capital requirement of $6.6 million and $4.0 million , respectively .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December 31, 2015 . RCG Insurance Company’s capital and surplus as of December 31, 2015 totaled approximately $22 million .</t>
  </si>
  <si>
    <t>Related Party Transactions</t>
  </si>
  <si>
    <t>Related Party Transactions [Abstract]</t>
  </si>
  <si>
    <t>Related Party Transactions The Company and its affiliated entities are the managing member, general partner and/or investment manager to the Company's alternative asset management products and certain managed accounts. Management fees and incentive income are primarily earned from affiliated entities. As of December 31, 2015 and 2014 , $6.3 million and $5.1 million ,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The Company reimbursed the funds it manages an immaterial amount for the year ended December 31, 2015. For the years ended December 31, 2014 and 2013, the Company reimbursed the funds it manages $0.7 million and $1.7 million , which were recorded net in management fees and incentive income in the accompanying consolidated statements of operations. As of December 31, 2015 and 2014 , related amounts still payable were $0.1 million and $0.1 million , respectively, and were reflected in fees payable in the accompanying consolidated statements of financial condition.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December 31, 2015 and 2014 , loans to employees (which do not include loans to any executive officers) of $5.5 million and $6.1 million , respectively, were included in due from related parties on the accompanying consolidated statements of financial condition. Of these amounts $1.2 million and $3.9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3.2 million , $4.4 million , and $3.2 million for the years ended December 31, 2015 , 2014 and 2013, respectively. This expense is included in employee compensation and benefits in the accompanying consolidated statement of operations. For the years ended December 31, 2015 , and 2014 , the interest income was insignificant for all loans and advances. The remaining balance included in due from related parties primarily relates to amounts due to the Company from affiliated funds and real estate entities due to expenses paid on their behalf. Included in due to related parties is approximately $0.3 million and $0.5 million as of December 31, 2015 and December 31, 2014 , respectively, related to a subordination agreement with an investor in certain real estate funds. This total is based on a hypothetical liquidation of the real estate funds as of the balance sheet date. During March 2015, the Company issued a $15.0 million unsecured loan to its real estate business with maturity of June 29, 2015 and an effective annualized interest rate of 8.8% . This balance was fully repaid to the Company during June 2015. The interest income for the year ended December 31, 2015 was $0.3 million . Employees and certain other related parties invest on a discretionary basis within consolidated entities. These investments generally are subject to preferential management fee and performance fee arrangements. As of December 31, 2015 and 2014 , such investments aggregated $ 21.3 million and $ 15.1 million , respectively, were included in redeemable non-controlling interests on the accompanying consolidated statements of financial condition. Their share of the net income (loss) attributable to redeemable non-controlling interests in consolidated subsidiaries and funds aggregated $ 10.4 million and $ 10.6 million for the years ended December 31, 2015 and 2014 , respectively.</t>
  </si>
  <si>
    <t>Guarantees and Off-Balance Sheet Arrangements</t>
  </si>
  <si>
    <t>Guarantees and Off Balance Sheet Arrangements [Abstract]</t>
  </si>
  <si>
    <t>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 Off-Balance Sheet Arrangements The Company has no material off-balance sheet arrangements as of December 31, 2015 and 2014.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Subsequent Events On February 23, 2016, the Company's Board of Directors approved a $7.0 million increase in the Company's share repurchase program (see Note 20 ) bringing the total remaining shares available for repurchase to $25.0 million . The Company has evaluated events that have occurred after the balance sheet date but before the financial statements are issued and has determined that there were no additional subsequent events requiring adjustment or disclosure in the consolidated financial statements.</t>
  </si>
  <si>
    <t>Supplemental Financial Information</t>
  </si>
  <si>
    <t>Supplemental Financial Information [Abstract]</t>
  </si>
  <si>
    <t>Supplemental Financial Information The following table presents unaudited quarterly results of operations for 2015 and 2014 . These quarterly results reflect all normal recurring adjustments that are, in the opinion of management, necessary for a fair presentation of the results. Revenues and net income (loss) can vary significantly from quarter to quarter due to the nature of the Company's business activities. Cowen Group, Inc. Quarterly Financial Information (Unaudited) Quarter Ended March 31, 2015 June 30, 2015 September 30, 2015 December 31, 2015 (in thousands) Total revenues $ 121,094 $ 119,608 $ 113,254 $ 110,611 Net Income (loss) before income taxes 26,365 13,978 (11,083 ) (17,781 ) Income tax expense (benefit) 6,947 3,346 (5,081 ) (52,708 ) Net income (loss) from continuing operations 19,418 10,632 (6,002 ) 34,927 Net Income (loss) attributable to redeemable non-controlling interests in consolidated subsidiaries and funds 2,720 3,916 4,344 4,266 Net income (loss) attributable to Cowen Group, Inc. $ 16,698 $ 6,716 $ (10,346 ) $ 30,661 Preferred stock dividends — 755 1,603 1,717 Net income (loss) attributable to Cowen Group, Inc. common stockholders 16,698 5,961 (11,949 ) 28,944 Earnings (loss) per share: Basic $ 0.15 $ 0.05 $ (0.11 ) $ 0.27 Diluted $ 0.14 $ 0.05 $ (0.11 ) $ 0.26 Weighted average number of common shares: Basic 112,053 111,915 109,191 107,236 Diluted 118,590 118,226 109,191 112,730 Quarter Ended March 31, 2014 June 30, 2014 September 30, 2014 December 31, 2014 (in thousands) Total revenues $ 106,677 $ 92,902 $ 107,101 $ 121,096 Net Income (loss) before income taxes 14,106 13,644 10,670 19,416 Income tax expense (benefit) 79 46 141 (125,210 ) Net income (loss) from continuing operations 14,027 13,598 10,529 144,626 Net Income (loss) attributable to redeemable non-controlling interests in consolidated subsidiaries and funds 4,187 5,216 4,006 2,155 Net income (loss) attributable to Cowen Group, Inc. stockholders $ 9,840 $ 8,382 $ 6,523 $ 142,471 Earnings (loss) per share: Basic $ 0.09 $ 0.07 $ 0.06 $ 1.26 Diluted $ 0.08 $ 0.07 $ 0.05 $ 1.21 Weighted average number of common shares: Basic 115,680 115,569 114,969 113,492 Diluted 122,898 120,199 118,801 118,222</t>
  </si>
  <si>
    <t>Significant Accounting Policies - Annual (Policies)</t>
  </si>
  <si>
    <t>Basis of presentation</t>
  </si>
  <si>
    <t xml:space="preserve"> Basis of Presentation These consolidated financial statements are prepared in accordance with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substantive, controlling general partner interest. All material intercompany transactions and balances have been eliminated on consolidation. Certain fund entities that are consolidated in these accompanying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solidated financial statements. The management fees and incentive income earned by the Company from these funds are eliminated in consolidation. Certain reclassifications have been made to prior period amounts in order to conform to current period presentation. During 2014, prior-period amounts for various costs relating to trading and execution activities previously presented as other expenses and communications (client connectivity charges) are now presented as floor brokerage and trade execution costs in the consolidated statements of operations to conform to the current year’s presentation. </t>
  </si>
  <si>
    <t>Principles of consolidation</t>
  </si>
  <si>
    <t xml:space="preserve">Principles of consolidation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 five entities deemed to be VOEs for which it acts as the general partner and investment manager. As of December 31, 2015 and 2014 , the Company consolidated the following funds: Ramius Enterprise LP (“Enterprise LP”) and Ramius Merger Fund LLC (the "Merger Fund") and as of the date that the following companies began operations: May 1, 2015, Quadratic Fund LLC ("Quadratic LLC"); September 1, 2015, Cowen Private Investments LP ("Cowen Private"); December 31, 2015, Ramius Archview Credit and Distressed Fund ("Archview Fund") (collectively the "Consolidated Funds") . RCG Linkem II LLC, an investment company, is consolidated during the period ended December 31, 2015 . It was formed to make an investment in a wireless broadband communication provider in Italy. Cowen AV Investment LLC, an investment company, was consolidated until the first quarter of 2015 when it was liquidated. It was formed to make an investment in a biotechnology company focused on developing gene therapies for certain medical needs. Ramius Co-Investment I LLC and Ramius Co-Investment II LLC, both investment companies, were formed to invest in biomedical companies that develop gene therapies for severe genetic disorders. Ramius Co-Investment I LLC was consolidated as of December 31, 2013 but was deconsolidated during the first quarter of 2014 when it was liquidated. Ramius Co-Investment II LLC was consolidated as of December 31, 2014 and was liquidated during the quarter ended September 30, 2014. The Company determined that all four investment companies are (or were) VOE's due to the Company's controlling equity interests held through the managing member and/or affiliates and control exercised by the managing member who is not subject to substantive removal righ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However, the Financial Accounting Standards Board ("FASB") has deferred the application of the revised consolidation model for VIEs that meet the following condition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 three 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5 and 2014 , the Company consolidated three and two VIEs, respectively. As of December 31, 2015 and 2014 , the total net assets of the consolidated VIEs were $2.2 million and $2.0 million , respectively. The VIEs act as managing members/general partners and/or investment managers to affiliated fund entities which they sponsor and/or manage. The VIEs are financed through their operations and/or loan agreements with the Company. As of December 31, 2015 and 2014 , the Company holds variable interests in Ramius Enterprise Master Fund Ltd (“Enterprise Master”), Ramius Merger Master Fund Ltd ("Merger Master"), and as of May 1, 2015, Quadratic Master Fund LTD (Quadratic Master Fund")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 Cowen and Company, LLC ("Cowen and Company"), ATM Execution LLC ("ATM Execution"), Cowen Prime, Cowen Prime Trading, ATM USA, LLC ("ATM USA") (liquidated during the first quarter of 2015) and Cowen Equity Finance LP ("Cowen Equity Finance") (liquidated during the first quarter of 2015), apply the specialized industry accounting for brokers and dealers in securities also prescribed under US GAAP. The Company also retains specialized accounting in consolidation. </t>
  </si>
  <si>
    <t>Use of estimates</t>
  </si>
  <si>
    <t xml:space="preserve">Use of estimates 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t>
  </si>
  <si>
    <t>Cash and cash equivalents 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exposed to credit risk as a result of cash being held at several banks.</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its investments through Cowen Investments, LLC and certain investments it holds though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a level 3 investment within the fair value hierarchy as management uses significant unobservable inputs in determining their estimated fair value. See Notes 5 and 6 for further information regarding the Company's investments, including equity method investments, and fair value measurements. </t>
  </si>
  <si>
    <t>Due from/due to related parties</t>
  </si>
  <si>
    <t>Due from/due to related parties 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t>
  </si>
  <si>
    <t>Receivable from and payable to brokers</t>
  </si>
  <si>
    <t>Receivable from and payable to brokers 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t>
  </si>
  <si>
    <t>Securities borrowed and securities loaned and repurchase agreements</t>
  </si>
  <si>
    <t xml:space="preserve">Securities borrowed and securities loaned 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During the fourth quarter of 2014, the Company made a decision to wind down the operations of its securities lending business. At December 31, 2014 , the Company did not have any securities lending transactions for which fair value basis of accounting was elected. </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sset Depreciable Lives Principal Method Telephone and computer equipment 3-8 years Straight-line Computer software 3-5 years Straight-line Furniture and fixtures 5-8 years Straight-line Leasehold improvements 5-15 years Straight-line Capitalized lease asset 5 years Straight-line</t>
  </si>
  <si>
    <t>Goodwill and intangible assets</t>
  </si>
  <si>
    <t>Goodwill and intangible assets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the Company tests goodwill for impairment on an annual basis, at December 31 st each year, or at an interim period if events or circumstances change that would more likely than not reduce the fair value of a reporting unit below its carrying amount. Under US GAAP, the Company tests goodwill for impairment by assessing the qualitative factors including, macroeconomic environment, industry and market specific conditions, financial performance and events specific to the reporting unit to determine whether it is more likely than not that the fair value of the reporting unit is less than its carrying amount. Based on the results of the qualitative assessment the Company performs the two-step goodwill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tep two is performed to measure the amount of impairment, if any. 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 or transactions multiples) and / or income approach (discounted cash flow method). Changes in these estimates and assumptions could have a significant impact on the fair value and any resulting impairment of goodwill. See Note 9 for further discussion. 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t>
  </si>
  <si>
    <t>Debt</t>
  </si>
  <si>
    <t>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t>
  </si>
  <si>
    <t>Deferred rent</t>
  </si>
  <si>
    <t xml:space="preserve">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December 31, 2015 and 2014 is $12.0 million and $13.1 million , respectively. </t>
  </si>
  <si>
    <t>Legal reserves</t>
  </si>
  <si>
    <t xml:space="preserve">Legal reserves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 </t>
  </si>
  <si>
    <t>Capital withdrawals payable 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t>
  </si>
  <si>
    <t>Redeemable non-controlling interests in consolidated subsidiaries</t>
  </si>
  <si>
    <t>Redeemable non-controlling interests in consolidated subsidiaries Redeemable non-controlling interests represent the pro rata share of the book value of the financial positions and results of operations attributable to the other owners of the consolidated subsidiaries. Redeemable non-controlling interests related to Consolidated Funds are generally subject to annual, semi-annual or quarterly withdrawals or redemptions by investors in these funds, sometimes following the expiration of a specified period of time (generally one year), or may only be withdrawn subject to a redemption fee (generally ranging from 1% to 5% ). Likewise, non-controlling interests related to certain other consolidated entities are generally subject to withdrawal, redemption, transfer or put/call rights that permit such non-controlling investors to withdraw from the entities on varying terms and conditions. Because these non-controlling interests are redeemable at the option of the non-controlling interests, they have been classified as temporary equity in the accompanying consolidated statements of financial condition. When redeemed amounts become legally payable to investors on a current basis, they are reclassified as a liability.</t>
  </si>
  <si>
    <t>Stockholders' Equity</t>
  </si>
  <si>
    <t>Treasury stock In accordance with the US GAAP relating to repurchases of an entity's own outstanding common stock, the Company records the purchases of stock held in treasury at cost and reports them separately as a deduction from total stockholders' equity on the accompanying consolidated statements of financial condition and changes in equity.</t>
  </si>
  <si>
    <t>Comprehensive income (loss) Comprehensive income (loss) consists of net income and other comprehensive income (loss). The Company's other comprehensive income (loss) is comprised of valuation adjustments to the Company's defined benefit plans and foreign currency cumulative translation adjustments.</t>
  </si>
  <si>
    <t>Revenue recognition</t>
  </si>
  <si>
    <t xml:space="preserve">Revenue recognition The Company's principle sources of revenue are derived from two segments: an alternative investment segment and a broker-dealer segment, as more fully described below. Our alternative investment segment generates revenue through three principle sources: management fees, incentive income and investment income from the Company's own capital. Our broker-dealer segment generates revenue through three principle sources: investment banking, brokerage and investment income. Management fees The Company earns management fees from affiliated funds and certain managed accounts that it serves as the investment manager based on assets under management. The actual management fees received vary depending on distribution fees or fee splits paid to third parties either in connection with raising the assets or structuring the investment. Management fees are generally paid on a quarterly basis at the beginning of each quarter in arrears and are prorated for capital inflows and redemptions. While some investors may have separately negotiated fees, in general the management fees are as follows: • Hedge Funds. Management fees for the Company's hedge funds are generally charged at an annual rate of up to 2% of assets under management or notional trading level. Management fees are generally calculated monthly based on assets under management at the end of each month before incentive income . • Mutual Funds. Management fees for the Company’s mutual funds (State Street/Ramius Managed Futures Strategy Fund and Ramius Event Driven Equity Fund) are generally charged at an annual rate of up to 1.35% of assets under management (subject to an overall expense cap of up to 1.9% ). • Alternative Solutions. Management fees for the Alternative Solutions business are generally charged at an annual rate of up to 2% of assets under management or notional trading level. Management fees are generally calculated monthly based on assets under management at the end of each month before incentive income or based on assets under management at the beginning of the month. Management fees earned from the Alternative Solutions business are based and initially calculated on estimated net asset values and actual fees ultimately earned could be impacted to the extent of any changes in these estimates . • Real Estate. Management fees from the Company's real estate business are generally charged by their general partners at an annual rate from 0.25% to 1.50% of total capital commitments during the investment period and of invested capital or net asset value of the applicable fund after the investment period has ended. Management fees are typically paid to the general partners on a quarterly basis, at the beginning of the quarter in arrears, and are prorated for changes in capital commitments throughout the investment period and invested capital after the investment period. The general partners of the funds on the RCG Longview platform are owned jointly by the Company and third parties. Accordingly, the management fees (in addition to incentive income and investment income) generated by these real estate funds are split between the Company and the other general partners. Pursuant to US GAAP, these fees and other income received by the general partners that are accounted for under the equity method of accounting and are reflected under net gains (losses) on securities, derivatives and other investments in the accompanying consolidated statements of operations. • HealthCare Royalty Partners. During the investment period (as defined in the management agreement of the HealthCare Royalty Partners' funds), management fees for the funds and managed accounts advised by HealthCare Royalty Partners are generally charged at an annual rate of up to 2% of committed capital. After the investment period, management fees are generally charged at an annual rate of up t o 2% of the net asset value of the funds or managed accounts or the aggregate cost basis of the unrealized investments held by the funds. Management fees for the HealthCare Royalty Partners funds are calculated on a quarterly basis. • Ramius Trading Strategies. Management fees and platform fees for the Company's private commodity trading advisory business are generally charged at an annual rate of up to 0.5% . Management and platform fees are generally calculated monthly based on each account's notional trading level at the end of each month . Incentive income The Company earns incentive income based on net profits (as defined in the respective investment management agreements) with respect to certain of the Company's funds and managed accounts, allocable for each fiscal year that exceeds cumulative unrecovered net losses, if any, that have been carried forward from prior years. For the products the Company offers, incentive income earned is typically up to 20% for hedge funds and up to 10% for alternative solutions products (in certain cases on performance in excess of a benchmark), of the net profits earned for the full year that are attributable to each fee-paying investor. Generally, incentive income on real estate funds is earned after the investor has received a full return of their invested capital, plus a preferred return. However, for certain real estate funds, the Company is entitled to receive incentive fees earlier, provided that the investors have received their preferred return on a current basis or on an investor by investor basis. These funds are generally subject to a potential clawback of these incentive fees upon the liquidation of the fund if the investor has not received a full return of its invested capital plus the preferred return thereon. Incentive income in the HealthCare Royalty Partners funds is generally earned only after investors receive a full return of their capital plus a preferred return. Pursuant to US GAAP, incentive income received by the general partners that are accounted for under the equity method of accounting and are reflected under net gains (losses) on securities, derivatives and other investments in the accompanying consolidated statements of operations. In periods following a period of a net loss attributable to an investor, the Company generally does not earn incentive income on any future profits attributable to that investor until the accumulated net loss from prior periods is recovered, an arrangement commonly referred to as a “high-water mark.” The Company has elected to record incentive income revenue in accordance with “Method 2” of US GAAP. Under Method 2, the incentive income from the Company's funds and managed accounts for any period is based upon the net profits of those funds and managed accounts at the reporting date. Any incentive income recognized in the accompanying consolidated statement of operations may be subject to future reversal based on subsequent negative performance prior to the conclusion of the fiscal year, when all contingencies have been resolved. Carried interest in the real estate funds is subject to clawback to the extent that the carried interest actually distributed to date exceeds the amount due to the Company based on cumulative results. As such, the accrual for potential repayment of previously received carried interest, which is a component of accounts payable, accrued expenses and other liabilities, represents all amounts previously distributed to the Company, less an assumed tax liability, that would need to be repaid to certain real estate funds if these funds were to be liquidated based on the current fair value of the underlying funds' investments as of the reporting date. The actual clawback liability does not become realized until the end of a fund's life. Investment Banking The Company earns investment banking revenue primarily from fees associated with public and private capital raising transactions and providing strategic advisory services. Investment banking revenues are derived primarily from small and mid-capitalization companies within the Company's Target Sectors. Investment banking revenue consists of underwriting fees, strategic/financial advisory fees and placement and sales agent fees. • Underwriting fees. The Company earns underwriting fees in securities offerings in which the Company acts as an underwriter, such as initial public offerings, follow-on equity offerings, debt offerings, and convertible security offerings. Fee revenue relating to underwriting commitments is recorded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and (iii) the Company has been informed of the number of securities that it has been allotted. When the Company is not the lead manager for an underwriting transaction, management must estimate the Company's share of transaction-related expenses incurred by the lead manager in order to recognize revenue. Transaction-related expenses are deducted from the underwriting fee and therefore reduce the revenue the Company recognizes as co-manager. Such amounts are adjusted to reflect actual expenses in the period in which the Company receives the final settlement, typically within 90 days following the closing of the transaction. • Strategic/financial advisory fees. The Company's strategic advisory revenues include success fees earned in connection with advising companies, principally in mergers and acquisitions and restructuring transactions. The Company also earns fees for related advisory work such as providing fairness opinions. The Company records strategic advisory revenues when the services for the transactions are completed under the terms of each assignment or engagement and collection is reasonably assured. Expenses associated with such transactions are deferred until the related revenue is recognized or the engagement is otherwise concluded. • Placement and sales agent fees. The Company earns agency placement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when the services for the transactions are completed under the terms of each assignment or engagement and collection is reasonably assured. The Company records sales agent commissions on a trade date basis. Expenses associated with such transactions are deferred until the related revenue is recognized or the engagement is otherwise concluded. Brokerage Brokerage revenue consists of commissions, principal transactions and equity research fees. • Commissions. Commission revenue includes fees from executing client transactions. These fees are recognized on a trade date basis. The Company permits institutional customers to allocate a portion of their commissions to pay for research products and other services provided by third parties. The amounts allocated for those purposes are commonly referred to as soft dollar arrangements. Commissions on soft dollar brokerage are recorded net of the related expenditures on an accrual basis. Commission revenues also includes fees from making algorithms available to clients. • Principal transactions. Principal transactions revenue includes net trading gains and losses from the Company's market-making activities in over-the-counter equity securities, trading of convertible securities, and trading gains and losses on inventory and other firm positions, which include warrant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very short duration. • Equity research fees. Equity research fees are paid to the Company for providing equity research. Revenue is recognized once an arrangement exists, access to research has been provided, the fee amount is fixed or determinable, and collection is reasonably assured. Investment Income Investment income earned by the alternative investment and broker-dealer segments are earned from investing the Company's capital in various strategies an d from investments in private capital raising transactions of its investment banking clients. Interest and dividends Interest and dividends are earned by the Company from various sources. The Company receives interest and dividends primarily from investments held by its Consolidated Funds and its brokerage balances from invested capital and from its security lending program (which was discontinued in the fourth quarter of 2014).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hedge fund, fund of funds and real estate businesses. These expenses relate to the administration of such subsidiaries and assets that the Company manages for its funds. In addition, pursuant to the funds' offering documents, the Company charges certain allowable expenses to the funds, including charges and personnel costs for legal, compliance, accounting, tax compliance, risk and technology expenses that directly relate to administering the assets of the funds. Such expenses that have been reimbursed at their actual costs are included in the accompanying consolidated statements of operations as employee compensation and benefits, professional, advisory and other fees, communications, occupancy and equipment, client services and business development and other. </t>
  </si>
  <si>
    <t>Investment transactions and related income/expenses</t>
  </si>
  <si>
    <t>Investments transactions and related income/expenses Purchases and sales of securities, net of commissions, and derivative contracts, and the related revenues and expenses are recorded on a trade 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in the accompanying consolidated statements of operations.</t>
  </si>
  <si>
    <t>Share-based compensation The Company accounts for its share-based awards granted to individuals as payment for employee services in accordance with US GAAP and values such awards based on grant date fair value. Unearned compensation associated with share-based awards is amortized over the vesting period of the option or award. The Company estimates forfeiture for equity-based awards that are not expected to vest. See Note 14 for further information regarding the Company's share-based compensation plans.</t>
  </si>
  <si>
    <t>Employee benefit plans</t>
  </si>
  <si>
    <t>Employee benefit plans The Company recognizes, in its accompanying consolidated statements of financial condition, the funded status of its defined benefit plans, measured as the difference between the fair value of the plan assets and the benefit obligation. The Company recognizes changes in the funded status of a defined benefit plan within accumulated other comprehensive income (loss), net of tax, to the extent such changes are not recognized in earnings as components of periodic net benefit cost. See Note 15 for further information regarding the Company's defined benefit plan.</t>
  </si>
  <si>
    <t>Leases</t>
  </si>
  <si>
    <t>Leases The Company leases certain facilities and equipment used in its operations. The Company evaluates and classifies its leases as operating or capital leases for financial reporting purposes. Assets held under capital leases are included in fixed assets. Operating lease expense is recorded on a straight-line basis over the lease term. Landlord incentives are recorded as deferred rent and amortized, as reductions to lease expense, on a straight-line basis over the life of the applicable lease.</t>
  </si>
  <si>
    <t>Income Tax</t>
  </si>
  <si>
    <t>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In accordance with federal and state tax laws, the Company and its subsidiaries file consolidated federal, state, and local income tax returns as well as stand‑alone state and local tax returns. The Company also has subsidiaries that are resident in foreign countries where tax filings generally have to be submitted on a stand‑alone basis. These subsidiaries are subject to tax in their respective countries and the Company is responsible for and, thus, reports all taxes incurred by these subsidiaries in the consolidated statement of operations. The countries where the Company owns subsidiaries and has tax filing obligations are the United Kingdom, Luxembourg, and Hong Kong. 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with tax filing obligations are the United Kingdom, Luxembourg, and Hong Kong.</t>
  </si>
  <si>
    <t>Foreign currency transactions</t>
  </si>
  <si>
    <t>Foreign currency transactions The Company consolidates certain foreign subsidiaries that have designated a foreign currency as their functional currency. For entities that have designated a foreign currency as their functional currency, assets and liabilities are translated into U.S. dollars based on current rates, which are the spot rates prevailing at the end of each statement of financial condition date, and revenues and expenses are translated at historical rates, which are the average rates for the relevant periods. The resulting translation gains and losses, and the tax effects of such gains and losses, are recorded in accumulated other comprehensive income (loss), a separate component of stockholders' equity. For subsidiaries that have designated the U.S. Dollar as their functional currency, securities and other assets and liabilities denominated in foreign currencies are translated into U.S. Dollar amounts at the date of valuation. Purchases and sales of securities and other assets and liabilities and the related income and expenses denominated in foreign currencies are translated into U.S. Dollar amounts on the respective dates of the transactions. The Company does not isolate that portion of the results of operations resulting from changes in foreign exchange rates on these balances from fluctuations arising from changes in market prices of securities and other assets/liabilities held or sold. Such fluctuations are included in the accompanying consolidated statements of operations as a component of net gains (losses) on securities, derivatives and other investments. Gains and losses primarily relating to foreign currency broker balances are included in net gains (losses) on foreign currency transactions in the accompanying consolidated statements of operations.</t>
  </si>
  <si>
    <t>New accounting pronouncements</t>
  </si>
  <si>
    <t>Recently issued accounting pronouncements In January 2016, as a joint project with International Accounting Standards Board (IASB), the FASB issued a new accounting pronouncement to address certain aspects of recognition, measurement, presentation and disclosure of financial instruments. The amendments in the update made improvements to US GAAP for equity investments and investments carried at amortized cost. The guidance also simplify the impairment assessment for equity investments and clarify the need for valuation allowance on deferred tax asset related to available for sale securities. For public business entities the guidance is effective for reporting periods beginning after December 15, 2017. The Company is currently evaluating the impact of this guidance on the Company’s financial condition and its disclosures. In September 2015, as part of its simplification initiative, the FASB issued a new accounting pronouncement which eliminates the concept of measurement period adjustments in a business combination transaction.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eliminate the current requirement to retrospectively account for those adjustments. For public business entities the guidance is effective prospectively for reporting periods beginning after December 15, 2015. The Company is currently evaluating the impact of this guidance on the Company’s financial condition, results of operations and cash flows. In May 2015, the FASB amended the guidance for fair value measurement and issued the amendment which removes the requirement to categorize within the fair value hierarchy all investments for which fair value is measured using the net asset value per share as practical expedient. The amendment also removes the requirement to make certain disclosures for all investments that are eligible to be measured at fair value using the net asset value per share as practical expedient. For public companies, the guidance is effective retrospectively for the reporting periods beginning after December 15, 2015 and early adoption is permitted. During the quarter ended June 30, 2015, the Company early adopted the guidance and excluded the investments measured at fair value using the net asset value per share as practical expedient from the fair value hierarchy. The adoption did not result in any impact on the Company’s financial condition, result of operations and cash flows. See Note 6 which reflects the impact of adopting this guidance and further information. In April 2015, the FASB issued a new accounting pronouncement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retrospectively for reporting periods beginning after December 15, 2015 and early adoption is permitted. In August 2015, FASB issued another pronouncement amending the SEC guidance pursuant to this amendment. The adoption of this accounting guidance is not expected to have a material impact on the Company’s financial condition.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The Company is currently evaluating the impact of this guidance on the Company’s financial condition, results of operations and cash flows. In February 2015, the FASB issued an accounting pronouncement which amends and updates its previous guidance regarding consolidation analysis. The amendment eliminates the deferral of certain consolidation standards for entities considered to be investment companies and modifies the consolidation analysis performed on certain types of legal entities. The guidance is effective for reporting periods beginning after December 15, 2015. The Company is currently evaluating the impact of the new guidance on our consolidated financial statements. In January 2015, the FASB issued a new accounting pronouncement regarding extraordinary items. The guidance eliminates the concept and presentation requirements for extraordinary items and issuers are no longer required to evaluate and present separately any transaction which is unusual and infrequent. The guidance is effective for reporting periods beginning after December 15, 2015. The Company does not expect this guidance to have any impact on its financial position and results of operations.</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5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warrants were not included in the computation of diluted net income (loss) per common share for the years ended December 31, 2015 , 2014 and 2013, respectively, as their inclusion would have been anti-dilutive. </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Acquisition (Tables)</t>
  </si>
  <si>
    <t>Business Acquisition [Line Items]</t>
  </si>
  <si>
    <t>Schedule of Recognized Identified Assets Acquired and Liabilities Assumed [Table Text Block]</t>
  </si>
  <si>
    <t>The following table summarizes the aggregate preliminary purchase price allocation of net tangible and intangible assets acquired during the year ended December 31, 2015 . (dollars in thousands) Cash and cash equivalents $ 2,966 Receivable from brokers 5,327 Fixed assets 644 Fees receivable 983 Intangibles 19,900 Other assets 684 Payable to brokers (153 ) Compensation payable (1,667 ) Accounts payable, accrued expenses and other liabilities (3,250 ) Total net assets acquired $ 25,434</t>
  </si>
  <si>
    <t>Business Acquisition, Pro Forma Information</t>
  </si>
  <si>
    <t>The following unaudited supplemental pro forma information presents consolidated financial results for the twelve month periods as if the acquisitions were completed as of January 1, 2014. This supplemental pro forma information has been prepared for comparative purposes only and is not intended to be indicative of what the Company's results would have been had the acquisitions been completed on January 1, 2014, nor does it purport to be indicative of any future results. For the years ended December 31, 2015 2014 (dollars in thousands, except per share data) (unaudited) Revenues $ 496,543 $ 473,192 Net income (loss) attributable to Cowen Group, Inc. common stockholders 40,613 167,238 Net income per common share: Basic $ 0.37 $ 1.45 Diluted $ 0.35 $ 1.39</t>
  </si>
  <si>
    <t>Significant Accounting Policies - Annual (Tables)</t>
  </si>
  <si>
    <t>Fixed Assets Depreciable Lives</t>
  </si>
  <si>
    <t xml:space="preserve"> Asset Depreciable Lives Principal Method Telephone and computer equipment 3-8 years Straight-line Computer software 3-5 years Straight-line Furniture and fixtures 5-8 years Straight-line Leasehold improvements 5-15 years Straight-line Capitalized lease asset 5 years Straight-line</t>
  </si>
  <si>
    <t>Investments of Operating Entities and Consolidated Funds -  (Tables)</t>
  </si>
  <si>
    <t>Investment Holdings [Line Items]</t>
  </si>
  <si>
    <t>Marketable Securities</t>
  </si>
  <si>
    <t>As of December 31, 2015 and 2014 , securities owned, at fair value consisted of the following: As of December 31, 2015 2014 (dollars in thousands) U.S. Government securities (a) $ 3,016 $ 2,010 Preferred stock (b) 25,563 15,070 Common stocks (b) 516,108 597,476 Convertible bonds (c) 819 900 Corporate bonds (d) 47,192 159,557 Warrants and rights 3,059 1,417 Mutual funds (e) 14,477 15,776 $ 610,234 $ 792,206 (a) As of December 31, 2015 , maturities ranged from January 2016 to August 2016 with interest rates ranged between 0% to 5.95% . As of December 31, 2014 , maturities ranged from May 2015 to April 2016 with interest rates ranged between 0% to 5.95% . (b) Included in preferred stocks and common stocks are investments in securities for which the Company has elected the fair value option with the fair value of $7.7 million and $7.4 million , respectively, at December 31, 2015 and $14.3 million of common stocks at December 31, 2014. These investments were acquired in contemplation with merchant banking transactions. (c) As of December 31, 2015 , maturities ranged from July 2016 to March 2018 with interest rates ranged between 8% to 10.00% . As of December 31, 2014 , the maturity was February 2015 with an interest rate of 10.00% . (d) As of December 31, 2015 , maturities ranged from March 2016 to February 2046 and interest rates ranged between 3.25% to 9.00% . As of December 31, 2014 , maturities ranged from February 2015 to February 2046 and interest rates ranged between 5.63% to 11.54% .</t>
  </si>
  <si>
    <t>Schedule of Derivative Instruments</t>
  </si>
  <si>
    <t>The Company's long and short exposure to derivatives is as follows: Receivable on derivative contracts As of December 31, 2015 2014 Number of contracts / Notional Value Fair value Number of contracts / Notional Value Fair value (dollars in thousands) Futures $ 9,416 $ 189 $ 3,041 $ 75 Currency forwards $ 67,862 659 $ 23,961 310 Equity swaps $ 118,488 2,327 $ 12,904 251 Options other (a) 289,433 31,456 367,441 48,201 Foreign currency options $ 283,797 4,987 $ 32,200 1,040 $ 39,618 $ 49,877 (a) Includes index, equity, commodity future and cash conversion options. Payable for derivative contracts As of December 31, 2015 2014 Number of contracts / Notional Value Fair value Number of contracts / Notional Value Fair value (dollars in thousands) Futures $ 11,995 $ 101 $ 2,213 $ 33 Currency forwards $ 44,156 463 $ — — Equity and credit default swaps $ 7,605 71 $ 18,352 1,603 Options other (a) 16,632 20,548 22,043 39,694 $ 21,183 $ 41,330 (a) Includes index, equity, commodity future and cash conversion options. The following tables present the gross and net derivative positions and the related offsetting amount, as of December 31, 2015 and 2014 . Gross amounts not offset in the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December 31, 2015 Receivable on derivative contracts, at fair value $ 39,618 $ — $ 39,618 $ — $ 9,339 $ 30,279 Payable for derivative contracts, at fair value 21,183 — 21,183 — 534 20,649 As of December 31, 2014 Receivable on derivative contracts, at fair value 49,877 — 49,877 — 2,588 47,289 Payable for derivative contracts, at fair value 41,330 — 41,330 — 1,603 39,727 (a) Includes financial instruments subject to enforceable master netting provisions that are permitted to be offset to the extent an event of default has occurred. (b) Includes the amount of collateral held or posted.</t>
  </si>
  <si>
    <t>Schedule of Other Investments</t>
  </si>
  <si>
    <t>As of December 31, 2015 and 2014 , other investments included the following: As of December 31, 2015 2014 (dollars in thousands) (1) Portfolio Funds, at fair value $ 111,360 $ 103,466 (2) Real estate investments, at fair value 1,921 2,175 (3) Equity method investments 27,067 61,443 (4) Lehman claims, at fair value 299 380 $ 140,647 $ 167,464</t>
  </si>
  <si>
    <t>Schedule of Other Investments, Portfolio Funds</t>
  </si>
  <si>
    <t>The Portfolio Funds, at fair value as of December 31, 2015 and 2014 , included the following: As of December 31, 2015 2014 (dollars in thousands) HealthCare Royalty Partners (a)(*) $ 12,127 $ 11,935 HealthCare Royalty Partners II (a)(*) 6,006 6,648 Orchard Square Partners Credit Fund LP (b) 4,170 11,532 Starboard Value and Opportunity Fund LP (c)(*) 20,369 21,792 Starboard Partners Fund LP (d)(*) 14,036 14,652 Starboard Leaders Fund LP (e)(*) 1,080 1,367 Formation8 Partners Fund I, L.P. (f) 19,454 11,283 Formation8 Partners Hardware Fund I, L.P. (g) 1,101 — RCG LV Park Lane LLC (h) (*) 809 642 RCGL 12E13th LLC (i) (*) 609 638 RCG Longview Debt Fund V, L.P. (i) (*) 18,147 12,876 RCG LPP SME Co-Invest, L.P. (j) (*) 2,468 — Other private investment (k) (*) 6,909 7,324 Other affiliated funds (l)(*) 4,075 2,777 $ 111,360 $ 103,466 * These portfolio funds are affiliates of the Company. The Company has no unfunded commitments regarding the portfolio funds held by the Company except as noted in Note 18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Formation8 Partners Hardware Fund I, L.P. is a private equity fund which invests in early stage and growth hardware companies. Distributions will be made when the underlying investments are liquidated. (h) 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 (i) RCGL 12E13th LLC and RCG Longview Debt Fund V, L.P. are real estate private equity structures and therefore distributions will be made when the underlying investments are liquidated. (j) 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 (k) Other private investment represents the Company's closed end investment in a portfolio fund that invests in a wireless broadband communication provider in Italy. (l) The majority of these funds are affiliates of the Company or are managed by the Company and the investors can redeem from these funds as investments are liquidated.</t>
  </si>
  <si>
    <t>Schedule of Other Investments, Equity Method</t>
  </si>
  <si>
    <t>For the period ended December 31, 2015 , equity method investments held by the Company in aggregate have met the significance criteria as defined under SEC guidance. As such, the Company is required to present summarized financial information for these significant investees for the years ended December 31, 2015 , 2014 and 2013 and such information is as follows. As of December 31, 2015 2014 (dollars in thousands) Assets $ 118,835 $ 196,710 Liabilities 21,349 21,303 Equity $ 97,486 $ 175,407 Year Ended December 31, 2015 2014 2013 (dollars in thousands) Revenues $ 49,669 $ 160,224 $ 78,222 Expenses (30,516 ) (46,575 ) (49,340 ) Net realized and unrealized gains (losses) 13,221 14,325 18,589 Net Income $ 32,374 $ 127,974 $ 47,471 The following table summarizes equity method investments held by the Company: As of December 31, 2015 2014 (dollars in thousands) RCG Longview Debt Fund IV Management, LLC $ 331 $ 676 RCG Longview Debt Fund V Partners, LLC 4,655 2,684 HealthCare Royalty GP, LLC 989 973 HealthCare Royalty GP II, LLC 1,017 1,125 HealthCare Royalty GP III, LLC 88 62 CBOE Stock Exchange, LLC — 611 Starboard Value LP 15,769 48,772 RCG Longview Partners, LLC — 237 RCG Longview Management, LLC 656 1,117 RCG Urban American, LLC 120 422 RCG Urban American Management, LLC 379 379 RCG Longview Equity Management, LLC 114 316 Urban American Real Estate Fund II, LLC 1,211 2,329 RCG Kennedy House, LLC 304 509 Other 1,434 1,231 $ 27,067 $ 61,443</t>
  </si>
  <si>
    <t>Schedule of Securities Sold, Not yet Purchased</t>
  </si>
  <si>
    <t>As of December 31, 2015 and 2014 , securities sold, not yet purchased, at fair value consisted of the following: As of December 31, 2015 2014 (dollars in thousands) Common stocks $ 257,101 $ 207,815 Corporate bonds (a) 58 60 $ 257,159 $ 207,875 (a) As of December 31, 2015 and 2014 , the maturity was January 2026 with an interest rate of 5.55% .</t>
  </si>
  <si>
    <t>Securities Borrowed and Securities Loaned</t>
  </si>
  <si>
    <t>Securities lending and borrowing transactions The following tables present the contractual gross and net securities borrowing and lending agreements and the related offsetting amount, as of December 31, 2014 . During the first quarter of 2015 this business was completely liquidated. Gross amounts not offset in the Statement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4 Securities borrowed $ 676,100 $ — $ 676,100 $ (15,655 ) $ (660,445 ) $ — $ — Securities loaned 682,493 — 682,493 (2,441 ) (680,052 ) — — (a) Includes financial instruments subject to enforceable master netting provisions that are permitted to be offset to the extent an event of default has occurred. (b) Includes the amount of cash collateral held/posted.</t>
  </si>
  <si>
    <t>Operating Entities</t>
  </si>
  <si>
    <t>Schedule of Results of Operations, Equity Method Investments [Table Text Block]</t>
  </si>
  <si>
    <t>For the year ended December 31, 2014, three equity method investments have met the significance criteria as defined under Regulation S-X Rule 4-08(g) of the SEC guidance. As such, the Company is presenting the following summarized financial information: As of December 31, 2015 2014 (dollars in thousands) Assets Cash $ 1,060 $ 4,595 Performance &amp; management fee receivable 32,638 108,355 Investments in Portfolio Funds, at fair value 18,797 12,403 Other assets 2,327 1,485 Liabilities 10,426 12,632 Equity $ 44,396 $ 114,206 Year Ended December 31, 2015 2014 2013 (dollars in thousands) Revenues $ 36,641 $ 129,203 $ 41,879 Expenses (20,658 ) (20,362 ) (11,602 ) Net realized and unrealized gains (losses) 4,258 4,563 1,566 Net Income $ 20,241 $ 113,404 $ 31,843</t>
  </si>
  <si>
    <t>Other investments, at fair value As of December 31, 2015 and 2014 other investments, at fair value, held by the Consolidated Funds are comprised of: As of December 31, 2015 2014 (dollars in thousands) (1) Portfolio Funds $ 263,818 $ 188,884 (2) Lehman claims — 493 $ 263,818 $ 189,377</t>
  </si>
  <si>
    <t>Investments in Portfolio Funds, at fair value As of December 31, 2015 and 2014 , investments in Portfolio Funds, at fair value, included the following: As of December 31, 2015 2014 (dollars in thousands) Investments of Enterprise LP $ 111,075 $ 138,253 Investments of Merger Fund 74,348 50,631 Investments of Quadratic LLC 78,395 — $ 263,818 $ 188,884</t>
  </si>
  <si>
    <t>Enterprise Master</t>
  </si>
  <si>
    <t>Receivable/(Payable) on derivative contracts, at fair value, owned by Enterprise Master As of December 31, 2015 2014 Description (dollars in thousands) Currency forwards $ (4 ) $ 64 $ (4 ) $ 64</t>
  </si>
  <si>
    <t>Schedule of Securities Owned</t>
  </si>
  <si>
    <t>Securities owned by Enterprise Master, at fair value As of December 31, 2015 2014 (dollars in thousands) Bank debt $ — $ 20 Common stock 724 1,659 Preferred stock 1,484 576 Private equity — 587 Restricted stock 124 124 Rights 321 2,802 Trade claims 128 128 $ 2,781 $ 5,896</t>
  </si>
  <si>
    <t>Portfolio Funds, owned by Enterprise Master, at fair value As of December 31, 2015 2014 Strategy (dollars in thousands) RCG Longview Equity Fund, LP* Real Estate $ 7,635 $ 9,090 RCG Longview II, LP* Real Estate 698 747 RCG Longview Debt Fund IV, LP* Real Estate 3,577 5,348 RCG Longview, LP* Real Estate — 40 RCG Soundview, LLC* Real Estate 452 452 RCG Urban American Real Estate Fund, L.P.* Real Estate 312 1,161 RCG International Sarl* Multi-Strategy — 2,113 RCG Special Opportunities Fund, Ltd* Multi-Strategy 81,544 92,405 RCG Energy, LLC * Energy 1,189 2,294 RCG Renergys, LLC* Energy 1 1 Other Private Investments Various 10,515 12,057 Other Real Estate Investments (*) Real Estate 5,753 10,138 $ 111,676 $ 135,846 * Affiliates of the Company.</t>
  </si>
  <si>
    <t>Merger Master</t>
  </si>
  <si>
    <t>Securities owned by Merger Master, at fair value As of December 31, 2015 2014 (dollars in thousands) Common stocks $ 157,429 $ 133,510 Corporate bonds (a) 492 3,383 $ 157,921 $ 136,893 (a) As of December 31, 2015 , the maturity was ranged from June 2024 with interest rate of 5.25% . As of December 31, 2014 , maturities ranged from February 2017 to June 2019 and interest rates ranged between 8.50% and 9.75%</t>
  </si>
  <si>
    <t>Receivable on derivative contracts, at fair value, owned by Merger Master As of December 31, 2015 2014 Description (dollars in thousands) Options $ 1,275 $ 541 Currency forwards 235 — Equity swaps 1,001 78 $ 2,511 $ 619 Payable for derivative contracts, at fair value, owned by Merger Master As of December 31, 2015 2014 Description (dollars in thousands) Options $ 563 $ 238 Equity swaps 30 58 $ 593 $ 296</t>
  </si>
  <si>
    <t>Quadratic Master</t>
  </si>
  <si>
    <t>Receivable on derivative contracts, at fair value, owned by Quadratic Master As of December 31, 2015 Description (dollars in thousands) Options $ 9,007 Currency forwards 92 $ 9,099</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solidated statements of financial condition by caption and by level within the valuation hierarchy as of December 31, 2015 and 2014 : Assets at Fair Value as of December 31, 2015 Level 1 Level 2 Level 3 Total (dollars in thousands) Operating Entities Securities owned US Government securities $ 3,016 $ — $ — $ 3,016 Preferred stock 7,891 4,800 12,872 25,563 Common stocks 505,303 7,527 3,278 516,108 Convertible bonds — — 819 819 Corporate bonds — 47,192 — 47,192 Warrants and rights 487 — 2,572 3,059 Mutual funds 14,477 — — 14,477 Receivable on derivative contracts, at fair value Futures 189 — — 189 Currency forwards — 659 — 659 Equity swaps — 2,327 — 2,327 Options 11,895 6,354 18,194 36,443 Other investments Real estate investments — — 1,921 1,921 Lehman claim — — 299 299 Consolidated funds Preferred stock — — 32,000 32,000 $ 543,258 $ 68,859 $ 71,955 $ 684,072 Percentage of total assets measured at fair value 79.4 % 10.1 % 10.5 % Portfolio funds measured at net asset value (a) 111,360 Consolidated funds' portfolio funds measured at net asset value (a) 263,818 Equity method investments 27,067 Total investments $ 1,086,317 Liabilities at Fair Value as of December 31, 2015 Level 1 Level 2 Level 3 Total (dollars in thousands) Securities sold, not yet purchased Common stocks $ 257,101 $ — $ — $ 257,101 Corporate bonds — 58 — 58 Payable for derivative contracts, at fair value Futures 101 — — 101 Currency forwards — 463 — 463 Equity and credit default swaps — 71 — 71 Options 2,354 — 18,194 20,548 Accounts payable, accrued expenses and other liabilities Contingent consideration liability (b) — — 6,158 6,158 $ 259,556 $ 592 $ 24,352 $ 284,500 Percentage of total liabilities measured at fair value 91.2 % 0.2 % 8.6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 . Assets at Fair Value as of December 31, 2014 Level 1 Level 2 Level 3 Total (dollars in thousands) Operating Entities Securities owned US Government securities $ 2,010 $ — $ — $ 2,010 Preferred stock — 2,553 12,517 15,070 Common stocks 578,934 18,130 412 597,476 Convertible bonds — — 900 900 Corporate bonds — 159,557 — 159,557 Warrants and rights 95 — 1,322 1,417 Mutual funds 15,776 — — 15,776 Receivable on derivative contracts, at fair value Futures 75 — — 75 Currency forwards — 310 — 310 Equity swaps — 251 — 251 Options 10,462 1,972 36,807 49,241 Other investments Real estate investments — — 2,175 2,175 Lehman claim — — 380 380 Consolidated funds Lehman claim — — 493 493 $ 607,352 $ 182,773 $ 55,006 $ 845,131 Percentage of total assets measured at fair value 71.9 % 21.6 % 6.5 % Portfolio funds measured at net asset value (a) 103,466 Consolidated funds' portfolio funds measured at net asset value (a) 188,884 Equity method investments 61,443 Total investments $ 1,198,924 Liabilities at Fair Value as of December 31, 2014 Level 1 Level 2 Level 3 Total (dollars in thousands) Securities sold, not yet purchased Common stocks $ 207,815 $ — $ — $ 207,815 Corporate bonds — 60 — 60 Payable for derivative contracts, at fair value Futures 33 — — 33 Equity and credit default swaps — 1,603 — 1,603 Options 2,887 — 36,807 39,694 Accounts payable, accrued expenses and other liabilities Contingent consideration liability (b) — — 4,083 4,083 $ 210,735 $ 1,663 $ 40,890 $ 253,288 Percentage of total liabilities measured at fair value 83.2 % 0.7 % 16.1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 (b) 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 . </t>
  </si>
  <si>
    <t>Fair Value, Assets Measured on Recurring Basis, Unobservable Input Reconciliation</t>
  </si>
  <si>
    <t xml:space="preserve">The following table includes a rollforward of the amounts for the years ended December 31, 2015 and 2014 , for financial instruments classified within level 3. The classification of a financial instrument within level 3 is based upon the significance of the unobservable inputs to the overall fair value measurement. Year Ended December 31, 2015 Balance at December 31, 2014 Transfers in Transfers out Purchases/(covers) (Sales)/shorts Realized and Unrealized gains/losses Balance at December 31, 2015 Change in unrealized gains/losses relating to instruments still held (1) (dollars in thousands) Operating Entities Preferred stock $ 12,517 $ — $ (11,322 ) (a) (b) $ 14,850 $ (6,665 ) $ 3,492 $ 12,872 $ 217 Common stocks 412 — — 3,398 (441 ) (91 ) 3,278 90 Convertible bonds 900 — — 250 — (331 ) 819 (331 ) Options, asset 36,807 — — — — (18,613 ) 18,194 (18,613 ) Options, liability 36,807 — — — — (18,613 ) 18,194 (18,613 ) Warrants and Rights 1,322 — — 824 (71 ) 497 2,572 715 Real estate 2,175 — — — (390 ) 136 1,921 137 Lehman claim 380 — — — — (81 ) 299 (81 ) Contingent consideration liability 4,083 — — 3,600 (1,725 ) 200 6,158 200 Consolidated Funds Preferred stock — 7,000 (b) — 25,000 — — 32,000 — Lehman claim 493 — — — (739 ) 246 — — Year Ended December 31, 2014 Balance at December 31, 2013 Transfers in Transfers out Purchases/(covers) (Sales)/shorts Realized and Unrealized gains/losses Balance at December 31, 2014 Change in unrealized gains/losses relating to instruments still held (1) (dollars in thousands) Operating Entities Preferred stock $ 324 $ — $ (2,000 ) (a) $ 14,396 $ — $ (203 ) $ 12,517 $ (203 ) Common stocks 3,559 — (3,150 ) (a) 12 (1 ) (8 ) 412 (135 ) Convertible bonds 1,950 — — — (200 ) (850 ) 900 (850 ) Options, asset — — — 35,710 — 1,097 36,807 1,097 Options, liability — — — 35,710 — 1,097 36,807 1,097 Warrants and Rights, asset 5,805 — (1,288 ) (c) 57 (97 ) (3,155 ) 1,322 (1,415 ) Real estate 2,088 — — 50,000 (50,168 ) 255 2,175 255 Lehman claim 378 — — — (76 ) 78 380 79 Contingent consideration liability 6,937 — — 21 (820 ) (2,055 ) 4,083 — Consolidated Funds Lehman claim 4,842 — — — (4,711 ) 362 493 (3,897 ) (1) Unrealized gains/losses are reported in other income (loss) in the accompanying consolidated statements of operations. (a) The company completed an initial public offering. (b) The company transferred investments to a consolidated fund. (c) The investment was converted to equity. </t>
  </si>
  <si>
    <t>Fair Value Inputs, Assets, Quantitative Information</t>
  </si>
  <si>
    <t xml:space="preserve">The following table includes quantitative information as of December 31, 2015 and 2014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December 31, 2015 Valuation techniques Unobservable Inputs Range Level 3 Assets (dollars in thousands) Common and preferred stocks $ 2,569 Market/transaction multiples and option pricing method Volatility Market multiples 34% 1x to 4.75x Convertible bonds 819 Recovery analysis Recovery rate 50% Warrants and rights, net 2,572 Model based Volatility 18% to 61% (weighted average 43%) Options 18,194 Option pricing models Volatility 38% Other level 3 assets (a) 47,801 Total level 3 assets 71,955 Level 3 Liabilities Options 18,194 Option pricing models Volatility 38% Contingent consideration 6,158 Discounted cash flows Projected cash flow and discount rate 6.6% - 24.5% (weighted average 16.4%) Total level 3 liabilities $ 24,352 Quantitative Information about Level 3 Fair Value Measurements Fair Value at December 31, 2014 Valuation techniques Unobservable Inputs Range Level 3 Assets (dollars in thousands) Common and preferred stocks $ 12,269 Market multiples and option pricing method Volatility Market multiples 45% 1x to 6x Convertible bonds 900 Recovery analysis Recovery rate 50% Warrants and rights, net 1,322 Model based Volatility 20% to 60% (weighted average 34%) Options 36,807 Option pricing models Volatility Credit spreads 30% to 40% 500bps - 750 bps Other level 3 assets (a) 3,708 Total level 3 assets 55,006 Level 3 Liabilities Options 36,807 Option pricing models Volatility Credit spreads 30% to 40% 500bps - 750 bps Contingent consideration 4,083 Discounted cash flows Projected cash flow and discount rate 9% Total level 3 liabilities $ 40,890 (a) The quantitative disclosures exclude financial instruments for which the determination of fair value is based on prices from prior transactions and investments for which NAV per share is used as a practical expedient to determine fair value. </t>
  </si>
  <si>
    <t>Fair Value Measurements, Nonrecurring</t>
  </si>
  <si>
    <t>The following table presents the carrying values and fair values, at December 31, 2015 and 2014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December 31, 2015 December 31, 2014 Fair Value Hierarchy Carrying Amount Fair Value Carrying Amount Fair Value (dollars in thousands) Financial Assets Operating companies Cash and cash equivalents $ 158,485 $ 158,485 $ 129,509 $ 129,509 Level 1 Cash collateral pledged 10,085 10,085 8,306 8,306 Level 2 Securities borrowed — — 676,100 660,445 Level 1 Consolidated funds Cash and cash equivalents 13,934 13,934 501 501 Level 1 Financial Liabilities Securities loaned — — 682,493 661,533 Level 1 Convertible debt 124,777 (a) 144,946 (b) 118,475 (a) 160,713 (b) Level 2 Notes payable and other debt 70,984 71,945 67,144 69,548 Level 2 (a) The carrying amount of the convertible debt includes an unamortized discount of $24.7 million and $31.0 million as of December 31, 2015 and 2014 . (b) The convertible debt include the conversion option and is based on the last broker quote available.</t>
  </si>
  <si>
    <t>Fixed Assets (Tables)</t>
  </si>
  <si>
    <t>Property, Plant and Equipment</t>
  </si>
  <si>
    <t>As of December 31, 2015 and 2014 , fixed assets consisted of the following: As of December 31, 2015 2014 (dollars in thousands) Telephone and computer equipment $ 6,521 $ 5,466 Computer software 1,680 1,305 Furniture and fixtures 6,131 5,692 Leasehold improvements 35,215 32,256 Assets acquired under capital leases—equipment 7,637 7,637 57,184 52,356 Less: Accumulated depreciation and amortization (29,953 ) (25,968 ) $ 27,231 $ 26,388</t>
  </si>
  <si>
    <t>Goodwill and Intangibles (Tables)</t>
  </si>
  <si>
    <t>Schedule of Goodwill</t>
  </si>
  <si>
    <t>The following table presents the changes in the Company's goodwill balance, by reporting unit for the years ended December 31, 2015 , 2014 , and 2013 : Alternative Investment Broker- Total (dollars in thousands) Beginning balance - December 31, 2013 Goodwill $ 30,228 $ 24,363 $ 54,591 Accumulated impairment charges (10,200 ) (7,151 ) (17,351 ) Net 20,028 17,212 37,240 Activity: 2014 Recognized goodwill — — — Goodwill impairment charges — (2,334 ) (2,334 ) Ending balance: December 31, 2014 Goodwill 30,228 24,363 54,591 Accumulated impairment charges (10,200 ) (9,485 ) (19,685 ) Net 20,028 14,878 34,906 Activity: 2015 Recognized goodwill — 23,455 23,455 Goodwill impairment charges — — — Ending balance: December 31, 2015 Goodwill 30,228 47,818 78,046 Accumulated impairment charges (10,200 ) (9,485 ) (19,685 ) Net $ 20,028 $ 38,333 $ 58,361</t>
  </si>
  <si>
    <t>Intangible Assets</t>
  </si>
  <si>
    <t xml:space="preserve"> December 31, 2015 December 31, 2014 Amortization Period Gross Carrying Amount Accumulated Amortization Net Carrying Amount Gross Carrying Amount Accumulated Amortization Net Carrying Amount (in years) (in thousands) (in thousands) Investment contracts 5 $ 3,900 $ (3,900 ) $ — $ 3,900 $ (3,900 ) $ — Trade names 1 - 7.5 9,712 (8,897 ) 815 9,612 (8,305 ) 1,307 Customer relationships 3 - 14 29,484 (10,338 ) 19,146 13,284 (8,936 ) 4,348 Customer contracts 1.2 800 (800 ) — 800 (800 ) — Non compete agreements and covenants with limiting conditions acquired 3 - 5 1,831 (172 ) 1,659 31 (21 ) 10 Intellectual property 3 - 10 8,237 (4,194 ) 4,043 6,437 (3,619 ) 2,818 $ 53,964 $ (28,301 ) $ 25,663 $ 34,064 $ (25,581 ) $ 8,483</t>
  </si>
  <si>
    <t>Schedule of Finite-Lived Intangible Assets, Future Amortization Expense</t>
  </si>
  <si>
    <t>The estimated future amortization expense for the Company's intangible assets as of December 31, 2015 is as follows: (dollars in thousands) 2016 $ 4,422 2017 3,955 2018 3,045 2019 2,384 2020 2,236 Thereafter 9,621 $ 25,663</t>
  </si>
  <si>
    <t>Other Assets (Tables)</t>
  </si>
  <si>
    <t>Other assets in Operating Entities are as follows: As of December 31, 2015 2014 (dollars in thousands) Deposits $ 674 $ 10,689 Prepaid expenses 7,783 6,340 Tax receivables 2,855 126 Deferred rent asset 341 512 Deferred charges - debt 4,795 5,958 Interest and dividends receivable 2,006 3,484 Loan receivable (a) 8,000 — Short term bridge loan (b) 38,000 — Miscellaneous receivables (See Note 2) 2,788 4,400 Other (c) 9,084 2,721 $ 76,326 $ 34,230 (a) As of December 31, 2015 , the maturity was August 2017 with interest rate of 12% . (b) As of December 31, 2015, the maturity was February 2016, was secured by the real estate assets and had an effective annualized interest rate of 8% . (c) Included in this amount is $4.5 million , due January 2024, with interest rate of 8% for the first five years and 8.5% for the remainder of the term, related to the Company's new commercial reinsurance activities (see Note 5).</t>
  </si>
  <si>
    <t>Accounts Payable Accrued Expenses and Other Liabilities (Tables)</t>
  </si>
  <si>
    <t>Schedule of Accounts Payable and Accrued Liabilities</t>
  </si>
  <si>
    <t>Accounts payable, accrued expenses and other liabilities in Operating Entities are as follows: As of December 31, 2015 2014 (dollars in thousands) Deferred rent obligations (see Note 3(l)) $ 11,979 $ 13,142 Deferred income 428 1,033 Equity in RCG Longview Partners II, LLC (see Note 5a(3)) 5,969 5,878 Professional fees payable 4,811 3,889 Placement and other fees payable 1,555 3,615 Litigation reserve 1,300 — Contingent consideration payable (see Note 2) 6,158 4,083 Interest and dividends payable 3,574 3,366 Accrued expenses and accounts payable 15,223 7,846 Accrued tax liabilities 1,236 3,754 $ 52,233 $ 46,606</t>
  </si>
  <si>
    <t>Redeemable Non-Controlling Interests in Consolidated Subsidiaries and Funds (Tables)</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 As of December 31, 2015 2014 (dollars in thousands) Redeemable non-controlling interests in consolidated subsidiaries and funds Operating companies $ 10,906 $ 9,619 Consolidated funds 176,005 76,457 $ 186,911 $ 86,076</t>
  </si>
  <si>
    <t xml:space="preserve"> Year Ended December 31, 2015 2014 2013 (dollars in thousands) Income (loss) attributable to redeemable non-controlling interests in consolidated subsidiaries and funds Operating companies $ 9,503 $ 10,094 $ 10,461 Consolidated funds 5,743 5,470 2,732 $ 15,246 $ 15,564 $ 13,193</t>
  </si>
  <si>
    <t>Share-Based Compensation and Employee Ownership Plans (Tables)</t>
  </si>
  <si>
    <t>Schedule of Share-based Compensation, Stock Options, Activity</t>
  </si>
  <si>
    <t>The following table summarizes the Company's stock option activity for the years ended December 31, 2015 and 2014: Shares Subject Weighted Average Weighted Average Aggregate Intrinsic (in years) (dollars in thousands) Balance outstanding at December 31, 2013 300,006 $ 7.19 2.4 $ 41 Options granted — — — — Options exercised (33,334 ) 3.50 — — Options expired (50,000 ) 16.27 — — Balance outstanding at December 31, 2014 216,672 $ 5.65 1.60 $ 87 Options granted — — — — Options exercised (100,002 ) 3.96 — — Options expired (100,003 ) 7.49 — — Balance outstanding at December 31, 2015 16,667 $ 4.89 1.10 $ — Options exercisable at December 31, 2014 216,672 $ 5.65 1.60 $ — Options exercisable at December 31, 2015 16,667 $ 4.89 1.09 $ — (1) Based on the Company's closing stock price of $3.83 on December 31, 2015 and $4.80 on December 31, 2014 .</t>
  </si>
  <si>
    <t>Schedule of Share-based Compensation, Stock Appreciation Rights, Activity</t>
  </si>
  <si>
    <t xml:space="preserve">As of December 31, 2015 , the Company's stock options were fully expensed. The following table summarizes the Company's SAR's for the years ended December 31, 2015 and 2014: Shares Subject Weighted Average Weighted Average Aggregate Intrinsic (in years) (dollars in thousands) Balance outstanding at December 31, 2013 400,000 $ 2.90 4.21 608 SAR's granted — — — — SAR's acquired — — — — SAR's expired — — — — Balance outstanding at December 31, 2014 400,000 2.90 3.21 $ 913 SAR's granted — — — — SAR's acquired — — — — SAR's expired — — — — Balance outstanding at December 31, 2015 400,000 $ 2.90 2.21 $ 558 SAR's exercisable at December 31, 2015 — $ — — $ — (1) Based on the Company's closing stock price of $3.83 on December 31, 2015 and $4.80 on December 31, 2014 . </t>
  </si>
  <si>
    <t>Schedule of Share-based Compensation, Restricted Stock and Restricted Stock Units Activity</t>
  </si>
  <si>
    <t>Restricted shares and restricted stock units are referred to collectively as restricted stock. The following table summarizes the Company's restricted share and restricted stock unit activity for the year ended December 31, 2015 : Nonvested Restricted Shares and Restricted Stock Units Weighted-Average Balance outstanding at December 31, 2013 13,551,544 $ 3.37 Granted (1) 9,674,496 3.89 Vested (4,071,120 ) 3.27 Canceled — — Forfeited (1,500,338 ) 3.07 Balance outstanding at December 31, 2014 17,654,582 $ 3.70 Granted 9,043,604 4.49 Vested (4,188,289 ) 3.08 Canceled — — Forfeited (1,029,533 ) 3.42 Balance outstanding at December 31, 2015 (1) 21,480,364 $ 4.17 (1) Performance linked restricted stock units of 1,925,750 were awarded to employees of the Company in December 2013 and January 2014. Of the awards granted, 326,250 have been forfeited through December 31, 2015 . The remaining awards, included in the outstanding balance as of December 31, 2015 ,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t>
  </si>
  <si>
    <t>Defined Benefit Plan - Annual (Tables)</t>
  </si>
  <si>
    <t>Schedule of Net Periodic Benefit Cost</t>
  </si>
  <si>
    <t>The amounts contained in the following table relate to the Company's defined benefit plan(s) for the year ended December 31, 2014 : As of December 31, 2014 (dollars in thousands) Projected benefit obligation Benefit obligation at beginning of year $ 3,592 Service cost — Interest cost 84 Actuarial loss (gain) (2 ) Benefits paid (3,791 ) Curtailments — Lump sum settlement 117 Effect of change in currency conversion — Benefit obligation at end of year $ — Change in plan assets Fair value of plan assets at beginning of year $ 4,389 Actual return on plan assets 306 Employer contributions — Benefits paid (3,791 ) Transfer to qualified replacement plan (874 ) Expenses paid from the plan (30 ) Fair value of plan assets at the end of year $ — Funded balance at end of year $ — Amounts recognized in the consolidated statement of financial condition Asset $ — Accumulated benefit obligation $ — Year Ended December 31, 2014 2013 (dollars in thousands) Components of net periodic benefit cost included in employee compensation and benefits Service cost $ — $ — Interest cost 84 207 Expected return on plan assets (299 ) (251 ) Amortization of loss / (gain) (205 ) — Amortization of prior service cost — 21 Effect of settlement — (95 ) Net periodic benefit cost $ (420 ) $ (118 ) Other changes in plan assets and benefit obligations recognized in other comprehensive loss Net loss (gain) $ 344 $ 137 Effect of curtailment — (360 ) Effect of settlement — — Amortization of loss / (gain) — — Amortization of prior service cost — (23 ) Total recognized in other comprehensive income (loss) $ 344 $ (246 ) Total recognized in net periodic benefit cost and other comprehensive loss $ (76 ) $ (364 ) Amounts recognized in accumulated other comprehensive loss Net gain (loss) $ — $ 344 Prior service cost — — Effect of change in currency conversion — — Total recognized in accumulated other comprehensive income (loss) $ — $ 344 Estimated amounts to be amortized from accumulated other comprehensive loss into net periodic benefit cost over the next fiscal year Prior service cost $ — $ — Net gain (loss) $ — $ —</t>
  </si>
  <si>
    <t>Income Taxes - Annual (Tables)</t>
  </si>
  <si>
    <t>Schedule of Components of Income Tax Expense (Benefit)</t>
  </si>
  <si>
    <t>The components of the Company's income tax expense for the years ended December 31, 2015 , 2014 and 2013 are as follows: Year ended December 31, 2015 2014 2013 (dollars in thousands) Current tax expense/(benefit) Federal $ (635 ) $ 2,247 $ — State and local 313 573 241 Foreign 348 341 188 Total $ 26 $ 3,161 $ 429 Deferred tax expense/(benefit) Federal $ (37,979 ) $ (99,284 ) $ — State and local (7,420 ) (28,825 ) — Foreign (2,123 ) 4 28 Total (47,522 ) (128,105 ) 28 Total Tax expense/(benefit) $ (47,496 ) $ (124,944 ) $ 457</t>
  </si>
  <si>
    <t>Schedule of Effective Income Tax Rate Reconciliation</t>
  </si>
  <si>
    <t>The reconciliations of the Company's federal statutory rate to the effective income tax rate for the years ended December 31, 2015 , 2014 , and 2013 are as follows: Year ended December 31, 2015 2014 2013 Pre-tax loss at U.S. statutory rate 35.0 % 35.0 % 35.0 % Stock compensation — — 12.6 Deferred asset recognition (323.8 ) — — Change in valuation allowance — (252.7 ) (27.2 ) Impact of change in NY tax law (27.9 ) — — State and foreign tax (39.6 ) 5.8 — Minority interest reversal (46.5 ) (9.4 ) (25.2 ) Other, net (11.0 ) 5.3 7.3 Total (413.8 )% (216.0 )% 2.5 %</t>
  </si>
  <si>
    <t>Schedule of Deferred Tax Assets and Liabilities</t>
  </si>
  <si>
    <t>The components of the Company's deferred tax assets and liabilities as of December 31, 2015 and 2014 are as follows: As of December 31, 2015 2014 (dollars in thousands) Deferred tax assets, net of valuation allowance Net operating loss $ 110,904 $ 94,628 Deferred compensation 65,162 56,069 Goodwill 7,009 8,434 Fixed assets 2,003 — Tax credits 1,630 2,668 Acquired lease liability 4,843 5,164 Other 2,317 2,394 Total deferred tax assets 193,868 169,357 Valuation allowance — (2,263 ) Deferred tax assets, net of valuation allowance 193,868 167,094 Deferred tax liabilities Basis difference on investments (15,352 ) (15,352 ) Unrealized gains on investments (34,613 ) (21,739 ) Intangible assets (296 ) (537 ) Other (47 ) (66 ) Total deferred tax liabilities (50,308 ) (37,694 ) Deferred tax assets/(liabilities), net $ 143,560 $ 129,400</t>
  </si>
  <si>
    <t>Summary of Operating Loss Carryforwards</t>
  </si>
  <si>
    <t>The Company has the following net operating loss carryforwards at December 31, 2015 : Federal New York State New York City Hong Kong Jurisdiction: Net operating loss (in millions) $ 264 $ 84 $ 123 $ 13 Year of expiration 2033 2033 2033 Indefinite</t>
  </si>
  <si>
    <t>Commitments and Contingencies (Tables)</t>
  </si>
  <si>
    <t>Future Minimum Annual Lease and Service Payments</t>
  </si>
  <si>
    <t xml:space="preserve">As of December 31, 2015 , future minimum annual lease and service payments for the Company were as follows: Equipment Leases (a) Service Payments Facility Leases (b) (dollars in thousands) 2016 $ 2,502 $ 15,850 $ 19,386 2017 2,301 7,255 15,615 2018 2,221 4,126 15,620 2019 813 1,401 14,821 2020 — — 14,814 Thereafter — — 32,250 $ 7,837 $ 28,632 $ 112,506 (a) Equipment Leases include the Company's commitments relating to operating and capital leases. See Note 19 for further information on the capital lease minimum payments which are included in the table. (b) The Company has entered into various agreements to sublease certain of its premises. The Company recorded sublease income related to these leases of $2.3 million , $1.8 million and $1.5 million for the years ended December 31, 2015 , 2014 , and 2013, respectively. </t>
  </si>
  <si>
    <t>Convertible Debt and Notes Payable (Tables)</t>
  </si>
  <si>
    <t>Schedule of Debt and Capital Lease Obligations</t>
  </si>
  <si>
    <t>As of December 31, 2015 and 2014 , the Company's outstanding debt was as follows: As of December 31, 2015 2014 (dollars in thousands) Convertible debt $ 124,777 $ 118,475 Note Payable 63,250 63,250 Revolver 5,000 — Capital lease obligations 2,734 3,894 $ 195,761 $ 185,619</t>
  </si>
  <si>
    <t>Schedule of Maturities of Debt and Future Minimum Lease Payments for Capital Leases</t>
  </si>
  <si>
    <t xml:space="preserve">Annual scheduled maturities of debt and minimum payments for all debt outstanding as of December 31, 2015 , is as follows: Convertible Debt Note Payable Revolver Capital Lease (dollars in thousands) 2016 $ 4,485 $ 5,218 $ 5,000 $ 1,025 2017 4,485 5,218 — 938 2018 4,485 5,218 — 938 2019 151,743 5,218 — 78 2020 — 5,218 — — Thereafter — 68,468 — — Subtotal 165,198 94,558 5,000 2,979 Less: Amount representing interest (a) (40,421 ) (31,308 ) — (245 ) Total $ 124,777 $ 63,250 $ 5,000 $ 2,734 (a) Amount necessary to reduce net minimum payments to present value calculated at the Company's implicit rate at inception. This amount also includes the unamortized discount on the convertible debt. </t>
  </si>
  <si>
    <t>Schedule of Line of Credit Facilities</t>
  </si>
  <si>
    <t>As of December 31, 2015 , the Company has the following eight irrevocable letters of credit related to leased office space, for which there is cash collateral pledged, which the Company pays a fee on the stated amount of the letter of credit. Location Amount Maturity (dollars in thousands) San Francisco $ 710 January 2016 New York $ 1,000 February 2016 Boston $ 382 March 2016 New York $ 355 May 2016 New York $ 1,861 May 2016 New York $ 794 October 2016 New York $ 3,373 October 2016 New York $ 1,600 November 2016</t>
  </si>
  <si>
    <t>Stockholder's Equity (Tables)</t>
  </si>
  <si>
    <t>Treasury Stock Activity</t>
  </si>
  <si>
    <t>The following represents the activity relating to the treasury stock held by the Company during the years ended December 31, 2015 : Treasury stock shares Cost Average cost Balance outstanding at December 31, 2014 23,507,656 $ 79,771 $ 3.39 Shares purchased for minimum tax withholding under the Equity Plan or other similar transactions 1,654,331 8,907 5.38 Purchase of treasury stock 9,353,747 48,678 5.20 Balance outstanding at December 31, 2015 34,515,734 $ 137,356 $ 3.98</t>
  </si>
  <si>
    <t>Accumulated Other Comprehensive Income (Loss) (Tables)</t>
  </si>
  <si>
    <t>Schedule of Accumulated Other Comprehensive Income (Loss) [Table Text Block]</t>
  </si>
  <si>
    <t xml:space="preserve"> Foreign currency translation (a) Defined benefit plans (a) Total (dollars in thousands) Balance at January 1, 2013 $ 258 $ 98 $ 356 Net change (10 ) 246 236 Balance at December 31, 2013 248 344 592 Net change (231 ) (344 ) (575 ) Balance at December 31, 2014 $ 17 $ — $ 17 Net change (17 ) — (17 ) Balance at December 31, 2015 $ — $ — $ — (a) During the periods presented, the Company did not have material reclassifications out of other comprehensive income.</t>
  </si>
  <si>
    <t>Earnings Per Share (Tables)</t>
  </si>
  <si>
    <t>Earnings Per Share, Basic and Diluted</t>
  </si>
  <si>
    <t>The computation of earnings per share is as follows: Year Ended December 31, 2015 2014 2013 (dollars in thousands, except per share data) Net income (loss) $ 58,975 $ 182,780 $ 17,840 Net income (loss) attributable to redeemable non-controlling interests in consolidated subsidiaries and funds 15,246 15,564 13,193 Net income (loss) attributable to Cowen Group, Inc. 43,729 167,216 4,647 Preferred stock dividends 4,075 — — Net income (loss) attributable to Cowen Group, Inc. common stockholders $ 39,654 $ 167,216 4,647 Shares for basic and diluted calculations: Weighted average shares used in basic computation 110,090 114,926 116,703 Stock options 13 — — Performance based restricted stock 263 — — Stock appreciation rights 140 60 306 Restricted stock 5,668 4,500 4,108 Weighted average shares used in diluted computation 116,174 119,486 121,117 Earnings (loss) per share: Basic $ 0.36 $ 1.45 $ 0.04 Diluted $ 0.34 $ 1.40 $ 0.04</t>
  </si>
  <si>
    <t>Segment Reporting (Tables)</t>
  </si>
  <si>
    <t>Segment Reporting Information, by Segment</t>
  </si>
  <si>
    <t>The following tables set forth operating results for the Company's alternative investment and broker-dealer segments and related adjustments necessary to reconcile the Company's Economic Income (Loss) measure to arrive at the Company's consolidated US GAAP net income (loss): Year Ended December 31, 2015 Adjustments Alternative Investment Broker-Dealer Total Economic Income/(Loss) Funds Consolidation Other Adjustments US GAAP (dollars in thousands) Revenues Investment banking $ — $ 222,781 $ 222,781 $ — $ — $ 222,781 Brokerage — 160,436 160,436 — (2,714 ) (e) 157,722 Management fees 68,989 1,026 70,015 (1,307 ) (26,802 ) (a) 41,906 Incentive income (1,544 ) — (1,544 ) (736 ) 3,746 (a) 1,466 Investment Income 49,244 13,352 62,596 — (62,596 ) (c) — Interest and dividends — — — — 13,796 (c)(e) 13,796 Reimbursement from affiliates — — — (190 ) 21,747 (f) 21,557 Other revenue 14,492 890 15,382 — (11,656 ) (c) 3,726 Consolidated Funds revenues — — — 1,613 — 1,613 Total revenues 131,181 398,485 529,666 (620 ) (64,479 ) 464,567 Expenses Non interest expense 107,291 362,463 469,754 — 6,090 (c)(d) 475,844 Interest and dividends 11,839 4,745 16,584 — 9,636 (c)(e) 26,220 Consolidated Funds expenses — — — 2,310 — 2,310 Total expenses 119,130 367,208 486,338 2,310 15,726 504,374 Total other income (loss) — — — 8,781 42,505 (c) 51,286 Income taxes expense / (benefit) — — — — (47,496 ) (b) (47,496 ) (Income) loss attributable to redeemable non-controlling interests in consolidated subsidiaries and funds (8,796 ) — (8,796 ) (5,851 ) (599 ) (15,246 ) Economic Income (Loss) / Net Income (loss) attributable to Cowen Group, Inc. $ 3,255 $ 31,277 $ 34,532 $ — $ 9,197 $ 43,729 Year Ended December 31, 2014 Adjustments Alternative Investment Broker-Dealer Total Economic Income/(Loss) Funds Consolidation Other Adjustments US GAAP (dollars in thousands) Revenues Investment banking $ — $ 170,506 $ 170,506 $ — $ — $ 170,506 Brokerage 55 146,192 146,247 — (6,115 ) (e) 140,132 Management fees 64,774 — 64,774 (963 ) (23,184 ) (a) 40,627 Incentive income 45,708 — 45,708 (281 ) (42,642 ) (a) 2,785 Investment Income 45,193 20,022 65,215 — (65,215 ) (c) — Interest and dividends — — — — 48,870 (c)(e) 48,870 Reimbursement from affiliates — — — (342 ) 12,837 (f) 12,495 Other revenue 4,645 523 5,168 — 4,278 (c) 9,446 Consolidated Funds revenues — — — 2,915 — 2,915 Total revenues 160,375 337,243 497,618 1,329 (71,171 ) 427,776 Expenses Non interest expense 115,601 320,261 435,862 — 7,609 (c)(d) 443,471 Goodwill impairment — — — — 2,334 (g) 2,334 Interest and dividends 7,804 1,994 9,798 — 32,954 (c)(e) 42,752 Consolidated Funds expenses — — — 1,634 — 1,634 Total expenses 123,405 322,255 445,660 1,634 42,897 490,191 Total other income (loss) — — — 5,775 114,476 (c) 120,251 Income taxes expense / (benefit) — — — — (124,944 ) (b) (124,944 ) (Income) loss attributable to redeemable non-controlling interests in consolidated subsidiaries and funds (7,802 ) — (7,802 ) (5,470 ) (2,292 ) (15,564 ) Economic Income (Loss) / Net Income (loss) attributable to Cowen Group, Inc. $ 29,168 $ 14,988 $ 44,156 $ — $ 123,060 $ 167,216 Year Ended December 31, 2013 Adjustments Alternative Investment Broker-Dealer (1) Total Economic Income/(Loss) Funds Consolidation Other Adjustments US GAAP (dollars in thousands) Revenues Investment banking $ — $ 105,333 $ 105,333 $ — $ — $ 105,333 Brokerage — 121,065 121,065 — (6,472 ) (e) 114,593 Management fees 56,984 — 56,984 (1,146 ) (18,535 ) (a) 37,303 Incentive income 21,205 — 21,205 — (8,619 ) (a) 12,586 Investment income 30,713 5,947 36,660 — (36,660 ) (c) — Interest and dividends — — — — 39,454 (c)(e) 39,454 Reimbursement from affiliates — — — (99 ) 10,533 (f) 10,434 Other revenue 524 2,010 2,534 — 2,884 (c) 5,418 Consolidated Funds revenues — — — 3,398 — 3,398 Total revenues 109,426 234,355 343,781 2,153 (17,415 ) 328,519 Expenses Non interest expense 86,054 237,841 323,895 — 7,684 (c)(d) 331,579 Interest and dividends 231 119 350 — 26,949 (c)(e) 27,299 Consolidated Funds expenses — — — 2,039 — 2,039 Total expenses 86,285 237,960 324,245 2,039 34,633 360,917 Total other income (loss) — — — 2,618 48,077 (c) 50,695 Income taxes expense / (benefit) — — — — 457 (b) 457 (Income) loss attributable to redeemable non-controlling interests in consolidated subsidiaries and funds (12,995 ) — (12,995 ) (2,732 ) 2,534 (13,193 ) Economic Income (Loss) / Net Income (loss) attributable to Cowen Group, Inc. stockholders $ 10,146 $ (3,605 ) $ 6,541 $ — $ (1,894 ) $ 4,647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s management does not consider this item when evaluating the performance of the segment. (c) Economic Income (Loss) recognizes Company income from proprietary trading (including interest and dividends) net of related expenses. (d) Economic Income (Loss) recognizes the Company's proportionate share of expenses for certain real estate and other operating entities for which the investments are recorded under the equity method of accounting for investments. (e) Economic Income (Loss) recognizes stock borrow/loan activity (prior to January 2015) and other brokerage dividends as brokerage revenue. (f) Reimbursement from affiliates is shown as a reduction of Economic Income expenses, but is included as a part of revenues under US GAAP. (g) Economic Income (Loss) excludes goodwill impairment and other reorganization expenses.</t>
  </si>
  <si>
    <t>Supplemental Financial Information (Tables)</t>
  </si>
  <si>
    <t>Schedule of Quarterly Financial Information</t>
  </si>
  <si>
    <t>The following table presents unaudited quarterly results of operations for 2015 and 2014 . These quarterly results reflect all normal recurring adjustments that are, in the opinion of management, necessary for a fair presentation of the results. Revenues and net income (loss) can vary significantly from quarter to quarter due to the nature of the Company's business activities. Cowen Group, Inc. Quarterly Financial Information (Unaudited) Quarter Ended March 31, 2015 June 30, 2015 September 30, 2015 December 31, 2015 (in thousands) Total revenues $ 121,094 $ 119,608 $ 113,254 $ 110,611 Net Income (loss) before income taxes 26,365 13,978 (11,083 ) (17,781 ) Income tax expense (benefit) 6,947 3,346 (5,081 ) (52,708 ) Net income (loss) from continuing operations 19,418 10,632 (6,002 ) 34,927 Net Income (loss) attributable to redeemable non-controlling interests in consolidated subsidiaries and funds 2,720 3,916 4,344 4,266 Net income (loss) attributable to Cowen Group, Inc. $ 16,698 $ 6,716 $ (10,346 ) $ 30,661 Preferred stock dividends — 755 1,603 1,717 Net income (loss) attributable to Cowen Group, Inc. common stockholders 16,698 5,961 (11,949 ) 28,944 Earnings (loss) per share: Basic $ 0.15 $ 0.05 $ (0.11 ) $ 0.27 Diluted $ 0.14 $ 0.05 $ (0.11 ) $ 0.26 Weighted average number of common shares: Basic 112,053 111,915 109,191 107,236 Diluted 118,590 118,226 109,191 112,730 Quarter Ended March 31, 2014 June 30, 2014 September 30, 2014 December 31, 2014 (in thousands) Total revenues $ 106,677 $ 92,902 $ 107,101 $ 121,096 Net Income (loss) before income taxes 14,106 13,644 10,670 19,416 Income tax expense (benefit) 79 46 141 (125,210 ) Net income (loss) from continuing operations 14,027 13,598 10,529 144,626 Net Income (loss) attributable to redeemable non-controlling interests in consolidated subsidiaries and funds 4,187 5,216 4,006 2,155 Net income (loss) attributable to Cowen Group, Inc. stockholders $ 9,840 $ 8,382 $ 6,523 $ 142,471 Earnings (loss) per share: Basic $ 0.09 $ 0.07 $ 0.06 $ 1.26 Diluted $ 0.08 $ 0.07 $ 0.05 $ 1.21 Weighted average number of common shares: Basic 115,680 115,569 114,969 113,492 Diluted 122,898 120,199 118,801 118,222</t>
  </si>
  <si>
    <t>Organization and Business (Details)</t>
  </si>
  <si>
    <t>Dec. 31, 2015segment</t>
  </si>
  <si>
    <t>Number of business segments</t>
  </si>
  <si>
    <t>Acquisition (Details) - USD ($)</t>
  </si>
  <si>
    <t>4 Months Ended</t>
  </si>
  <si>
    <t>Business Combination, Contingent Consideration Arrangements, Range of Outcomes, Value, Low</t>
  </si>
  <si>
    <t>Business Combination, Contingent Consideration Arrangements, Range of Outcomes, Value, High</t>
  </si>
  <si>
    <t>Business Combination, Contingent Consideration Arrangements, Change in Amount of Contingent Consideration, Liability</t>
  </si>
  <si>
    <t>Cowen Prime and Cowen Prime Trading</t>
  </si>
  <si>
    <t>Business Combination, Recognized Identifiable Assets Acquired and Liabilities Assumed, Contingent Liability</t>
  </si>
  <si>
    <t>Business Combination, Recognized Identifiable Assets Acquired and Liabilities Assumed, Cash and Equivalents</t>
  </si>
  <si>
    <t>Business Combination, Recognized Identifiable Assets Acquired and Liabilities Assumed, Receivable from brokers</t>
  </si>
  <si>
    <t>Business Combination, Recognized Identifiable Assets Acquired and Liabilities Assumed, Fixed Assets</t>
  </si>
  <si>
    <t>Business Combination, Recognized Identifiable Assets Acquired and Liabilities Assumed, Current Assets, Fees Receivable</t>
  </si>
  <si>
    <t>Intangible Assets, Net (Including Goodwill)</t>
  </si>
  <si>
    <t>Business Combination, Recognized Identifiable Assets Acquired and Liabilities Assumed, Current Assets, Prepaid Expense and Other Assets</t>
  </si>
  <si>
    <t>Business Combination, Recognized Identifiable Assets Acquired and Liabilities Assumed, Payable to brokers</t>
  </si>
  <si>
    <t>Business Combination, Recognized Identifiable Assets Acquired and Liabilities Assumed, Compensation Payable</t>
  </si>
  <si>
    <t>Business Combination, Recognized Identifiable Assets Acquired and Liabilities Assumed, Liabilities</t>
  </si>
  <si>
    <t>Business Combination, Recognized Identifiable Assets Acquired and Liabilities Assumed, Net</t>
  </si>
  <si>
    <t>Business Acquisition, Transaction Costs</t>
  </si>
  <si>
    <t>Business Combination, Pro Forma Information, Revenue of Acquiree since Acquisition Date, Actual</t>
  </si>
  <si>
    <t>Business Combination, Pro Forma Information, Earnings or Loss of Acquiree since Acquisition Date, Actual</t>
  </si>
  <si>
    <t>Net income per common share - Basic (in dollars per share)</t>
  </si>
  <si>
    <t>Net income per common share - Diluted (in dollars per share)</t>
  </si>
  <si>
    <t>Cowen Equity Finance</t>
  </si>
  <si>
    <t>Impairment of Intangible Assets, Finite-lived</t>
  </si>
  <si>
    <t>Cash [Member] | Cowen Prime and Cowen Prime Trading</t>
  </si>
  <si>
    <t>Business Combination, Consideration Transferred</t>
  </si>
  <si>
    <t>Common Stock | Cowen Prime and Cowen Prime Trading</t>
  </si>
  <si>
    <t>Broker-Dealer</t>
  </si>
  <si>
    <t>Broker-Dealer | Cowen Equity Finance</t>
  </si>
  <si>
    <t>Orchard Square Partners</t>
  </si>
  <si>
    <t>Assets under Management, Carrying Amount</t>
  </si>
  <si>
    <t>Gain (Loss) on Disposition of Business</t>
  </si>
  <si>
    <t>Significant Accounting Policies - Annual (Details) $ in Thousands</t>
  </si>
  <si>
    <t>Dec. 31, 2015USD ($)cowenfund</t>
  </si>
  <si>
    <t>Dec. 31, 2014USD ($)cowenfund</t>
  </si>
  <si>
    <t>Organization [Line Items]</t>
  </si>
  <si>
    <t>Total net assets of consolidated VIEs | $</t>
  </si>
  <si>
    <t>Deferred rent | $</t>
  </si>
  <si>
    <t>Deferred Rent Asset, Net, Current | $</t>
  </si>
  <si>
    <t>Minimum</t>
  </si>
  <si>
    <t>Redeemable Noncontrolling Interest, Redemption Fee, Percent</t>
  </si>
  <si>
    <t>1.00%</t>
  </si>
  <si>
    <t>Maximum</t>
  </si>
  <si>
    <t>5.00%</t>
  </si>
  <si>
    <t>Telephone and computer equipment | Minimum</t>
  </si>
  <si>
    <t>Property, Plant and Equipment, Useful Life</t>
  </si>
  <si>
    <t>3 years</t>
  </si>
  <si>
    <t>Telephone and computer equipment | Maximum</t>
  </si>
  <si>
    <t>8 years</t>
  </si>
  <si>
    <t>Computer Software, Intangible Asset [Member] | Minimum</t>
  </si>
  <si>
    <t>Computer Software, Intangible Asset [Member] | Maximum</t>
  </si>
  <si>
    <t>5 years</t>
  </si>
  <si>
    <t>Furniture and Fixtures [Member] | Minimum</t>
  </si>
  <si>
    <t>Furniture and Fixtures [Member] | Maximum</t>
  </si>
  <si>
    <t>Leasehold improvements | Minimum</t>
  </si>
  <si>
    <t>Leasehold improvements | Maximum</t>
  </si>
  <si>
    <t>15 years</t>
  </si>
  <si>
    <t>Assets Held under Capital Leases [Member]</t>
  </si>
  <si>
    <t>Variable Interest Entity, Primary Beneficiary [Member]</t>
  </si>
  <si>
    <t>Number of funds, Consolidated | cowenfund</t>
  </si>
  <si>
    <t>Other investment companies</t>
  </si>
  <si>
    <t>Investment Company</t>
  </si>
  <si>
    <t>Managed mutual funds | Minimum</t>
  </si>
  <si>
    <t>Asset Management Fees, Percent Fee</t>
  </si>
  <si>
    <t>1.35%</t>
  </si>
  <si>
    <t>Managed mutual funds | Maximum</t>
  </si>
  <si>
    <t>1.90%</t>
  </si>
  <si>
    <t>Alternative Solutions | Maximum</t>
  </si>
  <si>
    <t>2.00%</t>
  </si>
  <si>
    <t>Real Estate Funds | Minimum</t>
  </si>
  <si>
    <t>0.25%</t>
  </si>
  <si>
    <t>Real Estate Funds | Maximum</t>
  </si>
  <si>
    <t>1.50%</t>
  </si>
  <si>
    <t>Hedge Funds | Maximum</t>
  </si>
  <si>
    <t>After investment period | Healthcare Royalty Partners</t>
  </si>
  <si>
    <t>During investment period | Healthcare Royalty Partners</t>
  </si>
  <si>
    <t>Commodity trading advisory | Ramius Trading Strategies Managed Futures Fund | Maximum</t>
  </si>
  <si>
    <t>0.50%</t>
  </si>
  <si>
    <t>Alternative Solutions</t>
  </si>
  <si>
    <t>Incentive Fees, Percent Fee</t>
  </si>
  <si>
    <t>10.00%</t>
  </si>
  <si>
    <t>Hedge Funds</t>
  </si>
  <si>
    <t>20.00%</t>
  </si>
  <si>
    <t>Cash Collateral Pledged (Details) - USD ($) $ in Thousands</t>
  </si>
  <si>
    <t>Investments of Operating Entities and Consolidated Funds - Securities Owned at Fair Value - (Details) - USD ($)</t>
  </si>
  <si>
    <t>Fair Value, Concentration of Risk, Investments</t>
  </si>
  <si>
    <t>Marketable Securities, Consolidated Funds</t>
  </si>
  <si>
    <t>US Treasury and Government [Member]</t>
  </si>
  <si>
    <t>Trading Securities, Debt</t>
  </si>
  <si>
    <t>US Government Securities | Minimum</t>
  </si>
  <si>
    <t>Debt securities, interest rate</t>
  </si>
  <si>
    <t>0.00%</t>
  </si>
  <si>
    <t>US Government Securities | Maximum</t>
  </si>
  <si>
    <t>5.95%</t>
  </si>
  <si>
    <t>Preferred Stock</t>
  </si>
  <si>
    <t>Trading Securities, Equity</t>
  </si>
  <si>
    <t>[2]</t>
  </si>
  <si>
    <t>Common Stock</t>
  </si>
  <si>
    <t>Convertible Bonds</t>
  </si>
  <si>
    <t>[3]</t>
  </si>
  <si>
    <t>Convertible Bonds | Minimum</t>
  </si>
  <si>
    <t>8.00%</t>
  </si>
  <si>
    <t>Convertible Bonds | Maximum</t>
  </si>
  <si>
    <t>Corporate Bonds</t>
  </si>
  <si>
    <t>[4]</t>
  </si>
  <si>
    <t>Corporate Bonds | Minimum</t>
  </si>
  <si>
    <t>3.25%</t>
  </si>
  <si>
    <t>5.63%</t>
  </si>
  <si>
    <t>Corporate Bonds | Maximum</t>
  </si>
  <si>
    <t>9.00%</t>
  </si>
  <si>
    <t>11.54%</t>
  </si>
  <si>
    <t>Warrants and Rights</t>
  </si>
  <si>
    <t>Mutual Funds</t>
  </si>
  <si>
    <t>[5]</t>
  </si>
  <si>
    <t>Enterprise Master | Debt</t>
  </si>
  <si>
    <t>Enterprise Master | Trade Claims</t>
  </si>
  <si>
    <t>Enterprise Master | Preferred Stock</t>
  </si>
  <si>
    <t>Enterprise Master | Private Equity</t>
  </si>
  <si>
    <t>Enterprise Master | Common Stock</t>
  </si>
  <si>
    <t>Enterprise Master | Restricted Stock</t>
  </si>
  <si>
    <t>Enterprise Master | Rights</t>
  </si>
  <si>
    <t>Merger Master | Common Stock</t>
  </si>
  <si>
    <t>Merger Master | Corporate Bonds</t>
  </si>
  <si>
    <t>[6]</t>
  </si>
  <si>
    <t>5.25%</t>
  </si>
  <si>
    <t>Merger Master | Corporate Bonds | Minimum</t>
  </si>
  <si>
    <t>8.50%</t>
  </si>
  <si>
    <t>Merger Master | Corporate Bonds | Maximum</t>
  </si>
  <si>
    <t>9.75%</t>
  </si>
  <si>
    <t>Affiliated Entity | Mutual Funds</t>
  </si>
  <si>
    <t>As of December 31, 2015, maturities ranged from January 2016 to August 2016 with interest rates ranged between 0% to 5.95%. As of December 31, 2014, maturities ranged from May 2015 to April 2016 with interest rates ranged between 0% to 5.95%.</t>
  </si>
  <si>
    <t>Included in preferred stocks and common stocks are investments in securities for which the Company has elected the fair value option with the fair value of $7.7 million and $7.4 million, respectively, at December 31, 2015 and $14.3 million of common stocks at December 31, 2014. These investments were acquired in contemplation with merchant banking transactions.</t>
  </si>
  <si>
    <t>As of December 31, 2015, maturities ranged from July 2016 to March 2018 with interest rates ranged between 8% to 10.00%. As of December 31, 2014, the maturity was February 2015 with an interest rate of 10.00%.</t>
  </si>
  <si>
    <t>As of December 31, 2015, maturities ranged from March 2016 to February 2046 and interest rates ranged between 3.25% to 9.00%. As of December 31, 2014, maturities ranged from February 2015 to February 2046 and interest rates ranged between 5.63% to 11.54%.</t>
  </si>
  <si>
    <t>s of December 31, 2015 and 2014, are investments in affiliated funds of $13.4 million and $15.7 million, respectively.</t>
  </si>
  <si>
    <t>As of December 31, 2015, the maturity was ranged from June 2024 with interest rate of 5.25%. As of December 31, 2014, maturities ranged from February 2017 to June 2019 and interest rates ranged between 8.50% and 9.75%.</t>
  </si>
  <si>
    <t>Investments of Operating Entities and Consolidated Funds - Derivatives (Details) $ / shares in Units, $ in Thousands</t>
  </si>
  <si>
    <t>Dec. 31, 2015USD ($)contractshares</t>
  </si>
  <si>
    <t>Dec. 31, 2014USD ($)contract</t>
  </si>
  <si>
    <t>Dec. 31, 2013USD ($)</t>
  </si>
  <si>
    <t>Mar. 10, 2014USD ($)$ / shares</t>
  </si>
  <si>
    <t>Derivative [Line Items]</t>
  </si>
  <si>
    <t>Cost of hedge transaction and warrant, net</t>
  </si>
  <si>
    <t>Trading days for expiration</t>
  </si>
  <si>
    <t>80 days</t>
  </si>
  <si>
    <t>Futures</t>
  </si>
  <si>
    <t>Derivative Asset, Notional Amount</t>
  </si>
  <si>
    <t>Derivative Liability, Notional Amount</t>
  </si>
  <si>
    <t>Currency Forwards</t>
  </si>
  <si>
    <t>Equity Swaps</t>
  </si>
  <si>
    <t>Options</t>
  </si>
  <si>
    <t>Derivative Asset, Number of Instruments Held | contract</t>
  </si>
  <si>
    <t>Put Option</t>
  </si>
  <si>
    <t>Derivative Liability, Number of Instruments Held | contract</t>
  </si>
  <si>
    <t>Foreign Exchange Option</t>
  </si>
  <si>
    <t>Receivables from Brokers-Dealers and Clearing Organizations</t>
  </si>
  <si>
    <t>Collateral posted</t>
  </si>
  <si>
    <t>Other Income</t>
  </si>
  <si>
    <t>Realized and unrealized gains/(losses) related to derivatives trading activities</t>
  </si>
  <si>
    <t>Merger Master | Equity Swaps</t>
  </si>
  <si>
    <t>Merger Master | Currency forward</t>
  </si>
  <si>
    <t>Merger Master | Options</t>
  </si>
  <si>
    <t>Merger Master | Put Option</t>
  </si>
  <si>
    <t>Class of Warrant or Right, Number of Securities Called by Warrants or Rights | shares</t>
  </si>
  <si>
    <t>Class of Warrant, Exercise Price of Warrants or Rights | $ / shares</t>
  </si>
  <si>
    <t>Convertible Debt</t>
  </si>
  <si>
    <t>Call Option, Fair Value</t>
  </si>
  <si>
    <t>Receivable on derivatives contracts, at fair value [Member]</t>
  </si>
  <si>
    <t>Derivative Asset, Fair Value, Gross Asset</t>
  </si>
  <si>
    <t>Derivative Asset, Fair Value, Amount Offset Against Collateral</t>
  </si>
  <si>
    <t>Derivative Asset, Fair Value, Amount Not Offset Against Collateral</t>
  </si>
  <si>
    <t>Derivative asset, net of offset</t>
  </si>
  <si>
    <t>Financial Instruments, Owned and Pledged as Collateral, at Fair Value</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Currency forward | Quadratic Master</t>
  </si>
  <si>
    <t>Options | Quadratic Master</t>
  </si>
  <si>
    <t>Put Option | Quadratic Master</t>
  </si>
  <si>
    <t>Currency Forwards | Enterprise Master</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 Quarterly (Details) - USD ($) $ in Thousands</t>
  </si>
  <si>
    <t>Other Investments, Consolidated Funds</t>
  </si>
  <si>
    <t>Portfolio Funds, at fair value</t>
  </si>
  <si>
    <t>Real Estate Equity Investment</t>
  </si>
  <si>
    <t>Equity Method Investments</t>
  </si>
  <si>
    <t>Lehman claims, at fair value</t>
  </si>
  <si>
    <t>Hollenfels</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solidated statement of financial condition.</t>
  </si>
  <si>
    <t>Investments of Operating Entities and Consolidated Funds - Portfolio Funds - (Details) - USD ($) $ in Thousands</t>
  </si>
  <si>
    <t>Portfolio Funds, Consolidated Funds</t>
  </si>
  <si>
    <t>Enterprise LP</t>
  </si>
  <si>
    <t>Merger Fund</t>
  </si>
  <si>
    <t>Quadratic Fund LLC</t>
  </si>
  <si>
    <t>Portfolio Funds</t>
  </si>
  <si>
    <t>Portfolio Funds | Healthcare Royalty Partners | Affiliated Entity</t>
  </si>
  <si>
    <t>[3],[4]</t>
  </si>
  <si>
    <t>Portfolio Funds | Healthcare Royalty Partners II | Affiliated Entity</t>
  </si>
  <si>
    <t>Portfolio Funds | Orchard Square Partners Credit Fund LP</t>
  </si>
  <si>
    <t>Portfolio Funds | Orchard Square Partners Credit Fund LP | Affiliated Entity</t>
  </si>
  <si>
    <t>Required notice period, redemption</t>
  </si>
  <si>
    <t>60 days</t>
  </si>
  <si>
    <t>Penalty on redemptions of less than one year</t>
  </si>
  <si>
    <t>4.00%</t>
  </si>
  <si>
    <t>Portfolio Funds | Starboard Value and Opportunity Fund LP | Affiliated Entity</t>
  </si>
  <si>
    <t>[4],[6]</t>
  </si>
  <si>
    <t>Required notice period, withdrawal</t>
  </si>
  <si>
    <t>90 days</t>
  </si>
  <si>
    <t>Portfolio Funds | Starboard Partners Fund LP | Affiliated Entity</t>
  </si>
  <si>
    <t>[4],[7]</t>
  </si>
  <si>
    <t>180 days</t>
  </si>
  <si>
    <t>Portfolio Funds | Starboard Leaders Fund LP | Affiliated Entity</t>
  </si>
  <si>
    <t>[4],[8]</t>
  </si>
  <si>
    <t>Unfunded Commitment cancellation</t>
  </si>
  <si>
    <t>30 days</t>
  </si>
  <si>
    <t>Portfolio Funds | Formation 8 Partners Fund I LP</t>
  </si>
  <si>
    <t>[9]</t>
  </si>
  <si>
    <t>Portfolio Funds | Formation 8 Partners Hardware Fund I, L.P.</t>
  </si>
  <si>
    <t>[10]</t>
  </si>
  <si>
    <t>Portfolio Funds | RCG LV Park Lane LLC | Affiliated Entity</t>
  </si>
  <si>
    <t>[4],[11]</t>
  </si>
  <si>
    <t>Portfolio Funds | RCGL 12E13th LLC | Affiliated Entity</t>
  </si>
  <si>
    <t>[4],[12]</t>
  </si>
  <si>
    <t>Portfolio Funds | RCGLongview Debt Fund V, L.P. | Affiliated Entity</t>
  </si>
  <si>
    <t>Portfolio Funds | Other Funds</t>
  </si>
  <si>
    <t>[4],[13]</t>
  </si>
  <si>
    <t>Portfolio Funds | Other Funds | Affiliated Entity</t>
  </si>
  <si>
    <t>[4],[14]</t>
  </si>
  <si>
    <t>Portfolio Funds | RCG LPP SME Co-Invest, L.P. | Affiliated Entity</t>
  </si>
  <si>
    <t>[4],[15]</t>
  </si>
  <si>
    <t>Portfolio Funds | Enterprise Master</t>
  </si>
  <si>
    <t>Portfolio Funds | Enterprise Master | RCG Longview Equity Fund, LP | Affiliated Entity | Real Estate Strategy</t>
  </si>
  <si>
    <t>[16]</t>
  </si>
  <si>
    <t>Portfolio Funds | Enterprise Master | RCG Longview II, LP | Affiliated Entity | Real Estate Strategy</t>
  </si>
  <si>
    <t>Portfolio Funds | Enterprise Master | RCG Longview Debt Fund IV, LP | Affiliated Entity | Real Estate Strategy</t>
  </si>
  <si>
    <t>Portfolio Funds | Enterprise Master | RCG Longview, LP | Affiliated Entity | Real Estate Strategy</t>
  </si>
  <si>
    <t>Portfolio Funds | Enterprise Master | RCG Soundview, LLC | Affiliated Entity | Real Estate Strategy</t>
  </si>
  <si>
    <t>Portfolio Funds | Enterprise Master | RCG Urban American Real Estate Fund, L.P. | Affiliated Entity | Real Estate Strategy</t>
  </si>
  <si>
    <t>Portfolio Funds | Enterprise Master | RCG International Sarl | Affiliated Entity | Multi-strategy</t>
  </si>
  <si>
    <t>Portfolio Funds | Enterprise Master | RCG Special Opportunities Fund, Ltd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Strategy</t>
  </si>
  <si>
    <t>HealthCare Royalty Partners, L.P. and HealthCare Royalty Partners II, L.P. are private equity funds and therefore distributions will be made when cash flows are received from the underlying investments, typically on a quarterly basis.</t>
  </si>
  <si>
    <t>These portfolio funds are affiliates of the Company.</t>
  </si>
  <si>
    <t>Orchard Square Partners Credit Fund LP has a quarterly redemption policy with a 60 day notice period and a 4% penalty on redemptions of investments of less than a year in duration.</t>
  </si>
  <si>
    <t>Starboard Value and Opportunity Fund LP permits quarterly withdrawals upon 90 days notice.</t>
  </si>
  <si>
    <t>[7]</t>
  </si>
  <si>
    <t>Starboard Partners Fund LP permits redemptions on a semi-annual basis on 180 days prior written notice subsequent to an initial two year lock up.</t>
  </si>
  <si>
    <t>[8]</t>
  </si>
  <si>
    <t>Starboard Leaders Fund LP does not permit withdrawals, but instead allows terminations with respect to capital commitments upon 30 days prior written notice at any time following the first anniversary of an investors initial capital contribution.</t>
  </si>
  <si>
    <t>Formation8 Partners Fund I, L.P. is a private equity fund which invests in early stage and growth transformational information and energy technology companies. Distributions will be made when the underlying investments are liquidated.</t>
  </si>
  <si>
    <t>Formation8 Partners Hardware Fund I, L.P. is a private equity fund which invests in early stage and growth hardware companies. Distributions will be made when the underlying investments are liquidated.</t>
  </si>
  <si>
    <t>[11]</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12]</t>
  </si>
  <si>
    <t>RCGL 12E13th LLC and RCG Longview Debt Fund V, L.P. are real estate private equity structures and therefore distributions will be made when the underlying investments are liquidated.</t>
  </si>
  <si>
    <t>[13]</t>
  </si>
  <si>
    <t>Other private investment represents the Company's closed end investment in a portfolio fund that invests in a wireless broadband communication provider in Italy.</t>
  </si>
  <si>
    <t>[14]</t>
  </si>
  <si>
    <t>The majority of these funds are affiliates of the Company or are managed by the Company and the investors can redeem from these funds as investments are liquidated.</t>
  </si>
  <si>
    <t>[15]</t>
  </si>
  <si>
    <t>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t>
  </si>
  <si>
    <t>Affiliates of the Company.</t>
  </si>
  <si>
    <t>Investments of Operating Entities and Consolidated Funds - Real Estate (Details) - USD ($) $ in Thousands</t>
  </si>
  <si>
    <t>Real Estate Equity Investment | RCG RE Manager, LLC</t>
  </si>
  <si>
    <t>Clawback Obligation</t>
  </si>
  <si>
    <t>Other Commitment</t>
  </si>
  <si>
    <t>Clawback Obligation | RCG Longview Partners II, LLC</t>
  </si>
  <si>
    <t>Investments of Operating Entities and Consolidated Funds - Equity Method Investments - (Details) - USD ($) $ in Thousands</t>
  </si>
  <si>
    <t>3 Months Ended</t>
  </si>
  <si>
    <t>Jun. 30, 2014</t>
  </si>
  <si>
    <t>Schedule of Equity Method Investments [Line Items]</t>
  </si>
  <si>
    <t>Other than Temporary Impairment Losses, Investments</t>
  </si>
  <si>
    <t>Net Gains (Losses) on Securities, Derivatives and Other Investments</t>
  </si>
  <si>
    <t>Income (Loss) from Equity Method Investments</t>
  </si>
  <si>
    <t>Equity Method Investee, Exceeded Threshold for Income Test</t>
  </si>
  <si>
    <t>Net realized and unrealized gains (losses)</t>
  </si>
  <si>
    <t>Net Income</t>
  </si>
  <si>
    <t>Equity</t>
  </si>
  <si>
    <t>RCG Longview Debt Fund IV Management, LLC | Equity Method Investments</t>
  </si>
  <si>
    <t>RCG Longview Debt Fund V Partners, LLC | Equity Method Investments</t>
  </si>
  <si>
    <t>Healthcare Royalty GP, LLC | Equity Method Investments</t>
  </si>
  <si>
    <t>Healthcare Royalty GP II, LLC | Equity Method Investments</t>
  </si>
  <si>
    <t>Healthcare Royalty GP III, LLC | Equity Method Investments</t>
  </si>
  <si>
    <t>CBOE Stock Exchange, LLC | Equity Method Investments</t>
  </si>
  <si>
    <t>Starboard Value LP | Equity Method Investments</t>
  </si>
  <si>
    <t>Equity Method Investment, Realized Gain (Loss) on Disposal</t>
  </si>
  <si>
    <t>Notes Receivable, Related Parties</t>
  </si>
  <si>
    <t>Effective interest rate</t>
  </si>
  <si>
    <t>RCG Longview Partners, LLC | Equity Method Investments</t>
  </si>
  <si>
    <t>RCG Longview Management, LLC | Equity Method Investments</t>
  </si>
  <si>
    <t>RCG Urban American, LLC | Equity Method Investments</t>
  </si>
  <si>
    <t>RCG Urban American Management, LLC | Equity Method Investments</t>
  </si>
  <si>
    <t>RCG Longview Equity Management, LLC | Equity Method Investments</t>
  </si>
  <si>
    <t>Urban American Real Estate Fund II, LLC | Equity Method Investments</t>
  </si>
  <si>
    <t>RCG Kennedy House, LLC | Equity Method Investments</t>
  </si>
  <si>
    <t>Equity Method Investee, Other | Equity Method Investments</t>
  </si>
  <si>
    <t>RCG Longview Partners II, LLC | Clawback Obligation</t>
  </si>
  <si>
    <t>Equity Method Investment, Ownership Percentage</t>
  </si>
  <si>
    <t>55.00%</t>
  </si>
  <si>
    <t>Operating Entities | Equity Method Investee, Exceeded Threshold for Income Test</t>
  </si>
  <si>
    <t>Cash</t>
  </si>
  <si>
    <t>Performance &amp; management fee receivable</t>
  </si>
  <si>
    <t>Investments in Portfolio Funds, at fair value</t>
  </si>
  <si>
    <t>Investments of Operating Entities and Consolidated Funds - Lehman Claims (Details) - Lehman claims, at fair value - USD ($) $ in Millions</t>
  </si>
  <si>
    <t>Sep. 15, 2008</t>
  </si>
  <si>
    <t>Initial value</t>
  </si>
  <si>
    <t>Total Dividend Amount Received</t>
  </si>
  <si>
    <t>Total Dividend percent received</t>
  </si>
  <si>
    <t>100.00%</t>
  </si>
  <si>
    <t>Investments of Operating Entities and Consolidated Funds - Securities Sold, Not Yet Purchased (Details) - USD ($) $ in Thousands</t>
  </si>
  <si>
    <t>Investments Sold, Not yet Purchased [Line Items]</t>
  </si>
  <si>
    <t>Securities sold, not yet purchased, interest rate</t>
  </si>
  <si>
    <t>5.55%</t>
  </si>
  <si>
    <t>Common Stock | Merger Master</t>
  </si>
  <si>
    <t>As of December 31, 2015 and 2014, the maturity was January 2026 with an interest rate of 5.55%</t>
  </si>
  <si>
    <t>Investments of Operating Entities and Consolidated Funds - Securities Lending and Borrowing Transactions (Details) - USD ($) $ in Thousands</t>
  </si>
  <si>
    <t>Securities Borrowed, Amount Offset Against Collateral</t>
  </si>
  <si>
    <t>Securities Borrowed</t>
  </si>
  <si>
    <t>Securities Borrowed, Not Offset, Policy Election Deduction</t>
  </si>
  <si>
    <t>Securities Borrowed, Not Offset against Collateral</t>
  </si>
  <si>
    <t>Securities Borrowed, net</t>
  </si>
  <si>
    <t>Securities Loaned, Amount Offset Against Collateral</t>
  </si>
  <si>
    <t>Securities Loaned</t>
  </si>
  <si>
    <t>Securities Loaned, Not Offset, Policy Election Deduction</t>
  </si>
  <si>
    <t>Securities Loaned, Fair Value of Collateral</t>
  </si>
  <si>
    <t>Securities Loaned, Not Offset Against Collateral</t>
  </si>
  <si>
    <t>securities borrowed [Member]</t>
  </si>
  <si>
    <t>securities loaned [Member]</t>
  </si>
  <si>
    <t>Includes the amount of cash collateral held/posted.</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Maximum exposure regarding nonconsolidated variable interest entities</t>
  </si>
  <si>
    <t>Fair Value Measurements for Operating Entities and Consolidated Funds Assets and Liabilities at Fair Value on a Recurring Basis (Details) - USD ($) $ in Thousands</t>
  </si>
  <si>
    <t>Fair Value, Assets and Liabilities Measured on Recurring and Nonrecurring Basis [Line Items]</t>
  </si>
  <si>
    <t>Assets, Fair Value Disclosure, Recurring</t>
  </si>
  <si>
    <t>Financial Liabilities Fair Value Disclosure</t>
  </si>
  <si>
    <t>Investments</t>
  </si>
  <si>
    <t>Percentage of Total Assets at Fair Value</t>
  </si>
  <si>
    <t>79.40%</t>
  </si>
  <si>
    <t>71.90%</t>
  </si>
  <si>
    <t>Percentage of Total Liabilities at Fair Value</t>
  </si>
  <si>
    <t>91.20%</t>
  </si>
  <si>
    <t>83.20%</t>
  </si>
  <si>
    <t>10.10%</t>
  </si>
  <si>
    <t>21.60%</t>
  </si>
  <si>
    <t>0.20%</t>
  </si>
  <si>
    <t>0.70%</t>
  </si>
  <si>
    <t>10.50%</t>
  </si>
  <si>
    <t>6.50%</t>
  </si>
  <si>
    <t>8.60%</t>
  </si>
  <si>
    <t>16.10%</t>
  </si>
  <si>
    <t>Common Stock | Level 1</t>
  </si>
  <si>
    <t>Common Stock | Level 2</t>
  </si>
  <si>
    <t>Common Stock | Level 3</t>
  </si>
  <si>
    <t>Corporate Bonds | Level 1</t>
  </si>
  <si>
    <t>Corporate Bonds | Level 2</t>
  </si>
  <si>
    <t>Corporate Bonds | Level 3</t>
  </si>
  <si>
    <t>Contingent liability payable</t>
  </si>
  <si>
    <t>Contingent liability payable | Level 1</t>
  </si>
  <si>
    <t>Contingent liability payable | Level 2</t>
  </si>
  <si>
    <t>Contingent liability payable | Level 3</t>
  </si>
  <si>
    <t>Futures | Derivative Liabilities</t>
  </si>
  <si>
    <t>Futures | Derivative Liabilities | Level 1</t>
  </si>
  <si>
    <t>Futures | Derivative Liabilities | Level 2</t>
  </si>
  <si>
    <t>Futures | Derivative Liabilities | Level 3</t>
  </si>
  <si>
    <t>Currency forward | Derivative Liabilities</t>
  </si>
  <si>
    <t>Currency forward | Derivative Liabilities | Level 1</t>
  </si>
  <si>
    <t>Currency forward | Derivative Liabilities | Level 2</t>
  </si>
  <si>
    <t>Currency forward | Derivative Liabilities | Level 3</t>
  </si>
  <si>
    <t>Equity Swaps | Derivative Liabilities</t>
  </si>
  <si>
    <t>Equity Swaps | Derivative Liabilities | Level 1</t>
  </si>
  <si>
    <t>Equity Swaps | Derivative Liabilities | Level 2</t>
  </si>
  <si>
    <t>Equity Swaps | Derivative Liabilities | Level 3</t>
  </si>
  <si>
    <t>Put Option | Derivative Liabilities</t>
  </si>
  <si>
    <t>Put Option | Derivative Liabilities | Level 1</t>
  </si>
  <si>
    <t>Put Option | Derivative Liabilities | Level 2</t>
  </si>
  <si>
    <t>Put Option | Derivative Liabilities | Level 3</t>
  </si>
  <si>
    <t>US Government Securities</t>
  </si>
  <si>
    <t>US Government Securities | Level 1</t>
  </si>
  <si>
    <t>US Government Securities | Level 2</t>
  </si>
  <si>
    <t>US Government Securities | Level 3</t>
  </si>
  <si>
    <t>Preferred Stock | Level 1</t>
  </si>
  <si>
    <t>Preferred Stock | Level 2</t>
  </si>
  <si>
    <t>Preferred Stock | Level 3</t>
  </si>
  <si>
    <t>Convertible Bonds | Level 1</t>
  </si>
  <si>
    <t>Convertible Bonds | Level 2</t>
  </si>
  <si>
    <t>Convertible Bonds | Level 3</t>
  </si>
  <si>
    <t>Warrants and Rights | Level 1</t>
  </si>
  <si>
    <t>Warrants and Rights | Level 2</t>
  </si>
  <si>
    <t>Warrants and Rights | Level 3</t>
  </si>
  <si>
    <t>Mutual Funds | Level 1</t>
  </si>
  <si>
    <t>Mutual Funds | Level 2</t>
  </si>
  <si>
    <t>Mutual Funds | Level 3</t>
  </si>
  <si>
    <t>Derivative Assets | Futures</t>
  </si>
  <si>
    <t>Derivative Assets | Futures | Level 1</t>
  </si>
  <si>
    <t>Derivative Assets | Futures | Level 2</t>
  </si>
  <si>
    <t>Derivative Assets | Futures | Level 3</t>
  </si>
  <si>
    <t>Derivative Assets | Currency forward</t>
  </si>
  <si>
    <t>Derivative Assets | Currency forward | Level 1</t>
  </si>
  <si>
    <t>Derivative Assets | Currency forward | Level 2</t>
  </si>
  <si>
    <t>Derivative Assets | Currency forward | Level 3</t>
  </si>
  <si>
    <t>Derivative Assets | Equity Swaps</t>
  </si>
  <si>
    <t>Derivative Assets | Equity Swaps | Level 1</t>
  </si>
  <si>
    <t>Derivative Assets | Equity Swaps | Level 2</t>
  </si>
  <si>
    <t>Derivative Assets | Equity Swaps | Level 3</t>
  </si>
  <si>
    <t>Derivative Assets | Options</t>
  </si>
  <si>
    <t>Derivative Assets | Options | Level 1</t>
  </si>
  <si>
    <t>Derivative Assets | Options | Level 2</t>
  </si>
  <si>
    <t>Derivative Assets | Options | Level 3</t>
  </si>
  <si>
    <t>Real Estate Investments, at fair value</t>
  </si>
  <si>
    <t>Real Estate Investments, at fair value | Level 1</t>
  </si>
  <si>
    <t>Real Estate Investments, at fair value | Level 2</t>
  </si>
  <si>
    <t>Real Estate Investments, at fair value | Level 3</t>
  </si>
  <si>
    <t>Lehman claims, at fair value | Level 1</t>
  </si>
  <si>
    <t>Lehman claims, at fair value | Level 2</t>
  </si>
  <si>
    <t>Lehman claims, at fair value | Level 3</t>
  </si>
  <si>
    <t>Consolidated Funds | Preferred Stock</t>
  </si>
  <si>
    <t>Consolidated Funds | Preferred Stock | Level 1</t>
  </si>
  <si>
    <t>Consolidated Funds | Preferred Stock | Level 2</t>
  </si>
  <si>
    <t>Consolidated Funds | Preferred Stock | Level 3</t>
  </si>
  <si>
    <t>Consolidated Funds | Lehman claims, at fair value</t>
  </si>
  <si>
    <t>Consolidated Funds | Lehman claims, at fair value | Level 1</t>
  </si>
  <si>
    <t>Consolidated Funds | Lehman claims, at fair value | Level 2</t>
  </si>
  <si>
    <t>Consolidated Funds | Lehman claims, at fair value | Level 3</t>
  </si>
  <si>
    <t>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t>
  </si>
  <si>
    <t>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Balance Liability Value</t>
  </si>
  <si>
    <t>Fair value, Between Level 1 and 2 transfers, amount</t>
  </si>
  <si>
    <t>Asset, Transfers In</t>
  </si>
  <si>
    <t>Asset, Transfers Out</t>
  </si>
  <si>
    <t>Purchases/(covers)</t>
  </si>
  <si>
    <t>(Sales)/short buys</t>
  </si>
  <si>
    <t>Realized and unrealized gains (losses), asset</t>
  </si>
  <si>
    <t>Change in Unrealized Gain (Loss), instruments still held, asset</t>
  </si>
  <si>
    <t>Options, liability</t>
  </si>
  <si>
    <t>Liability, Transfers In</t>
  </si>
  <si>
    <t>Liability, Transfers Out</t>
  </si>
  <si>
    <t>Liability, Purchases</t>
  </si>
  <si>
    <t>Liability, Sales</t>
  </si>
  <si>
    <t>Realized and unrealized gains (losses), liability</t>
  </si>
  <si>
    <t>Change in Unrealized Gain (Loss), instruments still held, liabilities</t>
  </si>
  <si>
    <t>The company completed an initial public offering.</t>
  </si>
  <si>
    <t>The company transferred investments to a consolidated fund.</t>
  </si>
  <si>
    <t>Unrealized gains/losses are reported in other income (loss) in the accompanying consolidated statements of operations.</t>
  </si>
  <si>
    <t>The investment was converted to equity.</t>
  </si>
  <si>
    <t>Fair Value Measurements for Operating Entities and Consolidated Funds Fair Value Inputs, Unobservable Inputs, Quantitative Information (Details) - USD ($) $ in Thousands</t>
  </si>
  <si>
    <t>Fair Value Inputs, Assets and Liabilities, Quantitative Information [Line Items]</t>
  </si>
  <si>
    <t>Common and Preferred Stock</t>
  </si>
  <si>
    <t>Other Investments</t>
  </si>
  <si>
    <t>Level 3 | Options | Market Approach Valuation Technique</t>
  </si>
  <si>
    <t>Volatility</t>
  </si>
  <si>
    <t>38.00%</t>
  </si>
  <si>
    <t>Level 3 | Options | Market Approach Valuation Technique | Minimum</t>
  </si>
  <si>
    <t>30.00%</t>
  </si>
  <si>
    <t>Fair Value Assumptions, Credit Spread</t>
  </si>
  <si>
    <t>Level 3 | Options | Market Approach Valuation Technique | Maximum</t>
  </si>
  <si>
    <t>40.00%</t>
  </si>
  <si>
    <t>7.50%</t>
  </si>
  <si>
    <t>Level 3 | Contingent liability payable</t>
  </si>
  <si>
    <t>Level 3 | Contingent liability payable | Income Approach and Market Approach Valuation Techniques</t>
  </si>
  <si>
    <t>DCF discount rate</t>
  </si>
  <si>
    <t>Level 3 | Contingent liability payable | Income Approach and Market Approach Valuation Techniques | Minimum</t>
  </si>
  <si>
    <t>Level 3 | Contingent liability payable | Income Approach and Market Approach Valuation Techniques | Maximum</t>
  </si>
  <si>
    <t>24.50%</t>
  </si>
  <si>
    <t>Level 3 | Contingent liability payable | Market Approach Valuation Technique</t>
  </si>
  <si>
    <t>Fair Value Assumptions, Weighted Average Volatility Rate</t>
  </si>
  <si>
    <t>16.40%</t>
  </si>
  <si>
    <t>Level 3 | Common and Preferred Stock | Market Approach Valuation Technique</t>
  </si>
  <si>
    <t>34.00%</t>
  </si>
  <si>
    <t>45.00%</t>
  </si>
  <si>
    <t>Level 3 | Common and Preferred Stock | Market Approach, Income Approach and Replacement Cost Valuation Techniques [Member] | Minimum</t>
  </si>
  <si>
    <t>Market multiple</t>
  </si>
  <si>
    <t>Level 3 | Common and Preferred Stock | Market Approach, Income Approach and Replacement Cost Valuation Techniques [Member] | Maximum</t>
  </si>
  <si>
    <t>Level 3 | Convertible Bonds</t>
  </si>
  <si>
    <t>Level 3 | Convertible Bonds | Cost Approach Valuation Technique [Member]</t>
  </si>
  <si>
    <t>Fair Value Inputs, Recovery Rate</t>
  </si>
  <si>
    <t>50.00%</t>
  </si>
  <si>
    <t>Level 3 | Warrants and Rights</t>
  </si>
  <si>
    <t>Level 3 | Warrants and Rights | Market Approach Valuation Technique</t>
  </si>
  <si>
    <t>43.00%</t>
  </si>
  <si>
    <t>Level 3 | Warrants and Rights | Market Approach Valuation Technique | Minimum</t>
  </si>
  <si>
    <t>18.00%</t>
  </si>
  <si>
    <t>Level 3 | Warrants and Rights | Market Approach Valuation Technique | Maximum</t>
  </si>
  <si>
    <t>61.00%</t>
  </si>
  <si>
    <t>60.00%</t>
  </si>
  <si>
    <t>Options | Derivative Assets</t>
  </si>
  <si>
    <t>Options | Level 3 | Derivative Assets</t>
  </si>
  <si>
    <t>The quantitative disclosures exclude financial instruments for which the determination of fair value is based on prices from prior transactions and investments for which NAV per share is used as a practical expedient to determine fair value.</t>
  </si>
  <si>
    <t>Fair Value Measurements for Operating Entities and Consolidated Funds Carrying Value Disclosures (Details) - USD ($) $ in Thousands</t>
  </si>
  <si>
    <t>Mar. 10, 2014</t>
  </si>
  <si>
    <t>Dec. 31, 2012</t>
  </si>
  <si>
    <t>Cash and cash equivalents, Consolidated Funds</t>
  </si>
  <si>
    <t>Convertible debt, unamortized discount</t>
  </si>
  <si>
    <t>Cash and cash equivalents, Fair Value</t>
  </si>
  <si>
    <t>Securities borrowed, Fair Value</t>
  </si>
  <si>
    <t>Cash and cash equivalents, Consolidated Funds, Fair Value</t>
  </si>
  <si>
    <t>Securities Loaned, Fair Value</t>
  </si>
  <si>
    <t>Cash collateral pledged, Fair Value</t>
  </si>
  <si>
    <t>Convertible debt, Fair Value</t>
  </si>
  <si>
    <t>Notes payable and other debt, Fair Value</t>
  </si>
  <si>
    <t>The convertible debt include the conversion option and is based on the last broker quote available.</t>
  </si>
  <si>
    <t>Receivables from and Payable to Brokers (Details) - USD ($) $ in Thousands</t>
  </si>
  <si>
    <t>Fixed Assets (Details) - USD ($) $ in Thousands</t>
  </si>
  <si>
    <t>Property, Plant and Equipment [Line Items]</t>
  </si>
  <si>
    <t>Fixed assets</t>
  </si>
  <si>
    <t>Less: Accumulated depreciation and amortization</t>
  </si>
  <si>
    <t>Fixed assets, net</t>
  </si>
  <si>
    <t>Telephone and computer equipment</t>
  </si>
  <si>
    <t>Computer software</t>
  </si>
  <si>
    <t>Furniture and fixtures</t>
  </si>
  <si>
    <t>Leasehold improvements</t>
  </si>
  <si>
    <t>Assets acquired under capital leases-equipment</t>
  </si>
  <si>
    <t>Depreciation</t>
  </si>
  <si>
    <t>Goodwill and Intangibles Schedule of Goodwill by Segment (Details) (Annual) - USD ($) $ in Thousands</t>
  </si>
  <si>
    <t>Goodwill [Roll Forward]</t>
  </si>
  <si>
    <t>Goodwill, Gross</t>
  </si>
  <si>
    <t>Goodwill, Impaired, Accumulated Impairment Loss</t>
  </si>
  <si>
    <t>Goodwill, Acquired During Period</t>
  </si>
  <si>
    <t>Goodwill impairment</t>
  </si>
  <si>
    <t>Alternative Investment</t>
  </si>
  <si>
    <t>Goodwill [Line Items]</t>
  </si>
  <si>
    <t>Acquired Finite-lived Intangible Assets, Weighted Average Useful Life</t>
  </si>
  <si>
    <t>10 years 3 months 22 days</t>
  </si>
  <si>
    <t>Cowen Equity Finance | Broker-Dealer</t>
  </si>
  <si>
    <t>Goodwill and Intangibles Schedule of Intangible Assets (Details) (Annual) - USD ($) $ in Thousands</t>
  </si>
  <si>
    <t>Acquired Finite-Lived Intangible Assets [Line Items]</t>
  </si>
  <si>
    <t>Finite-Lived Intangible Assets, Gross</t>
  </si>
  <si>
    <t>Intangible Assets, Net</t>
  </si>
  <si>
    <t>Amortization of Intangible Assets</t>
  </si>
  <si>
    <t>Investment Contracts</t>
  </si>
  <si>
    <t>Finite-Lived Intangible Asset, Useful Life</t>
  </si>
  <si>
    <t>Trade Names</t>
  </si>
  <si>
    <t>Customer Relationships</t>
  </si>
  <si>
    <t>Customer Contracts</t>
  </si>
  <si>
    <t>1 year 2 months 12 days</t>
  </si>
  <si>
    <t>Noncompete agreements and covenants with limiting conditions acquired</t>
  </si>
  <si>
    <t>Intellectual property</t>
  </si>
  <si>
    <t>Minimum | Trade Names</t>
  </si>
  <si>
    <t>1 year</t>
  </si>
  <si>
    <t>Minimum | Customer Relationships</t>
  </si>
  <si>
    <t>Minimum | Noncompete agreements and covenants with limiting conditions acquired</t>
  </si>
  <si>
    <t>Minimum | Intellectual property</t>
  </si>
  <si>
    <t>Minimum | Cowen Prime and Cowen Prime Trading</t>
  </si>
  <si>
    <t>Maximum | Trade Names</t>
  </si>
  <si>
    <t>7 years 6 months</t>
  </si>
  <si>
    <t>Maximum | Customer Relationships</t>
  </si>
  <si>
    <t>14 years</t>
  </si>
  <si>
    <t>Maximum | Noncompete agreements and covenants with limiting conditions acquired</t>
  </si>
  <si>
    <t>Maximum | Intellectual property</t>
  </si>
  <si>
    <t>10 years</t>
  </si>
  <si>
    <t>Maximum | Cowen Prime and Cowen Prime Trading</t>
  </si>
  <si>
    <t>Goodwill and Intangibles Amortization of Intangible Assets (Details) (Annual) - USD ($) $ in Thousands</t>
  </si>
  <si>
    <t>Thereafter</t>
  </si>
  <si>
    <t>Finite-Lived Intangible Assets, Net</t>
  </si>
  <si>
    <t>Other Assets (Details) - USD ($) $ in Thousands</t>
  </si>
  <si>
    <t>Deposits</t>
  </si>
  <si>
    <t>Prepaid expenses</t>
  </si>
  <si>
    <t>Tax receivables</t>
  </si>
  <si>
    <t>Deferred rent asset</t>
  </si>
  <si>
    <t>Deferred charges - debt</t>
  </si>
  <si>
    <t>Interest and Dividends Receivable</t>
  </si>
  <si>
    <t>Loan receivable</t>
  </si>
  <si>
    <t>Short Term Bridge Loan</t>
  </si>
  <si>
    <t>Miscellaneous Receivables</t>
  </si>
  <si>
    <t>Other</t>
  </si>
  <si>
    <t>Bridge Loan [Member]</t>
  </si>
  <si>
    <t>Loans [Member]</t>
  </si>
  <si>
    <t>12.00%</t>
  </si>
  <si>
    <t>Loans [Member] | Hollenfels | Minimum</t>
  </si>
  <si>
    <t>Loans [Member] | Hollenfels | Maximum</t>
  </si>
  <si>
    <t>As of December 31, 2015, the maturity was August 2017 with interest rate of 12%.</t>
  </si>
  <si>
    <t>As of December 31, 2015, the maturity was February 2016, was secured by the real estate assets and had an effective annualized interest rate of 8%.</t>
  </si>
  <si>
    <t>Included in this amount is $4.5 million, due January 2024, with interest rate of 8% for the first five years and 8.5% for the remainder of the term, related to the Company's new commercial reinsurance activities (see Note 5).</t>
  </si>
  <si>
    <t>Accounts Payable Accrued Expenses and Other Liabilities (Details) - USD ($) $ in Thousands</t>
  </si>
  <si>
    <t>Deferred income</t>
  </si>
  <si>
    <t>Equity in RCG Longview Partners II, LLC</t>
  </si>
  <si>
    <t>Professional fees payable</t>
  </si>
  <si>
    <t>Placement and other fees payable</t>
  </si>
  <si>
    <t>Litigation reserve</t>
  </si>
  <si>
    <t>Contingent consideration payable</t>
  </si>
  <si>
    <t>Interest and dividends payable</t>
  </si>
  <si>
    <t>Accrued expenses and accounts payable</t>
  </si>
  <si>
    <t>Accrued tax liabilities</t>
  </si>
  <si>
    <t>Redeemable Non-Controlling Interests in Consolidated Subsidiaries and Funds (Details) - USD ($) $ in Thousands</t>
  </si>
  <si>
    <t>Sep. 30, 2015</t>
  </si>
  <si>
    <t>Mar. 31, 2015</t>
  </si>
  <si>
    <t>Sep. 30, 2014</t>
  </si>
  <si>
    <t>Mar. 31, 2014</t>
  </si>
  <si>
    <t>Noncontrolling Interest [Line Items]</t>
  </si>
  <si>
    <t>Other Revenues and Expenses (Details) - USD ($) $ in Thousands</t>
  </si>
  <si>
    <t>1 Months Ended</t>
  </si>
  <si>
    <t>Jun. 30, 2008</t>
  </si>
  <si>
    <t>Other revenues and expenses</t>
  </si>
  <si>
    <t>Sale Leaseback Transaction, Current Period Gain Recognized</t>
  </si>
  <si>
    <t>Lessee Leasing Arrangements, Operating Leases, Term of Contract</t>
  </si>
  <si>
    <t>67 months</t>
  </si>
  <si>
    <t>October LLC [Member]</t>
  </si>
  <si>
    <t>Sale Leaseback Transaction, Deferred Gain, Gross</t>
  </si>
  <si>
    <t>Share-Based Compensation and Employee Ownership Plans Narrative (Details) - USD ($) $ in Millions</t>
  </si>
  <si>
    <t>Equity Plans</t>
  </si>
  <si>
    <t>Share-based Compensation Arrangement by Share-based Payment Award [Line Items]</t>
  </si>
  <si>
    <t>Shares available for issuance under compensation plan, in share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2 years</t>
  </si>
  <si>
    <t>Equity Plans | Employee Stock Option | Maximum</t>
  </si>
  <si>
    <t>Equity Plans | Restricted Shares and Restricted Stock Units (RSUs)</t>
  </si>
  <si>
    <t>Unrecognized compensation expense</t>
  </si>
  <si>
    <t>Vested, shares</t>
  </si>
  <si>
    <t>Share-based Compensation Arrangement by Share-based Payment Award, Equity Instruments Other than Options, Nonvested, Number</t>
  </si>
  <si>
    <t>Equity Plans | Restricted Stock | Minimum</t>
  </si>
  <si>
    <t>Equity Plans | Restricted Stock | Maximum</t>
  </si>
  <si>
    <t>Equity Plans | Restricted Stock Units (RSUs) | Non-employee Director</t>
  </si>
  <si>
    <t>Granted, shares</t>
  </si>
  <si>
    <t>Equity Plans | Stock Appreciation Rights (SARs)</t>
  </si>
  <si>
    <t>SAR's, initial term</t>
  </si>
  <si>
    <t>Deferred Cash Award | Cowen Group, Inc. 2010 Equity and Incentive Plan</t>
  </si>
  <si>
    <t>4 years</t>
  </si>
  <si>
    <t>Deferred cash awards, unrecognized compensation expense</t>
  </si>
  <si>
    <t>Deferred Cash Award | Cowen Group, Inc. 2010 Equity and Incentive Plan | Minimum</t>
  </si>
  <si>
    <t>Deferred cash award, interest rate</t>
  </si>
  <si>
    <t>Deferred Cash Award | Cowen Group, Inc. 2010 Equity and Incentive Plan | Maximum</t>
  </si>
  <si>
    <t>0.75%</t>
  </si>
  <si>
    <t>Performance linked restricted stock units of 1,925,750 were awarded to employees of the Company in December 2013 and January 2014. Of the awards granted, 326,250 have been forfeited through December 31, 2015. The remaining awards, included in the outstanding balance as of December 31, 2015,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t>
  </si>
  <si>
    <t>Share-Based Compensation and Employee Ownership Plans Deferred Cash (Details) - Cowen Group, Inc. 2010 Equity and Incentive Plan - Deferred Cash Award $ in Millions</t>
  </si>
  <si>
    <t>Dec. 31, 2015USD ($)</t>
  </si>
  <si>
    <t>Deferred Compensation Arrangement with Individual, Excluding Share-based Payments and Postretirement Benefits [Line Items]</t>
  </si>
  <si>
    <t>Deferred cash awards granted</t>
  </si>
  <si>
    <t>Deferred cash awards, vesting period</t>
  </si>
  <si>
    <t>Share-Based Compensation and Employee Ownership Plans Stock Options (Details) - USD ($) $ / shares in Units, $ in Thousands</t>
  </si>
  <si>
    <t>Share-based Compensation Arrangement by Share-based Payment Award, Fair Value Assumptions, Expected Dividend Rate</t>
  </si>
  <si>
    <t>Weighted Average Exercise Price/Share</t>
  </si>
  <si>
    <t>Weighted average remaining term, options outstanding</t>
  </si>
  <si>
    <t>2 years 4 months 24 days</t>
  </si>
  <si>
    <t>Weighted average remaining term, options exercisable</t>
  </si>
  <si>
    <t>1 year 7 months 5 days</t>
  </si>
  <si>
    <t>Aggregate Intrinsic Value</t>
  </si>
  <si>
    <t>Closing stock price, in dollars per share</t>
  </si>
  <si>
    <t>Shares Subject to Option</t>
  </si>
  <si>
    <t>Balance outstanding, beginning of period, shares</t>
  </si>
  <si>
    <t>Options granted, shares</t>
  </si>
  <si>
    <t>Options exercised, shares</t>
  </si>
  <si>
    <t>Options expired, shares</t>
  </si>
  <si>
    <t>Balance outstanding, end of period, shares</t>
  </si>
  <si>
    <t>Options exercisable, shares</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1 year 1 month 5 days</t>
  </si>
  <si>
    <t>1 year 7 months 6 days</t>
  </si>
  <si>
    <t>1 year 1 month 1 day</t>
  </si>
  <si>
    <t>Balance outstanding, beginning of period</t>
  </si>
  <si>
    <t>Balance outstanding, end of period</t>
  </si>
  <si>
    <t>Options exercisable</t>
  </si>
  <si>
    <t>Based on the Company's closing stock price of $3.83 on December 31, 2015 and $4.80 on December 31, 2014.</t>
  </si>
  <si>
    <t>Share-Based Compensation and Employee Ownership Plans SARs (Details) - USD ($) $ / shares in Units, $ in Thousands</t>
  </si>
  <si>
    <t>Stock Appreciation Rights</t>
  </si>
  <si>
    <t>Share-based Compensation Arrangement by Share-based Payment Award, Equity Instruments Other than Options, Exercisable, Weighted remaining contractual term</t>
  </si>
  <si>
    <t>Share-based Compensation Arrangement by Share-based Payment Award, Options, Exercisable, Intrinsic Value</t>
  </si>
  <si>
    <t>Equity Plans | Stock Appreciation Rights</t>
  </si>
  <si>
    <t>Acquired, shares</t>
  </si>
  <si>
    <t>Expired, shares</t>
  </si>
  <si>
    <t>Balance exercisable, shares</t>
  </si>
  <si>
    <t>Granted, in dollars per share</t>
  </si>
  <si>
    <t>Acquired, in dollars per share</t>
  </si>
  <si>
    <t>Expired, in dollars per share</t>
  </si>
  <si>
    <t>Weighted Average Remaining Term Outstanding</t>
  </si>
  <si>
    <t>2 years 2 months 16 days</t>
  </si>
  <si>
    <t>3 years 2 months 16 days</t>
  </si>
  <si>
    <t>4 years 2 months 16 days</t>
  </si>
  <si>
    <t>Share-based Compensation Arrangement by Share-based Payment Award, Equity Instruments Other than Options, Exercisable, Weighted Average Grant Date Fair Value</t>
  </si>
  <si>
    <t>Share-Based Compensation and Employee Ownership Plans Restricted Shares and Restricted Stock Units (Details) - Equity Plans - USD ($) $ / shares in Units, $ in Millions</t>
  </si>
  <si>
    <t>Weighted-Average Grant Date Fair Value</t>
  </si>
  <si>
    <t>Allocated Share-based Compensation Expense</t>
  </si>
  <si>
    <t>Restricted Shares and Restricted Stock Units (RSUs)</t>
  </si>
  <si>
    <t>Nonvested Restricted Shares and Restricted Stock Units</t>
  </si>
  <si>
    <t>Cancelled, shares</t>
  </si>
  <si>
    <t>Forfeited, shares</t>
  </si>
  <si>
    <t>Vested, in dollars per share</t>
  </si>
  <si>
    <t>Cancelled, in dollars per share</t>
  </si>
  <si>
    <t>Forfeited, in dollars per share</t>
  </si>
  <si>
    <t>Weighted-average recognition period for unrecognized compensation expense</t>
  </si>
  <si>
    <t>1 year 7 months 20 days</t>
  </si>
  <si>
    <t>Performance based restricted stock</t>
  </si>
  <si>
    <t>Defined Benefit Plan - Annual (Details) - USD ($) $ in Thousands</t>
  </si>
  <si>
    <t>Defined Benefit Plan Disclosure [Line Items]</t>
  </si>
  <si>
    <t>Fair Value of Plan Assets</t>
  </si>
  <si>
    <t>Defined Benefit Plan, Change in Benefit Obligation [Roll Forward]</t>
  </si>
  <si>
    <t>Benefit Obligation</t>
  </si>
  <si>
    <t>Service cost</t>
  </si>
  <si>
    <t>Interest cost</t>
  </si>
  <si>
    <t>Actuarial loss (gain)</t>
  </si>
  <si>
    <t>Benefits paid</t>
  </si>
  <si>
    <t>Curtailments</t>
  </si>
  <si>
    <t>Lump sum settlement</t>
  </si>
  <si>
    <t>Effect of change in currency conversion</t>
  </si>
  <si>
    <t>Defined Benefit Plan, Change in Plan Assets [Roll Forward]</t>
  </si>
  <si>
    <t>Actual return on plan assets</t>
  </si>
  <si>
    <t>Employer contributions</t>
  </si>
  <si>
    <t>Transfer to qualified replacement plan</t>
  </si>
  <si>
    <t>Expenses paid from the plan</t>
  </si>
  <si>
    <t>Funded balance at end of year</t>
  </si>
  <si>
    <t>Pension and Other Postretirement Defined Benefit Plans, Liabilities [Abstract]</t>
  </si>
  <si>
    <t>Pension and Other Postretirement Defined Benefit Plans, Liabilities</t>
  </si>
  <si>
    <t>Accumulated Benefit Obligation</t>
  </si>
  <si>
    <t>Components of net periodic benefit cost included in employee compensation and benefits</t>
  </si>
  <si>
    <t>Expected return on plan assets</t>
  </si>
  <si>
    <t>Amortization of (loss) / gain</t>
  </si>
  <si>
    <t>Amortization of prior service cost</t>
  </si>
  <si>
    <t>Effect of settlement</t>
  </si>
  <si>
    <t>Net periodic benefit cost</t>
  </si>
  <si>
    <t>Defined Benefit Plan, Amounts Recognized in Other Comprehensive Income (Loss) [Abstract]</t>
  </si>
  <si>
    <t>Net Gain (Loss)</t>
  </si>
  <si>
    <t>Effect of Curtailment</t>
  </si>
  <si>
    <t>Effect of Settlement</t>
  </si>
  <si>
    <t>Amortization of Loss (Gain)</t>
  </si>
  <si>
    <t>Total recognized in other comprehensive income (loss)</t>
  </si>
  <si>
    <t>Defined Benefit Plan, Amounts Recognized in Net Periodic Benefit Cost and Other Comprehensive Loss (Income)</t>
  </si>
  <si>
    <t>Pension and Other Postretirement Benefit Plans, Accumulated Other Comprehensive Income (Loss), before Tax [Abstract]</t>
  </si>
  <si>
    <t>Net Gains (Losses)</t>
  </si>
  <si>
    <t>Prior Service Cost</t>
  </si>
  <si>
    <t>Total recognized in accumulated other comprehensive income (loss)</t>
  </si>
  <si>
    <t>Pension and Other Postretirement Benefit Plans, Amounts that Will be Amortized from Accumulated Other Comprehensive Income (Loss) in Next Fiscal Year [Abstract]</t>
  </si>
  <si>
    <t>Cash Balance Plan</t>
  </si>
  <si>
    <t>Defined Benefit Plan, Assumptions Used Calculating Net Periodic Benefit Cost, Expected Long-term Return on Assets</t>
  </si>
  <si>
    <t>6.00%</t>
  </si>
  <si>
    <t>Defined Contribution Plans (Details) $ in Millions</t>
  </si>
  <si>
    <t>Defined Benefit Plan, Contributions by Employer</t>
  </si>
  <si>
    <t>Income Taxes Income Tax Expense - Annual (Details) - USD ($) $ in Thousands</t>
  </si>
  <si>
    <t>Income (Loss) from Continuing Operations before Income Taxes, Domestic</t>
  </si>
  <si>
    <t>Current tax expense/(benefit)</t>
  </si>
  <si>
    <t>Federal</t>
  </si>
  <si>
    <t>State and local</t>
  </si>
  <si>
    <t>Foreign</t>
  </si>
  <si>
    <t>Deferred tax expense/(benefit)</t>
  </si>
  <si>
    <t>Total Tax expense/(benefit)</t>
  </si>
  <si>
    <t>Income (Loss) from Continuing Operations before Income Taxes, Foreign</t>
  </si>
  <si>
    <t>Income Taxes Income Tax Rate Reconciliation - Annual (Details) - USD ($) $ in Millions</t>
  </si>
  <si>
    <t>Income (Loss) before income taxes, Domestic</t>
  </si>
  <si>
    <t>Income (Loss) before Income Taxes, Foreign</t>
  </si>
  <si>
    <t>Pre-tax loss at U.S. statutory rate</t>
  </si>
  <si>
    <t>35.00%</t>
  </si>
  <si>
    <t>Stock Compensation</t>
  </si>
  <si>
    <t>12.60%</t>
  </si>
  <si>
    <t>Deferred asset recognition</t>
  </si>
  <si>
    <t>(323.80%)</t>
  </si>
  <si>
    <t>Change in valuation allowance</t>
  </si>
  <si>
    <t>(252.70%)</t>
  </si>
  <si>
    <t>(27.20%)</t>
  </si>
  <si>
    <t>Impact of change in NY tax law</t>
  </si>
  <si>
    <t>(27.90%)</t>
  </si>
  <si>
    <t>State and Foreign tax</t>
  </si>
  <si>
    <t>(39.60%)</t>
  </si>
  <si>
    <t>5.80%</t>
  </si>
  <si>
    <t>Minority interest reversal</t>
  </si>
  <si>
    <t>(46.50%)</t>
  </si>
  <si>
    <t>(9.40%)</t>
  </si>
  <si>
    <t>(25.20%)</t>
  </si>
  <si>
    <t>Other, net</t>
  </si>
  <si>
    <t>(11.00%)</t>
  </si>
  <si>
    <t>5.30%</t>
  </si>
  <si>
    <t>7.30%</t>
  </si>
  <si>
    <t>(413.80%)</t>
  </si>
  <si>
    <t>(216.00%)</t>
  </si>
  <si>
    <t>2.50%</t>
  </si>
  <si>
    <t>Income Taxes Receivable</t>
  </si>
  <si>
    <t>Income Taxes Deferred Tax Assets and Liabilities - Annual (Details) - USD ($) $ in Thousands</t>
  </si>
  <si>
    <t>Deferred tax assets, net of valuation allowance</t>
  </si>
  <si>
    <t>Net operating loss</t>
  </si>
  <si>
    <t>Deferred compensation</t>
  </si>
  <si>
    <t>Tax credits</t>
  </si>
  <si>
    <t>Acquired lease liability</t>
  </si>
  <si>
    <t>Deferred Tax Assets, Other</t>
  </si>
  <si>
    <t>Total deferred tax assets</t>
  </si>
  <si>
    <t>Valuation allowance</t>
  </si>
  <si>
    <t>Deferred tax liabilities</t>
  </si>
  <si>
    <t>Basis difference on investments</t>
  </si>
  <si>
    <t>Unrealized gains on investments</t>
  </si>
  <si>
    <t>Intangible assets</t>
  </si>
  <si>
    <t>Deferred Tax Liabilities, Other</t>
  </si>
  <si>
    <t>Total deferred tax liabilities</t>
  </si>
  <si>
    <t>Deferred Income Tax Expense (Benefit)</t>
  </si>
  <si>
    <t>Luxembourg Reinsurance Companies [Member]</t>
  </si>
  <si>
    <t>Deferred Tax Liabilities, Gross, Current</t>
  </si>
  <si>
    <t>Deferred Other Tax Expense (Benefit)</t>
  </si>
  <si>
    <t>Income Taxes Summary of Operating Loss Carryforwards - Annual (Details) - USD ($) $ in Thousands</t>
  </si>
  <si>
    <t>Operating Loss Carryforwards [Line Items]</t>
  </si>
  <si>
    <t>Deferred Tax Assets, Gross</t>
  </si>
  <si>
    <t>Deferred Tax Liabilities, Gross</t>
  </si>
  <si>
    <t>Undistributed Earnings of Foreign Subsidiaries</t>
  </si>
  <si>
    <t>Tax Liabilities, Undistributed Foreign Earnings</t>
  </si>
  <si>
    <t>Internal Revenue Service (IRS) [Member]</t>
  </si>
  <si>
    <t>Operating Loss Carryforwards</t>
  </si>
  <si>
    <t>Operating Loss Carryforwards, Expiration Dates</t>
  </si>
  <si>
    <t>Dec. 31,
		2033</t>
  </si>
  <si>
    <t>The New York State [Member]</t>
  </si>
  <si>
    <t>Hong Kong Inland Revenue Department [Member]</t>
  </si>
  <si>
    <t>New York City [Member]</t>
  </si>
  <si>
    <t>LaBranche and Co Inc. [Member]</t>
  </si>
  <si>
    <t>Deferred tax asset, deduction limitation</t>
  </si>
  <si>
    <t>Income Taxes Unrecognized Tax Benefits - Annual (Details) - USD ($) $ in Millions</t>
  </si>
  <si>
    <t>Income Taxes Deferred Tax Assets - Annual (Details) - USD ($) $ in Thousands</t>
  </si>
  <si>
    <t>Commitments and Contingencies (Details)</t>
  </si>
  <si>
    <t>Dec. 31, 2014USD ($)</t>
  </si>
  <si>
    <t>Apr. 30, 2013USD ($)</t>
  </si>
  <si>
    <t>Lease Obligations</t>
  </si>
  <si>
    <t>Net rent expense</t>
  </si>
  <si>
    <t>Future minimum annual lease and service payments</t>
  </si>
  <si>
    <t>Sublease income related to operating leases</t>
  </si>
  <si>
    <t>Lagunita Biosciences LLC [Member]</t>
  </si>
  <si>
    <t>Other commitments, unfunded amount</t>
  </si>
  <si>
    <t>Affiliated Entity</t>
  </si>
  <si>
    <t>Affiliated Entity | Healthcare Royalty Partners</t>
  </si>
  <si>
    <t>Contractual obligation</t>
  </si>
  <si>
    <t>Funding toward commitments</t>
  </si>
  <si>
    <t>Affiliated Entity | Healthcare Royalty Partners | Minimum</t>
  </si>
  <si>
    <t>Expected call period</t>
  </si>
  <si>
    <t>Affiliated Entity | Healthcare Royalty Partners | Maximum</t>
  </si>
  <si>
    <t>Affiliated Entity | Starboard Leaders Fund LP</t>
  </si>
  <si>
    <t>Affiliated Entity | Formation 8 Partners Fund I LP</t>
  </si>
  <si>
    <t>Affiliated Entity | Formation 8 Partners Hardware Fund I, L.P.</t>
  </si>
  <si>
    <t>Commitment to Invest | Lagunita Biosciences LLC [Member]</t>
  </si>
  <si>
    <t>Term of capital commitment</t>
  </si>
  <si>
    <t>Commitment to Invest | Affiliated Entity | Starboard Leaders Fund LP</t>
  </si>
  <si>
    <t>Commitment to Invest | Affiliated Entity | Formation 8 Partners Fund I LP</t>
  </si>
  <si>
    <t>Commitment to Invest | Affiliated Entity | Formation 8 Partners Hardware Fund I, L.P.</t>
  </si>
  <si>
    <t>Unfunded Commitments</t>
  </si>
  <si>
    <t>Number of real estate investments, in investments | cowenfund</t>
  </si>
  <si>
    <t>Equipment Leases</t>
  </si>
  <si>
    <t>Contractual Obligation, Due in remainder of current year</t>
  </si>
  <si>
    <t>Contractual Obligation, Due in Second Year</t>
  </si>
  <si>
    <t>Contractual Obligation, Due in Third Year</t>
  </si>
  <si>
    <t>Contractual Obligation, Due in Fourth Year</t>
  </si>
  <si>
    <t>Contractual Obligation, Due in Fifth Year</t>
  </si>
  <si>
    <t>Service Payments</t>
  </si>
  <si>
    <t>Facility Leases</t>
  </si>
  <si>
    <t>Equipment Leases include the Company's commitments relating to operating and capital leases. See Note 19 for further information on the capital lease minimum payments which are included in the table.</t>
  </si>
  <si>
    <t>The Company has entered into various agreements to sublease certain of its premises. The Company recorded sublease income related to these leases of $2.3 million, $1.8 million and $1.5 million for the years ended December 31, 2015, 2014, and 2013, respectively.</t>
  </si>
  <si>
    <t>Convertible Debt and Notes Payable (Details)</t>
  </si>
  <si>
    <t>Oct. 10, 2014USD ($)</t>
  </si>
  <si>
    <t>Dec. 31, 2015USD ($)letters_of_credit</t>
  </si>
  <si>
    <t>Jan. 31, 2014USD ($)</t>
  </si>
  <si>
    <t>Debt and Capital Lease Obligations [Line Items]</t>
  </si>
  <si>
    <t>Interest Expense, Lessee, Assets under Capital Lease</t>
  </si>
  <si>
    <t>Components of short-term borrowings and other debt</t>
  </si>
  <si>
    <t>Revolver</t>
  </si>
  <si>
    <t>Capital lease obligations</t>
  </si>
  <si>
    <t>Debt, Long-term and Short-term, Combined Amount</t>
  </si>
  <si>
    <t>Debt Instrument, Face Amount</t>
  </si>
  <si>
    <t>Cash convertible note hedge transaction</t>
  </si>
  <si>
    <t>Capital Lease Obligations Incurred</t>
  </si>
  <si>
    <t>Capital Leases, Income Statement, Interest Expense</t>
  </si>
  <si>
    <t>Future minimum lease payments for capital lease obligations</t>
  </si>
  <si>
    <t>Subtotal</t>
  </si>
  <si>
    <t>Less: Amount representing interest</t>
  </si>
  <si>
    <t>Number of Letters of Credit | letters_of_credit</t>
  </si>
  <si>
    <t>Revolving Credit Facility</t>
  </si>
  <si>
    <t>Letter of credit, borrowing capacity</t>
  </si>
  <si>
    <t>Line of Credit Facility, Commitment Fee Percentage</t>
  </si>
  <si>
    <t>3.00%</t>
  </si>
  <si>
    <t>Line of Credit Facility, Unused Capacity, Commitment Fee Percentage</t>
  </si>
  <si>
    <t>0.38%</t>
  </si>
  <si>
    <t>Interest Expense, Debt</t>
  </si>
  <si>
    <t>Capital Lease Obligation, Initial Term</t>
  </si>
  <si>
    <t>48 months</t>
  </si>
  <si>
    <t>Capital leases, interest rate</t>
  </si>
  <si>
    <t>0.60%</t>
  </si>
  <si>
    <t>60 months</t>
  </si>
  <si>
    <t>6.03%</t>
  </si>
  <si>
    <t>Cash Convertible Note Economic Hedge And Warrant Transaction</t>
  </si>
  <si>
    <t>Letter of Credit, San Francisco Office, Expires January 2016 | Letter of Credit</t>
  </si>
  <si>
    <t>Letter of Credit, NY Office, Expires February 2016 | Letter of Credit</t>
  </si>
  <si>
    <t>Letter of Credit, Boston Office, Expires March 2016 | Letter of Credit</t>
  </si>
  <si>
    <t>Letter of Credit, NY Office 1, Expires May 2016 | Letter of Credit</t>
  </si>
  <si>
    <t>Letter of Credit, NY Office 2, Expires May 2016 | Letter of Credit</t>
  </si>
  <si>
    <t>Letter of Credit, NY Office 3, Expires October 2016 | Letter of Credit</t>
  </si>
  <si>
    <t>Letter of Credit, NY Office 4, Expires October 2016 | Letter of Credit</t>
  </si>
  <si>
    <t>Letter of Credit, NY Office 5, Expires November 2016 | Letter of Credit</t>
  </si>
  <si>
    <t>Interest rate</t>
  </si>
  <si>
    <t>Principal amount of notes being converted</t>
  </si>
  <si>
    <t>Interest on Convertible Debt, Net of Tax</t>
  </si>
  <si>
    <t>Debt Instrument, Convertible, Conversion Price | $ / shares</t>
  </si>
  <si>
    <t>Debt Instrument, Interest Rate, Effective Percentage</t>
  </si>
  <si>
    <t>8.89%</t>
  </si>
  <si>
    <t>Debt Issuance Cost</t>
  </si>
  <si>
    <t>Repayments on long-term and short-term borrowings</t>
  </si>
  <si>
    <t>Senior Notes</t>
  </si>
  <si>
    <t>Notes Payable</t>
  </si>
  <si>
    <t>8.25%</t>
  </si>
  <si>
    <t>Amount necessary to reduce net minimum payments to present value calculated at the Company's implicit rate at inception. This amount also includes the unamortized discount on the convertible debt.</t>
  </si>
  <si>
    <t>Stockholders Equity - Annual (Details) $ / shares in Units, $ in Thousands</t>
  </si>
  <si>
    <t>Dec. 31, 2015USD ($)class$ / sharesshares</t>
  </si>
  <si>
    <t>Dec. 31, 2014USD ($)$ / sharesshares</t>
  </si>
  <si>
    <t>Dec. 31, 2013USD ($)shares</t>
  </si>
  <si>
    <t>May. 19, 2015USD ($)$ / sharesshares</t>
  </si>
  <si>
    <t>Equity, Class of Stock [Line Items]</t>
  </si>
  <si>
    <t>Treasury Stock, Shares [Roll Forward]</t>
  </si>
  <si>
    <t>Treasury stock, shares, beginning of period</t>
  </si>
  <si>
    <t>Purchase of treasury stock, shares</t>
  </si>
  <si>
    <t>Treasury stock, shares, end of period</t>
  </si>
  <si>
    <t>Treasury Stock, Cost [Roll Forward]</t>
  </si>
  <si>
    <t>Treasury stock, cost, beginning of period | $</t>
  </si>
  <si>
    <t>Shares purchased for minimum tax withholding under the Equity Plan or other similar transactions | $</t>
  </si>
  <si>
    <t>Treasury stock reissued, cost | $</t>
  </si>
  <si>
    <t>Purchase of treasury stock, cost | $</t>
  </si>
  <si>
    <t>Treasury stock, cost, end of period | $</t>
  </si>
  <si>
    <t>Treasury Stock, Average Cost Per Share [Roll Forward]</t>
  </si>
  <si>
    <t>Treasury stock, average cost per share, beginning of period, in dollars per share | $ / shares</t>
  </si>
  <si>
    <t>Purchase of treasury stock, average cost per share, in dollars per share | $ / shares</t>
  </si>
  <si>
    <t>Treasury stock, average cost per share, end of period, in dollars per share | $ / shares</t>
  </si>
  <si>
    <t>Number of classes | class</t>
  </si>
  <si>
    <t>Preferred stock, par value (in dollars per share) | $ / shares</t>
  </si>
  <si>
    <t>Convertible Preferred Stock, Shares Issued upon Conversion</t>
  </si>
  <si>
    <t>Convertible Preferred Stock, Threshold Percentage of Stock Price Trigger</t>
  </si>
  <si>
    <t>150.00%</t>
  </si>
  <si>
    <t>Shares purchased for minimum tax withholding under the Equity Plan or other similar transactions</t>
  </si>
  <si>
    <t>Shares purchased for minimum tax withholding under the Equity Plan or other similar transactions, Average Cost Per Share | $ / shares</t>
  </si>
  <si>
    <t>Adjustments to Additional Paid in Capital, Stock Issued, Issuance Costs | $</t>
  </si>
  <si>
    <t>Preferred Stock, Liquidation Preference Per Share | $ / shares</t>
  </si>
  <si>
    <t>Preferred Stock, Dividend Rate, Percentage</t>
  </si>
  <si>
    <t>5.625%</t>
  </si>
  <si>
    <t>Dividends | $</t>
  </si>
  <si>
    <t>Common stock, par value (in dollars per share) | $ / shares</t>
  </si>
  <si>
    <t>Treasury stock reissued, shares</t>
  </si>
  <si>
    <t>Option indexed to Issuer's Equity, Value | $</t>
  </si>
  <si>
    <t>Convertible Preferred Stock, Threshold Consecutive Trading Days</t>
  </si>
  <si>
    <t>Maximum | Call Option</t>
  </si>
  <si>
    <t>Option Indexed to Issuer's Equity, Strike Price | $ / shares</t>
  </si>
  <si>
    <t>20 days</t>
  </si>
  <si>
    <t>Minimum | Call Option</t>
  </si>
  <si>
    <t>Accumulated Other Comprehensive Income (Loss) (Details) - USD ($) $ in Thousands</t>
  </si>
  <si>
    <t>Foreign Currency Translations</t>
  </si>
  <si>
    <t>Other Comprehensive Income (Loss), Foreign Currency Transaction and Translation Adjustment, Net of Tax</t>
  </si>
  <si>
    <t>Defined Benefit Plans</t>
  </si>
  <si>
    <t>Other Comprehensive Income (Loss), Net of Tax</t>
  </si>
  <si>
    <t>Earnings Per Share (Details) - USD ($) $ / shares in Units, $ in Thousands</t>
  </si>
  <si>
    <t>Computation of earnings per share:</t>
  </si>
  <si>
    <t>Shares for basic and diluted calculations:</t>
  </si>
  <si>
    <t>Weighted average shares used in basic computation, shares</t>
  </si>
  <si>
    <t>Weighted average shares used in diluted computation, shares</t>
  </si>
  <si>
    <t>Stock Options</t>
  </si>
  <si>
    <t>Shares attributable to share-based payment awards, shares</t>
  </si>
  <si>
    <t>Restricted Stock</t>
  </si>
  <si>
    <t>Earnings Per Share, Basic and Diluted, by Common Class, Including Two Class Method [Line Items]</t>
  </si>
  <si>
    <t>Common stock, shares outstanding, shares</t>
  </si>
  <si>
    <t>Common stock, restricted shares, shares</t>
  </si>
  <si>
    <t>Segment Reporting (Details)</t>
  </si>
  <si>
    <t>Sep. 30, 2015USD ($)</t>
  </si>
  <si>
    <t>Jun. 30, 2015USD ($)</t>
  </si>
  <si>
    <t>Mar. 31, 2015USD ($)</t>
  </si>
  <si>
    <t>Sep. 30, 2014USD ($)</t>
  </si>
  <si>
    <t>Jun. 30, 2014USD ($)</t>
  </si>
  <si>
    <t>Mar. 31, 2014USD ($)</t>
  </si>
  <si>
    <t>Dec. 31, 2015USD ($)segmentcustomer</t>
  </si>
  <si>
    <t>Dec. 31, 2014USD ($)customer</t>
  </si>
  <si>
    <t>Dec. 31, 2013USD ($)customer</t>
  </si>
  <si>
    <t>Segment Reporting Information [Line Items]</t>
  </si>
  <si>
    <t>Number of Operating Segments | segment</t>
  </si>
  <si>
    <t>Investment Income</t>
  </si>
  <si>
    <t>Non-interest expense</t>
  </si>
  <si>
    <t>(Income) loss attributable to redeemable non-controlling interests in consolidated subsidiaries and funds</t>
  </si>
  <si>
    <t>Economic Income (Loss) / Net income (loss) attributable to Cowen Group, Inc.</t>
  </si>
  <si>
    <t>Number of major customers | customer</t>
  </si>
  <si>
    <t>Reported Under Economic Income / (Loss)</t>
  </si>
  <si>
    <t>Alternative Investment | Reported Under Economic Income / (Loss)</t>
  </si>
  <si>
    <t>Broker-Dealer | Reported Under Economic Income / (Loss)</t>
  </si>
  <si>
    <t>Funds Consolidation | Reconciliation from Economic Income / (Loss) to U.S. GAAP</t>
  </si>
  <si>
    <t>Significant Reconciling Items | Reconciliation from Economic Income / (Loss) to U.S. GAAP</t>
  </si>
  <si>
    <t>[1],[3]</t>
  </si>
  <si>
    <t>[3],[5]</t>
  </si>
  <si>
    <t>Consolidated Funds | Reported Under Economic Income / (Loss)</t>
  </si>
  <si>
    <t>Consolidated Funds | Alternative Investment | Reported Under Economic Income / (Loss)</t>
  </si>
  <si>
    <t>Consolidated Funds | Broker-Dealer | Reported Under Economic Income / (Loss)</t>
  </si>
  <si>
    <t>Consolidated Funds | Funds Consolidation | Reconciliation from Economic Income / (Loss) to U.S. GAAP</t>
  </si>
  <si>
    <t>Consolidated Funds | Significant Reconciling Items | Reconciliation from Economic Income / (Loss) to U.S. GAAP</t>
  </si>
  <si>
    <t>Economic Income (Loss) recognizes stock borrow/loan activity (prior to January 2015) and other brokerage dividends as brokerage revenue.</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including interest and dividends) net of related expenses.</t>
  </si>
  <si>
    <t>Reimbursement from affiliates is shown as a reduction of Economic Income expenses, but is included as a part of revenues under US GAAP.</t>
  </si>
  <si>
    <t>Economic Income (Loss) recognizes the Company's proportionate share of expenses for certain real estate and other operating entities for which the investments are recorded under the equity method of accounting for investments.</t>
  </si>
  <si>
    <t>Economic Income (Loss) excludes goodwill impairment and other reorganization expenses.</t>
  </si>
  <si>
    <t>Economic Income (Loss) excludes income taxes as management does not consider this item when evaluating the performance of the segment.</t>
  </si>
  <si>
    <t>Regulatory Requirements (Details)</t>
  </si>
  <si>
    <t>Cowen and Company</t>
  </si>
  <si>
    <t>Regulatory Requirements for Broker-Dealers [Line Items]</t>
  </si>
  <si>
    <t>Net capital requirement under alternative method</t>
  </si>
  <si>
    <t>Net capital</t>
  </si>
  <si>
    <t>Excess capital</t>
  </si>
  <si>
    <t>ATM Execution</t>
  </si>
  <si>
    <t>Minimum net capital required</t>
  </si>
  <si>
    <t>Concept (Cowen Prime)</t>
  </si>
  <si>
    <t>Conifer (Cowen Prime Trading)</t>
  </si>
  <si>
    <t>Vianden</t>
  </si>
  <si>
    <t>RCG Insurance Company</t>
  </si>
  <si>
    <t>U.K. Financial Services Authority | Raimus U.K., Ltd.</t>
  </si>
  <si>
    <t>Financial resources</t>
  </si>
  <si>
    <t>Financial resources requirement</t>
  </si>
  <si>
    <t>Excess financial resources</t>
  </si>
  <si>
    <t>U.K. Financial Services Authority | Cowen International Limited</t>
  </si>
  <si>
    <t>Related Party Transactions (Details) - USD ($) $ in Thousands</t>
  </si>
  <si>
    <t>Related Party Transaction [Line Items]</t>
  </si>
  <si>
    <t>Redeemable non-controlling interests, Related Party</t>
  </si>
  <si>
    <t>Net income (loss) attributable to redeemable non-controlling interests, Related Party</t>
  </si>
  <si>
    <t>June 29, 2015 | Real Estate Equity Investment</t>
  </si>
  <si>
    <t>Interest Income, Related Party</t>
  </si>
  <si>
    <t>Real estate loan</t>
  </si>
  <si>
    <t>8.82%</t>
  </si>
  <si>
    <t>Employees</t>
  </si>
  <si>
    <t>Employee Loans | Minimum</t>
  </si>
  <si>
    <t>Forgivable Loans, Vesting Period</t>
  </si>
  <si>
    <t>Employee Loans | Maximum</t>
  </si>
  <si>
    <t>Affiliated Entity | Fees Payable</t>
  </si>
  <si>
    <t>Fees payable to related parties</t>
  </si>
  <si>
    <t>Affiliated Entity | Management Fee and Incentive Income</t>
  </si>
  <si>
    <t>Reimbursement to affiliated funds</t>
  </si>
  <si>
    <t>Due from employees</t>
  </si>
  <si>
    <t>Forgivable Loan Balances</t>
  </si>
  <si>
    <t>Amortization on Forgivable Loans</t>
  </si>
  <si>
    <t>Investor</t>
  </si>
  <si>
    <t>Due to Affiliate</t>
  </si>
  <si>
    <t>Subsequent Events (Details) - Subsequent Event $ in Millions</t>
  </si>
  <si>
    <t>Feb. 23, 2016USD ($)</t>
  </si>
  <si>
    <t>Subsequent Event [Line Items]</t>
  </si>
  <si>
    <t>Stock Repurchase Program, Authorized Amount</t>
  </si>
  <si>
    <t>Stock Repurchase Program, Remaining Authorized Repurchase Amount</t>
  </si>
  <si>
    <t>Supplemental Financial Information (Details) - USD ($) $ / shares in Units, shares in Thousands, $ in Thousands</t>
  </si>
  <si>
    <t>Net income (loss) from continuing oper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66538</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105645493</v>
      </c>
    </row>
    <row r="14" spans="1:4">
      <c t="s" r="A14" s="4">
        <v>23</v>
      </c>
      <c t="s" r="B14" s="4">
        <v>24</v>
      </c>
    </row>
    <row r="15" spans="1:4">
      <c t="s" r="A15" s="4">
        <v>25</v>
      </c>
      <c t="s" r="B15" s="4">
        <v>24</v>
      </c>
    </row>
    <row r="16" spans="1:4">
      <c t="s" r="A16" s="4">
        <v>26</v>
      </c>
      <c t="s" r="B16" s="4">
        <v>27</v>
      </c>
    </row>
    <row r="17" spans="1:4">
      <c t="s" r="A17" s="4">
        <v>28</v>
      </c>
      <c t="n" r="D17" s="7">
        <v>664131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1460</v>
      </c>
      <c t="s" r="B1" s="2">
        <v>780</v>
      </c>
      <c t="s" r="J1" s="2">
        <v>1</v>
      </c>
    </row>
    <row r="2" spans="1:13">
      <c t="s" r="B2" s="2">
        <v>2</v>
      </c>
      <c t="s" r="C2" s="2">
        <v>1101</v>
      </c>
      <c t="s" r="D2" s="2">
        <v>4</v>
      </c>
      <c t="s" r="E2" s="2">
        <v>1102</v>
      </c>
      <c t="s" r="F2" s="2">
        <v>30</v>
      </c>
      <c t="s" r="G2" s="2">
        <v>1103</v>
      </c>
      <c t="s" r="H2" s="2">
        <v>781</v>
      </c>
      <c t="s" r="I2" s="2">
        <v>1104</v>
      </c>
      <c t="s" r="J2" s="2">
        <v>2</v>
      </c>
      <c t="s" r="K2" s="2">
        <v>30</v>
      </c>
      <c t="s" r="L2" s="2">
        <v>95</v>
      </c>
      <c t="s" r="M2" s="2">
        <v>1007</v>
      </c>
    </row>
    <row r="3" spans="1:13">
      <c t="s" r="A3" s="3">
        <v>1461</v>
      </c>
    </row>
    <row r="4" spans="1:13">
      <c t="s" r="A4" s="4">
        <v>126</v>
      </c>
      <c t="n" r="J4" s="7">
        <v>58975</v>
      </c>
      <c t="n" r="K4" s="7">
        <v>182780</v>
      </c>
      <c t="n" r="L4" s="7">
        <v>17840</v>
      </c>
    </row>
    <row r="5" spans="1:13">
      <c t="s" r="A5" s="4">
        <v>127</v>
      </c>
      <c t="n" r="B5" s="7">
        <v>4266</v>
      </c>
      <c t="n" r="C5" s="7">
        <v>4344</v>
      </c>
      <c t="n" r="D5" s="7">
        <v>3916</v>
      </c>
      <c t="n" r="E5" s="7">
        <v>2720</v>
      </c>
      <c t="n" r="F5" s="7">
        <v>2155</v>
      </c>
      <c t="n" r="G5" s="7">
        <v>4006</v>
      </c>
      <c t="n" r="H5" s="7">
        <v>5216</v>
      </c>
      <c t="n" r="I5" s="7">
        <v>4187</v>
      </c>
      <c t="n" r="J5" s="6">
        <v>15246</v>
      </c>
      <c t="n" r="K5" s="6">
        <v>15564</v>
      </c>
      <c t="n" r="L5" s="6">
        <v>13193</v>
      </c>
    </row>
    <row r="6" spans="1:13">
      <c t="s" r="A6" s="4">
        <v>128</v>
      </c>
      <c t="n" r="B6" s="6">
        <v>30661</v>
      </c>
      <c t="n" r="C6" s="6">
        <v>-10346</v>
      </c>
      <c t="n" r="D6" s="6">
        <v>6716</v>
      </c>
      <c t="n" r="E6" s="6">
        <v>16698</v>
      </c>
      <c t="n" r="F6" s="7">
        <v>142471</v>
      </c>
      <c t="n" r="G6" s="7">
        <v>6523</v>
      </c>
      <c t="n" r="H6" s="7">
        <v>8382</v>
      </c>
      <c t="n" r="I6" s="7">
        <v>9840</v>
      </c>
      <c t="n" r="J6" s="6">
        <v>43729</v>
      </c>
      <c t="n" r="K6" s="6">
        <v>167216</v>
      </c>
      <c t="n" r="L6" s="6">
        <v>4647</v>
      </c>
    </row>
    <row r="7" spans="1:13">
      <c t="s" r="A7" s="4">
        <v>129</v>
      </c>
      <c t="n" r="B7" s="6">
        <v>1717</v>
      </c>
      <c t="n" r="C7" s="6">
        <v>1603</v>
      </c>
      <c t="n" r="D7" s="6">
        <v>755</v>
      </c>
      <c t="n" r="E7" s="6">
        <v>0</v>
      </c>
      <c t="n" r="J7" s="6">
        <v>4075</v>
      </c>
      <c t="n" r="K7" s="6">
        <v>0</v>
      </c>
      <c t="n" r="L7" s="6">
        <v>0</v>
      </c>
    </row>
    <row r="8" spans="1:13">
      <c t="s" r="A8" s="4">
        <v>130</v>
      </c>
      <c t="n" r="B8" s="7">
        <v>28944</v>
      </c>
      <c t="n" r="C8" s="7">
        <v>-11949</v>
      </c>
      <c t="n" r="D8" s="7">
        <v>5961</v>
      </c>
      <c t="n" r="E8" s="7">
        <v>16698</v>
      </c>
      <c t="n" r="J8" s="7">
        <v>39654</v>
      </c>
      <c t="n" r="K8" s="7">
        <v>167216</v>
      </c>
      <c t="n" r="L8" s="7">
        <v>4647</v>
      </c>
    </row>
    <row r="9" spans="1:13">
      <c t="s" r="A9" s="3">
        <v>1462</v>
      </c>
    </row>
    <row r="10" spans="1:13">
      <c t="s" r="A10" s="4">
        <v>1463</v>
      </c>
      <c t="n" r="B10" s="6">
        <v>107236000</v>
      </c>
      <c t="n" r="C10" s="6">
        <v>109191000</v>
      </c>
      <c t="n" r="D10" s="6">
        <v>111915000</v>
      </c>
      <c t="n" r="E10" s="6">
        <v>112053000</v>
      </c>
      <c t="n" r="F10" s="6">
        <v>113492000</v>
      </c>
      <c t="n" r="G10" s="6">
        <v>114969000</v>
      </c>
      <c t="n" r="H10" s="6">
        <v>115569000</v>
      </c>
      <c t="n" r="I10" s="6">
        <v>115680000</v>
      </c>
      <c t="n" r="J10" s="6">
        <v>110090000</v>
      </c>
      <c t="n" r="K10" s="6">
        <v>114926000</v>
      </c>
      <c t="n" r="L10" s="6">
        <v>116703000</v>
      </c>
    </row>
    <row r="11" spans="1:13">
      <c t="s" r="A11" s="4">
        <v>1464</v>
      </c>
      <c t="n" r="B11" s="6">
        <v>112730000</v>
      </c>
      <c t="n" r="C11" s="6">
        <v>109191000</v>
      </c>
      <c t="n" r="D11" s="6">
        <v>118226000</v>
      </c>
      <c t="n" r="E11" s="6">
        <v>118590000</v>
      </c>
      <c t="n" r="F11" s="6">
        <v>118222000</v>
      </c>
      <c t="n" r="G11" s="6">
        <v>118801000</v>
      </c>
      <c t="n" r="H11" s="6">
        <v>120199000</v>
      </c>
      <c t="n" r="I11" s="6">
        <v>122898000</v>
      </c>
      <c t="n" r="J11" s="6">
        <v>116174000</v>
      </c>
      <c t="n" r="K11" s="6">
        <v>119486000</v>
      </c>
      <c t="n" r="L11" s="6">
        <v>121117000</v>
      </c>
    </row>
    <row r="12" spans="1:13">
      <c t="s" r="A12" s="3">
        <v>134</v>
      </c>
    </row>
    <row r="13" spans="1:13">
      <c t="s" r="A13" s="4">
        <v>135</v>
      </c>
      <c t="n" r="B13" s="8">
        <v>0.27</v>
      </c>
      <c t="n" r="C13" s="8">
        <v>-0.11</v>
      </c>
      <c t="n" r="D13" s="8">
        <v>0.05</v>
      </c>
      <c t="n" r="E13" s="8">
        <v>0.15</v>
      </c>
      <c t="n" r="F13" s="8">
        <v>1.26</v>
      </c>
      <c t="n" r="G13" s="8">
        <v>0.06</v>
      </c>
      <c t="n" r="H13" s="8">
        <v>0.07000000000000001</v>
      </c>
      <c t="n" r="I13" s="8">
        <v>0.09</v>
      </c>
      <c t="n" r="J13" s="8">
        <v>0.36</v>
      </c>
      <c t="n" r="K13" s="8">
        <v>1.45</v>
      </c>
      <c t="n" r="L13" s="8">
        <v>0.04</v>
      </c>
    </row>
    <row r="14" spans="1:13">
      <c t="s" r="A14" s="4">
        <v>136</v>
      </c>
      <c t="n" r="B14" s="8">
        <v>0.26</v>
      </c>
      <c t="n" r="C14" s="8">
        <v>-0.11</v>
      </c>
      <c t="n" r="D14" s="8">
        <v>0.05</v>
      </c>
      <c t="n" r="E14" s="8">
        <v>0.14</v>
      </c>
      <c t="n" r="F14" s="8">
        <v>1.21</v>
      </c>
      <c t="n" r="G14" s="8">
        <v>0.05</v>
      </c>
      <c t="n" r="H14" s="8">
        <v>0.07000000000000001</v>
      </c>
      <c t="n" r="I14" s="8">
        <v>0.08</v>
      </c>
      <c t="n" r="J14" s="8">
        <v>0.34</v>
      </c>
      <c t="n" r="K14" s="8">
        <v>1.4</v>
      </c>
      <c t="n" r="L14" s="8">
        <v>0.04</v>
      </c>
    </row>
    <row r="15" spans="1:13">
      <c t="s" r="A15" s="4">
        <v>1465</v>
      </c>
    </row>
    <row r="16" spans="1:13">
      <c t="s" r="A16" s="3">
        <v>1462</v>
      </c>
    </row>
    <row r="17" spans="1:13">
      <c t="s" r="A17" s="4">
        <v>1466</v>
      </c>
      <c t="n" r="J17" s="6">
        <v>13000</v>
      </c>
      <c t="n" r="K17" s="6">
        <v>0</v>
      </c>
      <c t="n" r="L17" s="6">
        <v>0</v>
      </c>
    </row>
    <row r="18" spans="1:13">
      <c t="s" r="A18" s="4">
        <v>1208</v>
      </c>
    </row>
    <row r="19" spans="1:13">
      <c t="s" r="A19" s="3">
        <v>1462</v>
      </c>
    </row>
    <row r="20" spans="1:13">
      <c t="s" r="A20" s="4">
        <v>1466</v>
      </c>
      <c t="n" r="J20" s="6">
        <v>263000</v>
      </c>
      <c t="n" r="K20" s="6">
        <v>0</v>
      </c>
      <c t="n" r="L20" s="6">
        <v>0</v>
      </c>
    </row>
    <row r="21" spans="1:13">
      <c t="s" r="A21" s="4">
        <v>1181</v>
      </c>
    </row>
    <row r="22" spans="1:13">
      <c t="s" r="A22" s="3">
        <v>1462</v>
      </c>
    </row>
    <row r="23" spans="1:13">
      <c t="s" r="A23" s="4">
        <v>1466</v>
      </c>
      <c t="n" r="J23" s="6">
        <v>140000</v>
      </c>
      <c t="n" r="K23" s="6">
        <v>60000</v>
      </c>
      <c t="n" r="L23" s="6">
        <v>306000</v>
      </c>
    </row>
    <row r="24" spans="1:13">
      <c t="s" r="A24" s="4">
        <v>1467</v>
      </c>
    </row>
    <row r="25" spans="1:13">
      <c t="s" r="A25" s="3">
        <v>1462</v>
      </c>
    </row>
    <row r="26" spans="1:13">
      <c t="s" r="A26" s="4">
        <v>1466</v>
      </c>
      <c t="n" r="J26" s="6">
        <v>5668000</v>
      </c>
      <c t="n" r="K26" s="6">
        <v>4500000</v>
      </c>
      <c t="n" r="L26" s="6">
        <v>4108000</v>
      </c>
    </row>
    <row r="27" spans="1:13">
      <c t="s" r="A27" s="4">
        <v>76</v>
      </c>
    </row>
    <row r="28" spans="1:13">
      <c t="s" r="A28" s="3">
        <v>1468</v>
      </c>
    </row>
    <row r="29" spans="1:13">
      <c t="s" r="A29" s="4">
        <v>1469</v>
      </c>
      <c t="n" r="B29" s="6">
        <v>105604658</v>
      </c>
      <c t="n" r="F29" s="6">
        <v>111691199</v>
      </c>
      <c t="n" r="J29" s="6">
        <v>105604658</v>
      </c>
      <c t="n" r="K29" s="6">
        <v>111691199</v>
      </c>
      <c t="n" r="L29" s="6">
        <v>115026633</v>
      </c>
      <c t="n" r="M29" s="6">
        <v>112447892</v>
      </c>
    </row>
    <row r="30" spans="1:13">
      <c t="s" r="A30" s="4">
        <v>1470</v>
      </c>
      <c t="n" r="B30" s="6">
        <v>497570</v>
      </c>
      <c t="n" r="F30" s="6">
        <v>424479</v>
      </c>
      <c t="n" r="J30" s="6">
        <v>497570</v>
      </c>
      <c t="n" r="K30" s="6">
        <v>42447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1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9"/>
    <col customWidth="1" max="13" min="13" width="29"/>
  </cols>
  <sheetData>
    <row r="1" spans="1:13">
      <c t="s" r="A1" s="1">
        <v>1471</v>
      </c>
      <c t="s" r="C1" s="2">
        <v>780</v>
      </c>
      <c t="s" r="K1" s="2">
        <v>1</v>
      </c>
    </row>
    <row r="2" spans="1:13">
      <c t="s" r="C2" s="2">
        <v>1147</v>
      </c>
      <c t="s" r="D2" s="2">
        <v>1472</v>
      </c>
      <c t="s" r="E2" s="2">
        <v>1473</v>
      </c>
      <c t="s" r="F2" s="2">
        <v>1474</v>
      </c>
      <c t="s" r="G2" s="2">
        <v>1328</v>
      </c>
      <c t="s" r="H2" s="2">
        <v>1475</v>
      </c>
      <c t="s" r="I2" s="2">
        <v>1476</v>
      </c>
      <c t="s" r="J2" s="2">
        <v>1477</v>
      </c>
      <c t="s" r="K2" s="2">
        <v>1478</v>
      </c>
      <c t="s" r="L2" s="2">
        <v>1479</v>
      </c>
      <c t="s" r="M2" s="2">
        <v>1480</v>
      </c>
    </row>
    <row r="3" spans="1:13">
      <c t="s" r="A3" s="3">
        <v>1481</v>
      </c>
    </row>
    <row r="4" spans="1:13">
      <c t="s" r="A4" s="4">
        <v>1482</v>
      </c>
      <c t="n" r="K4" s="6">
        <v>2</v>
      </c>
    </row>
    <row r="5" spans="1:13">
      <c t="s" r="A5" s="3">
        <v>96</v>
      </c>
    </row>
    <row r="6" spans="1:13">
      <c t="s" r="A6" s="4">
        <v>97</v>
      </c>
      <c t="n" r="K6" s="7">
        <v>222781000</v>
      </c>
      <c t="n" r="L6" s="7">
        <v>170506000</v>
      </c>
      <c t="n" r="M6" s="7">
        <v>105333000</v>
      </c>
    </row>
    <row r="7" spans="1:13">
      <c t="s" r="A7" s="4">
        <v>98</v>
      </c>
      <c t="n" r="K7" s="6">
        <v>157722000</v>
      </c>
      <c t="n" r="L7" s="6">
        <v>140132000</v>
      </c>
      <c t="n" r="M7" s="6">
        <v>114593000</v>
      </c>
    </row>
    <row r="8" spans="1:13">
      <c t="s" r="A8" s="4">
        <v>99</v>
      </c>
      <c t="n" r="K8" s="6">
        <v>41906000</v>
      </c>
      <c t="n" r="L8" s="6">
        <v>40627000</v>
      </c>
      <c t="n" r="M8" s="6">
        <v>37303000</v>
      </c>
    </row>
    <row r="9" spans="1:13">
      <c t="s" r="A9" s="4">
        <v>100</v>
      </c>
      <c t="n" r="K9" s="6">
        <v>1466000</v>
      </c>
      <c t="n" r="L9" s="6">
        <v>2785000</v>
      </c>
      <c t="n" r="M9" s="6">
        <v>12586000</v>
      </c>
    </row>
    <row r="10" spans="1:13">
      <c t="s" r="A10" s="4">
        <v>1483</v>
      </c>
      <c t="n" r="K10" s="6">
        <v>0</v>
      </c>
      <c t="n" r="L10" s="6">
        <v>0</v>
      </c>
      <c t="n" r="M10" s="6">
        <v>0</v>
      </c>
    </row>
    <row r="11" spans="1:13">
      <c t="s" r="A11" s="4">
        <v>101</v>
      </c>
      <c t="n" r="K11" s="6">
        <v>13796000</v>
      </c>
      <c t="n" r="L11" s="6">
        <v>48870000</v>
      </c>
      <c t="n" r="M11" s="6">
        <v>39454000</v>
      </c>
    </row>
    <row r="12" spans="1:13">
      <c t="s" r="A12" s="4">
        <v>102</v>
      </c>
      <c t="n" r="K12" s="6">
        <v>21557000</v>
      </c>
      <c t="n" r="L12" s="6">
        <v>12495000</v>
      </c>
      <c t="n" r="M12" s="6">
        <v>10434000</v>
      </c>
    </row>
    <row r="13" spans="1:13">
      <c t="s" r="A13" s="4">
        <v>103</v>
      </c>
      <c t="n" r="K13" s="6">
        <v>3726000</v>
      </c>
      <c t="n" r="L13" s="6">
        <v>9446000</v>
      </c>
      <c t="n" r="M13" s="6">
        <v>5418000</v>
      </c>
    </row>
    <row r="14" spans="1:13">
      <c t="s" r="A14" s="4">
        <v>105</v>
      </c>
      <c t="n" r="C14" s="7">
        <v>110611000</v>
      </c>
      <c t="n" r="D14" s="7">
        <v>113254000</v>
      </c>
      <c t="n" r="E14" s="7">
        <v>119608000</v>
      </c>
      <c t="n" r="F14" s="7">
        <v>121094000</v>
      </c>
      <c t="n" r="G14" s="7">
        <v>121096000</v>
      </c>
      <c t="n" r="H14" s="7">
        <v>107101000</v>
      </c>
      <c t="n" r="I14" s="7">
        <v>92902000</v>
      </c>
      <c t="n" r="J14" s="7">
        <v>106677000</v>
      </c>
      <c t="n" r="K14" s="6">
        <v>464567000</v>
      </c>
      <c t="n" r="L14" s="6">
        <v>427776000</v>
      </c>
      <c t="n" r="M14" s="6">
        <v>328519000</v>
      </c>
    </row>
    <row r="15" spans="1:13">
      <c t="s" r="A15" s="3">
        <v>106</v>
      </c>
    </row>
    <row r="16" spans="1:13">
      <c t="s" r="A16" s="4">
        <v>1484</v>
      </c>
      <c t="n" r="K16" s="6">
        <v>475844000</v>
      </c>
      <c t="n" r="L16" s="6">
        <v>443471000</v>
      </c>
      <c t="n" r="M16" s="6">
        <v>331579000</v>
      </c>
    </row>
    <row r="17" spans="1:13">
      <c t="s" r="A17" s="4">
        <v>115</v>
      </c>
      <c t="n" r="K17" s="6">
        <v>0</v>
      </c>
      <c t="n" r="L17" s="6">
        <v>2334000</v>
      </c>
      <c t="n" r="M17" s="6">
        <v>0</v>
      </c>
    </row>
    <row r="18" spans="1:13">
      <c t="s" r="A18" s="4">
        <v>101</v>
      </c>
      <c t="n" r="K18" s="6">
        <v>26220000</v>
      </c>
      <c t="n" r="L18" s="6">
        <v>42752000</v>
      </c>
      <c t="n" r="M18" s="6">
        <v>27299000</v>
      </c>
    </row>
    <row r="19" spans="1:13">
      <c t="s" r="A19" s="4">
        <v>117</v>
      </c>
      <c t="n" r="K19" s="6">
        <v>504374000</v>
      </c>
      <c t="n" r="L19" s="6">
        <v>490191000</v>
      </c>
      <c t="n" r="M19" s="6">
        <v>360917000</v>
      </c>
    </row>
    <row r="20" spans="1:13">
      <c t="s" r="A20" s="3">
        <v>118</v>
      </c>
    </row>
    <row r="21" spans="1:13">
      <c t="s" r="A21" s="4">
        <v>123</v>
      </c>
      <c t="n" r="K21" s="6">
        <v>51286000</v>
      </c>
      <c t="n" r="L21" s="6">
        <v>120251000</v>
      </c>
      <c t="n" r="M21" s="6">
        <v>50695000</v>
      </c>
    </row>
    <row r="22" spans="1:13">
      <c t="s" r="A22" s="4">
        <v>125</v>
      </c>
      <c t="n" r="C22" s="6">
        <v>-52708000</v>
      </c>
      <c t="n" r="D22" s="6">
        <v>-5081000</v>
      </c>
      <c t="n" r="E22" s="6">
        <v>3346000</v>
      </c>
      <c t="n" r="F22" s="6">
        <v>6947000</v>
      </c>
      <c t="n" r="G22" s="6">
        <v>-125210000</v>
      </c>
      <c t="n" r="H22" s="6">
        <v>141000</v>
      </c>
      <c t="n" r="I22" s="6">
        <v>46000</v>
      </c>
      <c t="n" r="J22" s="6">
        <v>79000</v>
      </c>
      <c t="n" r="K22" s="6">
        <v>-47496000</v>
      </c>
      <c t="n" r="L22" s="6">
        <v>-124944000</v>
      </c>
      <c t="n" r="M22" s="6">
        <v>457000</v>
      </c>
    </row>
    <row r="23" spans="1:13">
      <c t="s" r="A23" s="4">
        <v>1485</v>
      </c>
      <c t="n" r="K23" s="6">
        <v>-15246000</v>
      </c>
      <c t="n" r="L23" s="6">
        <v>-15564000</v>
      </c>
      <c t="n" r="M23" s="6">
        <v>-13193000</v>
      </c>
    </row>
    <row r="24" spans="1:13">
      <c t="s" r="A24" s="4">
        <v>1486</v>
      </c>
      <c t="n" r="C24" s="7">
        <v>30661000</v>
      </c>
      <c t="n" r="D24" s="7">
        <v>-10346000</v>
      </c>
      <c t="n" r="E24" s="7">
        <v>6716000</v>
      </c>
      <c t="n" r="F24" s="7">
        <v>16698000</v>
      </c>
      <c t="n" r="G24" s="7">
        <v>142471000</v>
      </c>
      <c t="n" r="H24" s="7">
        <v>6523000</v>
      </c>
      <c t="n" r="I24" s="7">
        <v>8382000</v>
      </c>
      <c t="n" r="J24" s="7">
        <v>9840000</v>
      </c>
      <c t="n" r="K24" s="7">
        <v>43729000</v>
      </c>
      <c t="n" r="L24" s="7">
        <v>167216000</v>
      </c>
      <c t="n" r="M24" s="7">
        <v>4647000</v>
      </c>
    </row>
    <row r="25" spans="1:13">
      <c t="s" r="A25" s="4">
        <v>1487</v>
      </c>
      <c t="n" r="K25" s="6">
        <v>0</v>
      </c>
      <c t="n" r="L25" s="6">
        <v>0</v>
      </c>
      <c t="n" r="M25" s="6">
        <v>0</v>
      </c>
    </row>
    <row r="26" spans="1:13">
      <c t="s" r="A26" s="4">
        <v>1488</v>
      </c>
    </row>
    <row r="27" spans="1:13">
      <c t="s" r="A27" s="3">
        <v>96</v>
      </c>
    </row>
    <row r="28" spans="1:13">
      <c t="s" r="A28" s="4">
        <v>97</v>
      </c>
      <c t="n" r="K28" s="7">
        <v>222781000</v>
      </c>
      <c t="n" r="L28" s="7">
        <v>170506000</v>
      </c>
      <c t="n" r="M28" s="7">
        <v>105333000</v>
      </c>
    </row>
    <row r="29" spans="1:13">
      <c t="s" r="A29" s="4">
        <v>98</v>
      </c>
      <c t="n" r="K29" s="6">
        <v>160436000</v>
      </c>
      <c t="n" r="L29" s="6">
        <v>146247000</v>
      </c>
      <c t="n" r="M29" s="6">
        <v>121065000</v>
      </c>
    </row>
    <row r="30" spans="1:13">
      <c t="s" r="A30" s="4">
        <v>99</v>
      </c>
      <c t="n" r="K30" s="6">
        <v>70015000</v>
      </c>
      <c t="n" r="L30" s="6">
        <v>64774000</v>
      </c>
      <c t="n" r="M30" s="6">
        <v>56984000</v>
      </c>
    </row>
    <row r="31" spans="1:13">
      <c t="s" r="A31" s="4">
        <v>100</v>
      </c>
      <c t="n" r="K31" s="6">
        <v>-1544000</v>
      </c>
      <c t="n" r="L31" s="6">
        <v>45708000</v>
      </c>
      <c t="n" r="M31" s="6">
        <v>21205000</v>
      </c>
    </row>
    <row r="32" spans="1:13">
      <c t="s" r="A32" s="4">
        <v>1483</v>
      </c>
      <c t="n" r="K32" s="6">
        <v>62596000</v>
      </c>
      <c t="n" r="L32" s="6">
        <v>65215000</v>
      </c>
      <c t="n" r="M32" s="6">
        <v>36660000</v>
      </c>
    </row>
    <row r="33" spans="1:13">
      <c t="s" r="A33" s="4">
        <v>101</v>
      </c>
      <c t="n" r="K33" s="6">
        <v>0</v>
      </c>
      <c t="n" r="L33" s="6">
        <v>0</v>
      </c>
      <c t="n" r="M33" s="6">
        <v>0</v>
      </c>
    </row>
    <row r="34" spans="1:13">
      <c t="s" r="A34" s="4">
        <v>102</v>
      </c>
      <c t="n" r="K34" s="6">
        <v>0</v>
      </c>
      <c t="n" r="L34" s="6">
        <v>0</v>
      </c>
      <c t="n" r="M34" s="6">
        <v>0</v>
      </c>
    </row>
    <row r="35" spans="1:13">
      <c t="s" r="A35" s="4">
        <v>103</v>
      </c>
      <c t="n" r="K35" s="6">
        <v>15382000</v>
      </c>
      <c t="n" r="L35" s="6">
        <v>5168000</v>
      </c>
      <c t="n" r="M35" s="6">
        <v>2534000</v>
      </c>
    </row>
    <row r="36" spans="1:13">
      <c t="s" r="A36" s="4">
        <v>105</v>
      </c>
      <c t="n" r="K36" s="6">
        <v>529666000</v>
      </c>
      <c t="n" r="L36" s="6">
        <v>497618000</v>
      </c>
      <c t="n" r="M36" s="6">
        <v>343781000</v>
      </c>
    </row>
    <row r="37" spans="1:13">
      <c t="s" r="A37" s="3">
        <v>106</v>
      </c>
    </row>
    <row r="38" spans="1:13">
      <c t="s" r="A38" s="4">
        <v>1484</v>
      </c>
      <c t="n" r="K38" s="6">
        <v>469754000</v>
      </c>
      <c t="n" r="L38" s="6">
        <v>435862000</v>
      </c>
      <c t="n" r="M38" s="6">
        <v>323895000</v>
      </c>
    </row>
    <row r="39" spans="1:13">
      <c t="s" r="A39" s="4">
        <v>115</v>
      </c>
      <c t="n" r="L39" s="6">
        <v>0</v>
      </c>
    </row>
    <row r="40" spans="1:13">
      <c t="s" r="A40" s="4">
        <v>101</v>
      </c>
      <c t="n" r="K40" s="6">
        <v>16584000</v>
      </c>
      <c t="n" r="L40" s="6">
        <v>9798000</v>
      </c>
      <c t="n" r="M40" s="6">
        <v>350000</v>
      </c>
    </row>
    <row r="41" spans="1:13">
      <c t="s" r="A41" s="4">
        <v>117</v>
      </c>
      <c t="n" r="K41" s="6">
        <v>486338000</v>
      </c>
      <c t="n" r="L41" s="6">
        <v>445660000</v>
      </c>
      <c t="n" r="M41" s="6">
        <v>324245000</v>
      </c>
    </row>
    <row r="42" spans="1:13">
      <c t="s" r="A42" s="3">
        <v>118</v>
      </c>
    </row>
    <row r="43" spans="1:13">
      <c t="s" r="A43" s="4">
        <v>123</v>
      </c>
      <c t="n" r="K43" s="6">
        <v>0</v>
      </c>
      <c t="n" r="L43" s="6">
        <v>0</v>
      </c>
      <c t="n" r="M43" s="6">
        <v>0</v>
      </c>
    </row>
    <row r="44" spans="1:13">
      <c t="s" r="A44" s="4">
        <v>125</v>
      </c>
      <c t="n" r="K44" s="6">
        <v>0</v>
      </c>
      <c t="n" r="L44" s="6">
        <v>0</v>
      </c>
      <c t="n" r="M44" s="6">
        <v>0</v>
      </c>
    </row>
    <row r="45" spans="1:13">
      <c t="s" r="A45" s="4">
        <v>1485</v>
      </c>
      <c t="n" r="K45" s="6">
        <v>-8796000</v>
      </c>
      <c t="n" r="L45" s="6">
        <v>-7802000</v>
      </c>
      <c t="n" r="M45" s="6">
        <v>-12995000</v>
      </c>
    </row>
    <row r="46" spans="1:13">
      <c t="s" r="A46" s="4">
        <v>1486</v>
      </c>
      <c t="n" r="K46" s="6">
        <v>34532000</v>
      </c>
      <c t="n" r="L46" s="6">
        <v>44156000</v>
      </c>
      <c t="n" r="M46" s="6">
        <v>6541000</v>
      </c>
    </row>
    <row r="47" spans="1:13">
      <c t="s" r="A47" s="4">
        <v>1036</v>
      </c>
    </row>
    <row r="48" spans="1:13">
      <c t="s" r="A48" s="3">
        <v>106</v>
      </c>
    </row>
    <row r="49" spans="1:13">
      <c t="s" r="A49" s="4">
        <v>115</v>
      </c>
      <c t="n" r="K49" s="6">
        <v>0</v>
      </c>
      <c t="n" r="L49" s="6">
        <v>0</v>
      </c>
    </row>
    <row r="50" spans="1:13">
      <c t="s" r="A50" s="4">
        <v>1489</v>
      </c>
    </row>
    <row r="51" spans="1:13">
      <c t="s" r="A51" s="3">
        <v>96</v>
      </c>
    </row>
    <row r="52" spans="1:13">
      <c t="s" r="A52" s="4">
        <v>97</v>
      </c>
      <c t="n" r="K52" s="6">
        <v>0</v>
      </c>
      <c t="n" r="L52" s="6">
        <v>0</v>
      </c>
      <c t="n" r="M52" s="6">
        <v>0</v>
      </c>
    </row>
    <row r="53" spans="1:13">
      <c t="s" r="A53" s="4">
        <v>98</v>
      </c>
      <c t="n" r="K53" s="6">
        <v>0</v>
      </c>
      <c t="n" r="L53" s="6">
        <v>55000</v>
      </c>
      <c t="n" r="M53" s="6">
        <v>0</v>
      </c>
    </row>
    <row r="54" spans="1:13">
      <c t="s" r="A54" s="4">
        <v>99</v>
      </c>
      <c t="n" r="K54" s="6">
        <v>68989000</v>
      </c>
      <c t="n" r="L54" s="6">
        <v>64774000</v>
      </c>
      <c t="n" r="M54" s="6">
        <v>56984000</v>
      </c>
    </row>
    <row r="55" spans="1:13">
      <c t="s" r="A55" s="4">
        <v>100</v>
      </c>
      <c t="n" r="K55" s="6">
        <v>-1544000</v>
      </c>
      <c t="n" r="L55" s="6">
        <v>45708000</v>
      </c>
      <c t="n" r="M55" s="6">
        <v>21205000</v>
      </c>
    </row>
    <row r="56" spans="1:13">
      <c t="s" r="A56" s="4">
        <v>1483</v>
      </c>
      <c t="n" r="K56" s="6">
        <v>49244000</v>
      </c>
      <c t="n" r="L56" s="6">
        <v>45193000</v>
      </c>
      <c t="n" r="M56" s="6">
        <v>30713000</v>
      </c>
    </row>
    <row r="57" spans="1:13">
      <c t="s" r="A57" s="4">
        <v>101</v>
      </c>
      <c t="n" r="K57" s="6">
        <v>0</v>
      </c>
      <c t="n" r="L57" s="6">
        <v>0</v>
      </c>
      <c t="n" r="M57" s="6">
        <v>0</v>
      </c>
    </row>
    <row r="58" spans="1:13">
      <c t="s" r="A58" s="4">
        <v>102</v>
      </c>
      <c t="n" r="K58" s="6">
        <v>0</v>
      </c>
      <c t="n" r="L58" s="6">
        <v>0</v>
      </c>
      <c t="n" r="M58" s="6">
        <v>0</v>
      </c>
    </row>
    <row r="59" spans="1:13">
      <c t="s" r="A59" s="4">
        <v>103</v>
      </c>
      <c t="n" r="K59" s="6">
        <v>14492000</v>
      </c>
      <c t="n" r="L59" s="6">
        <v>4645000</v>
      </c>
      <c t="n" r="M59" s="6">
        <v>524000</v>
      </c>
    </row>
    <row r="60" spans="1:13">
      <c t="s" r="A60" s="4">
        <v>105</v>
      </c>
      <c t="n" r="K60" s="6">
        <v>131181000</v>
      </c>
      <c t="n" r="L60" s="6">
        <v>160375000</v>
      </c>
      <c t="n" r="M60" s="6">
        <v>109426000</v>
      </c>
    </row>
    <row r="61" spans="1:13">
      <c t="s" r="A61" s="3">
        <v>106</v>
      </c>
    </row>
    <row r="62" spans="1:13">
      <c t="s" r="A62" s="4">
        <v>1484</v>
      </c>
      <c t="n" r="K62" s="6">
        <v>107291000</v>
      </c>
      <c t="n" r="L62" s="6">
        <v>115601000</v>
      </c>
      <c t="n" r="M62" s="6">
        <v>86054000</v>
      </c>
    </row>
    <row r="63" spans="1:13">
      <c t="s" r="A63" s="4">
        <v>115</v>
      </c>
      <c t="n" r="L63" s="6">
        <v>0</v>
      </c>
    </row>
    <row r="64" spans="1:13">
      <c t="s" r="A64" s="4">
        <v>101</v>
      </c>
      <c t="n" r="K64" s="6">
        <v>11839000</v>
      </c>
      <c t="n" r="L64" s="6">
        <v>7804000</v>
      </c>
      <c t="n" r="M64" s="6">
        <v>231000</v>
      </c>
    </row>
    <row r="65" spans="1:13">
      <c t="s" r="A65" s="4">
        <v>117</v>
      </c>
      <c t="n" r="K65" s="6">
        <v>119130000</v>
      </c>
      <c t="n" r="L65" s="6">
        <v>123405000</v>
      </c>
      <c t="n" r="M65" s="6">
        <v>86285000</v>
      </c>
    </row>
    <row r="66" spans="1:13">
      <c t="s" r="A66" s="3">
        <v>118</v>
      </c>
    </row>
    <row r="67" spans="1:13">
      <c t="s" r="A67" s="4">
        <v>123</v>
      </c>
      <c t="n" r="K67" s="6">
        <v>0</v>
      </c>
      <c t="n" r="L67" s="6">
        <v>0</v>
      </c>
      <c t="n" r="M67" s="6">
        <v>0</v>
      </c>
    </row>
    <row r="68" spans="1:13">
      <c t="s" r="A68" s="4">
        <v>125</v>
      </c>
      <c t="n" r="K68" s="6">
        <v>0</v>
      </c>
      <c t="n" r="L68" s="6">
        <v>0</v>
      </c>
      <c t="n" r="M68" s="6">
        <v>0</v>
      </c>
    </row>
    <row r="69" spans="1:13">
      <c t="s" r="A69" s="4">
        <v>1485</v>
      </c>
      <c t="n" r="K69" s="6">
        <v>-8796000</v>
      </c>
      <c t="n" r="L69" s="6">
        <v>-7802000</v>
      </c>
      <c t="n" r="M69" s="6">
        <v>-12995000</v>
      </c>
    </row>
    <row r="70" spans="1:13">
      <c t="s" r="A70" s="4">
        <v>1486</v>
      </c>
      <c t="n" r="K70" s="6">
        <v>3255000</v>
      </c>
      <c t="n" r="L70" s="6">
        <v>29168000</v>
      </c>
      <c t="n" r="M70" s="6">
        <v>10146000</v>
      </c>
    </row>
    <row r="71" spans="1:13">
      <c t="s" r="A71" s="4">
        <v>532</v>
      </c>
    </row>
    <row r="72" spans="1:13">
      <c t="s" r="A72" s="3">
        <v>106</v>
      </c>
    </row>
    <row r="73" spans="1:13">
      <c t="s" r="A73" s="4">
        <v>115</v>
      </c>
      <c t="n" r="K73" s="6">
        <v>0</v>
      </c>
      <c t="n" r="L73" s="6">
        <v>2334000</v>
      </c>
    </row>
    <row r="74" spans="1:13">
      <c t="s" r="A74" s="4">
        <v>1490</v>
      </c>
    </row>
    <row r="75" spans="1:13">
      <c t="s" r="A75" s="3">
        <v>96</v>
      </c>
    </row>
    <row r="76" spans="1:13">
      <c t="s" r="A76" s="4">
        <v>97</v>
      </c>
      <c t="n" r="K76" s="6">
        <v>222781000</v>
      </c>
      <c t="n" r="L76" s="6">
        <v>170506000</v>
      </c>
      <c t="n" r="M76" s="6">
        <v>105333000</v>
      </c>
    </row>
    <row r="77" spans="1:13">
      <c t="s" r="A77" s="4">
        <v>98</v>
      </c>
      <c t="n" r="K77" s="6">
        <v>160436000</v>
      </c>
      <c t="n" r="L77" s="6">
        <v>146192000</v>
      </c>
      <c t="n" r="M77" s="6">
        <v>121065000</v>
      </c>
    </row>
    <row r="78" spans="1:13">
      <c t="s" r="A78" s="4">
        <v>99</v>
      </c>
      <c t="n" r="K78" s="6">
        <v>1026000</v>
      </c>
      <c t="n" r="L78" s="6">
        <v>0</v>
      </c>
      <c t="n" r="M78" s="6">
        <v>0</v>
      </c>
    </row>
    <row r="79" spans="1:13">
      <c t="s" r="A79" s="4">
        <v>100</v>
      </c>
      <c t="n" r="K79" s="6">
        <v>0</v>
      </c>
      <c t="n" r="L79" s="6">
        <v>0</v>
      </c>
      <c t="n" r="M79" s="6">
        <v>0</v>
      </c>
    </row>
    <row r="80" spans="1:13">
      <c t="s" r="A80" s="4">
        <v>1483</v>
      </c>
      <c t="n" r="K80" s="6">
        <v>13352000</v>
      </c>
      <c t="n" r="L80" s="6">
        <v>20022000</v>
      </c>
      <c t="n" r="M80" s="6">
        <v>5947000</v>
      </c>
    </row>
    <row r="81" spans="1:13">
      <c t="s" r="A81" s="4">
        <v>101</v>
      </c>
      <c t="n" r="K81" s="6">
        <v>0</v>
      </c>
      <c t="n" r="L81" s="6">
        <v>0</v>
      </c>
      <c t="n" r="M81" s="6">
        <v>0</v>
      </c>
    </row>
    <row r="82" spans="1:13">
      <c t="s" r="A82" s="4">
        <v>102</v>
      </c>
      <c t="n" r="K82" s="6">
        <v>0</v>
      </c>
      <c t="n" r="L82" s="6">
        <v>0</v>
      </c>
      <c t="n" r="M82" s="6">
        <v>0</v>
      </c>
    </row>
    <row r="83" spans="1:13">
      <c t="s" r="A83" s="4">
        <v>103</v>
      </c>
      <c t="n" r="K83" s="6">
        <v>890000</v>
      </c>
      <c t="n" r="L83" s="6">
        <v>523000</v>
      </c>
      <c t="n" r="M83" s="6">
        <v>2010000</v>
      </c>
    </row>
    <row r="84" spans="1:13">
      <c t="s" r="A84" s="4">
        <v>105</v>
      </c>
      <c t="n" r="K84" s="6">
        <v>398485000</v>
      </c>
      <c t="n" r="L84" s="6">
        <v>337243000</v>
      </c>
      <c t="n" r="M84" s="6">
        <v>234355000</v>
      </c>
    </row>
    <row r="85" spans="1:13">
      <c t="s" r="A85" s="3">
        <v>106</v>
      </c>
    </row>
    <row r="86" spans="1:13">
      <c t="s" r="A86" s="4">
        <v>1484</v>
      </c>
      <c t="n" r="K86" s="6">
        <v>362463000</v>
      </c>
      <c t="n" r="L86" s="6">
        <v>320261000</v>
      </c>
      <c t="n" r="M86" s="6">
        <v>237841000</v>
      </c>
    </row>
    <row r="87" spans="1:13">
      <c t="s" r="A87" s="4">
        <v>115</v>
      </c>
      <c t="n" r="L87" s="6">
        <v>0</v>
      </c>
    </row>
    <row r="88" spans="1:13">
      <c t="s" r="A88" s="4">
        <v>101</v>
      </c>
      <c t="n" r="K88" s="6">
        <v>4745000</v>
      </c>
      <c t="n" r="L88" s="6">
        <v>1994000</v>
      </c>
      <c t="n" r="M88" s="6">
        <v>119000</v>
      </c>
    </row>
    <row r="89" spans="1:13">
      <c t="s" r="A89" s="4">
        <v>117</v>
      </c>
      <c t="n" r="K89" s="6">
        <v>367208000</v>
      </c>
      <c t="n" r="L89" s="6">
        <v>322255000</v>
      </c>
      <c t="n" r="M89" s="6">
        <v>237960000</v>
      </c>
    </row>
    <row r="90" spans="1:13">
      <c t="s" r="A90" s="3">
        <v>118</v>
      </c>
    </row>
    <row r="91" spans="1:13">
      <c t="s" r="A91" s="4">
        <v>123</v>
      </c>
      <c t="n" r="K91" s="6">
        <v>0</v>
      </c>
      <c t="n" r="L91" s="6">
        <v>0</v>
      </c>
      <c t="n" r="M91" s="6">
        <v>0</v>
      </c>
    </row>
    <row r="92" spans="1:13">
      <c t="s" r="A92" s="4">
        <v>125</v>
      </c>
      <c t="n" r="K92" s="6">
        <v>0</v>
      </c>
      <c t="n" r="L92" s="6">
        <v>0</v>
      </c>
      <c t="n" r="M92" s="6">
        <v>0</v>
      </c>
    </row>
    <row r="93" spans="1:13">
      <c t="s" r="A93" s="4">
        <v>1485</v>
      </c>
      <c t="n" r="K93" s="6">
        <v>0</v>
      </c>
      <c t="n" r="L93" s="6">
        <v>0</v>
      </c>
      <c t="n" r="M93" s="6">
        <v>0</v>
      </c>
    </row>
    <row r="94" spans="1:13">
      <c t="s" r="A94" s="4">
        <v>1486</v>
      </c>
      <c t="n" r="K94" s="6">
        <v>31277000</v>
      </c>
      <c t="n" r="L94" s="6">
        <v>14988000</v>
      </c>
      <c t="n" r="M94" s="6">
        <v>-3605000</v>
      </c>
    </row>
    <row r="95" spans="1:13">
      <c t="s" r="A95" s="4">
        <v>1491</v>
      </c>
    </row>
    <row r="96" spans="1:13">
      <c t="s" r="A96" s="3">
        <v>96</v>
      </c>
    </row>
    <row r="97" spans="1:13">
      <c t="s" r="A97" s="4">
        <v>97</v>
      </c>
      <c t="n" r="K97" s="6">
        <v>0</v>
      </c>
      <c t="n" r="L97" s="6">
        <v>0</v>
      </c>
      <c t="n" r="M97" s="6">
        <v>0</v>
      </c>
    </row>
    <row r="98" spans="1:13">
      <c t="s" r="A98" s="4">
        <v>98</v>
      </c>
      <c t="n" r="K98" s="6">
        <v>0</v>
      </c>
      <c t="n" r="L98" s="6">
        <v>0</v>
      </c>
      <c t="n" r="M98" s="6">
        <v>0</v>
      </c>
    </row>
    <row r="99" spans="1:13">
      <c t="s" r="A99" s="4">
        <v>99</v>
      </c>
      <c t="n" r="K99" s="6">
        <v>-1307000</v>
      </c>
      <c t="n" r="L99" s="6">
        <v>-963000</v>
      </c>
      <c t="n" r="M99" s="6">
        <v>-1146000</v>
      </c>
    </row>
    <row r="100" spans="1:13">
      <c t="s" r="A100" s="4">
        <v>100</v>
      </c>
      <c t="n" r="K100" s="6">
        <v>-736000</v>
      </c>
      <c t="n" r="L100" s="6">
        <v>-281000</v>
      </c>
      <c t="n" r="M100" s="6">
        <v>0</v>
      </c>
    </row>
    <row r="101" spans="1:13">
      <c t="s" r="A101" s="4">
        <v>1483</v>
      </c>
      <c t="n" r="K101" s="6">
        <v>0</v>
      </c>
      <c t="n" r="L101" s="6">
        <v>0</v>
      </c>
      <c t="n" r="M101" s="6">
        <v>0</v>
      </c>
    </row>
    <row r="102" spans="1:13">
      <c t="s" r="A102" s="4">
        <v>101</v>
      </c>
      <c t="n" r="K102" s="6">
        <v>0</v>
      </c>
      <c t="n" r="L102" s="6">
        <v>0</v>
      </c>
      <c t="n" r="M102" s="6">
        <v>0</v>
      </c>
    </row>
    <row r="103" spans="1:13">
      <c t="s" r="A103" s="4">
        <v>102</v>
      </c>
      <c t="n" r="K103" s="6">
        <v>-190000</v>
      </c>
      <c t="n" r="L103" s="6">
        <v>-342000</v>
      </c>
      <c t="n" r="M103" s="6">
        <v>-99000</v>
      </c>
    </row>
    <row r="104" spans="1:13">
      <c t="s" r="A104" s="4">
        <v>103</v>
      </c>
      <c t="n" r="K104" s="6">
        <v>0</v>
      </c>
      <c t="n" r="L104" s="6">
        <v>0</v>
      </c>
      <c t="n" r="M104" s="6">
        <v>0</v>
      </c>
    </row>
    <row r="105" spans="1:13">
      <c t="s" r="A105" s="4">
        <v>105</v>
      </c>
      <c t="n" r="K105" s="6">
        <v>-620000</v>
      </c>
      <c t="n" r="L105" s="6">
        <v>1329000</v>
      </c>
      <c t="n" r="M105" s="6">
        <v>2153000</v>
      </c>
    </row>
    <row r="106" spans="1:13">
      <c t="s" r="A106" s="3">
        <v>106</v>
      </c>
    </row>
    <row r="107" spans="1:13">
      <c t="s" r="A107" s="4">
        <v>1484</v>
      </c>
      <c t="n" r="K107" s="6">
        <v>0</v>
      </c>
      <c t="n" r="L107" s="6">
        <v>0</v>
      </c>
      <c t="n" r="M107" s="6">
        <v>0</v>
      </c>
    </row>
    <row r="108" spans="1:13">
      <c t="s" r="A108" s="4">
        <v>115</v>
      </c>
      <c t="n" r="L108" s="6">
        <v>0</v>
      </c>
    </row>
    <row r="109" spans="1:13">
      <c t="s" r="A109" s="4">
        <v>101</v>
      </c>
      <c t="n" r="K109" s="6">
        <v>0</v>
      </c>
      <c t="n" r="L109" s="6">
        <v>0</v>
      </c>
      <c t="n" r="M109" s="6">
        <v>0</v>
      </c>
    </row>
    <row r="110" spans="1:13">
      <c t="s" r="A110" s="4">
        <v>117</v>
      </c>
      <c t="n" r="K110" s="6">
        <v>2310000</v>
      </c>
      <c t="n" r="L110" s="6">
        <v>1634000</v>
      </c>
      <c t="n" r="M110" s="6">
        <v>2039000</v>
      </c>
    </row>
    <row r="111" spans="1:13">
      <c t="s" r="A111" s="3">
        <v>118</v>
      </c>
    </row>
    <row r="112" spans="1:13">
      <c t="s" r="A112" s="4">
        <v>123</v>
      </c>
      <c t="n" r="K112" s="6">
        <v>8781000</v>
      </c>
      <c t="n" r="L112" s="6">
        <v>5775000</v>
      </c>
      <c t="n" r="M112" s="6">
        <v>2618000</v>
      </c>
    </row>
    <row r="113" spans="1:13">
      <c t="s" r="A113" s="4">
        <v>125</v>
      </c>
      <c t="n" r="K113" s="6">
        <v>0</v>
      </c>
      <c t="n" r="L113" s="6">
        <v>0</v>
      </c>
      <c t="n" r="M113" s="6">
        <v>0</v>
      </c>
    </row>
    <row r="114" spans="1:13">
      <c t="s" r="A114" s="4">
        <v>1485</v>
      </c>
      <c t="n" r="K114" s="6">
        <v>-5851000</v>
      </c>
      <c t="n" r="L114" s="6">
        <v>-5470000</v>
      </c>
      <c t="n" r="M114" s="6">
        <v>-2732000</v>
      </c>
    </row>
    <row r="115" spans="1:13">
      <c t="s" r="A115" s="4">
        <v>1486</v>
      </c>
      <c t="n" r="K115" s="6">
        <v>0</v>
      </c>
      <c t="n" r="L115" s="6">
        <v>0</v>
      </c>
      <c t="n" r="M115" s="6">
        <v>0</v>
      </c>
    </row>
    <row r="116" spans="1:13">
      <c t="s" r="A116" s="4">
        <v>1492</v>
      </c>
    </row>
    <row r="117" spans="1:13">
      <c t="s" r="A117" s="3">
        <v>96</v>
      </c>
    </row>
    <row r="118" spans="1:13">
      <c t="s" r="A118" s="4">
        <v>97</v>
      </c>
      <c t="n" r="K118" s="6">
        <v>0</v>
      </c>
      <c t="n" r="L118" s="6">
        <v>0</v>
      </c>
      <c t="n" r="M118" s="6">
        <v>0</v>
      </c>
    </row>
    <row r="119" spans="1:13">
      <c t="s" r="A119" s="4">
        <v>98</v>
      </c>
      <c t="s" r="B119" s="4">
        <v>56</v>
      </c>
      <c t="n" r="K119" s="6">
        <v>-2714000</v>
      </c>
      <c t="n" r="L119" s="6">
        <v>-6115000</v>
      </c>
      <c t="n" r="M119" s="6">
        <v>-6472000</v>
      </c>
    </row>
    <row r="120" spans="1:13">
      <c t="s" r="A120" s="4">
        <v>99</v>
      </c>
      <c t="s" r="B120" s="4">
        <v>601</v>
      </c>
      <c t="n" r="K120" s="6">
        <v>-26802000</v>
      </c>
      <c t="n" r="L120" s="6">
        <v>-23184000</v>
      </c>
      <c t="n" r="M120" s="6">
        <v>-18535000</v>
      </c>
    </row>
    <row r="121" spans="1:13">
      <c t="s" r="A121" s="4">
        <v>100</v>
      </c>
      <c t="s" r="B121" s="4">
        <v>601</v>
      </c>
      <c t="n" r="K121" s="6">
        <v>3746000</v>
      </c>
      <c t="n" r="L121" s="6">
        <v>-42642000</v>
      </c>
      <c t="n" r="M121" s="6">
        <v>-8619000</v>
      </c>
    </row>
    <row r="122" spans="1:13">
      <c t="s" r="A122" s="4">
        <v>1483</v>
      </c>
      <c t="s" r="B122" s="4">
        <v>604</v>
      </c>
      <c t="n" r="K122" s="6">
        <v>-62596000</v>
      </c>
      <c t="n" r="L122" s="6">
        <v>-65215000</v>
      </c>
      <c t="n" r="M122" s="6">
        <v>-36660000</v>
      </c>
    </row>
    <row r="123" spans="1:13">
      <c t="s" r="A123" s="4">
        <v>101</v>
      </c>
      <c t="s" r="B123" s="4">
        <v>1493</v>
      </c>
      <c t="n" r="K123" s="6">
        <v>13796000</v>
      </c>
      <c t="n" r="L123" s="6">
        <v>48870000</v>
      </c>
      <c t="n" r="M123" s="6">
        <v>39454000</v>
      </c>
    </row>
    <row r="124" spans="1:13">
      <c t="s" r="A124" s="4">
        <v>102</v>
      </c>
      <c t="s" r="B124" s="4">
        <v>609</v>
      </c>
      <c t="n" r="K124" s="6">
        <v>21747000</v>
      </c>
      <c t="n" r="L124" s="6">
        <v>12837000</v>
      </c>
      <c t="n" r="M124" s="6">
        <v>10533000</v>
      </c>
    </row>
    <row r="125" spans="1:13">
      <c t="s" r="A125" s="4">
        <v>103</v>
      </c>
      <c t="s" r="B125" s="4">
        <v>604</v>
      </c>
      <c t="n" r="K125" s="6">
        <v>-11656000</v>
      </c>
      <c t="n" r="L125" s="6">
        <v>4278000</v>
      </c>
      <c t="n" r="M125" s="6">
        <v>2884000</v>
      </c>
    </row>
    <row r="126" spans="1:13">
      <c t="s" r="A126" s="4">
        <v>105</v>
      </c>
      <c t="n" r="K126" s="6">
        <v>-64479000</v>
      </c>
      <c t="n" r="L126" s="6">
        <v>-71171000</v>
      </c>
      <c t="n" r="M126" s="6">
        <v>-17415000</v>
      </c>
    </row>
    <row r="127" spans="1:13">
      <c t="s" r="A127" s="3">
        <v>106</v>
      </c>
    </row>
    <row r="128" spans="1:13">
      <c t="s" r="A128" s="4">
        <v>1484</v>
      </c>
      <c t="s" r="B128" s="4">
        <v>1494</v>
      </c>
      <c t="n" r="K128" s="6">
        <v>6090000</v>
      </c>
      <c t="n" r="L128" s="6">
        <v>7609000</v>
      </c>
      <c t="n" r="M128" s="6">
        <v>7684000</v>
      </c>
    </row>
    <row r="129" spans="1:13">
      <c t="s" r="A129" s="4">
        <v>115</v>
      </c>
      <c t="s" r="B129" s="4">
        <v>628</v>
      </c>
      <c t="n" r="L129" s="6">
        <v>2334000</v>
      </c>
    </row>
    <row r="130" spans="1:13">
      <c t="s" r="A130" s="4">
        <v>101</v>
      </c>
      <c t="s" r="B130" s="4">
        <v>1493</v>
      </c>
      <c t="n" r="K130" s="6">
        <v>9636000</v>
      </c>
      <c t="n" r="L130" s="6">
        <v>32954000</v>
      </c>
      <c t="n" r="M130" s="6">
        <v>26949000</v>
      </c>
    </row>
    <row r="131" spans="1:13">
      <c t="s" r="A131" s="4">
        <v>117</v>
      </c>
      <c t="n" r="K131" s="6">
        <v>15726000</v>
      </c>
      <c t="n" r="L131" s="6">
        <v>42897000</v>
      </c>
      <c t="n" r="M131" s="6">
        <v>34633000</v>
      </c>
    </row>
    <row r="132" spans="1:13">
      <c t="s" r="A132" s="3">
        <v>118</v>
      </c>
    </row>
    <row r="133" spans="1:13">
      <c t="s" r="A133" s="4">
        <v>123</v>
      </c>
      <c t="s" r="B133" s="4">
        <v>604</v>
      </c>
      <c t="n" r="K133" s="6">
        <v>42505000</v>
      </c>
      <c t="n" r="L133" s="6">
        <v>114476000</v>
      </c>
      <c t="n" r="M133" s="6">
        <v>48077000</v>
      </c>
    </row>
    <row r="134" spans="1:13">
      <c t="s" r="A134" s="4">
        <v>125</v>
      </c>
      <c t="s" r="B134" s="4">
        <v>757</v>
      </c>
      <c t="n" r="K134" s="6">
        <v>-47496000</v>
      </c>
      <c t="n" r="L134" s="6">
        <v>-124944000</v>
      </c>
      <c t="n" r="M134" s="6">
        <v>457000</v>
      </c>
    </row>
    <row r="135" spans="1:13">
      <c t="s" r="A135" s="4">
        <v>1485</v>
      </c>
      <c t="n" r="K135" s="6">
        <v>-599000</v>
      </c>
      <c t="n" r="L135" s="6">
        <v>-2292000</v>
      </c>
      <c t="n" r="M135" s="6">
        <v>2534000</v>
      </c>
    </row>
    <row r="136" spans="1:13">
      <c t="s" r="A136" s="4">
        <v>1486</v>
      </c>
      <c t="n" r="K136" s="6">
        <v>9197000</v>
      </c>
      <c t="n" r="L136" s="6">
        <v>123060000</v>
      </c>
      <c t="n" r="M136" s="6">
        <v>-1894000</v>
      </c>
    </row>
    <row r="137" spans="1:13">
      <c t="s" r="A137" s="4">
        <v>46</v>
      </c>
    </row>
    <row r="138" spans="1:13">
      <c t="s" r="A138" s="3">
        <v>96</v>
      </c>
    </row>
    <row r="139" spans="1:13">
      <c t="s" r="A139" s="4">
        <v>105</v>
      </c>
      <c t="n" r="K139" s="6">
        <v>1613000</v>
      </c>
      <c t="n" r="L139" s="6">
        <v>2915000</v>
      </c>
      <c t="n" r="M139" s="6">
        <v>3398000</v>
      </c>
    </row>
    <row r="140" spans="1:13">
      <c t="s" r="A140" s="3">
        <v>106</v>
      </c>
    </row>
    <row r="141" spans="1:13">
      <c t="s" r="A141" s="4">
        <v>117</v>
      </c>
      <c t="n" r="K141" s="6">
        <v>2310000</v>
      </c>
      <c t="n" r="L141" s="6">
        <v>1634000</v>
      </c>
      <c t="n" r="M141" s="6">
        <v>2039000</v>
      </c>
    </row>
    <row r="142" spans="1:13">
      <c t="s" r="A142" s="4">
        <v>1495</v>
      </c>
    </row>
    <row r="143" spans="1:13">
      <c t="s" r="A143" s="3">
        <v>96</v>
      </c>
    </row>
    <row r="144" spans="1:13">
      <c t="s" r="A144" s="4">
        <v>105</v>
      </c>
      <c t="n" r="K144" s="6">
        <v>0</v>
      </c>
      <c t="n" r="L144" s="6">
        <v>0</v>
      </c>
      <c t="n" r="M144" s="6">
        <v>0</v>
      </c>
    </row>
    <row r="145" spans="1:13">
      <c t="s" r="A145" s="3">
        <v>106</v>
      </c>
    </row>
    <row r="146" spans="1:13">
      <c t="s" r="A146" s="4">
        <v>117</v>
      </c>
      <c t="n" r="K146" s="6">
        <v>0</v>
      </c>
      <c t="n" r="L146" s="6">
        <v>0</v>
      </c>
      <c t="n" r="M146" s="6">
        <v>0</v>
      </c>
    </row>
    <row r="147" spans="1:13">
      <c t="s" r="A147" s="4">
        <v>1496</v>
      </c>
    </row>
    <row r="148" spans="1:13">
      <c t="s" r="A148" s="3">
        <v>96</v>
      </c>
    </row>
    <row r="149" spans="1:13">
      <c t="s" r="A149" s="4">
        <v>105</v>
      </c>
      <c t="n" r="K149" s="6">
        <v>0</v>
      </c>
      <c t="n" r="L149" s="6">
        <v>0</v>
      </c>
      <c t="n" r="M149" s="6">
        <v>0</v>
      </c>
    </row>
    <row r="150" spans="1:13">
      <c t="s" r="A150" s="3">
        <v>106</v>
      </c>
    </row>
    <row r="151" spans="1:13">
      <c t="s" r="A151" s="4">
        <v>117</v>
      </c>
      <c t="n" r="K151" s="6">
        <v>0</v>
      </c>
      <c t="n" r="L151" s="6">
        <v>0</v>
      </c>
      <c t="n" r="M151" s="6">
        <v>0</v>
      </c>
    </row>
    <row r="152" spans="1:13">
      <c t="s" r="A152" s="4">
        <v>1497</v>
      </c>
    </row>
    <row r="153" spans="1:13">
      <c t="s" r="A153" s="3">
        <v>96</v>
      </c>
    </row>
    <row r="154" spans="1:13">
      <c t="s" r="A154" s="4">
        <v>105</v>
      </c>
      <c t="n" r="K154" s="6">
        <v>0</v>
      </c>
      <c t="n" r="L154" s="6">
        <v>0</v>
      </c>
      <c t="n" r="M154" s="6">
        <v>0</v>
      </c>
    </row>
    <row r="155" spans="1:13">
      <c t="s" r="A155" s="3">
        <v>106</v>
      </c>
    </row>
    <row r="156" spans="1:13">
      <c t="s" r="A156" s="4">
        <v>117</v>
      </c>
      <c t="n" r="K156" s="6">
        <v>0</v>
      </c>
      <c t="n" r="L156" s="6">
        <v>0</v>
      </c>
      <c t="n" r="M156" s="6">
        <v>0</v>
      </c>
    </row>
    <row r="157" spans="1:13">
      <c t="s" r="A157" s="4">
        <v>1498</v>
      </c>
    </row>
    <row r="158" spans="1:13">
      <c t="s" r="A158" s="3">
        <v>96</v>
      </c>
    </row>
    <row r="159" spans="1:13">
      <c t="s" r="A159" s="4">
        <v>105</v>
      </c>
      <c t="n" r="K159" s="6">
        <v>1613000</v>
      </c>
      <c t="n" r="L159" s="6">
        <v>2915000</v>
      </c>
      <c t="n" r="M159" s="6">
        <v>3398000</v>
      </c>
    </row>
    <row r="160" spans="1:13">
      <c t="s" r="A160" s="3">
        <v>106</v>
      </c>
    </row>
    <row r="161" spans="1:13">
      <c t="s" r="A161" s="4">
        <v>117</v>
      </c>
      <c t="n" r="K161" s="6">
        <v>2310000</v>
      </c>
      <c t="n" r="L161" s="6">
        <v>1634000</v>
      </c>
      <c t="n" r="M161" s="6">
        <v>2039000</v>
      </c>
    </row>
    <row r="162" spans="1:13">
      <c t="s" r="A162" s="4">
        <v>1499</v>
      </c>
    </row>
    <row r="163" spans="1:13">
      <c t="s" r="A163" s="3">
        <v>96</v>
      </c>
    </row>
    <row r="164" spans="1:13">
      <c t="s" r="A164" s="4">
        <v>105</v>
      </c>
      <c t="n" r="K164" s="6">
        <v>0</v>
      </c>
      <c t="n" r="L164" s="6">
        <v>0</v>
      </c>
      <c t="n" r="M164" s="6">
        <v>0</v>
      </c>
    </row>
    <row r="165" spans="1:13">
      <c t="s" r="A165" s="3">
        <v>106</v>
      </c>
    </row>
    <row r="166" spans="1:13">
      <c t="s" r="A166" s="4">
        <v>117</v>
      </c>
      <c t="n" r="K166" s="7">
        <v>0</v>
      </c>
      <c t="n" r="L166" s="7">
        <v>0</v>
      </c>
      <c t="n" r="M166" s="7">
        <v>0</v>
      </c>
    </row>
    <row r="167" spans="1:13">
      <c t="n" r="A167"/>
    </row>
    <row r="168" spans="1:13">
      <c t="s" r="A168" s="4">
        <v>56</v>
      </c>
      <c t="s" r="B168" s="4">
        <v>1500</v>
      </c>
    </row>
    <row r="169" spans="1:13">
      <c t="s" r="A169" s="4">
        <v>601</v>
      </c>
      <c t="s" r="B169" s="4">
        <v>1501</v>
      </c>
    </row>
    <row r="170" spans="1:13">
      <c t="s" r="A170" s="4">
        <v>604</v>
      </c>
      <c t="s" r="B170" s="4">
        <v>1502</v>
      </c>
    </row>
    <row r="171" spans="1:13">
      <c t="s" r="A171" s="4">
        <v>609</v>
      </c>
      <c t="s" r="B171" s="4">
        <v>1503</v>
      </c>
    </row>
    <row r="172" spans="1:13">
      <c t="s" r="A172" s="4">
        <v>618</v>
      </c>
      <c t="s" r="B172" s="4">
        <v>1504</v>
      </c>
    </row>
    <row r="173" spans="1:13">
      <c t="s" r="A173" s="4">
        <v>628</v>
      </c>
      <c t="s" r="B173" s="4">
        <v>1505</v>
      </c>
    </row>
    <row r="174" spans="1:13">
      <c t="s" r="A174" s="4">
        <v>757</v>
      </c>
      <c t="s" r="B174" s="4">
        <v>1506</v>
      </c>
    </row>
  </sheetData>
  <mergeCells count="11">
    <mergeCell ref="A1:B2"/>
    <mergeCell ref="C1:J1"/>
    <mergeCell ref="K1:M1"/>
    <mergeCell ref="A167:L167"/>
    <mergeCell ref="B168:L168"/>
    <mergeCell ref="B169:L169"/>
    <mergeCell ref="B170:L170"/>
    <mergeCell ref="B171:L171"/>
    <mergeCell ref="B172:L172"/>
    <mergeCell ref="B173:L173"/>
    <mergeCell ref="B174:L17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4"/>
    <col customWidth="1" max="2" min="2" width="21"/>
  </cols>
  <sheetData>
    <row r="1" spans="1:2">
      <c t="s" r="A1" s="1">
        <v>1507</v>
      </c>
      <c t="s" r="B1" s="2">
        <v>1147</v>
      </c>
    </row>
    <row r="2" spans="1:2">
      <c t="s" r="A2" s="4">
        <v>1508</v>
      </c>
    </row>
    <row r="3" spans="1:2">
      <c t="s" r="A3" s="3">
        <v>1509</v>
      </c>
    </row>
    <row r="4" spans="1:2">
      <c t="s" r="A4" s="4">
        <v>1510</v>
      </c>
      <c t="n" r="B4" s="7">
        <v>1000000</v>
      </c>
    </row>
    <row r="5" spans="1:2">
      <c t="s" r="A5" s="4">
        <v>1511</v>
      </c>
      <c t="n" r="B5" s="6">
        <v>50800000</v>
      </c>
    </row>
    <row r="6" spans="1:2">
      <c t="s" r="A6" s="4">
        <v>1512</v>
      </c>
      <c t="n" r="B6" s="6">
        <v>49800000</v>
      </c>
    </row>
    <row r="7" spans="1:2">
      <c t="s" r="A7" s="4">
        <v>1513</v>
      </c>
    </row>
    <row r="8" spans="1:2">
      <c t="s" r="A8" s="3">
        <v>1509</v>
      </c>
    </row>
    <row r="9" spans="1:2">
      <c t="s" r="A9" s="4">
        <v>1514</v>
      </c>
      <c t="n" r="B9" s="6">
        <v>250000</v>
      </c>
    </row>
    <row r="10" spans="1:2">
      <c t="s" r="A10" s="4">
        <v>1511</v>
      </c>
      <c t="n" r="B10" s="6">
        <v>4100000</v>
      </c>
    </row>
    <row r="11" spans="1:2">
      <c t="s" r="A11" s="4">
        <v>1512</v>
      </c>
      <c t="n" r="B11" s="6">
        <v>3800000</v>
      </c>
    </row>
    <row r="12" spans="1:2">
      <c t="s" r="A12" s="4">
        <v>1515</v>
      </c>
    </row>
    <row r="13" spans="1:2">
      <c t="s" r="A13" s="3">
        <v>1509</v>
      </c>
    </row>
    <row r="14" spans="1:2">
      <c t="s" r="A14" s="4">
        <v>1514</v>
      </c>
      <c t="n" r="B14" s="6">
        <v>250000</v>
      </c>
    </row>
    <row r="15" spans="1:2">
      <c t="s" r="A15" s="4">
        <v>1511</v>
      </c>
      <c t="n" r="B15" s="6">
        <v>17900000</v>
      </c>
    </row>
    <row r="16" spans="1:2">
      <c t="s" r="A16" s="4">
        <v>1512</v>
      </c>
      <c t="n" r="B16" s="6">
        <v>17600000</v>
      </c>
    </row>
    <row r="17" spans="1:2">
      <c t="s" r="A17" s="4">
        <v>1516</v>
      </c>
    </row>
    <row r="18" spans="1:2">
      <c t="s" r="A18" s="3">
        <v>1509</v>
      </c>
    </row>
    <row r="19" spans="1:2">
      <c t="s" r="A19" s="4">
        <v>1514</v>
      </c>
      <c t="n" r="B19" s="6">
        <v>250000</v>
      </c>
    </row>
    <row r="20" spans="1:2">
      <c t="s" r="A20" s="4">
        <v>1511</v>
      </c>
      <c t="n" r="B20" s="6">
        <v>3600000</v>
      </c>
    </row>
    <row r="21" spans="1:2">
      <c t="s" r="A21" s="4">
        <v>1512</v>
      </c>
      <c t="n" r="B21" s="6">
        <v>3300000</v>
      </c>
    </row>
    <row r="22" spans="1:2">
      <c t="s" r="A22" s="4">
        <v>1517</v>
      </c>
    </row>
    <row r="23" spans="1:2">
      <c t="s" r="A23" s="3">
        <v>1509</v>
      </c>
    </row>
    <row r="24" spans="1:2">
      <c t="s" r="A24" s="4">
        <v>1514</v>
      </c>
      <c t="n" r="B24" s="6">
        <v>6600000</v>
      </c>
    </row>
    <row r="25" spans="1:2">
      <c t="s" r="A25" s="4">
        <v>1511</v>
      </c>
      <c t="n" r="B25" s="6">
        <v>64000000</v>
      </c>
    </row>
    <row r="26" spans="1:2">
      <c t="s" r="A26" s="4">
        <v>1512</v>
      </c>
      <c t="n" r="B26" s="6">
        <v>58200000</v>
      </c>
    </row>
    <row r="27" spans="1:2">
      <c t="s" r="A27" s="4">
        <v>696</v>
      </c>
    </row>
    <row r="28" spans="1:2">
      <c t="s" r="A28" s="3">
        <v>1509</v>
      </c>
    </row>
    <row r="29" spans="1:2">
      <c t="s" r="A29" s="4">
        <v>1514</v>
      </c>
      <c t="n" r="B29" s="6">
        <v>4000000</v>
      </c>
    </row>
    <row r="30" spans="1:2">
      <c t="s" r="A30" s="4">
        <v>1511</v>
      </c>
      <c t="n" r="B30" s="6">
        <v>77400000</v>
      </c>
    </row>
    <row r="31" spans="1:2">
      <c t="s" r="A31" s="4">
        <v>1512</v>
      </c>
      <c t="n" r="B31" s="6">
        <v>73400000</v>
      </c>
    </row>
    <row r="32" spans="1:2">
      <c t="s" r="A32" s="4">
        <v>1518</v>
      </c>
    </row>
    <row r="33" spans="1:2">
      <c t="s" r="A33" s="3">
        <v>1509</v>
      </c>
    </row>
    <row r="34" spans="1:2">
      <c t="s" r="A34" s="4">
        <v>1514</v>
      </c>
      <c t="n" r="B34" s="6">
        <v>300000</v>
      </c>
    </row>
    <row r="35" spans="1:2">
      <c t="s" r="A35" s="4">
        <v>1511</v>
      </c>
      <c t="n" r="B35" s="6">
        <v>22000000</v>
      </c>
    </row>
    <row r="36" spans="1:2">
      <c t="s" r="A36" s="4">
        <v>1519</v>
      </c>
    </row>
    <row r="37" spans="1:2">
      <c t="s" r="A37" s="3">
        <v>1509</v>
      </c>
    </row>
    <row r="38" spans="1:2">
      <c t="s" r="A38" s="4">
        <v>1520</v>
      </c>
      <c t="n" r="B38" s="6">
        <v>280000</v>
      </c>
    </row>
    <row r="39" spans="1:2">
      <c t="s" r="A39" s="4">
        <v>1521</v>
      </c>
      <c t="n" r="B39" s="6">
        <v>50000</v>
      </c>
    </row>
    <row r="40" spans="1:2">
      <c t="s" r="A40" s="4">
        <v>1522</v>
      </c>
      <c t="n" r="B40" s="6">
        <v>230000</v>
      </c>
    </row>
    <row r="41" spans="1:2">
      <c t="s" r="A41" s="4">
        <v>1523</v>
      </c>
    </row>
    <row r="42" spans="1:2">
      <c t="s" r="A42" s="3">
        <v>1509</v>
      </c>
    </row>
    <row r="43" spans="1:2">
      <c t="s" r="A43" s="4">
        <v>1520</v>
      </c>
      <c t="n" r="B43" s="6">
        <v>3200000</v>
      </c>
    </row>
    <row r="44" spans="1:2">
      <c t="s" r="A44" s="4">
        <v>1521</v>
      </c>
      <c t="n" r="B44" s="6">
        <v>2100000</v>
      </c>
    </row>
    <row r="45" spans="1:2">
      <c t="s" r="A45" s="4">
        <v>1522</v>
      </c>
      <c t="n" r="B45" s="7">
        <v>11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24</v>
      </c>
      <c t="s" r="B1" s="2">
        <v>780</v>
      </c>
      <c t="s" r="J1" s="2">
        <v>1</v>
      </c>
    </row>
    <row r="2" spans="1:12">
      <c t="s" r="B2" s="2">
        <v>2</v>
      </c>
      <c t="s" r="C2" s="2">
        <v>1101</v>
      </c>
      <c t="s" r="D2" s="2">
        <v>4</v>
      </c>
      <c t="s" r="E2" s="2">
        <v>1102</v>
      </c>
      <c t="s" r="F2" s="2">
        <v>30</v>
      </c>
      <c t="s" r="G2" s="2">
        <v>1103</v>
      </c>
      <c t="s" r="H2" s="2">
        <v>781</v>
      </c>
      <c t="s" r="I2" s="2">
        <v>1104</v>
      </c>
      <c t="s" r="J2" s="2">
        <v>2</v>
      </c>
      <c t="s" r="K2" s="2">
        <v>30</v>
      </c>
      <c t="s" r="L2" s="2">
        <v>95</v>
      </c>
    </row>
    <row r="3" spans="1:12">
      <c t="s" r="A3" s="3">
        <v>1525</v>
      </c>
    </row>
    <row r="4" spans="1:12">
      <c t="s" r="A4" s="4">
        <v>39</v>
      </c>
      <c t="n" r="B4" s="7">
        <v>34413</v>
      </c>
      <c t="n" r="F4" s="7">
        <v>46498</v>
      </c>
      <c t="n" r="J4" s="7">
        <v>34413</v>
      </c>
      <c t="n" r="K4" s="7">
        <v>46498</v>
      </c>
    </row>
    <row r="5" spans="1:12">
      <c t="s" r="A5" s="4">
        <v>1526</v>
      </c>
      <c t="n" r="B5" s="6">
        <v>-186911</v>
      </c>
      <c t="n" r="F5" s="6">
        <v>-86076</v>
      </c>
      <c t="n" r="J5" s="6">
        <v>-186911</v>
      </c>
      <c t="n" r="K5" s="6">
        <v>-86076</v>
      </c>
    </row>
    <row r="6" spans="1:12">
      <c t="s" r="A6" s="4">
        <v>1527</v>
      </c>
      <c t="n" r="B6" s="6">
        <v>-4266</v>
      </c>
      <c t="n" r="C6" s="7">
        <v>-4344</v>
      </c>
      <c t="n" r="D6" s="7">
        <v>-3916</v>
      </c>
      <c t="n" r="E6" s="7">
        <v>-2720</v>
      </c>
      <c t="n" r="F6" s="6">
        <v>-2155</v>
      </c>
      <c t="n" r="G6" s="7">
        <v>-4006</v>
      </c>
      <c t="n" r="H6" s="7">
        <v>-5216</v>
      </c>
      <c t="n" r="I6" s="7">
        <v>-4187</v>
      </c>
      <c t="n" r="J6" s="6">
        <v>-15246</v>
      </c>
      <c t="n" r="K6" s="6">
        <v>-15564</v>
      </c>
      <c t="n" r="L6" s="7">
        <v>-13193</v>
      </c>
    </row>
    <row r="7" spans="1:12">
      <c t="s" r="A7" s="4">
        <v>1528</v>
      </c>
    </row>
    <row r="8" spans="1:12">
      <c t="s" r="A8" s="3">
        <v>1525</v>
      </c>
    </row>
    <row r="9" spans="1:12">
      <c t="s" r="A9" s="4">
        <v>1529</v>
      </c>
      <c t="n" r="J9" s="6">
        <v>300</v>
      </c>
    </row>
    <row r="10" spans="1:12">
      <c t="s" r="A10" s="4">
        <v>1530</v>
      </c>
      <c t="n" r="B10" s="6">
        <v>15000</v>
      </c>
      <c t="n" r="J10" s="7">
        <v>15000</v>
      </c>
    </row>
    <row r="11" spans="1:12">
      <c t="s" r="A11" s="4">
        <v>799</v>
      </c>
      <c t="s" r="J11" s="4">
        <v>1531</v>
      </c>
    </row>
    <row r="12" spans="1:12">
      <c t="s" r="A12" s="4">
        <v>1532</v>
      </c>
    </row>
    <row r="13" spans="1:12">
      <c t="s" r="A13" s="3">
        <v>1525</v>
      </c>
    </row>
    <row r="14" spans="1:12">
      <c t="s" r="A14" s="4">
        <v>1526</v>
      </c>
      <c t="n" r="B14" s="6">
        <v>21300</v>
      </c>
      <c t="n" r="F14" s="6">
        <v>15100</v>
      </c>
      <c t="n" r="J14" s="7">
        <v>21300</v>
      </c>
      <c t="n" r="K14" s="6">
        <v>15100</v>
      </c>
    </row>
    <row r="15" spans="1:12">
      <c t="s" r="A15" s="4">
        <v>1527</v>
      </c>
      <c t="n" r="J15" s="7">
        <v>-10400</v>
      </c>
      <c t="n" r="K15" s="6">
        <v>-10600</v>
      </c>
    </row>
    <row r="16" spans="1:12">
      <c t="s" r="A16" s="4">
        <v>1533</v>
      </c>
    </row>
    <row r="17" spans="1:12">
      <c t="s" r="A17" s="3">
        <v>1525</v>
      </c>
    </row>
    <row r="18" spans="1:12">
      <c t="s" r="A18" s="4">
        <v>1534</v>
      </c>
      <c t="s" r="J18" s="4">
        <v>1055</v>
      </c>
    </row>
    <row r="19" spans="1:12">
      <c t="s" r="A19" s="4">
        <v>1535</v>
      </c>
    </row>
    <row r="20" spans="1:12">
      <c t="s" r="A20" s="3">
        <v>1525</v>
      </c>
    </row>
    <row r="21" spans="1:12">
      <c t="s" r="A21" s="4">
        <v>1534</v>
      </c>
      <c t="s" r="J21" s="4">
        <v>551</v>
      </c>
    </row>
    <row r="22" spans="1:12">
      <c t="s" r="A22" s="4">
        <v>1336</v>
      </c>
    </row>
    <row r="23" spans="1:12">
      <c t="s" r="A23" s="3">
        <v>1525</v>
      </c>
    </row>
    <row r="24" spans="1:12">
      <c t="s" r="A24" s="4">
        <v>39</v>
      </c>
      <c t="n" r="B24" s="6">
        <v>6300</v>
      </c>
      <c t="n" r="F24" s="6">
        <v>5100</v>
      </c>
      <c t="n" r="J24" s="7">
        <v>6300</v>
      </c>
      <c t="n" r="K24" s="6">
        <v>5100</v>
      </c>
    </row>
    <row r="25" spans="1:12">
      <c t="s" r="A25" s="4">
        <v>1536</v>
      </c>
    </row>
    <row r="26" spans="1:12">
      <c t="s" r="A26" s="3">
        <v>1525</v>
      </c>
    </row>
    <row r="27" spans="1:12">
      <c t="s" r="A27" s="4">
        <v>1537</v>
      </c>
      <c t="n" r="B27" s="6">
        <v>100</v>
      </c>
      <c t="n" r="F27" s="6">
        <v>100</v>
      </c>
      <c t="n" r="J27" s="6">
        <v>100</v>
      </c>
      <c t="n" r="K27" s="6">
        <v>100</v>
      </c>
    </row>
    <row r="28" spans="1:12">
      <c t="s" r="A28" s="4">
        <v>1538</v>
      </c>
    </row>
    <row r="29" spans="1:12">
      <c t="s" r="A29" s="3">
        <v>1525</v>
      </c>
    </row>
    <row r="30" spans="1:12">
      <c t="s" r="A30" s="4">
        <v>1539</v>
      </c>
      <c t="n" r="K30" s="6">
        <v>700</v>
      </c>
      <c t="n" r="L30" s="6">
        <v>1700</v>
      </c>
    </row>
    <row r="31" spans="1:12">
      <c t="s" r="A31" s="4">
        <v>1532</v>
      </c>
    </row>
    <row r="32" spans="1:12">
      <c t="s" r="A32" s="3">
        <v>1525</v>
      </c>
    </row>
    <row r="33" spans="1:12">
      <c t="s" r="A33" s="4">
        <v>1540</v>
      </c>
      <c t="n" r="B33" s="6">
        <v>5500</v>
      </c>
      <c t="n" r="F33" s="6">
        <v>6100</v>
      </c>
      <c t="n" r="J33" s="6">
        <v>5500</v>
      </c>
      <c t="n" r="K33" s="6">
        <v>6100</v>
      </c>
    </row>
    <row r="34" spans="1:12">
      <c t="s" r="A34" s="4">
        <v>1541</v>
      </c>
      <c t="n" r="B34" s="6">
        <v>1200</v>
      </c>
      <c t="n" r="F34" s="6">
        <v>3900</v>
      </c>
      <c t="n" r="J34" s="6">
        <v>1200</v>
      </c>
      <c t="n" r="K34" s="6">
        <v>3900</v>
      </c>
    </row>
    <row r="35" spans="1:12">
      <c t="s" r="A35" s="4">
        <v>1542</v>
      </c>
      <c t="n" r="J35" s="6">
        <v>3200</v>
      </c>
      <c t="n" r="K35" s="6">
        <v>4400</v>
      </c>
      <c t="n" r="L35" s="7">
        <v>3200</v>
      </c>
    </row>
    <row r="36" spans="1:12">
      <c t="s" r="A36" s="4">
        <v>1543</v>
      </c>
    </row>
    <row r="37" spans="1:12">
      <c t="s" r="A37" s="3">
        <v>1525</v>
      </c>
    </row>
    <row r="38" spans="1:12">
      <c t="s" r="A38" s="4">
        <v>1544</v>
      </c>
      <c t="n" r="B38" s="7">
        <v>300</v>
      </c>
      <c t="n" r="F38" s="7">
        <v>500</v>
      </c>
      <c t="n" r="J38" s="7">
        <v>300</v>
      </c>
      <c t="n" r="K38" s="7">
        <v>5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1545</v>
      </c>
      <c t="s" r="B1" s="2">
        <v>1546</v>
      </c>
    </row>
    <row r="2" spans="1:2">
      <c t="s" r="A2" s="3">
        <v>1547</v>
      </c>
    </row>
    <row r="3" spans="1:2">
      <c t="s" r="A3" s="4">
        <v>1548</v>
      </c>
      <c t="n" r="B3" s="7">
        <v>7</v>
      </c>
    </row>
    <row r="4" spans="1:2">
      <c t="s" r="A4" s="4">
        <v>1549</v>
      </c>
      <c t="n" r="B4" s="7">
        <v>2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50</v>
      </c>
      <c t="s" r="B1" s="2">
        <v>780</v>
      </c>
      <c t="s" r="J1" s="2">
        <v>1</v>
      </c>
    </row>
    <row r="2" spans="1:12">
      <c t="s" r="B2" s="2">
        <v>2</v>
      </c>
      <c t="s" r="C2" s="2">
        <v>1101</v>
      </c>
      <c t="s" r="D2" s="2">
        <v>4</v>
      </c>
      <c t="s" r="E2" s="2">
        <v>1102</v>
      </c>
      <c t="s" r="F2" s="2">
        <v>30</v>
      </c>
      <c t="s" r="G2" s="2">
        <v>1103</v>
      </c>
      <c t="s" r="H2" s="2">
        <v>781</v>
      </c>
      <c t="s" r="I2" s="2">
        <v>1104</v>
      </c>
      <c t="s" r="J2" s="2">
        <v>2</v>
      </c>
      <c t="s" r="K2" s="2">
        <v>30</v>
      </c>
      <c t="s" r="L2" s="2">
        <v>95</v>
      </c>
    </row>
    <row r="3" spans="1:12">
      <c t="s" r="A3" s="3">
        <v>340</v>
      </c>
    </row>
    <row r="4" spans="1:12">
      <c t="s" r="A4" s="4">
        <v>105</v>
      </c>
      <c t="n" r="B4" s="7">
        <v>110611</v>
      </c>
      <c t="n" r="C4" s="7">
        <v>113254</v>
      </c>
      <c t="n" r="D4" s="7">
        <v>119608</v>
      </c>
      <c t="n" r="E4" s="7">
        <v>121094</v>
      </c>
      <c t="n" r="F4" s="7">
        <v>121096</v>
      </c>
      <c t="n" r="G4" s="7">
        <v>107101</v>
      </c>
      <c t="n" r="H4" s="7">
        <v>92902</v>
      </c>
      <c t="n" r="I4" s="7">
        <v>106677</v>
      </c>
      <c t="n" r="J4" s="7">
        <v>464567</v>
      </c>
      <c t="n" r="K4" s="7">
        <v>427776</v>
      </c>
      <c t="n" r="L4" s="7">
        <v>328519</v>
      </c>
    </row>
    <row r="5" spans="1:12">
      <c t="s" r="A5" s="4">
        <v>124</v>
      </c>
      <c t="n" r="B5" s="6">
        <v>-17781</v>
      </c>
      <c t="n" r="C5" s="6">
        <v>-11083</v>
      </c>
      <c t="n" r="D5" s="6">
        <v>13978</v>
      </c>
      <c t="n" r="E5" s="6">
        <v>26365</v>
      </c>
      <c t="n" r="F5" s="6">
        <v>19416</v>
      </c>
      <c t="n" r="G5" s="6">
        <v>10670</v>
      </c>
      <c t="n" r="H5" s="6">
        <v>13644</v>
      </c>
      <c t="n" r="I5" s="6">
        <v>14106</v>
      </c>
      <c t="n" r="J5" s="6">
        <v>11479</v>
      </c>
      <c t="n" r="K5" s="6">
        <v>57836</v>
      </c>
      <c t="n" r="L5" s="6">
        <v>18297</v>
      </c>
    </row>
    <row r="6" spans="1:12">
      <c t="s" r="A6" s="4">
        <v>125</v>
      </c>
      <c t="n" r="B6" s="6">
        <v>-52708</v>
      </c>
      <c t="n" r="C6" s="6">
        <v>-5081</v>
      </c>
      <c t="n" r="D6" s="6">
        <v>3346</v>
      </c>
      <c t="n" r="E6" s="6">
        <v>6947</v>
      </c>
      <c t="n" r="F6" s="6">
        <v>-125210</v>
      </c>
      <c t="n" r="G6" s="6">
        <v>141</v>
      </c>
      <c t="n" r="H6" s="6">
        <v>46</v>
      </c>
      <c t="n" r="I6" s="6">
        <v>79</v>
      </c>
      <c t="n" r="J6" s="6">
        <v>-47496</v>
      </c>
      <c t="n" r="K6" s="6">
        <v>-124944</v>
      </c>
      <c t="n" r="L6" s="6">
        <v>457</v>
      </c>
    </row>
    <row r="7" spans="1:12">
      <c t="s" r="A7" s="4">
        <v>1551</v>
      </c>
      <c t="n" r="B7" s="6">
        <v>34927</v>
      </c>
      <c t="n" r="C7" s="6">
        <v>-6002</v>
      </c>
      <c t="n" r="D7" s="6">
        <v>10632</v>
      </c>
      <c t="n" r="E7" s="6">
        <v>19418</v>
      </c>
      <c t="n" r="F7" s="6">
        <v>144626</v>
      </c>
      <c t="n" r="G7" s="6">
        <v>10529</v>
      </c>
      <c t="n" r="H7" s="6">
        <v>13598</v>
      </c>
      <c t="n" r="I7" s="6">
        <v>14027</v>
      </c>
    </row>
    <row r="8" spans="1:12">
      <c t="s" r="A8" s="4">
        <v>127</v>
      </c>
      <c t="n" r="B8" s="6">
        <v>4266</v>
      </c>
      <c t="n" r="C8" s="6">
        <v>4344</v>
      </c>
      <c t="n" r="D8" s="6">
        <v>3916</v>
      </c>
      <c t="n" r="E8" s="6">
        <v>2720</v>
      </c>
      <c t="n" r="F8" s="6">
        <v>2155</v>
      </c>
      <c t="n" r="G8" s="6">
        <v>4006</v>
      </c>
      <c t="n" r="H8" s="6">
        <v>5216</v>
      </c>
      <c t="n" r="I8" s="6">
        <v>4187</v>
      </c>
      <c t="n" r="J8" s="6">
        <v>15246</v>
      </c>
      <c t="n" r="K8" s="6">
        <v>15564</v>
      </c>
      <c t="n" r="L8" s="6">
        <v>13193</v>
      </c>
    </row>
    <row r="9" spans="1:12">
      <c t="s" r="A9" s="4">
        <v>129</v>
      </c>
      <c t="n" r="B9" s="6">
        <v>1717</v>
      </c>
      <c t="n" r="C9" s="6">
        <v>1603</v>
      </c>
      <c t="n" r="D9" s="6">
        <v>755</v>
      </c>
      <c t="n" r="E9" s="6">
        <v>0</v>
      </c>
      <c t="n" r="J9" s="6">
        <v>4075</v>
      </c>
      <c t="n" r="K9" s="6">
        <v>0</v>
      </c>
      <c t="n" r="L9" s="6">
        <v>0</v>
      </c>
    </row>
    <row r="10" spans="1:12">
      <c t="s" r="A10" s="4">
        <v>128</v>
      </c>
      <c t="n" r="B10" s="6">
        <v>30661</v>
      </c>
      <c t="n" r="C10" s="6">
        <v>-10346</v>
      </c>
      <c t="n" r="D10" s="6">
        <v>6716</v>
      </c>
      <c t="n" r="E10" s="6">
        <v>16698</v>
      </c>
      <c t="n" r="F10" s="7">
        <v>142471</v>
      </c>
      <c t="n" r="G10" s="7">
        <v>6523</v>
      </c>
      <c t="n" r="H10" s="7">
        <v>8382</v>
      </c>
      <c t="n" r="I10" s="7">
        <v>9840</v>
      </c>
      <c t="n" r="J10" s="6">
        <v>43729</v>
      </c>
      <c t="n" r="K10" s="6">
        <v>167216</v>
      </c>
      <c t="n" r="L10" s="6">
        <v>4647</v>
      </c>
    </row>
    <row r="11" spans="1:12">
      <c t="s" r="A11" s="4">
        <v>130</v>
      </c>
      <c t="n" r="B11" s="7">
        <v>28944</v>
      </c>
      <c t="n" r="C11" s="7">
        <v>-11949</v>
      </c>
      <c t="n" r="D11" s="7">
        <v>5961</v>
      </c>
      <c t="n" r="E11" s="7">
        <v>16698</v>
      </c>
      <c t="n" r="J11" s="7">
        <v>39654</v>
      </c>
      <c t="n" r="K11" s="7">
        <v>167216</v>
      </c>
      <c t="n" r="L11" s="7">
        <v>4647</v>
      </c>
    </row>
    <row r="12" spans="1:12">
      <c t="s" r="A12" s="3">
        <v>134</v>
      </c>
    </row>
    <row r="13" spans="1:12">
      <c t="s" r="A13" s="4">
        <v>135</v>
      </c>
      <c t="n" r="B13" s="8">
        <v>0.27</v>
      </c>
      <c t="n" r="C13" s="8">
        <v>-0.11</v>
      </c>
      <c t="n" r="D13" s="8">
        <v>0.05</v>
      </c>
      <c t="n" r="E13" s="8">
        <v>0.15</v>
      </c>
      <c t="n" r="F13" s="8">
        <v>1.26</v>
      </c>
      <c t="n" r="G13" s="8">
        <v>0.06</v>
      </c>
      <c t="n" r="H13" s="8">
        <v>0.07000000000000001</v>
      </c>
      <c t="n" r="I13" s="8">
        <v>0.09</v>
      </c>
      <c t="n" r="J13" s="8">
        <v>0.36</v>
      </c>
      <c t="n" r="K13" s="8">
        <v>1.45</v>
      </c>
      <c t="n" r="L13" s="8">
        <v>0.04</v>
      </c>
    </row>
    <row r="14" spans="1:12">
      <c t="s" r="A14" s="4">
        <v>136</v>
      </c>
      <c t="n" r="B14" s="8">
        <v>0.26</v>
      </c>
      <c t="n" r="C14" s="8">
        <v>-0.11</v>
      </c>
      <c t="n" r="D14" s="8">
        <v>0.05</v>
      </c>
      <c t="n" r="E14" s="8">
        <v>0.14</v>
      </c>
      <c t="n" r="F14" s="8">
        <v>1.21</v>
      </c>
      <c t="n" r="G14" s="8">
        <v>0.05</v>
      </c>
      <c t="n" r="H14" s="8">
        <v>0.07000000000000001</v>
      </c>
      <c t="n" r="I14" s="8">
        <v>0.08</v>
      </c>
      <c t="n" r="J14" s="8">
        <v>0.34</v>
      </c>
      <c t="n" r="K14" s="8">
        <v>1.4</v>
      </c>
      <c t="n" r="L14" s="8">
        <v>0.04</v>
      </c>
    </row>
    <row r="15" spans="1:12">
      <c t="s" r="A15" s="3">
        <v>131</v>
      </c>
    </row>
    <row r="16" spans="1:12">
      <c t="s" r="A16" s="4">
        <v>132</v>
      </c>
      <c t="n" r="B16" s="6">
        <v>107236</v>
      </c>
      <c t="n" r="C16" s="6">
        <v>109191</v>
      </c>
      <c t="n" r="D16" s="6">
        <v>111915</v>
      </c>
      <c t="n" r="E16" s="6">
        <v>112053</v>
      </c>
      <c t="n" r="F16" s="6">
        <v>113492</v>
      </c>
      <c t="n" r="G16" s="6">
        <v>114969</v>
      </c>
      <c t="n" r="H16" s="6">
        <v>115569</v>
      </c>
      <c t="n" r="I16" s="6">
        <v>115680</v>
      </c>
      <c t="n" r="J16" s="6">
        <v>110090</v>
      </c>
      <c t="n" r="K16" s="6">
        <v>114926</v>
      </c>
      <c t="n" r="L16" s="6">
        <v>116703</v>
      </c>
    </row>
    <row r="17" spans="1:12">
      <c t="s" r="A17" s="4">
        <v>133</v>
      </c>
      <c t="n" r="B17" s="6">
        <v>112730</v>
      </c>
      <c t="n" r="C17" s="6">
        <v>109191</v>
      </c>
      <c t="n" r="D17" s="6">
        <v>118226</v>
      </c>
      <c t="n" r="E17" s="6">
        <v>118590</v>
      </c>
      <c t="n" r="F17" s="6">
        <v>118222</v>
      </c>
      <c t="n" r="G17" s="6">
        <v>118801</v>
      </c>
      <c t="n" r="H17" s="6">
        <v>120199</v>
      </c>
      <c t="n" r="I17" s="6">
        <v>122898</v>
      </c>
      <c t="n" r="J17" s="6">
        <v>116174</v>
      </c>
      <c t="n" r="K17" s="6">
        <v>119486</v>
      </c>
      <c t="n" r="L17" s="6">
        <v>12111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v>
      </c>
      <c t="s" r="C1" s="2">
        <v>2</v>
      </c>
      <c t="s" r="D1" s="2">
        <v>30</v>
      </c>
    </row>
    <row r="2" spans="1:4">
      <c t="s" r="A2" s="3">
        <v>31</v>
      </c>
    </row>
    <row r="3" spans="1:4">
      <c t="s" r="A3" s="4">
        <v>32</v>
      </c>
      <c t="n" r="C3" s="7">
        <v>158485</v>
      </c>
      <c t="n" r="D3" s="7">
        <v>129509</v>
      </c>
    </row>
    <row r="4" spans="1:4">
      <c t="s" r="A4" s="4">
        <v>33</v>
      </c>
      <c t="n" r="C4" s="6">
        <v>10085</v>
      </c>
      <c t="n" r="D4" s="6">
        <v>8306</v>
      </c>
    </row>
    <row r="5" spans="1:4">
      <c t="s" r="A5" s="4">
        <v>34</v>
      </c>
      <c t="n" r="C5" s="6">
        <v>610234</v>
      </c>
      <c t="n" r="D5" s="6">
        <v>792206</v>
      </c>
    </row>
    <row r="6" spans="1:4">
      <c t="s" r="A6" s="4">
        <v>35</v>
      </c>
      <c t="n" r="C6" s="6">
        <v>39618</v>
      </c>
      <c t="n" r="D6" s="6">
        <v>49877</v>
      </c>
    </row>
    <row r="7" spans="1:4">
      <c t="s" r="A7" s="4">
        <v>36</v>
      </c>
      <c t="n" r="C7" s="6">
        <v>0</v>
      </c>
      <c t="n" r="D7" s="6">
        <v>676100</v>
      </c>
    </row>
    <row r="8" spans="1:4">
      <c t="s" r="A8" s="4">
        <v>37</v>
      </c>
      <c t="n" r="C8" s="6">
        <v>140647</v>
      </c>
      <c t="n" r="D8" s="6">
        <v>167464</v>
      </c>
    </row>
    <row r="9" spans="1:4">
      <c t="s" r="A9" s="4">
        <v>38</v>
      </c>
      <c t="n" r="C9" s="6">
        <v>117757</v>
      </c>
      <c t="n" r="D9" s="6">
        <v>84679</v>
      </c>
    </row>
    <row r="10" spans="1:4">
      <c t="s" r="A10" s="4">
        <v>39</v>
      </c>
      <c t="n" r="C10" s="6">
        <v>34413</v>
      </c>
      <c t="n" r="D10" s="6">
        <v>46498</v>
      </c>
    </row>
    <row r="11" spans="1:4">
      <c t="s" r="A11" s="4">
        <v>40</v>
      </c>
      <c t="n" r="C11" s="6">
        <v>39659</v>
      </c>
      <c t="n" r="D11" s="6">
        <v>26315</v>
      </c>
    </row>
    <row r="12" spans="1:4">
      <c t="s" r="A12" s="4">
        <v>41</v>
      </c>
      <c t="n" r="C12" s="6">
        <v>27231</v>
      </c>
      <c t="n" r="D12" s="6">
        <v>26388</v>
      </c>
    </row>
    <row r="13" spans="1:4">
      <c t="s" r="A13" s="4">
        <v>42</v>
      </c>
      <c t="n" r="C13" s="6">
        <v>58361</v>
      </c>
      <c t="n" r="D13" s="6">
        <v>34906</v>
      </c>
    </row>
    <row r="14" spans="1:4">
      <c t="s" r="A14" s="4">
        <v>43</v>
      </c>
      <c t="n" r="C14" s="6">
        <v>25663</v>
      </c>
      <c t="n" r="D14" s="6">
        <v>8483</v>
      </c>
    </row>
    <row r="15" spans="1:4">
      <c t="s" r="A15" s="4">
        <v>44</v>
      </c>
      <c t="n" r="C15" s="6">
        <v>143560</v>
      </c>
      <c t="n" r="D15" s="6">
        <v>129400</v>
      </c>
    </row>
    <row r="16" spans="1:4">
      <c t="s" r="A16" s="4">
        <v>45</v>
      </c>
      <c t="n" r="C16" s="6">
        <v>76326</v>
      </c>
      <c t="n" r="D16" s="6">
        <v>34230</v>
      </c>
    </row>
    <row r="17" spans="1:4">
      <c t="s" r="A17" s="3">
        <v>46</v>
      </c>
    </row>
    <row r="18" spans="1:4">
      <c t="s" r="A18" s="4">
        <v>32</v>
      </c>
      <c t="n" r="C18" s="6">
        <v>13934</v>
      </c>
      <c t="n" r="D18" s="6">
        <v>501</v>
      </c>
    </row>
    <row r="19" spans="1:4">
      <c t="s" r="A19" s="4">
        <v>34</v>
      </c>
      <c t="n" r="C19" s="6">
        <v>32000</v>
      </c>
      <c t="n" r="D19" s="6">
        <v>0</v>
      </c>
    </row>
    <row r="20" spans="1:4">
      <c t="s" r="A20" s="4">
        <v>37</v>
      </c>
      <c t="n" r="C20" s="6">
        <v>263818</v>
      </c>
      <c t="n" r="D20" s="6">
        <v>189377</v>
      </c>
    </row>
    <row r="21" spans="1:4">
      <c t="s" r="A21" s="4">
        <v>45</v>
      </c>
      <c t="n" r="C21" s="6">
        <v>663</v>
      </c>
      <c t="n" r="D21" s="6">
        <v>1437</v>
      </c>
    </row>
    <row r="22" spans="1:4">
      <c t="s" r="A22" s="4">
        <v>47</v>
      </c>
      <c t="n" r="C22" s="6">
        <v>1792454</v>
      </c>
      <c t="n" r="D22" s="6">
        <v>2405676</v>
      </c>
    </row>
    <row r="23" spans="1:4">
      <c t="s" r="A23" s="3">
        <v>48</v>
      </c>
    </row>
    <row r="24" spans="1:4">
      <c t="s" r="A24" s="4">
        <v>49</v>
      </c>
      <c t="n" r="C24" s="6">
        <v>257159</v>
      </c>
      <c t="n" r="D24" s="6">
        <v>207875</v>
      </c>
    </row>
    <row r="25" spans="1:4">
      <c t="s" r="A25" s="4">
        <v>50</v>
      </c>
      <c t="n" r="C25" s="6">
        <v>21183</v>
      </c>
      <c t="n" r="D25" s="6">
        <v>41330</v>
      </c>
    </row>
    <row r="26" spans="1:4">
      <c t="s" r="A26" s="4">
        <v>51</v>
      </c>
      <c t="n" r="C26" s="6">
        <v>0</v>
      </c>
      <c t="n" r="D26" s="6">
        <v>682493</v>
      </c>
    </row>
    <row r="27" spans="1:4">
      <c t="s" r="A27" s="4">
        <v>52</v>
      </c>
      <c t="n" r="C27" s="6">
        <v>131789</v>
      </c>
      <c t="n" r="D27" s="6">
        <v>335822</v>
      </c>
    </row>
    <row r="28" spans="1:4">
      <c t="s" r="A28" s="4">
        <v>53</v>
      </c>
      <c t="n" r="C28" s="6">
        <v>150403</v>
      </c>
      <c t="n" r="D28" s="6">
        <v>134289</v>
      </c>
    </row>
    <row r="29" spans="1:4">
      <c t="s" r="A29" s="4">
        <v>54</v>
      </c>
      <c t="n" r="C29" s="6">
        <v>70984</v>
      </c>
      <c t="n" r="D29" s="6">
        <v>67144</v>
      </c>
    </row>
    <row r="30" spans="1:4">
      <c t="s" r="A30" s="4">
        <v>55</v>
      </c>
      <c t="s" r="B30" s="4">
        <v>56</v>
      </c>
      <c t="n" r="C30" s="6">
        <v>124777</v>
      </c>
      <c t="n" r="D30" s="6">
        <v>118475</v>
      </c>
    </row>
    <row r="31" spans="1:4">
      <c t="s" r="A31" s="4">
        <v>57</v>
      </c>
      <c t="n" r="C31" s="6">
        <v>5638</v>
      </c>
      <c t="n" r="D31" s="6">
        <v>6331</v>
      </c>
    </row>
    <row r="32" spans="1:4">
      <c t="s" r="A32" s="4">
        <v>58</v>
      </c>
      <c t="n" r="C32" s="6">
        <v>329</v>
      </c>
      <c t="n" r="D32" s="6">
        <v>474</v>
      </c>
    </row>
    <row r="33" spans="1:4">
      <c t="s" r="A33" s="4">
        <v>59</v>
      </c>
      <c t="n" r="C33" s="6">
        <v>52233</v>
      </c>
      <c t="n" r="D33" s="6">
        <v>46606</v>
      </c>
    </row>
    <row r="34" spans="1:4">
      <c t="s" r="A34" s="3">
        <v>46</v>
      </c>
    </row>
    <row r="35" spans="1:4">
      <c t="s" r="A35" s="4">
        <v>58</v>
      </c>
      <c t="n" r="C35" s="6">
        <v>3</v>
      </c>
      <c t="n" r="D35" s="6">
        <v>0</v>
      </c>
    </row>
    <row r="36" spans="1:4">
      <c t="s" r="A36" s="4">
        <v>60</v>
      </c>
      <c t="n" r="C36" s="6">
        <v>850</v>
      </c>
      <c t="n" r="D36" s="6">
        <v>0</v>
      </c>
    </row>
    <row r="37" spans="1:4">
      <c t="s" r="A37" s="4">
        <v>61</v>
      </c>
      <c t="n" r="C37" s="6">
        <v>78</v>
      </c>
      <c t="n" r="D37" s="6">
        <v>864</v>
      </c>
    </row>
    <row r="38" spans="1:4">
      <c t="s" r="A38" s="4">
        <v>62</v>
      </c>
      <c t="n" r="C38" s="6">
        <v>124</v>
      </c>
      <c t="n" r="D38" s="6">
        <v>222</v>
      </c>
    </row>
    <row r="39" spans="1:4">
      <c t="s" r="A39" s="4">
        <v>63</v>
      </c>
      <c t="n" r="C39" s="7">
        <v>815550</v>
      </c>
      <c t="n" r="D39" s="7">
        <v>1641925</v>
      </c>
    </row>
    <row r="40" spans="1:4">
      <c t="s" r="A40" s="4">
        <v>64</v>
      </c>
      <c t="s" r="C40" s="4">
        <v>65</v>
      </c>
      <c t="s" r="D40" s="4">
        <v>65</v>
      </c>
    </row>
    <row r="41" spans="1:4">
      <c t="s" r="A41" s="4">
        <v>66</v>
      </c>
      <c t="n" r="C41" s="7">
        <v>186911</v>
      </c>
      <c t="n" r="D41" s="7">
        <v>86076</v>
      </c>
    </row>
    <row r="42" spans="1:4">
      <c t="s" r="A42" s="3">
        <v>67</v>
      </c>
    </row>
    <row r="43" spans="1:4">
      <c t="s" r="A43" s="4">
        <v>68</v>
      </c>
      <c t="n" r="C43" s="6">
        <v>902554</v>
      </c>
      <c t="n" r="D43" s="6">
        <v>772296</v>
      </c>
    </row>
    <row r="44" spans="1:4">
      <c t="s" r="A44" s="4">
        <v>69</v>
      </c>
      <c t="n" r="C44" s="6">
        <v>23627</v>
      </c>
      <c t="n" r="D44" s="6">
        <v>-16027</v>
      </c>
    </row>
    <row r="45" spans="1:4">
      <c t="s" r="A45" s="4">
        <v>70</v>
      </c>
      <c t="n" r="C45" s="6">
        <v>0</v>
      </c>
      <c t="n" r="D45" s="6">
        <v>17</v>
      </c>
    </row>
    <row r="46" spans="1:4">
      <c t="s" r="A46" s="4">
        <v>71</v>
      </c>
      <c t="n" r="C46" s="6">
        <v>-137356</v>
      </c>
      <c t="n" r="D46" s="6">
        <v>-79771</v>
      </c>
    </row>
    <row r="47" spans="1:4">
      <c t="s" r="A47" s="4">
        <v>72</v>
      </c>
      <c t="n" r="C47" s="6">
        <v>789993</v>
      </c>
      <c t="n" r="D47" s="6">
        <v>677675</v>
      </c>
    </row>
    <row r="48" spans="1:4">
      <c t="s" r="A48" s="4">
        <v>73</v>
      </c>
      <c t="n" r="C48" s="6">
        <v>1792454</v>
      </c>
      <c t="n" r="D48" s="6">
        <v>2405676</v>
      </c>
    </row>
    <row r="49" spans="1:4">
      <c t="s" r="A49" s="4">
        <v>74</v>
      </c>
    </row>
    <row r="50" spans="1:4">
      <c t="s" r="A50" s="3">
        <v>67</v>
      </c>
    </row>
    <row r="51" spans="1:4">
      <c t="s" r="A51" s="4">
        <v>75</v>
      </c>
      <c t="n" r="C51" s="6">
        <v>1</v>
      </c>
      <c t="n" r="D51" s="6">
        <v>0</v>
      </c>
    </row>
    <row r="52" spans="1:4">
      <c t="s" r="A52" s="4">
        <v>76</v>
      </c>
    </row>
    <row r="53" spans="1:4">
      <c t="s" r="A53" s="3">
        <v>67</v>
      </c>
    </row>
    <row r="54" spans="1:4">
      <c t="s" r="A54" s="4">
        <v>77</v>
      </c>
      <c t="n" r="C54" s="6">
        <v>1167</v>
      </c>
      <c t="n" r="D54" s="6">
        <v>1160</v>
      </c>
    </row>
    <row r="55" spans="1:4">
      <c t="s" r="A55" s="4">
        <v>71</v>
      </c>
      <c t="n" r="C55" s="6">
        <v>-137356</v>
      </c>
      <c t="n" r="D55" s="6">
        <v>-79771</v>
      </c>
    </row>
    <row r="56" spans="1:4">
      <c t="s" r="A56" s="4">
        <v>78</v>
      </c>
    </row>
    <row r="57" spans="1:4">
      <c t="s" r="A57" s="3">
        <v>67</v>
      </c>
    </row>
    <row r="58" spans="1:4">
      <c t="s" r="A58" s="4">
        <v>77</v>
      </c>
      <c t="n" r="C58" s="7">
        <v>0</v>
      </c>
      <c t="n" r="D58" s="7">
        <v>0</v>
      </c>
    </row>
    <row r="59" spans="1:4">
      <c t="n" r="A59"/>
    </row>
    <row r="60" spans="1:4">
      <c t="s" r="A60" s="4">
        <v>56</v>
      </c>
      <c t="s" r="B60" s="4">
        <v>79</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2</v>
      </c>
      <c t="s" r="B1" s="2">
        <v>1</v>
      </c>
    </row>
    <row r="2" spans="1:2">
      <c t="s" r="B2" s="2">
        <v>2</v>
      </c>
    </row>
    <row r="3" spans="1:2">
      <c t="s" r="A3" s="3">
        <v>303</v>
      </c>
    </row>
    <row r="4" spans="1:2">
      <c t="s" r="A4" s="4">
        <v>302</v>
      </c>
      <c t="s" r="B4" s="4">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5</v>
      </c>
      <c t="s" r="B1" s="2">
        <v>1</v>
      </c>
    </row>
    <row r="2" spans="1:2">
      <c t="s" r="B2" s="2">
        <v>2</v>
      </c>
    </row>
    <row r="3" spans="1:2">
      <c t="s" r="A3" s="3">
        <v>306</v>
      </c>
    </row>
    <row r="4" spans="1:2">
      <c t="s" r="A4" s="4">
        <v>305</v>
      </c>
      <c t="s" r="B4" s="4">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8</v>
      </c>
      <c t="s" r="B1" s="2">
        <v>1</v>
      </c>
    </row>
    <row r="2" spans="1:2">
      <c t="s" r="B2" s="2">
        <v>2</v>
      </c>
    </row>
    <row r="3" spans="1:2">
      <c t="s" r="A3" s="3">
        <v>309</v>
      </c>
    </row>
    <row r="4" spans="1:2">
      <c t="s" r="A4" s="4">
        <v>308</v>
      </c>
      <c t="s" r="B4" s="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64</v>
      </c>
      <c t="s" r="B1" s="2">
        <v>1</v>
      </c>
    </row>
    <row r="2" spans="1:2">
      <c t="s" r="B2" s="2">
        <v>2</v>
      </c>
    </row>
    <row r="3" spans="1:2">
      <c t="s" r="A3" s="3">
        <v>311</v>
      </c>
    </row>
    <row r="4" spans="1:2">
      <c t="s" r="A4" s="4">
        <v>64</v>
      </c>
      <c t="s" r="B4" s="4">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13</v>
      </c>
      <c t="s" r="B1" s="2">
        <v>1</v>
      </c>
    </row>
    <row r="2" spans="1:2">
      <c t="s" r="B2" s="2">
        <v>2</v>
      </c>
    </row>
    <row r="3" spans="1:2">
      <c t="s" r="A3" s="3">
        <v>314</v>
      </c>
    </row>
    <row r="4" spans="1:2">
      <c t="s" r="A4" s="4">
        <v>313</v>
      </c>
      <c t="s" r="B4" s="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16</v>
      </c>
      <c t="s" r="B1" s="2">
        <v>1</v>
      </c>
    </row>
    <row r="2" spans="1:2">
      <c t="s" r="B2" s="2">
        <v>2</v>
      </c>
    </row>
    <row r="3" spans="1:2">
      <c t="s" r="A3" s="3">
        <v>317</v>
      </c>
    </row>
    <row r="4" spans="1:2">
      <c t="s" r="A4" s="4">
        <v>316</v>
      </c>
      <c t="s" r="B4" s="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19</v>
      </c>
      <c t="s" r="B1" s="2">
        <v>1</v>
      </c>
    </row>
    <row r="2" spans="1:2">
      <c t="s" r="B2" s="2">
        <v>2</v>
      </c>
    </row>
    <row r="3" spans="1:2">
      <c t="s" r="A3" s="3">
        <v>320</v>
      </c>
    </row>
    <row r="4" spans="1:2">
      <c t="s" r="A4" s="4">
        <v>70</v>
      </c>
      <c t="s" r="B4"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22</v>
      </c>
      <c t="s" r="B1" s="2">
        <v>1</v>
      </c>
    </row>
    <row r="2" spans="1:2">
      <c t="s" r="B2" s="2">
        <v>2</v>
      </c>
    </row>
    <row r="3" spans="1:2">
      <c t="s" r="A3" s="3">
        <v>323</v>
      </c>
    </row>
    <row r="4" spans="1:2">
      <c t="s" r="A4" s="4">
        <v>322</v>
      </c>
      <c t="s" r="B4"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0</v>
      </c>
      <c t="s" r="B1" s="2">
        <v>2</v>
      </c>
      <c t="s" r="C1" s="2">
        <v>30</v>
      </c>
    </row>
    <row r="2" spans="1:3">
      <c t="s" r="A2" s="3">
        <v>31</v>
      </c>
    </row>
    <row r="3" spans="1:3">
      <c t="s" r="A3" s="4">
        <v>81</v>
      </c>
      <c t="n" r="B3" s="7">
        <v>29953000</v>
      </c>
      <c t="n" r="C3" s="7">
        <v>25968000</v>
      </c>
    </row>
    <row r="4" spans="1:3">
      <c t="s" r="A4" s="4">
        <v>82</v>
      </c>
      <c t="n" r="B4" s="7">
        <v>28301000</v>
      </c>
      <c t="n" r="C4" s="7">
        <v>25581000</v>
      </c>
    </row>
    <row r="5" spans="1:3">
      <c t="s" r="A5" s="3">
        <v>67</v>
      </c>
    </row>
    <row r="6" spans="1:3">
      <c t="s" r="A6" s="4">
        <v>83</v>
      </c>
      <c t="n" r="B6" s="8">
        <v>0.01</v>
      </c>
      <c t="n" r="C6" s="8">
        <v>0.01</v>
      </c>
    </row>
    <row r="7" spans="1:3">
      <c t="s" r="A7" s="4">
        <v>84</v>
      </c>
      <c t="n" r="B7" s="6">
        <v>10000000</v>
      </c>
      <c t="n" r="C7" s="6">
        <v>10000000</v>
      </c>
    </row>
    <row r="8" spans="1:3">
      <c t="s" r="A8" s="4">
        <v>85</v>
      </c>
      <c t="n" r="B8" s="6">
        <v>120750</v>
      </c>
      <c t="n" r="C8" s="6">
        <v>0</v>
      </c>
    </row>
    <row r="9" spans="1:3">
      <c t="s" r="A9" s="4">
        <v>86</v>
      </c>
      <c t="n" r="B9" s="6">
        <v>120750</v>
      </c>
      <c t="n" r="C9" s="6">
        <v>0</v>
      </c>
    </row>
    <row r="10" spans="1:3">
      <c t="s" r="A10" s="4">
        <v>87</v>
      </c>
      <c t="n" r="B10" s="7">
        <v>120750000</v>
      </c>
    </row>
    <row r="11" spans="1:3">
      <c t="s" r="A11" s="4">
        <v>88</v>
      </c>
      <c t="n" r="B11" s="6">
        <v>34515734</v>
      </c>
      <c t="n" r="C11" s="6">
        <v>23507656</v>
      </c>
    </row>
    <row r="12" spans="1:3">
      <c t="s" r="A12" s="4">
        <v>89</v>
      </c>
      <c t="n" r="B12" s="6">
        <v>500000000</v>
      </c>
    </row>
    <row r="13" spans="1:3">
      <c t="s" r="A13" s="4">
        <v>76</v>
      </c>
    </row>
    <row r="14" spans="1:3">
      <c t="s" r="A14" s="3">
        <v>67</v>
      </c>
    </row>
    <row r="15" spans="1:3">
      <c t="s" r="A15" s="4">
        <v>88</v>
      </c>
      <c t="n" r="B15" s="6">
        <v>34515734</v>
      </c>
      <c t="n" r="C15" s="6">
        <v>23507656</v>
      </c>
    </row>
    <row r="16" spans="1:3">
      <c t="s" r="A16" s="4">
        <v>90</v>
      </c>
      <c t="n" r="B16" s="8">
        <v>0.01</v>
      </c>
      <c t="n" r="C16" s="8">
        <v>0.01</v>
      </c>
    </row>
    <row r="17" spans="1:3">
      <c t="s" r="A17" s="4">
        <v>89</v>
      </c>
      <c t="n" r="B17" s="6">
        <v>250000000</v>
      </c>
      <c t="n" r="C17" s="6">
        <v>250000000</v>
      </c>
    </row>
    <row r="18" spans="1:3">
      <c t="s" r="A18" s="4">
        <v>91</v>
      </c>
      <c t="n" r="B18" s="6">
        <v>140120392</v>
      </c>
      <c t="n" r="C18" s="6">
        <v>135198855</v>
      </c>
    </row>
    <row r="19" spans="1:3">
      <c t="s" r="A19" s="4">
        <v>92</v>
      </c>
      <c t="n" r="B19" s="6">
        <v>105604658</v>
      </c>
      <c t="n" r="C19" s="6">
        <v>111691199</v>
      </c>
    </row>
    <row r="20" spans="1:3">
      <c t="s" r="A20" s="4">
        <v>93</v>
      </c>
      <c t="n" r="B20" s="6">
        <v>497570</v>
      </c>
      <c t="n" r="C20" s="6">
        <v>424479</v>
      </c>
    </row>
    <row r="21" spans="1:3">
      <c t="s" r="A21" s="4">
        <v>78</v>
      </c>
    </row>
    <row r="22" spans="1:3">
      <c t="s" r="A22" s="3">
        <v>67</v>
      </c>
    </row>
    <row r="23" spans="1:3">
      <c t="s" r="A23" s="4">
        <v>90</v>
      </c>
      <c t="n" r="B23" s="8">
        <v>0.01</v>
      </c>
      <c t="n" r="C23" s="8">
        <v>0.01</v>
      </c>
    </row>
    <row r="24" spans="1:3">
      <c t="s" r="A24" s="4">
        <v>89</v>
      </c>
      <c t="n" r="B24" s="6">
        <v>250000000</v>
      </c>
      <c t="n" r="C24" s="6">
        <v>250000000</v>
      </c>
    </row>
    <row r="25" spans="1:3">
      <c t="s" r="A25" s="4">
        <v>91</v>
      </c>
      <c t="n" r="B25" s="6">
        <v>0</v>
      </c>
      <c t="n" r="C25" s="6">
        <v>0</v>
      </c>
    </row>
    <row r="26" spans="1:3">
      <c t="s" r="A26" s="4">
        <v>92</v>
      </c>
      <c t="n" r="B26" s="6">
        <v>0</v>
      </c>
      <c t="n" r="C2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5</v>
      </c>
      <c t="s" r="B1" s="2">
        <v>1</v>
      </c>
    </row>
    <row r="2" spans="1:2">
      <c t="s" r="B2" s="2">
        <v>2</v>
      </c>
    </row>
    <row r="3" spans="1:2">
      <c t="s" r="A3" s="3">
        <v>326</v>
      </c>
    </row>
    <row r="4" spans="1:2">
      <c t="s" r="A4" s="4">
        <v>325</v>
      </c>
      <c t="s" r="B4"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28</v>
      </c>
      <c t="s" r="B1" s="2">
        <v>1</v>
      </c>
    </row>
    <row r="2" spans="1:2">
      <c t="s" r="B2" s="2">
        <v>2</v>
      </c>
    </row>
    <row r="3" spans="1:2">
      <c t="s" r="A3" s="3">
        <v>279</v>
      </c>
    </row>
    <row r="4" spans="1:2">
      <c t="s" r="A4" s="4">
        <v>328</v>
      </c>
      <c t="s" r="B4" s="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30</v>
      </c>
      <c t="s" r="B1" s="2">
        <v>1</v>
      </c>
    </row>
    <row r="2" spans="1:2">
      <c t="s" r="B2" s="2">
        <v>2</v>
      </c>
    </row>
    <row r="3" spans="1:2">
      <c t="s" r="A3" s="3">
        <v>331</v>
      </c>
    </row>
    <row r="4" spans="1:2">
      <c t="s" r="A4" s="4">
        <v>330</v>
      </c>
      <c t="s" r="B4"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33</v>
      </c>
      <c t="s" r="B1" s="2">
        <v>1</v>
      </c>
    </row>
    <row r="2" spans="1:2">
      <c t="s" r="B2" s="2">
        <v>2</v>
      </c>
    </row>
    <row r="3" spans="1:2">
      <c t="s" r="A3" s="3">
        <v>334</v>
      </c>
    </row>
    <row r="4" spans="1:2">
      <c t="s" r="A4" s="4">
        <v>333</v>
      </c>
      <c t="s" r="B4"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36</v>
      </c>
      <c t="s" r="B1" s="2">
        <v>1</v>
      </c>
    </row>
    <row r="2" spans="1:2">
      <c t="s" r="B2" s="2">
        <v>2</v>
      </c>
    </row>
    <row r="3" spans="1:2">
      <c t="s" r="A3" s="3">
        <v>337</v>
      </c>
    </row>
    <row r="4" spans="1:2">
      <c t="s" r="A4" s="4">
        <v>336</v>
      </c>
      <c t="s" r="B4"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39</v>
      </c>
      <c t="s" r="B1" s="2">
        <v>1</v>
      </c>
    </row>
    <row r="2" spans="1:2">
      <c t="s" r="B2" s="2">
        <v>2</v>
      </c>
    </row>
    <row r="3" spans="1:2">
      <c t="s" r="A3" s="3">
        <v>340</v>
      </c>
    </row>
    <row r="4" spans="1:2">
      <c t="s" r="A4" s="4">
        <v>339</v>
      </c>
      <c t="s" r="B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80"/>
  </cols>
  <sheetData>
    <row r="1" spans="1:2">
      <c t="s" r="A1" s="1">
        <v>342</v>
      </c>
      <c t="s" r="B1" s="2">
        <v>1</v>
      </c>
    </row>
    <row r="2" spans="1:2">
      <c t="s" r="B2" s="2">
        <v>2</v>
      </c>
    </row>
    <row r="3" spans="1:2">
      <c t="s" r="A3" s="3">
        <v>267</v>
      </c>
    </row>
    <row r="4" spans="1:2">
      <c t="s" r="A4" s="4">
        <v>343</v>
      </c>
      <c t="s" r="B4" s="4">
        <v>344</v>
      </c>
    </row>
    <row r="5" spans="1:2">
      <c t="s" r="A5" s="4">
        <v>345</v>
      </c>
      <c t="s" r="B5" s="4">
        <v>346</v>
      </c>
    </row>
    <row r="6" spans="1:2">
      <c t="s" r="A6" s="4">
        <v>347</v>
      </c>
      <c t="s" r="B6" s="4">
        <v>348</v>
      </c>
    </row>
    <row r="7" spans="1:2">
      <c t="s" r="A7" s="4">
        <v>32</v>
      </c>
      <c t="s" r="B7" s="4">
        <v>349</v>
      </c>
    </row>
    <row r="8" spans="1:2">
      <c t="s" r="A8" s="4">
        <v>350</v>
      </c>
      <c t="s" r="B8" s="4">
        <v>351</v>
      </c>
    </row>
    <row r="9" spans="1:2">
      <c t="s" r="A9" s="4">
        <v>352</v>
      </c>
      <c t="s" r="B9" s="4">
        <v>353</v>
      </c>
    </row>
    <row r="10" spans="1:2">
      <c t="s" r="A10" s="4">
        <v>354</v>
      </c>
      <c t="s" r="B10" s="4">
        <v>355</v>
      </c>
    </row>
    <row r="11" spans="1:2">
      <c t="s" r="A11" s="4">
        <v>356</v>
      </c>
      <c t="s" r="B11" s="4">
        <v>357</v>
      </c>
    </row>
    <row r="12" spans="1:2">
      <c t="s" r="A12" s="4">
        <v>281</v>
      </c>
      <c t="s" r="B12" s="4">
        <v>358</v>
      </c>
    </row>
    <row r="13" spans="1:2">
      <c t="s" r="A13" s="4">
        <v>359</v>
      </c>
      <c t="s" r="B13" s="4">
        <v>360</v>
      </c>
    </row>
    <row r="14" spans="1:2">
      <c t="s" r="A14" s="4">
        <v>361</v>
      </c>
      <c t="s" r="B14" s="4">
        <v>362</v>
      </c>
    </row>
    <row r="15" spans="1:2">
      <c t="s" r="A15" s="4">
        <v>363</v>
      </c>
      <c t="s" r="B15" s="4">
        <v>364</v>
      </c>
    </row>
    <row r="16" spans="1:2">
      <c t="s" r="A16" s="4">
        <v>365</v>
      </c>
      <c t="s" r="B16" s="4">
        <v>366</v>
      </c>
    </row>
    <row r="17" spans="1:2">
      <c t="s" r="A17" s="4">
        <v>61</v>
      </c>
      <c t="s" r="B17" s="4">
        <v>367</v>
      </c>
    </row>
    <row r="18" spans="1:2">
      <c t="s" r="A18" s="4">
        <v>368</v>
      </c>
      <c t="s" r="B18" s="4">
        <v>369</v>
      </c>
    </row>
    <row r="19" spans="1:2">
      <c t="s" r="A19" s="4">
        <v>370</v>
      </c>
      <c t="s" r="B19" s="4">
        <v>371</v>
      </c>
    </row>
    <row r="20" spans="1:2">
      <c t="s" r="A20" s="4">
        <v>147</v>
      </c>
      <c t="s" r="B20" s="4">
        <v>372</v>
      </c>
    </row>
    <row r="21" spans="1:2">
      <c t="s" r="A21" s="4">
        <v>373</v>
      </c>
      <c t="s" r="B21" s="4">
        <v>374</v>
      </c>
    </row>
    <row r="22" spans="1:2">
      <c t="s" r="A22" s="4">
        <v>375</v>
      </c>
      <c t="s" r="B22" s="4">
        <v>376</v>
      </c>
    </row>
    <row r="23" spans="1:2">
      <c t="s" r="A23" s="4">
        <v>200</v>
      </c>
      <c t="s" r="B23" s="4">
        <v>377</v>
      </c>
    </row>
    <row r="24" spans="1:2">
      <c t="s" r="A24" s="4">
        <v>378</v>
      </c>
      <c t="s" r="B24" s="4">
        <v>379</v>
      </c>
    </row>
    <row r="25" spans="1:2">
      <c t="s" r="A25" s="4">
        <v>380</v>
      </c>
      <c t="s" r="B25" s="4">
        <v>381</v>
      </c>
    </row>
    <row r="26" spans="1:2">
      <c t="s" r="A26" s="4">
        <v>382</v>
      </c>
      <c t="s" r="B26" s="4">
        <v>383</v>
      </c>
    </row>
    <row r="27" spans="1:2">
      <c t="s" r="A27" s="4">
        <v>384</v>
      </c>
      <c t="s" r="B27" s="4">
        <v>385</v>
      </c>
    </row>
    <row r="28" spans="1:2">
      <c t="s" r="A28" s="4">
        <v>386</v>
      </c>
      <c t="s" r="B28" s="4">
        <v>387</v>
      </c>
    </row>
    <row r="29" spans="1:2">
      <c t="s" r="A29" s="4">
        <v>322</v>
      </c>
      <c t="s" r="B29" s="4">
        <v>388</v>
      </c>
    </row>
    <row r="30" spans="1:2">
      <c t="s" r="A30" s="4">
        <v>325</v>
      </c>
      <c t="s" r="B30" s="4">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391</v>
      </c>
    </row>
    <row r="4" spans="1:2">
      <c t="s" r="A4" s="4">
        <v>392</v>
      </c>
      <c t="s" r="B4" s="4">
        <v>393</v>
      </c>
    </row>
    <row r="5" spans="1:2">
      <c t="s" r="A5" s="4">
        <v>394</v>
      </c>
      <c t="s" r="B5" s="4">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96</v>
      </c>
      <c t="s" r="B1" s="2">
        <v>1</v>
      </c>
    </row>
    <row r="2" spans="1:2">
      <c t="s" r="B2" s="2">
        <v>2</v>
      </c>
    </row>
    <row r="3" spans="1:2">
      <c t="s" r="A3" s="3">
        <v>267</v>
      </c>
    </row>
    <row r="4" spans="1:2">
      <c t="s" r="A4" s="4">
        <v>397</v>
      </c>
      <c t="s" r="B4" s="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400</v>
      </c>
    </row>
    <row r="4" spans="1:2">
      <c t="s" r="A4" s="4">
        <v>401</v>
      </c>
      <c t="s" r="B4" s="4">
        <v>402</v>
      </c>
    </row>
    <row r="5" spans="1:2">
      <c t="s" r="A5" s="4">
        <v>403</v>
      </c>
      <c t="s" r="B5" s="4">
        <v>404</v>
      </c>
    </row>
    <row r="6" spans="1:2">
      <c t="s" r="A6" s="4">
        <v>405</v>
      </c>
      <c t="s" r="B6" s="4">
        <v>406</v>
      </c>
    </row>
    <row r="7" spans="1:2">
      <c t="s" r="A7" s="4">
        <v>407</v>
      </c>
      <c t="s" r="B7" s="4">
        <v>408</v>
      </c>
    </row>
    <row r="8" spans="1:2">
      <c t="s" r="A8" s="4">
        <v>409</v>
      </c>
      <c t="s" r="B8" s="4">
        <v>410</v>
      </c>
    </row>
    <row r="9" spans="1:2">
      <c t="s" r="A9" s="4">
        <v>411</v>
      </c>
      <c t="s" r="B9" s="4">
        <v>412</v>
      </c>
    </row>
    <row r="10" spans="1:2">
      <c t="s" r="A10" s="4">
        <v>413</v>
      </c>
      <c t="s" r="B10" s="4">
        <v>414</v>
      </c>
    </row>
    <row r="11" spans="1:2">
      <c t="s" r="A11" s="4">
        <v>415</v>
      </c>
    </row>
    <row r="12" spans="1:2">
      <c t="s" r="A12" s="3">
        <v>400</v>
      </c>
    </row>
    <row r="13" spans="1:2">
      <c t="s" r="A13" s="4">
        <v>416</v>
      </c>
      <c t="s" r="B13" s="4">
        <v>417</v>
      </c>
    </row>
    <row r="14" spans="1:2">
      <c t="s" r="A14" s="4">
        <v>46</v>
      </c>
    </row>
    <row r="15" spans="1:2">
      <c t="s" r="A15" s="3">
        <v>400</v>
      </c>
    </row>
    <row r="16" spans="1:2">
      <c t="s" r="A16" s="4">
        <v>405</v>
      </c>
      <c t="s" r="B16" s="4">
        <v>418</v>
      </c>
    </row>
    <row r="17" spans="1:2">
      <c t="s" r="A17" s="4">
        <v>407</v>
      </c>
      <c t="s" r="B17" s="4">
        <v>419</v>
      </c>
    </row>
    <row r="18" spans="1:2">
      <c t="s" r="A18" s="4">
        <v>420</v>
      </c>
    </row>
    <row r="19" spans="1:2">
      <c t="s" r="A19" s="3">
        <v>400</v>
      </c>
    </row>
    <row r="20" spans="1:2">
      <c t="s" r="A20" s="4">
        <v>403</v>
      </c>
      <c t="s" r="B20" s="4">
        <v>421</v>
      </c>
    </row>
    <row r="21" spans="1:2">
      <c t="s" r="A21" s="4">
        <v>422</v>
      </c>
      <c t="s" r="B21" s="4">
        <v>423</v>
      </c>
    </row>
    <row r="22" spans="1:2">
      <c t="s" r="A22" s="4">
        <v>407</v>
      </c>
      <c t="s" r="B22" s="4">
        <v>424</v>
      </c>
    </row>
    <row r="23" spans="1:2">
      <c t="s" r="A23" s="4">
        <v>425</v>
      </c>
    </row>
    <row r="24" spans="1:2">
      <c t="s" r="A24" s="3">
        <v>400</v>
      </c>
    </row>
    <row r="25" spans="1:2">
      <c t="s" r="A25" s="4">
        <v>401</v>
      </c>
      <c t="s" r="B25" s="4">
        <v>426</v>
      </c>
    </row>
    <row r="26" spans="1:2">
      <c t="s" r="A26" s="4">
        <v>403</v>
      </c>
      <c t="s" r="B26" s="4">
        <v>427</v>
      </c>
    </row>
    <row r="27" spans="1:2">
      <c t="s" r="A27" s="4">
        <v>428</v>
      </c>
    </row>
    <row r="28" spans="1:2">
      <c t="s" r="A28" s="3">
        <v>400</v>
      </c>
    </row>
    <row r="29" spans="1:2">
      <c t="s" r="A29" s="4">
        <v>403</v>
      </c>
      <c t="s" r="B29" s="4">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v>
      </c>
      <c t="s" r="B1" s="2">
        <v>1</v>
      </c>
    </row>
    <row r="2" spans="1:4">
      <c t="s" r="B2" s="2">
        <v>2</v>
      </c>
      <c t="s" r="C2" s="2">
        <v>30</v>
      </c>
      <c t="s" r="D2" s="2">
        <v>95</v>
      </c>
    </row>
    <row r="3" spans="1:4">
      <c t="s" r="A3" s="3">
        <v>96</v>
      </c>
    </row>
    <row r="4" spans="1:4">
      <c t="s" r="A4" s="4">
        <v>97</v>
      </c>
      <c t="n" r="B4" s="7">
        <v>222781</v>
      </c>
      <c t="n" r="C4" s="7">
        <v>170506</v>
      </c>
      <c t="n" r="D4" s="7">
        <v>105333</v>
      </c>
    </row>
    <row r="5" spans="1:4">
      <c t="s" r="A5" s="4">
        <v>98</v>
      </c>
      <c t="n" r="B5" s="6">
        <v>157722</v>
      </c>
      <c t="n" r="C5" s="6">
        <v>140132</v>
      </c>
      <c t="n" r="D5" s="6">
        <v>114593</v>
      </c>
    </row>
    <row r="6" spans="1:4">
      <c t="s" r="A6" s="4">
        <v>99</v>
      </c>
      <c t="n" r="B6" s="6">
        <v>41906</v>
      </c>
      <c t="n" r="C6" s="6">
        <v>40627</v>
      </c>
      <c t="n" r="D6" s="6">
        <v>37303</v>
      </c>
    </row>
    <row r="7" spans="1:4">
      <c t="s" r="A7" s="4">
        <v>100</v>
      </c>
      <c t="n" r="B7" s="6">
        <v>1466</v>
      </c>
      <c t="n" r="C7" s="6">
        <v>2785</v>
      </c>
      <c t="n" r="D7" s="6">
        <v>12586</v>
      </c>
    </row>
    <row r="8" spans="1:4">
      <c t="s" r="A8" s="4">
        <v>101</v>
      </c>
      <c t="n" r="B8" s="6">
        <v>13796</v>
      </c>
      <c t="n" r="C8" s="6">
        <v>48870</v>
      </c>
      <c t="n" r="D8" s="6">
        <v>39454</v>
      </c>
    </row>
    <row r="9" spans="1:4">
      <c t="s" r="A9" s="4">
        <v>102</v>
      </c>
      <c t="n" r="B9" s="6">
        <v>21557</v>
      </c>
      <c t="n" r="C9" s="6">
        <v>12495</v>
      </c>
      <c t="n" r="D9" s="6">
        <v>10434</v>
      </c>
    </row>
    <row r="10" spans="1:4">
      <c t="s" r="A10" s="4">
        <v>103</v>
      </c>
      <c t="n" r="B10" s="6">
        <v>3726</v>
      </c>
      <c t="n" r="C10" s="6">
        <v>9446</v>
      </c>
      <c t="n" r="D10" s="6">
        <v>5418</v>
      </c>
    </row>
    <row r="11" spans="1:4">
      <c t="s" r="A11" s="3">
        <v>46</v>
      </c>
    </row>
    <row r="12" spans="1:4">
      <c t="s" r="A12" s="4">
        <v>101</v>
      </c>
      <c t="n" r="B12" s="6">
        <v>1086</v>
      </c>
      <c t="n" r="C12" s="6">
        <v>2189</v>
      </c>
      <c t="n" r="D12" s="6">
        <v>1185</v>
      </c>
    </row>
    <row r="13" spans="1:4">
      <c t="s" r="A13" s="4">
        <v>104</v>
      </c>
      <c t="n" r="B13" s="6">
        <v>527</v>
      </c>
      <c t="n" r="C13" s="6">
        <v>726</v>
      </c>
      <c t="n" r="D13" s="6">
        <v>2213</v>
      </c>
    </row>
    <row r="14" spans="1:4">
      <c t="s" r="A14" s="4">
        <v>105</v>
      </c>
      <c t="n" r="B14" s="6">
        <v>464567</v>
      </c>
      <c t="n" r="C14" s="6">
        <v>427776</v>
      </c>
      <c t="n" r="D14" s="6">
        <v>328519</v>
      </c>
    </row>
    <row r="15" spans="1:4">
      <c t="s" r="A15" s="3">
        <v>106</v>
      </c>
    </row>
    <row r="16" spans="1:4">
      <c t="s" r="A16" s="4">
        <v>107</v>
      </c>
      <c t="n" r="B16" s="6">
        <v>321386</v>
      </c>
      <c t="n" r="C16" s="6">
        <v>305483</v>
      </c>
      <c t="n" r="D16" s="6">
        <v>207248</v>
      </c>
    </row>
    <row r="17" spans="1:4">
      <c t="s" r="A17" s="4">
        <v>108</v>
      </c>
      <c t="n" r="B17" s="6">
        <v>27460</v>
      </c>
      <c t="n" r="C17" s="6">
        <v>23425</v>
      </c>
      <c t="n" r="D17" s="6">
        <v>22709</v>
      </c>
    </row>
    <row r="18" spans="1:4">
      <c t="s" r="A18" s="4">
        <v>101</v>
      </c>
      <c t="n" r="B18" s="6">
        <v>26220</v>
      </c>
      <c t="n" r="C18" s="6">
        <v>42752</v>
      </c>
      <c t="n" r="D18" s="6">
        <v>27299</v>
      </c>
    </row>
    <row r="19" spans="1:4">
      <c t="s" r="A19" s="4">
        <v>109</v>
      </c>
      <c t="n" r="B19" s="6">
        <v>25578</v>
      </c>
      <c t="n" r="C19" s="6">
        <v>18724</v>
      </c>
      <c t="n" r="D19" s="6">
        <v>14625</v>
      </c>
    </row>
    <row r="20" spans="1:4">
      <c t="s" r="A20" s="4">
        <v>110</v>
      </c>
      <c t="n" r="B20" s="6">
        <v>7535</v>
      </c>
      <c t="n" r="C20" s="6">
        <v>8071</v>
      </c>
      <c t="n" r="D20" s="6">
        <v>9768</v>
      </c>
    </row>
    <row r="21" spans="1:4">
      <c t="s" r="A21" s="4">
        <v>111</v>
      </c>
      <c t="n" r="B21" s="6">
        <v>14325</v>
      </c>
      <c t="n" r="C21" s="6">
        <v>13449</v>
      </c>
      <c t="n" r="D21" s="6">
        <v>13434</v>
      </c>
    </row>
    <row r="22" spans="1:4">
      <c t="s" r="A22" s="4">
        <v>112</v>
      </c>
      <c t="n" r="B22" s="6">
        <v>29055</v>
      </c>
      <c t="n" r="C22" s="6">
        <v>26025</v>
      </c>
      <c t="n" r="D22" s="6">
        <v>24729</v>
      </c>
    </row>
    <row r="23" spans="1:4">
      <c t="s" r="A23" s="4">
        <v>113</v>
      </c>
      <c t="n" r="B23" s="6">
        <v>9498</v>
      </c>
      <c t="n" r="C23" s="6">
        <v>10188</v>
      </c>
      <c t="n" r="D23" s="6">
        <v>10227</v>
      </c>
    </row>
    <row r="24" spans="1:4">
      <c t="s" r="A24" s="4">
        <v>114</v>
      </c>
      <c t="n" r="B24" s="6">
        <v>25413</v>
      </c>
      <c t="n" r="C24" s="6">
        <v>22897</v>
      </c>
      <c t="n" r="D24" s="6">
        <v>17353</v>
      </c>
    </row>
    <row r="25" spans="1:4">
      <c t="s" r="A25" s="4">
        <v>115</v>
      </c>
      <c t="n" r="B25" s="6">
        <v>0</v>
      </c>
      <c t="n" r="C25" s="6">
        <v>2334</v>
      </c>
      <c t="n" r="D25" s="6">
        <v>0</v>
      </c>
    </row>
    <row r="26" spans="1:4">
      <c t="s" r="A26" s="4">
        <v>116</v>
      </c>
      <c t="n" r="B26" s="6">
        <v>15594</v>
      </c>
      <c t="n" r="C26" s="6">
        <v>15209</v>
      </c>
      <c t="n" r="D26" s="6">
        <v>11486</v>
      </c>
    </row>
    <row r="27" spans="1:4">
      <c t="s" r="A27" s="3">
        <v>46</v>
      </c>
    </row>
    <row r="28" spans="1:4">
      <c t="s" r="A28" s="4">
        <v>101</v>
      </c>
      <c t="n" r="B28" s="6">
        <v>1104</v>
      </c>
      <c t="n" r="C28" s="6">
        <v>788</v>
      </c>
      <c t="n" r="D28" s="6">
        <v>345</v>
      </c>
    </row>
    <row r="29" spans="1:4">
      <c t="s" r="A29" s="4">
        <v>109</v>
      </c>
      <c t="n" r="B29" s="6">
        <v>654</v>
      </c>
      <c t="n" r="C29" s="6">
        <v>620</v>
      </c>
      <c t="n" r="D29" s="6">
        <v>1157</v>
      </c>
    </row>
    <row r="30" spans="1:4">
      <c t="s" r="A30" s="4">
        <v>108</v>
      </c>
      <c t="n" r="B30" s="6">
        <v>51</v>
      </c>
      <c t="n" r="C30" s="6">
        <v>16</v>
      </c>
      <c t="n" r="D30" s="6">
        <v>285</v>
      </c>
    </row>
    <row r="31" spans="1:4">
      <c t="s" r="A31" s="4">
        <v>116</v>
      </c>
      <c t="n" r="B31" s="6">
        <v>501</v>
      </c>
      <c t="n" r="C31" s="6">
        <v>210</v>
      </c>
      <c t="n" r="D31" s="6">
        <v>252</v>
      </c>
    </row>
    <row r="32" spans="1:4">
      <c t="s" r="A32" s="4">
        <v>117</v>
      </c>
      <c t="n" r="B32" s="6">
        <v>504374</v>
      </c>
      <c t="n" r="C32" s="6">
        <v>490191</v>
      </c>
      <c t="n" r="D32" s="6">
        <v>360917</v>
      </c>
    </row>
    <row r="33" spans="1:4">
      <c t="s" r="A33" s="3">
        <v>118</v>
      </c>
    </row>
    <row r="34" spans="1:4">
      <c t="s" r="A34" s="4">
        <v>119</v>
      </c>
      <c t="n" r="B34" s="6">
        <v>36789</v>
      </c>
      <c t="n" r="C34" s="6">
        <v>104928</v>
      </c>
      <c t="n" r="D34" s="6">
        <v>39651</v>
      </c>
    </row>
    <row r="35" spans="1:4">
      <c t="s" r="A35" s="3">
        <v>46</v>
      </c>
    </row>
    <row r="36" spans="1:4">
      <c t="s" r="A36" s="4">
        <v>120</v>
      </c>
      <c t="n" r="B36" s="6">
        <v>12517</v>
      </c>
      <c t="n" r="C36" s="6">
        <v>12890</v>
      </c>
      <c t="n" r="D36" s="6">
        <v>10678</v>
      </c>
    </row>
    <row r="37" spans="1:4">
      <c t="s" r="A37" s="4">
        <v>121</v>
      </c>
      <c t="n" r="B37" s="6">
        <v>2071</v>
      </c>
      <c t="n" r="C37" s="6">
        <v>2451</v>
      </c>
      <c t="n" r="D37" s="6">
        <v>365</v>
      </c>
    </row>
    <row r="38" spans="1:4">
      <c t="s" r="A38" s="4">
        <v>122</v>
      </c>
      <c t="n" r="B38" s="6">
        <v>-91</v>
      </c>
      <c t="n" r="C38" s="6">
        <v>-18</v>
      </c>
      <c t="n" r="D38" s="6">
        <v>1</v>
      </c>
    </row>
    <row r="39" spans="1:4">
      <c t="s" r="A39" s="4">
        <v>123</v>
      </c>
      <c t="n" r="B39" s="6">
        <v>51286</v>
      </c>
      <c t="n" r="C39" s="6">
        <v>120251</v>
      </c>
      <c t="n" r="D39" s="6">
        <v>50695</v>
      </c>
    </row>
    <row r="40" spans="1:4">
      <c t="s" r="A40" s="4">
        <v>124</v>
      </c>
      <c t="n" r="B40" s="6">
        <v>11479</v>
      </c>
      <c t="n" r="C40" s="6">
        <v>57836</v>
      </c>
      <c t="n" r="D40" s="6">
        <v>18297</v>
      </c>
    </row>
    <row r="41" spans="1:4">
      <c t="s" r="A41" s="4">
        <v>125</v>
      </c>
      <c t="n" r="B41" s="6">
        <v>-47496</v>
      </c>
      <c t="n" r="C41" s="6">
        <v>-124944</v>
      </c>
      <c t="n" r="D41" s="6">
        <v>457</v>
      </c>
    </row>
    <row r="42" spans="1:4">
      <c t="s" r="A42" s="4">
        <v>126</v>
      </c>
      <c t="n" r="B42" s="6">
        <v>58975</v>
      </c>
      <c t="n" r="C42" s="6">
        <v>182780</v>
      </c>
      <c t="n" r="D42" s="6">
        <v>17840</v>
      </c>
    </row>
    <row r="43" spans="1:4">
      <c t="s" r="A43" s="4">
        <v>127</v>
      </c>
      <c t="n" r="B43" s="6">
        <v>15246</v>
      </c>
      <c t="n" r="C43" s="6">
        <v>15564</v>
      </c>
      <c t="n" r="D43" s="6">
        <v>13193</v>
      </c>
    </row>
    <row r="44" spans="1:4">
      <c t="s" r="A44" s="4">
        <v>128</v>
      </c>
      <c t="n" r="B44" s="6">
        <v>43729</v>
      </c>
      <c t="n" r="C44" s="6">
        <v>167216</v>
      </c>
      <c t="n" r="D44" s="6">
        <v>4647</v>
      </c>
    </row>
    <row r="45" spans="1:4">
      <c t="s" r="A45" s="4">
        <v>129</v>
      </c>
      <c t="n" r="B45" s="6">
        <v>4075</v>
      </c>
      <c t="n" r="C45" s="6">
        <v>0</v>
      </c>
      <c t="n" r="D45" s="6">
        <v>0</v>
      </c>
    </row>
    <row r="46" spans="1:4">
      <c t="s" r="A46" s="4">
        <v>130</v>
      </c>
      <c t="n" r="B46" s="7">
        <v>39654</v>
      </c>
      <c t="n" r="C46" s="7">
        <v>167216</v>
      </c>
      <c t="n" r="D46" s="7">
        <v>4647</v>
      </c>
    </row>
    <row r="47" spans="1:4">
      <c t="s" r="A47" s="3">
        <v>131</v>
      </c>
    </row>
    <row r="48" spans="1:4">
      <c t="s" r="A48" s="4">
        <v>132</v>
      </c>
      <c t="n" r="B48" s="6">
        <v>110090</v>
      </c>
      <c t="n" r="C48" s="6">
        <v>114926</v>
      </c>
      <c t="n" r="D48" s="6">
        <v>116703</v>
      </c>
    </row>
    <row r="49" spans="1:4">
      <c t="s" r="A49" s="4">
        <v>133</v>
      </c>
      <c t="n" r="B49" s="6">
        <v>116174</v>
      </c>
      <c t="n" r="C49" s="6">
        <v>119486</v>
      </c>
      <c t="n" r="D49" s="6">
        <v>121117</v>
      </c>
    </row>
    <row r="50" spans="1:4">
      <c t="s" r="A50" s="3">
        <v>134</v>
      </c>
    </row>
    <row r="51" spans="1:4">
      <c t="s" r="A51" s="4">
        <v>135</v>
      </c>
      <c t="n" r="B51" s="8">
        <v>0.36</v>
      </c>
      <c t="n" r="C51" s="8">
        <v>1.45</v>
      </c>
      <c t="n" r="D51" s="8">
        <v>0.04</v>
      </c>
    </row>
    <row r="52" spans="1:4">
      <c t="s" r="A52" s="4">
        <v>136</v>
      </c>
      <c t="n" r="B52" s="8">
        <v>0.34</v>
      </c>
      <c t="n" r="C52" s="8">
        <v>1.4</v>
      </c>
      <c t="n" r="D52" s="8">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0</v>
      </c>
      <c t="s" r="B1" s="2">
        <v>1</v>
      </c>
    </row>
    <row r="2" spans="1:2">
      <c t="s" r="B2" s="2">
        <v>2</v>
      </c>
    </row>
    <row r="3" spans="1:2">
      <c t="s" r="A3" s="3">
        <v>276</v>
      </c>
    </row>
    <row r="4" spans="1:2">
      <c t="s" r="A4" s="4">
        <v>431</v>
      </c>
      <c t="s" r="B4" s="4">
        <v>432</v>
      </c>
    </row>
    <row r="5" spans="1:2">
      <c t="s" r="A5" s="4">
        <v>433</v>
      </c>
      <c t="s" r="B5" s="4">
        <v>434</v>
      </c>
    </row>
    <row r="6" spans="1:2">
      <c t="s" r="A6" s="4">
        <v>435</v>
      </c>
      <c t="s" r="B6" s="4">
        <v>436</v>
      </c>
    </row>
    <row r="7" spans="1:2">
      <c t="s" r="A7" s="4">
        <v>437</v>
      </c>
      <c t="s" r="B7" s="4">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39</v>
      </c>
      <c t="s" r="B1" s="2">
        <v>1</v>
      </c>
    </row>
    <row r="2" spans="1:2">
      <c t="s" r="B2" s="2">
        <v>2</v>
      </c>
    </row>
    <row r="3" spans="1:2">
      <c t="s" r="A3" s="3">
        <v>282</v>
      </c>
    </row>
    <row r="4" spans="1:2">
      <c t="s" r="A4" s="4">
        <v>440</v>
      </c>
      <c t="s" r="B4" s="4">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442</v>
      </c>
      <c t="s" r="B1" s="2">
        <v>1</v>
      </c>
    </row>
    <row r="2" spans="1:2">
      <c t="s" r="B2" s="2">
        <v>2</v>
      </c>
    </row>
    <row r="3" spans="1:2">
      <c t="s" r="A3" s="3">
        <v>285</v>
      </c>
    </row>
    <row r="4" spans="1:2">
      <c t="s" r="A4" s="4">
        <v>443</v>
      </c>
      <c t="s" r="B4" s="4">
        <v>444</v>
      </c>
    </row>
    <row r="5" spans="1:2">
      <c t="s" r="A5" s="4">
        <v>445</v>
      </c>
      <c t="s" r="B5" s="4">
        <v>446</v>
      </c>
    </row>
    <row r="6" spans="1:2">
      <c t="s" r="A6" s="4">
        <v>447</v>
      </c>
      <c t="s" r="B6" s="4">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449</v>
      </c>
      <c t="s" r="B1" s="2">
        <v>1</v>
      </c>
    </row>
    <row r="2" spans="1:2">
      <c t="s" r="B2" s="2">
        <v>2</v>
      </c>
    </row>
    <row r="3" spans="1:2">
      <c t="s" r="A3" s="3">
        <v>288</v>
      </c>
    </row>
    <row r="4" spans="1:2">
      <c t="s" r="A4" s="4">
        <v>287</v>
      </c>
      <c t="s" r="B4" s="4">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51</v>
      </c>
      <c t="s" r="B1" s="2">
        <v>1</v>
      </c>
    </row>
    <row r="2" spans="1:2">
      <c t="s" r="B2" s="2">
        <v>2</v>
      </c>
    </row>
    <row r="3" spans="1:2">
      <c t="s" r="A3" s="3">
        <v>291</v>
      </c>
    </row>
    <row r="4" spans="1:2">
      <c t="s" r="A4" s="4">
        <v>452</v>
      </c>
      <c t="s" r="B4" s="4">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4</v>
      </c>
      <c t="s" r="B1" s="2">
        <v>1</v>
      </c>
    </row>
    <row r="2" spans="1:2">
      <c t="s" r="B2" s="2">
        <v>2</v>
      </c>
    </row>
    <row r="3" spans="1:2">
      <c t="s" r="A3" s="3">
        <v>294</v>
      </c>
    </row>
    <row r="4" spans="1:2">
      <c t="s" r="A4" s="4">
        <v>455</v>
      </c>
      <c t="s" r="B4" s="4">
        <v>456</v>
      </c>
    </row>
    <row r="5" spans="1:2">
      <c t="s" r="A5" s="4">
        <v>127</v>
      </c>
      <c t="s" r="B5" s="4">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58</v>
      </c>
      <c t="s" r="B1" s="2">
        <v>1</v>
      </c>
    </row>
    <row r="2" spans="1:2">
      <c t="s" r="B2" s="2">
        <v>2</v>
      </c>
    </row>
    <row r="3" spans="1:2">
      <c t="s" r="A3" s="3">
        <v>300</v>
      </c>
    </row>
    <row r="4" spans="1:2">
      <c t="s" r="A4" s="4">
        <v>459</v>
      </c>
      <c t="s" r="B4" s="4">
        <v>460</v>
      </c>
    </row>
    <row r="5" spans="1:2">
      <c t="s" r="A5" s="4">
        <v>461</v>
      </c>
      <c t="s" r="B5" s="4">
        <v>462</v>
      </c>
    </row>
    <row r="6" spans="1:2">
      <c t="s" r="A6" s="4">
        <v>463</v>
      </c>
      <c t="s" r="B6" s="4">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65</v>
      </c>
      <c t="s" r="B1" s="2">
        <v>1</v>
      </c>
    </row>
    <row r="2" spans="1:2">
      <c t="s" r="B2" s="2">
        <v>2</v>
      </c>
    </row>
    <row r="3" spans="1:2">
      <c t="s" r="A3" s="3">
        <v>303</v>
      </c>
    </row>
    <row r="4" spans="1:2">
      <c t="s" r="A4" s="4">
        <v>466</v>
      </c>
      <c t="s" r="B4" s="4">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468</v>
      </c>
      <c t="s" r="B1" s="2">
        <v>1</v>
      </c>
    </row>
    <row r="2" spans="1:2">
      <c t="s" r="B2" s="2">
        <v>2</v>
      </c>
    </row>
    <row r="3" spans="1:2">
      <c t="s" r="A3" s="3">
        <v>309</v>
      </c>
    </row>
    <row r="4" spans="1:2">
      <c t="s" r="A4" s="4">
        <v>469</v>
      </c>
      <c t="s" r="B4" s="4">
        <v>470</v>
      </c>
    </row>
    <row r="5" spans="1:2">
      <c t="s" r="A5" s="4">
        <v>471</v>
      </c>
      <c t="s" r="B5" s="4">
        <v>472</v>
      </c>
    </row>
    <row r="6" spans="1:2">
      <c t="s" r="A6" s="4">
        <v>473</v>
      </c>
      <c t="s" r="B6" s="4">
        <v>474</v>
      </c>
    </row>
    <row r="7" spans="1:2">
      <c t="s" r="A7" s="4">
        <v>475</v>
      </c>
      <c t="s" r="B7" s="4">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77</v>
      </c>
      <c t="s" r="B1" s="2">
        <v>1</v>
      </c>
    </row>
    <row r="2" spans="1:2">
      <c t="s" r="B2" s="2">
        <v>2</v>
      </c>
    </row>
    <row r="3" spans="1:2">
      <c t="s" r="A3" s="3">
        <v>311</v>
      </c>
    </row>
    <row r="4" spans="1:2">
      <c t="s" r="A4" s="4">
        <v>478</v>
      </c>
      <c t="s" r="B4" s="4">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7</v>
      </c>
      <c t="s" r="C1" s="2">
        <v>1</v>
      </c>
    </row>
    <row r="2" spans="1:5">
      <c t="s" r="C2" s="2">
        <v>2</v>
      </c>
      <c t="s" r="D2" s="2">
        <v>30</v>
      </c>
      <c t="s" r="E2" s="2">
        <v>95</v>
      </c>
    </row>
    <row r="3" spans="1:5">
      <c t="s" r="A3" s="3">
        <v>138</v>
      </c>
    </row>
    <row r="4" spans="1:5">
      <c t="s" r="A4" s="4">
        <v>126</v>
      </c>
      <c t="n" r="C4" s="7">
        <v>58975</v>
      </c>
      <c t="n" r="D4" s="7">
        <v>182780</v>
      </c>
      <c t="n" r="E4" s="7">
        <v>17840</v>
      </c>
    </row>
    <row r="5" spans="1:5">
      <c t="s" r="A5" s="3">
        <v>139</v>
      </c>
    </row>
    <row r="6" spans="1:5">
      <c t="s" r="A6" s="4">
        <v>140</v>
      </c>
      <c t="s" r="B6" s="4">
        <v>56</v>
      </c>
      <c t="n" r="C6" s="6">
        <v>-17</v>
      </c>
      <c t="n" r="D6" s="6">
        <v>-231</v>
      </c>
      <c t="n" r="E6" s="6">
        <v>-10</v>
      </c>
    </row>
    <row r="7" spans="1:5">
      <c t="s" r="A7" s="3">
        <v>141</v>
      </c>
    </row>
    <row r="8" spans="1:5">
      <c t="s" r="A8" s="4">
        <v>142</v>
      </c>
      <c t="n" r="C8" s="6">
        <v>0</v>
      </c>
      <c t="n" r="D8" s="6">
        <v>-344</v>
      </c>
      <c t="n" r="E8" s="6">
        <v>-137</v>
      </c>
    </row>
    <row r="9" spans="1:5">
      <c t="s" r="A9" s="4">
        <v>143</v>
      </c>
      <c t="n" r="C9" s="6">
        <v>0</v>
      </c>
      <c t="n" r="D9" s="6">
        <v>0</v>
      </c>
      <c t="n" r="E9" s="6">
        <v>360</v>
      </c>
    </row>
    <row r="10" spans="1:5">
      <c t="s" r="A10" s="4">
        <v>144</v>
      </c>
      <c t="n" r="C10" s="6">
        <v>0</v>
      </c>
      <c t="n" r="D10" s="6">
        <v>0</v>
      </c>
      <c t="n" r="E10" s="6">
        <v>23</v>
      </c>
    </row>
    <row r="11" spans="1:5">
      <c t="s" r="A11" s="4">
        <v>145</v>
      </c>
      <c t="s" r="B11" s="4">
        <v>56</v>
      </c>
      <c t="n" r="C11" s="6">
        <v>0</v>
      </c>
      <c t="n" r="D11" s="6">
        <v>-344</v>
      </c>
      <c t="n" r="E11" s="6">
        <v>246</v>
      </c>
    </row>
    <row r="12" spans="1:5">
      <c t="s" r="A12" s="4">
        <v>146</v>
      </c>
      <c t="n" r="C12" s="6">
        <v>-17</v>
      </c>
      <c t="n" r="D12" s="6">
        <v>-575</v>
      </c>
      <c t="n" r="E12" s="6">
        <v>236</v>
      </c>
    </row>
    <row r="13" spans="1:5">
      <c t="s" r="A13" s="4">
        <v>147</v>
      </c>
      <c t="n" r="C13" s="7">
        <v>58958</v>
      </c>
      <c t="n" r="D13" s="7">
        <v>182205</v>
      </c>
      <c t="n" r="E13" s="7">
        <v>18076</v>
      </c>
    </row>
    <row r="14" spans="1:5">
      <c t="n" r="A14"/>
    </row>
    <row r="15" spans="1:5">
      <c t="s" r="A15" s="4">
        <v>56</v>
      </c>
      <c t="s" r="B15" s="4">
        <v>148</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80</v>
      </c>
      <c t="s" r="B1" s="2">
        <v>1</v>
      </c>
    </row>
    <row r="2" spans="1:2">
      <c t="s" r="B2" s="2">
        <v>2</v>
      </c>
    </row>
    <row r="3" spans="1:2">
      <c t="s" r="A3" s="3">
        <v>314</v>
      </c>
    </row>
    <row r="4" spans="1:2">
      <c t="s" r="A4" s="4">
        <v>481</v>
      </c>
      <c t="s" r="B4" s="4">
        <v>482</v>
      </c>
    </row>
    <row r="5" spans="1:2">
      <c t="s" r="A5" s="4">
        <v>483</v>
      </c>
      <c t="s" r="B5" s="4">
        <v>484</v>
      </c>
    </row>
    <row r="6" spans="1:2">
      <c t="s" r="A6" s="4">
        <v>485</v>
      </c>
      <c t="s" r="B6" s="4">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87</v>
      </c>
      <c t="s" r="B1" s="2">
        <v>1</v>
      </c>
    </row>
    <row r="2" spans="1:2">
      <c t="s" r="B2" s="2">
        <v>2</v>
      </c>
    </row>
    <row r="3" spans="1:2">
      <c t="s" r="A3" s="3">
        <v>317</v>
      </c>
    </row>
    <row r="4" spans="1:2">
      <c t="s" r="A4" s="4">
        <v>488</v>
      </c>
      <c t="s" r="B4" s="4">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90</v>
      </c>
      <c t="s" r="B1" s="2">
        <v>1</v>
      </c>
    </row>
    <row r="2" spans="1:2">
      <c t="s" r="B2" s="2">
        <v>2</v>
      </c>
    </row>
    <row r="3" spans="1:2">
      <c t="s" r="A3" s="3">
        <v>320</v>
      </c>
    </row>
    <row r="4" spans="1:2">
      <c t="s" r="A4" s="4">
        <v>491</v>
      </c>
      <c t="s" r="B4" s="4">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93</v>
      </c>
      <c t="s" r="B1" s="2">
        <v>1</v>
      </c>
    </row>
    <row r="2" spans="1:2">
      <c t="s" r="B2" s="2">
        <v>2</v>
      </c>
    </row>
    <row r="3" spans="1:2">
      <c t="s" r="A3" s="3">
        <v>323</v>
      </c>
    </row>
    <row r="4" spans="1:2">
      <c t="s" r="A4" s="4">
        <v>494</v>
      </c>
      <c t="s" r="B4" s="4">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496</v>
      </c>
      <c t="s" r="B1" s="2">
        <v>1</v>
      </c>
    </row>
    <row r="2" spans="1:2">
      <c t="s" r="B2" s="2">
        <v>2</v>
      </c>
    </row>
    <row r="3" spans="1:2">
      <c t="s" r="A3" s="3">
        <v>326</v>
      </c>
    </row>
    <row r="4" spans="1:2">
      <c t="s" r="A4" s="4">
        <v>497</v>
      </c>
      <c t="s" r="B4" s="4">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499</v>
      </c>
      <c t="s" r="B1" s="2">
        <v>1</v>
      </c>
    </row>
    <row r="2" spans="1:2">
      <c t="s" r="B2" s="2">
        <v>2</v>
      </c>
    </row>
    <row r="3" spans="1:2">
      <c t="s" r="A3" s="3">
        <v>340</v>
      </c>
    </row>
    <row r="4" spans="1:2">
      <c t="s" r="A4" s="4">
        <v>500</v>
      </c>
      <c t="s" r="B4" s="4">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02</v>
      </c>
      <c t="s" r="B1" s="2">
        <v>1</v>
      </c>
    </row>
    <row r="2" spans="1:2">
      <c t="s" r="B2" s="2">
        <v>503</v>
      </c>
    </row>
    <row r="3" spans="1:2">
      <c t="s" r="A3" s="3">
        <v>261</v>
      </c>
    </row>
    <row r="4" spans="1:2">
      <c t="s" r="A4" s="4">
        <v>504</v>
      </c>
      <c t="n" r="B4" s="6">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05</v>
      </c>
      <c t="s" r="B1" s="2">
        <v>506</v>
      </c>
      <c t="s" r="C1" s="2">
        <v>1</v>
      </c>
    </row>
    <row r="2" spans="1:5">
      <c t="s" r="B2" s="2">
        <v>2</v>
      </c>
      <c t="s" r="C2" s="2">
        <v>2</v>
      </c>
      <c t="s" r="D2" s="2">
        <v>30</v>
      </c>
      <c t="s" r="E2" s="2">
        <v>95</v>
      </c>
    </row>
    <row r="3" spans="1:5">
      <c t="s" r="A3" s="3">
        <v>391</v>
      </c>
    </row>
    <row r="4" spans="1:5">
      <c t="s" r="A4" s="4">
        <v>507</v>
      </c>
      <c t="n" r="B4" s="7">
        <v>100000</v>
      </c>
      <c t="n" r="C4" s="7">
        <v>100000</v>
      </c>
      <c t="n" r="D4" s="7">
        <v>900000</v>
      </c>
    </row>
    <row r="5" spans="1:5">
      <c t="s" r="A5" s="4">
        <v>508</v>
      </c>
      <c t="n" r="B5" s="6">
        <v>10000000</v>
      </c>
      <c t="n" r="C5" s="6">
        <v>10000000</v>
      </c>
      <c t="n" r="D5" s="6">
        <v>7100000</v>
      </c>
    </row>
    <row r="6" spans="1:5">
      <c t="s" r="A6" s="4">
        <v>115</v>
      </c>
      <c t="n" r="C6" s="6">
        <v>0</v>
      </c>
      <c t="n" r="D6" s="6">
        <v>2334000</v>
      </c>
      <c t="n" r="E6" s="7">
        <v>0</v>
      </c>
    </row>
    <row r="7" spans="1:5">
      <c t="s" r="A7" s="4">
        <v>509</v>
      </c>
      <c t="n" r="C7" s="6">
        <v>-200000</v>
      </c>
      <c t="n" r="D7" s="6">
        <v>-2055000</v>
      </c>
      <c t="n" r="E7" s="7">
        <v>0</v>
      </c>
    </row>
    <row r="8" spans="1:5">
      <c t="s" r="A8" s="4">
        <v>510</v>
      </c>
    </row>
    <row r="9" spans="1:5">
      <c t="s" r="A9" s="3">
        <v>391</v>
      </c>
    </row>
    <row r="10" spans="1:5">
      <c t="s" r="A10" s="4">
        <v>511</v>
      </c>
      <c t="n" r="B10" s="6">
        <v>3600000</v>
      </c>
      <c t="n" r="C10" s="6">
        <v>3600000</v>
      </c>
    </row>
    <row r="11" spans="1:5">
      <c t="s" r="A11" s="4">
        <v>507</v>
      </c>
      <c t="n" r="B11" s="6">
        <v>0</v>
      </c>
      <c t="n" r="C11" s="6">
        <v>0</v>
      </c>
    </row>
    <row r="12" spans="1:5">
      <c t="s" r="A12" s="4">
        <v>508</v>
      </c>
      <c t="n" r="B12" s="6">
        <v>7200000</v>
      </c>
      <c t="n" r="C12" s="6">
        <v>7200000</v>
      </c>
    </row>
    <row r="13" spans="1:5">
      <c t="s" r="A13" s="4">
        <v>512</v>
      </c>
      <c t="n" r="B13" s="6">
        <v>2966000</v>
      </c>
      <c t="n" r="C13" s="6">
        <v>2966000</v>
      </c>
    </row>
    <row r="14" spans="1:5">
      <c t="s" r="A14" s="4">
        <v>513</v>
      </c>
      <c t="n" r="B14" s="6">
        <v>5327000</v>
      </c>
      <c t="n" r="C14" s="6">
        <v>5327000</v>
      </c>
    </row>
    <row r="15" spans="1:5">
      <c t="s" r="A15" s="4">
        <v>514</v>
      </c>
      <c t="n" r="B15" s="6">
        <v>644000</v>
      </c>
      <c t="n" r="C15" s="6">
        <v>644000</v>
      </c>
    </row>
    <row r="16" spans="1:5">
      <c t="s" r="A16" s="4">
        <v>515</v>
      </c>
      <c t="n" r="B16" s="6">
        <v>983000</v>
      </c>
      <c t="n" r="C16" s="6">
        <v>983000</v>
      </c>
    </row>
    <row r="17" spans="1:5">
      <c t="s" r="A17" s="4">
        <v>516</v>
      </c>
      <c t="n" r="B17" s="6">
        <v>19900000</v>
      </c>
      <c t="n" r="C17" s="6">
        <v>19900000</v>
      </c>
    </row>
    <row r="18" spans="1:5">
      <c t="s" r="A18" s="4">
        <v>517</v>
      </c>
      <c t="n" r="B18" s="6">
        <v>684000</v>
      </c>
      <c t="n" r="C18" s="6">
        <v>684000</v>
      </c>
    </row>
    <row r="19" spans="1:5">
      <c t="s" r="A19" s="4">
        <v>518</v>
      </c>
      <c t="n" r="B19" s="6">
        <v>-153000</v>
      </c>
      <c t="n" r="C19" s="6">
        <v>-153000</v>
      </c>
    </row>
    <row r="20" spans="1:5">
      <c t="s" r="A20" s="4">
        <v>519</v>
      </c>
      <c t="n" r="B20" s="6">
        <v>-1667000</v>
      </c>
      <c t="n" r="C20" s="6">
        <v>-1667000</v>
      </c>
    </row>
    <row r="21" spans="1:5">
      <c t="s" r="A21" s="4">
        <v>520</v>
      </c>
      <c t="n" r="B21" s="6">
        <v>-3250000</v>
      </c>
      <c t="n" r="C21" s="6">
        <v>-3250000</v>
      </c>
    </row>
    <row r="22" spans="1:5">
      <c t="s" r="A22" s="4">
        <v>521</v>
      </c>
      <c t="n" r="B22" s="6">
        <v>25434000</v>
      </c>
      <c t="n" r="C22" s="6">
        <v>25434000</v>
      </c>
    </row>
    <row r="23" spans="1:5">
      <c t="s" r="A23" s="4">
        <v>522</v>
      </c>
      <c t="n" r="B23" s="6">
        <v>1000000</v>
      </c>
      <c t="n" r="C23" s="6">
        <v>1000000</v>
      </c>
    </row>
    <row r="24" spans="1:5">
      <c t="s" r="A24" s="4">
        <v>523</v>
      </c>
      <c t="n" r="B24" s="6">
        <v>13400000</v>
      </c>
    </row>
    <row r="25" spans="1:5">
      <c t="s" r="A25" s="4">
        <v>524</v>
      </c>
      <c t="n" r="B25" s="7">
        <v>1400000</v>
      </c>
    </row>
    <row r="26" spans="1:5">
      <c t="s" r="A26" s="4">
        <v>96</v>
      </c>
      <c t="n" r="C26" s="6">
        <v>496543000</v>
      </c>
      <c t="n" r="D26" s="6">
        <v>473192000</v>
      </c>
    </row>
    <row r="27" spans="1:5">
      <c t="s" r="A27" s="4">
        <v>130</v>
      </c>
      <c t="n" r="C27" s="7">
        <v>40613000</v>
      </c>
      <c t="n" r="D27" s="7">
        <v>167238000</v>
      </c>
    </row>
    <row r="28" spans="1:5">
      <c t="s" r="A28" s="4">
        <v>525</v>
      </c>
      <c t="n" r="C28" s="8">
        <v>0.37</v>
      </c>
      <c t="n" r="D28" s="8">
        <v>1.45</v>
      </c>
    </row>
    <row r="29" spans="1:5">
      <c t="s" r="A29" s="4">
        <v>526</v>
      </c>
      <c t="n" r="C29" s="8">
        <v>0.35</v>
      </c>
      <c t="n" r="D29" s="8">
        <v>1.39</v>
      </c>
    </row>
    <row r="30" spans="1:5">
      <c t="s" r="A30" s="4">
        <v>527</v>
      </c>
    </row>
    <row r="31" spans="1:5">
      <c t="s" r="A31" s="3">
        <v>391</v>
      </c>
    </row>
    <row r="32" spans="1:5">
      <c t="s" r="A32" s="4">
        <v>528</v>
      </c>
      <c t="n" r="D32" s="7">
        <v>900000</v>
      </c>
    </row>
    <row r="33" spans="1:5">
      <c t="s" r="A33" s="4">
        <v>529</v>
      </c>
    </row>
    <row r="34" spans="1:5">
      <c t="s" r="A34" s="3">
        <v>391</v>
      </c>
    </row>
    <row r="35" spans="1:5">
      <c t="s" r="A35" s="4">
        <v>530</v>
      </c>
      <c t="n" r="C35" s="7">
        <v>42300000</v>
      </c>
    </row>
    <row r="36" spans="1:5">
      <c t="s" r="A36" s="4">
        <v>531</v>
      </c>
    </row>
    <row r="37" spans="1:5">
      <c t="s" r="A37" s="3">
        <v>391</v>
      </c>
    </row>
    <row r="38" spans="1:5">
      <c t="s" r="A38" s="4">
        <v>530</v>
      </c>
      <c t="n" r="C38" s="6">
        <v>3000000</v>
      </c>
    </row>
    <row r="39" spans="1:5">
      <c t="s" r="A39" s="4">
        <v>532</v>
      </c>
    </row>
    <row r="40" spans="1:5">
      <c t="s" r="A40" s="3">
        <v>391</v>
      </c>
    </row>
    <row r="41" spans="1:5">
      <c t="s" r="A41" s="4">
        <v>115</v>
      </c>
      <c t="n" r="C41" s="7">
        <v>0</v>
      </c>
      <c t="n" r="D41" s="6">
        <v>2334000</v>
      </c>
    </row>
    <row r="42" spans="1:5">
      <c t="s" r="A42" s="4">
        <v>533</v>
      </c>
    </row>
    <row r="43" spans="1:5">
      <c t="s" r="A43" s="3">
        <v>391</v>
      </c>
    </row>
    <row r="44" spans="1:5">
      <c t="s" r="A44" s="4">
        <v>115</v>
      </c>
      <c t="n" r="D44" s="6">
        <v>2300000</v>
      </c>
    </row>
    <row r="45" spans="1:5">
      <c t="s" r="A45" s="4">
        <v>534</v>
      </c>
    </row>
    <row r="46" spans="1:5">
      <c t="s" r="A46" s="3">
        <v>391</v>
      </c>
    </row>
    <row r="47" spans="1:5">
      <c t="s" r="A47" s="4">
        <v>535</v>
      </c>
      <c t="n" r="D47" s="6">
        <v>420800000</v>
      </c>
    </row>
    <row r="48" spans="1:5">
      <c t="s" r="A48" s="4">
        <v>536</v>
      </c>
      <c t="n" r="D48" s="7">
        <v>45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537</v>
      </c>
      <c t="s" r="B1" s="2">
        <v>1</v>
      </c>
    </row>
    <row r="2" spans="1:3">
      <c t="s" r="B2" s="2">
        <v>538</v>
      </c>
      <c t="s" r="C2" s="2">
        <v>539</v>
      </c>
    </row>
    <row r="3" spans="1:3">
      <c t="s" r="A3" s="3">
        <v>540</v>
      </c>
    </row>
    <row r="4" spans="1:3">
      <c t="s" r="A4" s="4">
        <v>541</v>
      </c>
      <c t="n" r="B4" s="7">
        <v>2200</v>
      </c>
      <c t="n" r="C4" s="7">
        <v>2000</v>
      </c>
    </row>
    <row r="5" spans="1:3">
      <c t="s" r="A5" s="4">
        <v>542</v>
      </c>
      <c t="n" r="B5" s="6">
        <v>11979</v>
      </c>
      <c t="n" r="C5" s="6">
        <v>13142</v>
      </c>
    </row>
    <row r="6" spans="1:3">
      <c t="s" r="A6" s="4">
        <v>543</v>
      </c>
      <c t="n" r="B6" s="7">
        <v>341</v>
      </c>
      <c t="n" r="C6" s="7">
        <v>512</v>
      </c>
    </row>
    <row r="7" spans="1:3">
      <c t="s" r="A7" s="4">
        <v>544</v>
      </c>
    </row>
    <row r="8" spans="1:3">
      <c t="s" r="A8" s="3">
        <v>540</v>
      </c>
    </row>
    <row r="9" spans="1:3">
      <c t="s" r="A9" s="4">
        <v>545</v>
      </c>
      <c t="s" r="B9" s="4">
        <v>546</v>
      </c>
    </row>
    <row r="10" spans="1:3">
      <c t="s" r="A10" s="4">
        <v>547</v>
      </c>
    </row>
    <row r="11" spans="1:3">
      <c t="s" r="A11" s="3">
        <v>540</v>
      </c>
    </row>
    <row r="12" spans="1:3">
      <c t="s" r="A12" s="4">
        <v>545</v>
      </c>
      <c t="s" r="B12" s="4">
        <v>548</v>
      </c>
    </row>
    <row r="13" spans="1:3">
      <c t="s" r="A13" s="4">
        <v>549</v>
      </c>
    </row>
    <row r="14" spans="1:3">
      <c t="s" r="A14" s="3">
        <v>540</v>
      </c>
    </row>
    <row r="15" spans="1:3">
      <c t="s" r="A15" s="4">
        <v>550</v>
      </c>
      <c t="s" r="B15" s="4">
        <v>551</v>
      </c>
    </row>
    <row r="16" spans="1:3">
      <c t="s" r="A16" s="4">
        <v>552</v>
      </c>
    </row>
    <row r="17" spans="1:3">
      <c t="s" r="A17" s="3">
        <v>540</v>
      </c>
    </row>
    <row r="18" spans="1:3">
      <c t="s" r="A18" s="4">
        <v>550</v>
      </c>
      <c t="s" r="B18" s="4">
        <v>553</v>
      </c>
    </row>
    <row r="19" spans="1:3">
      <c t="s" r="A19" s="4">
        <v>554</v>
      </c>
    </row>
    <row r="20" spans="1:3">
      <c t="s" r="A20" s="3">
        <v>540</v>
      </c>
    </row>
    <row r="21" spans="1:3">
      <c t="s" r="A21" s="4">
        <v>550</v>
      </c>
      <c t="s" r="B21" s="4">
        <v>551</v>
      </c>
    </row>
    <row r="22" spans="1:3">
      <c t="s" r="A22" s="4">
        <v>555</v>
      </c>
    </row>
    <row r="23" spans="1:3">
      <c t="s" r="A23" s="3">
        <v>540</v>
      </c>
    </row>
    <row r="24" spans="1:3">
      <c t="s" r="A24" s="4">
        <v>550</v>
      </c>
      <c t="s" r="B24" s="4">
        <v>556</v>
      </c>
    </row>
    <row r="25" spans="1:3">
      <c t="s" r="A25" s="4">
        <v>557</v>
      </c>
    </row>
    <row r="26" spans="1:3">
      <c t="s" r="A26" s="3">
        <v>540</v>
      </c>
    </row>
    <row r="27" spans="1:3">
      <c t="s" r="A27" s="4">
        <v>550</v>
      </c>
      <c t="s" r="B27" s="4">
        <v>556</v>
      </c>
    </row>
    <row r="28" spans="1:3">
      <c t="s" r="A28" s="4">
        <v>558</v>
      </c>
    </row>
    <row r="29" spans="1:3">
      <c t="s" r="A29" s="3">
        <v>540</v>
      </c>
    </row>
    <row r="30" spans="1:3">
      <c t="s" r="A30" s="4">
        <v>550</v>
      </c>
      <c t="s" r="B30" s="4">
        <v>553</v>
      </c>
    </row>
    <row r="31" spans="1:3">
      <c t="s" r="A31" s="4">
        <v>559</v>
      </c>
    </row>
    <row r="32" spans="1:3">
      <c t="s" r="A32" s="3">
        <v>540</v>
      </c>
    </row>
    <row r="33" spans="1:3">
      <c t="s" r="A33" s="4">
        <v>550</v>
      </c>
      <c t="s" r="B33" s="4">
        <v>556</v>
      </c>
    </row>
    <row r="34" spans="1:3">
      <c t="s" r="A34" s="4">
        <v>560</v>
      </c>
    </row>
    <row r="35" spans="1:3">
      <c t="s" r="A35" s="3">
        <v>540</v>
      </c>
    </row>
    <row r="36" spans="1:3">
      <c t="s" r="A36" s="4">
        <v>550</v>
      </c>
      <c t="s" r="B36" s="4">
        <v>561</v>
      </c>
    </row>
    <row r="37" spans="1:3">
      <c t="s" r="A37" s="4">
        <v>562</v>
      </c>
    </row>
    <row r="38" spans="1:3">
      <c t="s" r="A38" s="3">
        <v>540</v>
      </c>
    </row>
    <row r="39" spans="1:3">
      <c t="s" r="A39" s="4">
        <v>550</v>
      </c>
      <c t="s" r="B39" s="4">
        <v>556</v>
      </c>
    </row>
    <row r="40" spans="1:3">
      <c t="s" r="A40" s="4">
        <v>563</v>
      </c>
    </row>
    <row r="41" spans="1:3">
      <c t="s" r="A41" s="3">
        <v>540</v>
      </c>
    </row>
    <row r="42" spans="1:3">
      <c t="s" r="A42" s="4">
        <v>564</v>
      </c>
      <c t="n" r="B42" s="6">
        <v>3</v>
      </c>
      <c t="n" r="C42" s="6">
        <v>2</v>
      </c>
    </row>
    <row r="43" spans="1:3">
      <c t="s" r="A43" s="4">
        <v>565</v>
      </c>
    </row>
    <row r="44" spans="1:3">
      <c t="s" r="A44" s="3">
        <v>540</v>
      </c>
    </row>
    <row r="45" spans="1:3">
      <c t="s" r="A45" s="4">
        <v>564</v>
      </c>
      <c t="n" r="B45" s="6">
        <v>5</v>
      </c>
    </row>
    <row r="46" spans="1:3">
      <c t="s" r="A46" s="4">
        <v>566</v>
      </c>
    </row>
    <row r="47" spans="1:3">
      <c t="s" r="A47" s="3">
        <v>540</v>
      </c>
    </row>
    <row r="48" spans="1:3">
      <c t="s" r="A48" s="4">
        <v>564</v>
      </c>
      <c t="n" r="B48" s="6">
        <v>4</v>
      </c>
      <c t="n" r="C48" s="6">
        <v>4</v>
      </c>
    </row>
    <row r="49" spans="1:3">
      <c t="s" r="A49" s="4">
        <v>567</v>
      </c>
    </row>
    <row r="50" spans="1:3">
      <c t="s" r="A50" s="3">
        <v>540</v>
      </c>
    </row>
    <row r="51" spans="1:3">
      <c t="s" r="A51" s="4">
        <v>568</v>
      </c>
      <c t="s" r="B51" s="4">
        <v>569</v>
      </c>
    </row>
    <row r="52" spans="1:3">
      <c t="s" r="A52" s="4">
        <v>570</v>
      </c>
    </row>
    <row r="53" spans="1:3">
      <c t="s" r="A53" s="3">
        <v>540</v>
      </c>
    </row>
    <row r="54" spans="1:3">
      <c t="s" r="A54" s="4">
        <v>568</v>
      </c>
      <c t="s" r="B54" s="4">
        <v>571</v>
      </c>
    </row>
    <row r="55" spans="1:3">
      <c t="s" r="A55" s="4">
        <v>572</v>
      </c>
    </row>
    <row r="56" spans="1:3">
      <c t="s" r="A56" s="3">
        <v>540</v>
      </c>
    </row>
    <row r="57" spans="1:3">
      <c t="s" r="A57" s="4">
        <v>568</v>
      </c>
      <c t="s" r="B57" s="4">
        <v>573</v>
      </c>
    </row>
    <row r="58" spans="1:3">
      <c t="s" r="A58" s="4">
        <v>574</v>
      </c>
    </row>
    <row r="59" spans="1:3">
      <c t="s" r="A59" s="3">
        <v>540</v>
      </c>
    </row>
    <row r="60" spans="1:3">
      <c t="s" r="A60" s="4">
        <v>568</v>
      </c>
      <c t="s" r="B60" s="4">
        <v>575</v>
      </c>
    </row>
    <row r="61" spans="1:3">
      <c t="s" r="A61" s="4">
        <v>576</v>
      </c>
    </row>
    <row r="62" spans="1:3">
      <c t="s" r="A62" s="3">
        <v>540</v>
      </c>
    </row>
    <row r="63" spans="1:3">
      <c t="s" r="A63" s="4">
        <v>568</v>
      </c>
      <c t="s" r="B63" s="4">
        <v>577</v>
      </c>
    </row>
    <row r="64" spans="1:3">
      <c t="s" r="A64" s="4">
        <v>578</v>
      </c>
    </row>
    <row r="65" spans="1:3">
      <c t="s" r="A65" s="3">
        <v>540</v>
      </c>
    </row>
    <row r="66" spans="1:3">
      <c t="s" r="A66" s="4">
        <v>568</v>
      </c>
      <c t="s" r="B66" s="4">
        <v>573</v>
      </c>
    </row>
    <row r="67" spans="1:3">
      <c t="s" r="A67" s="4">
        <v>579</v>
      </c>
    </row>
    <row r="68" spans="1:3">
      <c t="s" r="A68" s="3">
        <v>540</v>
      </c>
    </row>
    <row r="69" spans="1:3">
      <c t="s" r="A69" s="4">
        <v>568</v>
      </c>
      <c t="s" r="B69" s="4">
        <v>573</v>
      </c>
    </row>
    <row r="70" spans="1:3">
      <c t="s" r="A70" s="4">
        <v>580</v>
      </c>
    </row>
    <row r="71" spans="1:3">
      <c t="s" r="A71" s="3">
        <v>540</v>
      </c>
    </row>
    <row r="72" spans="1:3">
      <c t="s" r="A72" s="4">
        <v>568</v>
      </c>
      <c t="s" r="B72" s="4">
        <v>573</v>
      </c>
    </row>
    <row r="73" spans="1:3">
      <c t="s" r="A73" s="4">
        <v>581</v>
      </c>
    </row>
    <row r="74" spans="1:3">
      <c t="s" r="A74" s="3">
        <v>540</v>
      </c>
    </row>
    <row r="75" spans="1:3">
      <c t="s" r="A75" s="4">
        <v>568</v>
      </c>
      <c t="s" r="B75" s="4">
        <v>582</v>
      </c>
    </row>
    <row r="76" spans="1:3">
      <c t="s" r="A76" s="4">
        <v>583</v>
      </c>
    </row>
    <row r="77" spans="1:3">
      <c t="s" r="A77" s="3">
        <v>540</v>
      </c>
    </row>
    <row r="78" spans="1:3">
      <c t="s" r="A78" s="4">
        <v>584</v>
      </c>
      <c t="s" r="B78" s="4">
        <v>585</v>
      </c>
    </row>
    <row r="79" spans="1:3">
      <c t="s" r="A79" s="4">
        <v>586</v>
      </c>
    </row>
    <row r="80" spans="1:3">
      <c t="s" r="A80" s="3">
        <v>540</v>
      </c>
    </row>
    <row r="81" spans="1:3">
      <c t="s" r="A81" s="4">
        <v>584</v>
      </c>
      <c t="s" r="B81" s="4">
        <v>5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88</v>
      </c>
      <c t="s" r="B1" s="2">
        <v>2</v>
      </c>
      <c t="s" r="C1" s="2">
        <v>30</v>
      </c>
    </row>
    <row r="2" spans="1:3">
      <c t="s" r="A2" s="3">
        <v>270</v>
      </c>
    </row>
    <row r="3" spans="1:3">
      <c t="s" r="A3" s="4">
        <v>33</v>
      </c>
      <c t="n" r="B3" s="7">
        <v>10085</v>
      </c>
      <c t="n" r="C3" s="7">
        <v>8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5"/>
    <col customWidth="1" max="6" min="6" width="27"/>
    <col customWidth="1" max="7" min="7" width="46"/>
    <col customWidth="1" max="8" min="8" width="40"/>
    <col customWidth="1" max="9" min="9" width="12"/>
    <col customWidth="1" max="10" min="10" width="27"/>
    <col customWidth="1" max="11" min="11" width="21"/>
  </cols>
  <sheetData>
    <row r="1" spans="1:11">
      <c t="s" r="A1" s="1">
        <v>149</v>
      </c>
      <c t="s" r="C1" s="2">
        <v>150</v>
      </c>
      <c t="s" r="E1" s="2">
        <v>151</v>
      </c>
      <c t="s" r="F1" s="2">
        <v>152</v>
      </c>
      <c t="s" r="G1" s="2">
        <v>153</v>
      </c>
      <c t="s" r="H1" s="2">
        <v>154</v>
      </c>
      <c t="s" r="I1" s="2">
        <v>155</v>
      </c>
      <c t="s" r="J1" s="2">
        <v>156</v>
      </c>
      <c t="s" r="K1" s="2">
        <v>76</v>
      </c>
    </row>
    <row r="2" spans="1:11">
      <c t="s" r="A2" s="4">
        <v>157</v>
      </c>
      <c t="n" r="C2" s="7">
        <v>495109</v>
      </c>
      <c t="n" r="E2" s="7">
        <v>-31728</v>
      </c>
      <c t="n" r="F2" s="7">
        <v>713211</v>
      </c>
      <c t="n" r="G2" s="7">
        <v>356</v>
      </c>
      <c t="n" r="H2" s="7">
        <v>-187865</v>
      </c>
      <c t="n" r="J2" s="7">
        <v>0</v>
      </c>
      <c t="n" r="K2" s="7">
        <v>1135</v>
      </c>
    </row>
    <row r="3" spans="1:11">
      <c t="s" r="A3" s="4">
        <v>158</v>
      </c>
      <c t="n" r="K3" s="6">
        <v>112447892</v>
      </c>
    </row>
    <row r="4" spans="1:11">
      <c t="s" r="A4" s="4">
        <v>159</v>
      </c>
      <c t="n" r="J4" s="6">
        <v>0</v>
      </c>
    </row>
    <row r="5" spans="1:11">
      <c t="s" r="A5" s="4">
        <v>160</v>
      </c>
      <c t="n" r="C5" s="6">
        <v>85703</v>
      </c>
    </row>
    <row r="6" spans="1:11">
      <c t="s" r="A6" s="3">
        <v>161</v>
      </c>
    </row>
    <row r="7" spans="1:11">
      <c t="s" r="A7" s="4">
        <v>128</v>
      </c>
      <c t="n" r="C7" s="6">
        <v>4647</v>
      </c>
      <c t="n" r="H7" s="6">
        <v>4647</v>
      </c>
    </row>
    <row r="8" spans="1:11">
      <c t="s" r="A8" s="4">
        <v>162</v>
      </c>
      <c t="n" r="C8" s="6">
        <v>13193</v>
      </c>
    </row>
    <row r="9" spans="1:11">
      <c t="s" r="A9" s="4">
        <v>163</v>
      </c>
      <c t="n" r="C9" s="6">
        <v>246</v>
      </c>
      <c t="s" r="D9" s="4">
        <v>56</v>
      </c>
      <c t="n" r="G9" s="6">
        <v>246</v>
      </c>
    </row>
    <row r="10" spans="1:11">
      <c t="s" r="A10" s="4">
        <v>140</v>
      </c>
      <c t="n" r="C10" s="6">
        <v>-10</v>
      </c>
      <c t="s" r="D10" s="4">
        <v>56</v>
      </c>
      <c t="n" r="G10" s="6">
        <v>-10</v>
      </c>
    </row>
    <row r="11" spans="1:11">
      <c t="s" r="A11" s="4">
        <v>164</v>
      </c>
      <c t="n" r="C11" s="6">
        <v>15181</v>
      </c>
    </row>
    <row r="12" spans="1:11">
      <c t="s" r="A12" s="4">
        <v>165</v>
      </c>
      <c t="n" r="C12" s="6">
        <v>-28263</v>
      </c>
    </row>
    <row r="13" spans="1:11">
      <c t="s" r="A13" s="4">
        <v>166</v>
      </c>
      <c t="n" r="K13" s="6">
        <v>4668423</v>
      </c>
    </row>
    <row r="14" spans="1:11">
      <c t="s" r="A14" s="4">
        <v>167</v>
      </c>
      <c t="n" r="K14" s="6">
        <v>-4606073</v>
      </c>
    </row>
    <row r="15" spans="1:11">
      <c t="s" r="A15" s="4">
        <v>168</v>
      </c>
      <c t="n" r="C15" s="6">
        <v>-16446</v>
      </c>
    </row>
    <row r="16" spans="1:11">
      <c t="s" r="A16" s="4">
        <v>169</v>
      </c>
      <c t="n" r="C16" s="6">
        <v>90</v>
      </c>
    </row>
    <row r="17" spans="1:11">
      <c t="s" r="A17" s="4">
        <v>170</v>
      </c>
      <c t="n" r="H17" s="6">
        <v>-25</v>
      </c>
    </row>
    <row r="18" spans="1:11">
      <c t="s" r="A18" s="4">
        <v>171</v>
      </c>
      <c t="n" r="C18" s="6">
        <v>0</v>
      </c>
    </row>
    <row r="19" spans="1:11">
      <c t="s" r="A19" s="4">
        <v>172</v>
      </c>
      <c t="n" r="K19" s="6">
        <v>2491647</v>
      </c>
    </row>
    <row r="20" spans="1:11">
      <c t="s" r="A20" s="4">
        <v>173</v>
      </c>
      <c t="n" r="C20" s="6">
        <v>6240</v>
      </c>
      <c t="n" r="F20" s="6">
        <v>6215</v>
      </c>
      <c t="n" r="K20" s="7">
        <v>25</v>
      </c>
    </row>
    <row r="21" spans="1:11">
      <c t="s" r="A21" s="4">
        <v>174</v>
      </c>
      <c t="n" r="C21" s="6">
        <v>17915</v>
      </c>
    </row>
    <row r="22" spans="1:11">
      <c t="s" r="A22" s="4">
        <v>175</v>
      </c>
      <c t="n" r="C22" s="6">
        <v>507766</v>
      </c>
      <c t="n" r="E22" s="6">
        <v>-48084</v>
      </c>
      <c t="n" r="F22" s="6">
        <v>737341</v>
      </c>
      <c t="n" r="G22" s="6">
        <v>592</v>
      </c>
      <c t="n" r="H22" s="6">
        <v>-183243</v>
      </c>
      <c t="n" r="J22" s="7">
        <v>0</v>
      </c>
      <c t="n" r="K22" s="7">
        <v>1160</v>
      </c>
    </row>
    <row r="23" spans="1:11">
      <c t="s" r="A23" s="4">
        <v>176</v>
      </c>
      <c t="n" r="K23" s="6">
        <v>115026633</v>
      </c>
    </row>
    <row r="24" spans="1:11">
      <c t="s" r="A24" s="4">
        <v>177</v>
      </c>
      <c t="n" r="J24" s="6">
        <v>0</v>
      </c>
    </row>
    <row r="25" spans="1:11">
      <c t="s" r="A25" s="4">
        <v>178</v>
      </c>
      <c t="n" r="C25" s="6">
        <v>85814</v>
      </c>
    </row>
    <row r="26" spans="1:11">
      <c t="s" r="A26" s="3">
        <v>161</v>
      </c>
    </row>
    <row r="27" spans="1:11">
      <c t="s" r="A27" s="4">
        <v>128</v>
      </c>
      <c t="n" r="C27" s="6">
        <v>167216</v>
      </c>
      <c t="n" r="H27" s="6">
        <v>167216</v>
      </c>
    </row>
    <row r="28" spans="1:11">
      <c t="s" r="A28" s="4">
        <v>162</v>
      </c>
      <c t="n" r="C28" s="6">
        <v>15564</v>
      </c>
    </row>
    <row r="29" spans="1:11">
      <c t="s" r="A29" s="4">
        <v>163</v>
      </c>
      <c t="n" r="C29" s="6">
        <v>-344</v>
      </c>
      <c t="s" r="D29" s="4">
        <v>56</v>
      </c>
      <c t="n" r="G29" s="6">
        <v>-344</v>
      </c>
    </row>
    <row r="30" spans="1:11">
      <c t="s" r="A30" s="4">
        <v>140</v>
      </c>
      <c t="n" r="C30" s="6">
        <v>-231</v>
      </c>
      <c t="s" r="D30" s="4">
        <v>56</v>
      </c>
      <c t="n" r="G30" s="6">
        <v>-231</v>
      </c>
    </row>
    <row r="31" spans="1:11">
      <c t="s" r="A31" s="4">
        <v>164</v>
      </c>
      <c t="n" r="C31" s="6">
        <v>10441</v>
      </c>
    </row>
    <row r="32" spans="1:11">
      <c t="s" r="A32" s="4">
        <v>165</v>
      </c>
      <c t="n" r="C32" s="6">
        <v>-24585</v>
      </c>
    </row>
    <row r="33" spans="1:11">
      <c t="s" r="A33" s="4">
        <v>179</v>
      </c>
      <c t="n" r="C33" s="6">
        <v>-1158</v>
      </c>
    </row>
    <row r="34" spans="1:11">
      <c t="s" r="A34" s="4">
        <v>166</v>
      </c>
      <c t="n" r="K34" s="6">
        <v>4265339</v>
      </c>
    </row>
    <row r="35" spans="1:11">
      <c t="s" r="A35" s="4">
        <v>167</v>
      </c>
      <c t="n" r="K35" s="6">
        <v>-7634107</v>
      </c>
    </row>
    <row r="36" spans="1:11">
      <c t="s" r="A36" s="4">
        <v>168</v>
      </c>
      <c t="n" r="C36" s="6">
        <v>-31687</v>
      </c>
    </row>
    <row r="37" spans="1:11">
      <c t="s" r="A37" s="4">
        <v>171</v>
      </c>
      <c t="n" r="C37" s="6">
        <v>0</v>
      </c>
    </row>
    <row r="38" spans="1:11">
      <c t="s" r="A38" s="4">
        <v>173</v>
      </c>
      <c t="n" r="C38" s="6">
        <v>0</v>
      </c>
    </row>
    <row r="39" spans="1:11">
      <c t="s" r="A39" s="4">
        <v>180</v>
      </c>
      <c t="n" r="C39" s="6">
        <v>15218</v>
      </c>
    </row>
    <row r="40" spans="1:11">
      <c t="s" r="A40" s="4">
        <v>181</v>
      </c>
      <c t="n" r="C40" s="6">
        <v>1324</v>
      </c>
    </row>
    <row r="41" spans="1:11">
      <c t="s" r="A41" s="4">
        <v>182</v>
      </c>
      <c t="n" r="K41" s="6">
        <v>33334</v>
      </c>
    </row>
    <row r="42" spans="1:11">
      <c t="s" r="A42" s="4">
        <v>183</v>
      </c>
      <c t="n" r="K42" s="7">
        <v>0</v>
      </c>
    </row>
    <row r="43" spans="1:11">
      <c t="s" r="A43" s="4">
        <v>184</v>
      </c>
      <c t="n" r="C43" s="6">
        <v>116</v>
      </c>
      <c t="n" r="F43" s="6">
        <v>116</v>
      </c>
    </row>
    <row r="44" spans="1:11">
      <c t="s" r="A44" s="4">
        <v>174</v>
      </c>
      <c t="n" r="C44" s="6">
        <v>18297</v>
      </c>
    </row>
    <row r="45" spans="1:11">
      <c t="s" r="A45" s="4">
        <v>185</v>
      </c>
      <c t="n" r="C45" s="7">
        <v>677675</v>
      </c>
      <c t="n" r="E45" s="6">
        <v>-79771</v>
      </c>
      <c t="n" r="F45" s="6">
        <v>772296</v>
      </c>
      <c t="n" r="G45" s="6">
        <v>17</v>
      </c>
      <c t="n" r="H45" s="6">
        <v>-16027</v>
      </c>
      <c t="n" r="J45" s="7">
        <v>0</v>
      </c>
      <c t="n" r="K45" s="7">
        <v>1160</v>
      </c>
    </row>
    <row r="46" spans="1:11">
      <c t="s" r="A46" s="4">
        <v>186</v>
      </c>
      <c t="n" r="K46" s="6">
        <v>111691199</v>
      </c>
    </row>
    <row r="47" spans="1:11">
      <c t="s" r="A47" s="4">
        <v>187</v>
      </c>
      <c t="n" r="C47" s="6">
        <v>0</v>
      </c>
      <c t="n" r="J47" s="6">
        <v>0</v>
      </c>
    </row>
    <row r="48" spans="1:11">
      <c t="s" r="A48" s="4">
        <v>188</v>
      </c>
      <c t="n" r="C48" s="7">
        <v>86076</v>
      </c>
    </row>
    <row r="49" spans="1:11">
      <c t="s" r="A49" s="3">
        <v>161</v>
      </c>
    </row>
    <row r="50" spans="1:11">
      <c t="s" r="A50" s="4">
        <v>128</v>
      </c>
      <c t="n" r="C50" s="6">
        <v>43729</v>
      </c>
      <c t="n" r="H50" s="6">
        <v>43729</v>
      </c>
    </row>
    <row r="51" spans="1:11">
      <c t="s" r="A51" s="4">
        <v>162</v>
      </c>
      <c t="n" r="C51" s="6">
        <v>15246</v>
      </c>
    </row>
    <row r="52" spans="1:11">
      <c t="s" r="A52" s="4">
        <v>163</v>
      </c>
      <c t="s" r="B52" s="4">
        <v>56</v>
      </c>
      <c t="n" r="C52" s="6">
        <v>0</v>
      </c>
    </row>
    <row r="53" spans="1:11">
      <c t="s" r="A53" s="4">
        <v>140</v>
      </c>
      <c t="n" r="C53" s="6">
        <v>-17</v>
      </c>
      <c t="s" r="D53" s="4">
        <v>56</v>
      </c>
      <c t="n" r="G53" s="6">
        <v>-17</v>
      </c>
    </row>
    <row r="54" spans="1:11">
      <c t="s" r="A54" s="4">
        <v>164</v>
      </c>
      <c t="n" r="C54" s="6">
        <v>110178</v>
      </c>
    </row>
    <row r="55" spans="1:11">
      <c t="s" r="A55" s="4">
        <v>165</v>
      </c>
      <c t="n" r="C55" s="6">
        <v>-24589</v>
      </c>
    </row>
    <row r="56" spans="1:11">
      <c t="s" r="A56" s="4">
        <v>166</v>
      </c>
      <c t="n" r="K56" s="6">
        <v>4272910</v>
      </c>
    </row>
    <row r="57" spans="1:11">
      <c t="s" r="A57" s="4">
        <v>167</v>
      </c>
      <c t="n" r="K57" s="6">
        <v>-11008078</v>
      </c>
    </row>
    <row r="58" spans="1:11">
      <c t="s" r="A58" s="4">
        <v>168</v>
      </c>
      <c t="n" r="C58" s="6">
        <v>-57585</v>
      </c>
    </row>
    <row r="59" spans="1:11">
      <c t="s" r="A59" s="4">
        <v>189</v>
      </c>
      <c t="n" r="J59" s="6">
        <v>120750</v>
      </c>
    </row>
    <row r="60" spans="1:11">
      <c t="s" r="A60" s="4">
        <v>189</v>
      </c>
      <c t="n" r="C60" s="6">
        <v>117195</v>
      </c>
      <c t="n" r="F60" s="6">
        <v>117194</v>
      </c>
      <c t="n" r="J60" s="7">
        <v>1</v>
      </c>
    </row>
    <row r="61" spans="1:11">
      <c t="s" r="A61" s="4">
        <v>171</v>
      </c>
      <c t="n" r="C61" s="6">
        <v>-4075</v>
      </c>
    </row>
    <row r="62" spans="1:11">
      <c t="s" r="A62" s="4">
        <v>172</v>
      </c>
      <c t="n" r="K62" s="6">
        <v>548625</v>
      </c>
    </row>
    <row r="63" spans="1:11">
      <c t="s" r="A63" s="4">
        <v>173</v>
      </c>
      <c t="n" r="C63" s="6">
        <v>3008</v>
      </c>
      <c t="n" r="F63" s="6">
        <v>3002</v>
      </c>
      <c t="n" r="K63" s="7">
        <v>6</v>
      </c>
    </row>
    <row r="64" spans="1:11">
      <c t="s" r="A64" s="4">
        <v>190</v>
      </c>
      <c t="n" r="I64" s="7">
        <v>-15878</v>
      </c>
    </row>
    <row r="65" spans="1:11">
      <c t="s" r="A65" s="4">
        <v>181</v>
      </c>
      <c t="n" r="C65" s="6">
        <v>3806</v>
      </c>
    </row>
    <row r="66" spans="1:11">
      <c t="s" r="A66" s="4">
        <v>182</v>
      </c>
      <c t="n" r="K66" s="6">
        <v>100002</v>
      </c>
    </row>
    <row r="67" spans="1:11">
      <c t="s" r="A67" s="4">
        <v>183</v>
      </c>
      <c t="n" r="K67" s="7">
        <v>1</v>
      </c>
    </row>
    <row r="68" spans="1:11">
      <c t="s" r="A68" s="4">
        <v>184</v>
      </c>
      <c t="n" r="C68" s="6">
        <v>395</v>
      </c>
      <c t="n" r="F68" s="6">
        <v>394</v>
      </c>
    </row>
    <row r="69" spans="1:11">
      <c t="s" r="A69" s="4">
        <v>174</v>
      </c>
      <c t="n" r="C69" s="6">
        <v>21740</v>
      </c>
    </row>
    <row r="70" spans="1:11">
      <c t="s" r="A70" s="4">
        <v>191</v>
      </c>
      <c t="n" r="C70" s="7">
        <v>789993</v>
      </c>
      <c t="n" r="E70" s="7">
        <v>-137356</v>
      </c>
      <c t="n" r="F70" s="7">
        <v>902554</v>
      </c>
      <c t="n" r="G70" s="7">
        <v>0</v>
      </c>
      <c t="n" r="H70" s="7">
        <v>23627</v>
      </c>
      <c t="n" r="J70" s="7">
        <v>1</v>
      </c>
      <c t="n" r="K70" s="7">
        <v>1167</v>
      </c>
    </row>
    <row r="71" spans="1:11">
      <c t="s" r="A71" s="4">
        <v>192</v>
      </c>
      <c t="n" r="K71" s="6">
        <v>105604658</v>
      </c>
    </row>
    <row r="72" spans="1:11">
      <c t="s" r="A72" s="4">
        <v>193</v>
      </c>
      <c t="n" r="C72" s="6">
        <v>120750</v>
      </c>
      <c t="n" r="J72" s="6">
        <v>120750</v>
      </c>
    </row>
    <row r="73" spans="1:11">
      <c t="s" r="A73" s="4">
        <v>194</v>
      </c>
      <c t="n" r="C73" s="7">
        <v>186911</v>
      </c>
    </row>
    <row r="74" spans="1:11">
      <c t="n" r="A74"/>
    </row>
    <row r="75" spans="1:11">
      <c t="s" r="A75" s="4">
        <v>56</v>
      </c>
      <c t="s" r="B75" s="4">
        <v>148</v>
      </c>
    </row>
  </sheetData>
  <mergeCells count="4">
    <mergeCell ref="A1:B1"/>
    <mergeCell ref="C1:D1"/>
    <mergeCell ref="A74:J74"/>
    <mergeCell ref="B75:J7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89</v>
      </c>
      <c t="s" r="C1" s="2">
        <v>1</v>
      </c>
    </row>
    <row r="2" spans="1:4">
      <c t="s" r="C2" s="2">
        <v>2</v>
      </c>
      <c t="s" r="D2" s="2">
        <v>30</v>
      </c>
    </row>
    <row r="3" spans="1:4">
      <c t="s" r="A3" s="3">
        <v>400</v>
      </c>
    </row>
    <row r="4" spans="1:4">
      <c t="s" r="A4" s="4">
        <v>590</v>
      </c>
      <c t="n" r="C4" s="7">
        <v>0</v>
      </c>
      <c t="n" r="D4" s="7">
        <v>0</v>
      </c>
    </row>
    <row r="5" spans="1:4">
      <c t="s" r="A5" s="4">
        <v>591</v>
      </c>
      <c t="n" r="C5" s="6">
        <v>32000000</v>
      </c>
      <c t="n" r="D5" s="6">
        <v>0</v>
      </c>
    </row>
    <row r="6" spans="1:4">
      <c t="s" r="A6" s="4">
        <v>34</v>
      </c>
      <c t="n" r="C6" s="6">
        <v>610234000</v>
      </c>
      <c t="n" r="D6" s="6">
        <v>792206000</v>
      </c>
    </row>
    <row r="7" spans="1:4">
      <c t="s" r="A7" s="4">
        <v>592</v>
      </c>
    </row>
    <row r="8" spans="1:4">
      <c t="s" r="A8" s="3">
        <v>400</v>
      </c>
    </row>
    <row r="9" spans="1:4">
      <c t="s" r="A9" s="4">
        <v>593</v>
      </c>
      <c t="s" r="B9" s="4">
        <v>56</v>
      </c>
      <c t="n" r="C9" s="7">
        <v>3016000</v>
      </c>
      <c t="n" r="D9" s="7">
        <v>2010000</v>
      </c>
    </row>
    <row r="10" spans="1:4">
      <c t="s" r="A10" s="4">
        <v>594</v>
      </c>
    </row>
    <row r="11" spans="1:4">
      <c t="s" r="A11" s="3">
        <v>400</v>
      </c>
    </row>
    <row r="12" spans="1:4">
      <c t="s" r="A12" s="4">
        <v>595</v>
      </c>
      <c t="s" r="C12" s="4">
        <v>596</v>
      </c>
      <c t="s" r="D12" s="4">
        <v>596</v>
      </c>
    </row>
    <row r="13" spans="1:4">
      <c t="s" r="A13" s="4">
        <v>597</v>
      </c>
    </row>
    <row r="14" spans="1:4">
      <c t="s" r="A14" s="3">
        <v>400</v>
      </c>
    </row>
    <row r="15" spans="1:4">
      <c t="s" r="A15" s="4">
        <v>595</v>
      </c>
      <c t="s" r="C15" s="4">
        <v>598</v>
      </c>
      <c t="s" r="D15" s="4">
        <v>598</v>
      </c>
    </row>
    <row r="16" spans="1:4">
      <c t="s" r="A16" s="4">
        <v>599</v>
      </c>
    </row>
    <row r="17" spans="1:4">
      <c t="s" r="A17" s="3">
        <v>400</v>
      </c>
    </row>
    <row r="18" spans="1:4">
      <c t="s" r="A18" s="4">
        <v>600</v>
      </c>
      <c t="s" r="B18" s="4">
        <v>601</v>
      </c>
      <c t="n" r="C18" s="7">
        <v>25563000</v>
      </c>
      <c t="n" r="D18" s="7">
        <v>15070000</v>
      </c>
    </row>
    <row r="19" spans="1:4">
      <c t="s" r="A19" s="4">
        <v>602</v>
      </c>
    </row>
    <row r="20" spans="1:4">
      <c t="s" r="A20" s="3">
        <v>400</v>
      </c>
    </row>
    <row r="21" spans="1:4">
      <c t="s" r="A21" s="4">
        <v>600</v>
      </c>
      <c t="s" r="B21" s="4">
        <v>601</v>
      </c>
      <c t="n" r="C21" s="6">
        <v>516108000</v>
      </c>
      <c t="n" r="D21" s="6">
        <v>597476000</v>
      </c>
    </row>
    <row r="22" spans="1:4">
      <c t="s" r="A22" s="4">
        <v>603</v>
      </c>
    </row>
    <row r="23" spans="1:4">
      <c t="s" r="A23" s="3">
        <v>400</v>
      </c>
    </row>
    <row r="24" spans="1:4">
      <c t="s" r="A24" s="4">
        <v>593</v>
      </c>
      <c t="s" r="B24" s="4">
        <v>604</v>
      </c>
      <c t="n" r="C24" s="7">
        <v>819000</v>
      </c>
      <c t="n" r="D24" s="7">
        <v>900000</v>
      </c>
    </row>
    <row r="25" spans="1:4">
      <c t="s" r="A25" s="4">
        <v>595</v>
      </c>
      <c t="s" r="D25" s="4">
        <v>585</v>
      </c>
    </row>
    <row r="26" spans="1:4">
      <c t="s" r="A26" s="4">
        <v>605</v>
      </c>
    </row>
    <row r="27" spans="1:4">
      <c t="s" r="A27" s="3">
        <v>400</v>
      </c>
    </row>
    <row r="28" spans="1:4">
      <c t="s" r="A28" s="4">
        <v>595</v>
      </c>
      <c t="s" r="C28" s="4">
        <v>606</v>
      </c>
    </row>
    <row r="29" spans="1:4">
      <c t="s" r="A29" s="4">
        <v>607</v>
      </c>
    </row>
    <row r="30" spans="1:4">
      <c t="s" r="A30" s="3">
        <v>400</v>
      </c>
    </row>
    <row r="31" spans="1:4">
      <c t="s" r="A31" s="4">
        <v>595</v>
      </c>
      <c t="s" r="C31" s="4">
        <v>585</v>
      </c>
    </row>
    <row r="32" spans="1:4">
      <c t="s" r="A32" s="4">
        <v>608</v>
      </c>
    </row>
    <row r="33" spans="1:4">
      <c t="s" r="A33" s="3">
        <v>400</v>
      </c>
    </row>
    <row r="34" spans="1:4">
      <c t="s" r="A34" s="4">
        <v>593</v>
      </c>
      <c t="s" r="B34" s="4">
        <v>609</v>
      </c>
      <c t="n" r="C34" s="7">
        <v>47192000</v>
      </c>
      <c t="n" r="D34" s="7">
        <v>159557000</v>
      </c>
    </row>
    <row r="35" spans="1:4">
      <c t="s" r="A35" s="4">
        <v>610</v>
      </c>
    </row>
    <row r="36" spans="1:4">
      <c t="s" r="A36" s="3">
        <v>400</v>
      </c>
    </row>
    <row r="37" spans="1:4">
      <c t="s" r="A37" s="4">
        <v>595</v>
      </c>
      <c t="s" r="C37" s="4">
        <v>611</v>
      </c>
      <c t="s" r="D37" s="4">
        <v>612</v>
      </c>
    </row>
    <row r="38" spans="1:4">
      <c t="s" r="A38" s="4">
        <v>613</v>
      </c>
    </row>
    <row r="39" spans="1:4">
      <c t="s" r="A39" s="3">
        <v>400</v>
      </c>
    </row>
    <row r="40" spans="1:4">
      <c t="s" r="A40" s="4">
        <v>595</v>
      </c>
      <c t="s" r="C40" s="4">
        <v>614</v>
      </c>
      <c t="s" r="D40" s="4">
        <v>615</v>
      </c>
    </row>
    <row r="41" spans="1:4">
      <c t="s" r="A41" s="4">
        <v>616</v>
      </c>
    </row>
    <row r="42" spans="1:4">
      <c t="s" r="A42" s="3">
        <v>400</v>
      </c>
    </row>
    <row r="43" spans="1:4">
      <c t="s" r="A43" s="4">
        <v>600</v>
      </c>
      <c t="n" r="C43" s="7">
        <v>3059000</v>
      </c>
      <c t="n" r="D43" s="7">
        <v>1417000</v>
      </c>
    </row>
    <row r="44" spans="1:4">
      <c t="s" r="A44" s="4">
        <v>617</v>
      </c>
    </row>
    <row r="45" spans="1:4">
      <c t="s" r="A45" s="3">
        <v>400</v>
      </c>
    </row>
    <row r="46" spans="1:4">
      <c t="s" r="A46" s="4">
        <v>600</v>
      </c>
      <c t="s" r="B46" s="4">
        <v>618</v>
      </c>
      <c t="n" r="C46" s="6">
        <v>14477000</v>
      </c>
      <c t="n" r="D46" s="6">
        <v>15776000</v>
      </c>
    </row>
    <row r="47" spans="1:4">
      <c t="s" r="A47" s="4">
        <v>420</v>
      </c>
    </row>
    <row r="48" spans="1:4">
      <c t="s" r="A48" s="3">
        <v>400</v>
      </c>
    </row>
    <row r="49" spans="1:4">
      <c t="s" r="A49" s="4">
        <v>34</v>
      </c>
      <c t="n" r="C49" s="6">
        <v>2781000</v>
      </c>
      <c t="n" r="D49" s="6">
        <v>5896000</v>
      </c>
    </row>
    <row r="50" spans="1:4">
      <c t="s" r="A50" s="4">
        <v>619</v>
      </c>
    </row>
    <row r="51" spans="1:4">
      <c t="s" r="A51" s="3">
        <v>400</v>
      </c>
    </row>
    <row r="52" spans="1:4">
      <c t="s" r="A52" s="4">
        <v>34</v>
      </c>
      <c t="n" r="C52" s="6">
        <v>0</v>
      </c>
      <c t="n" r="D52" s="6">
        <v>20000</v>
      </c>
    </row>
    <row r="53" spans="1:4">
      <c t="s" r="A53" s="4">
        <v>620</v>
      </c>
    </row>
    <row r="54" spans="1:4">
      <c t="s" r="A54" s="3">
        <v>400</v>
      </c>
    </row>
    <row r="55" spans="1:4">
      <c t="s" r="A55" s="4">
        <v>34</v>
      </c>
      <c t="n" r="C55" s="6">
        <v>128000</v>
      </c>
      <c t="n" r="D55" s="6">
        <v>128000</v>
      </c>
    </row>
    <row r="56" spans="1:4">
      <c t="s" r="A56" s="4">
        <v>621</v>
      </c>
    </row>
    <row r="57" spans="1:4">
      <c t="s" r="A57" s="3">
        <v>400</v>
      </c>
    </row>
    <row r="58" spans="1:4">
      <c t="s" r="A58" s="4">
        <v>34</v>
      </c>
      <c t="n" r="C58" s="6">
        <v>1484000</v>
      </c>
      <c t="n" r="D58" s="6">
        <v>576000</v>
      </c>
    </row>
    <row r="59" spans="1:4">
      <c t="s" r="A59" s="4">
        <v>622</v>
      </c>
    </row>
    <row r="60" spans="1:4">
      <c t="s" r="A60" s="3">
        <v>400</v>
      </c>
    </row>
    <row r="61" spans="1:4">
      <c t="s" r="A61" s="4">
        <v>34</v>
      </c>
      <c t="n" r="C61" s="6">
        <v>0</v>
      </c>
      <c t="n" r="D61" s="6">
        <v>587000</v>
      </c>
    </row>
    <row r="62" spans="1:4">
      <c t="s" r="A62" s="4">
        <v>623</v>
      </c>
    </row>
    <row r="63" spans="1:4">
      <c t="s" r="A63" s="3">
        <v>400</v>
      </c>
    </row>
    <row r="64" spans="1:4">
      <c t="s" r="A64" s="4">
        <v>34</v>
      </c>
      <c t="n" r="C64" s="6">
        <v>724000</v>
      </c>
      <c t="n" r="D64" s="6">
        <v>1659000</v>
      </c>
    </row>
    <row r="65" spans="1:4">
      <c t="s" r="A65" s="4">
        <v>624</v>
      </c>
    </row>
    <row r="66" spans="1:4">
      <c t="s" r="A66" s="3">
        <v>400</v>
      </c>
    </row>
    <row r="67" spans="1:4">
      <c t="s" r="A67" s="4">
        <v>34</v>
      </c>
      <c t="n" r="C67" s="6">
        <v>124000</v>
      </c>
      <c t="n" r="D67" s="6">
        <v>124000</v>
      </c>
    </row>
    <row r="68" spans="1:4">
      <c t="s" r="A68" s="4">
        <v>625</v>
      </c>
    </row>
    <row r="69" spans="1:4">
      <c t="s" r="A69" s="3">
        <v>400</v>
      </c>
    </row>
    <row r="70" spans="1:4">
      <c t="s" r="A70" s="4">
        <v>34</v>
      </c>
      <c t="n" r="C70" s="6">
        <v>321000</v>
      </c>
      <c t="n" r="D70" s="6">
        <v>2802000</v>
      </c>
    </row>
    <row r="71" spans="1:4">
      <c t="s" r="A71" s="4">
        <v>425</v>
      </c>
    </row>
    <row r="72" spans="1:4">
      <c t="s" r="A72" s="3">
        <v>400</v>
      </c>
    </row>
    <row r="73" spans="1:4">
      <c t="s" r="A73" s="4">
        <v>34</v>
      </c>
      <c t="n" r="C73" s="6">
        <v>157921000</v>
      </c>
      <c t="n" r="D73" s="6">
        <v>136893000</v>
      </c>
    </row>
    <row r="74" spans="1:4">
      <c t="s" r="A74" s="4">
        <v>626</v>
      </c>
    </row>
    <row r="75" spans="1:4">
      <c t="s" r="A75" s="3">
        <v>400</v>
      </c>
    </row>
    <row r="76" spans="1:4">
      <c t="s" r="A76" s="4">
        <v>34</v>
      </c>
      <c t="n" r="C76" s="6">
        <v>157429000</v>
      </c>
      <c t="n" r="D76" s="6">
        <v>133510000</v>
      </c>
    </row>
    <row r="77" spans="1:4">
      <c t="s" r="A77" s="4">
        <v>627</v>
      </c>
    </row>
    <row r="78" spans="1:4">
      <c t="s" r="A78" s="3">
        <v>400</v>
      </c>
    </row>
    <row r="79" spans="1:4">
      <c t="s" r="A79" s="4">
        <v>34</v>
      </c>
      <c t="s" r="B79" s="4">
        <v>628</v>
      </c>
      <c t="n" r="C79" s="7">
        <v>492000</v>
      </c>
      <c t="n" r="D79" s="7">
        <v>3383000</v>
      </c>
    </row>
    <row r="80" spans="1:4">
      <c t="s" r="A80" s="4">
        <v>595</v>
      </c>
      <c t="s" r="C80" s="4">
        <v>629</v>
      </c>
    </row>
    <row r="81" spans="1:4">
      <c t="s" r="A81" s="4">
        <v>630</v>
      </c>
    </row>
    <row r="82" spans="1:4">
      <c t="s" r="A82" s="3">
        <v>400</v>
      </c>
    </row>
    <row r="83" spans="1:4">
      <c t="s" r="A83" s="4">
        <v>595</v>
      </c>
      <c t="s" r="D83" s="4">
        <v>631</v>
      </c>
    </row>
    <row r="84" spans="1:4">
      <c t="s" r="A84" s="4">
        <v>632</v>
      </c>
    </row>
    <row r="85" spans="1:4">
      <c t="s" r="A85" s="3">
        <v>400</v>
      </c>
    </row>
    <row r="86" spans="1:4">
      <c t="s" r="A86" s="4">
        <v>595</v>
      </c>
      <c t="s" r="D86" s="4">
        <v>633</v>
      </c>
    </row>
    <row r="87" spans="1:4">
      <c t="s" r="A87" s="4">
        <v>602</v>
      </c>
    </row>
    <row r="88" spans="1:4">
      <c t="s" r="A88" s="3">
        <v>400</v>
      </c>
    </row>
    <row r="89" spans="1:4">
      <c t="s" r="A89" s="4">
        <v>600</v>
      </c>
      <c t="s" r="B89" s="4">
        <v>601</v>
      </c>
      <c t="n" r="C89" s="7">
        <v>7400000</v>
      </c>
      <c t="n" r="D89" s="7">
        <v>14300000</v>
      </c>
    </row>
    <row r="90" spans="1:4">
      <c t="s" r="A90" s="4">
        <v>599</v>
      </c>
    </row>
    <row r="91" spans="1:4">
      <c t="s" r="A91" s="3">
        <v>400</v>
      </c>
    </row>
    <row r="92" spans="1:4">
      <c t="s" r="A92" s="4">
        <v>600</v>
      </c>
      <c t="s" r="B92" s="4">
        <v>601</v>
      </c>
      <c t="n" r="C92" s="6">
        <v>7700000</v>
      </c>
    </row>
    <row r="93" spans="1:4">
      <c t="s" r="A93" s="4">
        <v>634</v>
      </c>
    </row>
    <row r="94" spans="1:4">
      <c t="s" r="A94" s="3">
        <v>400</v>
      </c>
    </row>
    <row r="95" spans="1:4">
      <c t="s" r="A95" s="4">
        <v>600</v>
      </c>
      <c t="s" r="B95" s="4">
        <v>618</v>
      </c>
      <c t="n" r="C95" s="7">
        <v>13400000</v>
      </c>
      <c t="n" r="D95" s="7">
        <v>15700000</v>
      </c>
    </row>
    <row r="96" spans="1:4">
      <c t="n" r="A96"/>
    </row>
    <row r="97" spans="1:4">
      <c t="s" r="A97" s="4">
        <v>56</v>
      </c>
      <c t="s" r="B97" s="4">
        <v>635</v>
      </c>
    </row>
    <row r="98" spans="1:4">
      <c t="s" r="A98" s="4">
        <v>601</v>
      </c>
      <c t="s" r="B98" s="4">
        <v>636</v>
      </c>
    </row>
    <row r="99" spans="1:4">
      <c t="s" r="A99" s="4">
        <v>604</v>
      </c>
      <c t="s" r="B99" s="4">
        <v>637</v>
      </c>
    </row>
    <row r="100" spans="1:4">
      <c t="s" r="A100" s="4">
        <v>609</v>
      </c>
      <c t="s" r="B100" s="4">
        <v>638</v>
      </c>
    </row>
    <row r="101" spans="1:4">
      <c t="s" r="A101" s="4">
        <v>618</v>
      </c>
      <c t="s" r="B101" s="4">
        <v>639</v>
      </c>
    </row>
    <row r="102" spans="1:4">
      <c t="s" r="A102" s="4">
        <v>628</v>
      </c>
      <c t="s" r="B102" s="4">
        <v>640</v>
      </c>
    </row>
  </sheetData>
  <mergeCells count="9">
    <mergeCell ref="A1:B2"/>
    <mergeCell ref="C1:D1"/>
    <mergeCell ref="A96:C96"/>
    <mergeCell ref="B97:C97"/>
    <mergeCell ref="B98:C98"/>
    <mergeCell ref="B99:C99"/>
    <mergeCell ref="B100:C100"/>
    <mergeCell ref="B101:C101"/>
    <mergeCell ref="B102:C10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9"/>
    <col customWidth="1" max="5" min="5" width="21"/>
    <col customWidth="1" max="6" min="6" width="31"/>
  </cols>
  <sheetData>
    <row r="1" spans="1:6">
      <c t="s" r="A1" s="1">
        <v>641</v>
      </c>
      <c t="s" r="C1" s="2">
        <v>1</v>
      </c>
    </row>
    <row r="2" spans="1:6">
      <c t="s" r="C2" s="2">
        <v>642</v>
      </c>
      <c t="s" r="D2" s="2">
        <v>643</v>
      </c>
      <c t="s" r="E2" s="2">
        <v>644</v>
      </c>
      <c t="s" r="F2" s="2">
        <v>645</v>
      </c>
    </row>
    <row r="3" spans="1:6">
      <c t="s" r="A3" s="3">
        <v>646</v>
      </c>
    </row>
    <row r="4" spans="1:6">
      <c t="s" r="A4" s="4">
        <v>49</v>
      </c>
      <c t="n" r="C4" s="7">
        <v>257159</v>
      </c>
      <c t="n" r="D4" s="7">
        <v>207875</v>
      </c>
    </row>
    <row r="5" spans="1:6">
      <c t="s" r="A5" s="4">
        <v>180</v>
      </c>
      <c t="n" r="D5" s="6">
        <v>15218</v>
      </c>
    </row>
    <row r="6" spans="1:6">
      <c t="s" r="A6" s="4">
        <v>647</v>
      </c>
      <c t="n" r="F6" s="7">
        <v>20500</v>
      </c>
    </row>
    <row r="7" spans="1:6">
      <c t="s" r="A7" s="4">
        <v>35</v>
      </c>
      <c t="n" r="C7" s="6">
        <v>39618</v>
      </c>
      <c t="n" r="D7" s="6">
        <v>49877</v>
      </c>
    </row>
    <row r="8" spans="1:6">
      <c t="s" r="A8" s="4">
        <v>50</v>
      </c>
      <c t="n" r="C8" s="7">
        <v>21183</v>
      </c>
      <c t="n" r="D8" s="6">
        <v>41330</v>
      </c>
    </row>
    <row r="9" spans="1:6">
      <c t="s" r="A9" s="4">
        <v>648</v>
      </c>
      <c t="s" r="C9" s="4">
        <v>649</v>
      </c>
    </row>
    <row r="10" spans="1:6">
      <c t="s" r="A10" s="4">
        <v>650</v>
      </c>
    </row>
    <row r="11" spans="1:6">
      <c t="s" r="A11" s="3">
        <v>646</v>
      </c>
    </row>
    <row r="12" spans="1:6">
      <c t="s" r="A12" s="4">
        <v>35</v>
      </c>
      <c t="n" r="C12" s="7">
        <v>189</v>
      </c>
      <c t="n" r="D12" s="6">
        <v>75</v>
      </c>
    </row>
    <row r="13" spans="1:6">
      <c t="s" r="A13" s="4">
        <v>50</v>
      </c>
      <c t="n" r="C13" s="6">
        <v>101</v>
      </c>
      <c t="n" r="D13" s="6">
        <v>33</v>
      </c>
    </row>
    <row r="14" spans="1:6">
      <c t="s" r="A14" s="4">
        <v>651</v>
      </c>
      <c t="n" r="C14" s="6">
        <v>9416</v>
      </c>
      <c t="n" r="D14" s="6">
        <v>3041</v>
      </c>
    </row>
    <row r="15" spans="1:6">
      <c t="s" r="A15" s="4">
        <v>652</v>
      </c>
      <c t="n" r="C15" s="6">
        <v>11995</v>
      </c>
      <c t="n" r="D15" s="6">
        <v>2213</v>
      </c>
    </row>
    <row r="16" spans="1:6">
      <c t="s" r="A16" s="4">
        <v>653</v>
      </c>
    </row>
    <row r="17" spans="1:6">
      <c t="s" r="A17" s="3">
        <v>646</v>
      </c>
    </row>
    <row r="18" spans="1:6">
      <c t="s" r="A18" s="4">
        <v>35</v>
      </c>
      <c t="n" r="C18" s="6">
        <v>659</v>
      </c>
      <c t="n" r="D18" s="6">
        <v>310</v>
      </c>
    </row>
    <row r="19" spans="1:6">
      <c t="s" r="A19" s="4">
        <v>50</v>
      </c>
      <c t="n" r="C19" s="6">
        <v>463</v>
      </c>
      <c t="n" r="D19" s="6">
        <v>0</v>
      </c>
    </row>
    <row r="20" spans="1:6">
      <c t="s" r="A20" s="4">
        <v>651</v>
      </c>
      <c t="n" r="C20" s="6">
        <v>67862</v>
      </c>
      <c t="n" r="D20" s="6">
        <v>23961</v>
      </c>
    </row>
    <row r="21" spans="1:6">
      <c t="s" r="A21" s="4">
        <v>652</v>
      </c>
      <c t="n" r="C21" s="6">
        <v>44156</v>
      </c>
      <c t="n" r="D21" s="6">
        <v>0</v>
      </c>
    </row>
    <row r="22" spans="1:6">
      <c t="s" r="A22" s="4">
        <v>654</v>
      </c>
    </row>
    <row r="23" spans="1:6">
      <c t="s" r="A23" s="3">
        <v>646</v>
      </c>
    </row>
    <row r="24" spans="1:6">
      <c t="s" r="A24" s="4">
        <v>35</v>
      </c>
      <c t="n" r="C24" s="6">
        <v>2327</v>
      </c>
      <c t="n" r="D24" s="6">
        <v>251</v>
      </c>
    </row>
    <row r="25" spans="1:6">
      <c t="s" r="A25" s="4">
        <v>50</v>
      </c>
      <c t="n" r="C25" s="6">
        <v>71</v>
      </c>
      <c t="n" r="D25" s="6">
        <v>1603</v>
      </c>
    </row>
    <row r="26" spans="1:6">
      <c t="s" r="A26" s="4">
        <v>651</v>
      </c>
      <c t="n" r="C26" s="6">
        <v>118488</v>
      </c>
      <c t="n" r="D26" s="6">
        <v>12904</v>
      </c>
    </row>
    <row r="27" spans="1:6">
      <c t="s" r="A27" s="4">
        <v>652</v>
      </c>
      <c t="n" r="C27" s="6">
        <v>7605</v>
      </c>
      <c t="n" r="D27" s="6">
        <v>18352</v>
      </c>
    </row>
    <row r="28" spans="1:6">
      <c t="s" r="A28" s="4">
        <v>655</v>
      </c>
    </row>
    <row r="29" spans="1:6">
      <c t="s" r="A29" s="3">
        <v>646</v>
      </c>
    </row>
    <row r="30" spans="1:6">
      <c t="s" r="A30" s="4">
        <v>35</v>
      </c>
      <c t="s" r="B30" s="4">
        <v>56</v>
      </c>
      <c t="n" r="C30" s="7">
        <v>31456</v>
      </c>
      <c t="n" r="D30" s="7">
        <v>48201</v>
      </c>
    </row>
    <row r="31" spans="1:6">
      <c t="s" r="A31" s="4">
        <v>656</v>
      </c>
      <c t="s" r="B31" s="4">
        <v>56</v>
      </c>
      <c t="n" r="C31" s="6">
        <v>289433</v>
      </c>
      <c t="n" r="D31" s="6">
        <v>367441</v>
      </c>
    </row>
    <row r="32" spans="1:6">
      <c t="s" r="A32" s="4">
        <v>657</v>
      </c>
    </row>
    <row r="33" spans="1:6">
      <c t="s" r="A33" s="3">
        <v>646</v>
      </c>
    </row>
    <row r="34" spans="1:6">
      <c t="s" r="A34" s="4">
        <v>50</v>
      </c>
      <c t="s" r="B34" s="4">
        <v>601</v>
      </c>
      <c t="n" r="C34" s="7">
        <v>20548</v>
      </c>
      <c t="n" r="D34" s="7">
        <v>39694</v>
      </c>
    </row>
    <row r="35" spans="1:6">
      <c t="s" r="A35" s="4">
        <v>658</v>
      </c>
      <c t="s" r="B35" s="4">
        <v>601</v>
      </c>
      <c t="n" r="C35" s="6">
        <v>16632</v>
      </c>
      <c t="n" r="D35" s="6">
        <v>22043</v>
      </c>
    </row>
    <row r="36" spans="1:6">
      <c t="s" r="A36" s="4">
        <v>659</v>
      </c>
    </row>
    <row r="37" spans="1:6">
      <c t="s" r="A37" s="3">
        <v>646</v>
      </c>
    </row>
    <row r="38" spans="1:6">
      <c t="s" r="A38" s="4">
        <v>35</v>
      </c>
      <c t="n" r="C38" s="7">
        <v>4987</v>
      </c>
      <c t="n" r="D38" s="7">
        <v>1040</v>
      </c>
    </row>
    <row r="39" spans="1:6">
      <c t="s" r="A39" s="4">
        <v>651</v>
      </c>
      <c t="n" r="C39" s="6">
        <v>283797</v>
      </c>
      <c t="n" r="D39" s="6">
        <v>32200</v>
      </c>
    </row>
    <row r="40" spans="1:6">
      <c t="s" r="A40" s="4">
        <v>660</v>
      </c>
    </row>
    <row r="41" spans="1:6">
      <c t="s" r="A41" s="3">
        <v>646</v>
      </c>
    </row>
    <row r="42" spans="1:6">
      <c t="s" r="A42" s="4">
        <v>661</v>
      </c>
      <c t="n" r="C42" s="6">
        <v>27100</v>
      </c>
      <c t="n" r="D42" s="6">
        <v>5500</v>
      </c>
    </row>
    <row r="43" spans="1:6">
      <c t="s" r="A43" s="4">
        <v>662</v>
      </c>
    </row>
    <row r="44" spans="1:6">
      <c t="s" r="A44" s="3">
        <v>646</v>
      </c>
    </row>
    <row r="45" spans="1:6">
      <c t="s" r="A45" s="4">
        <v>663</v>
      </c>
      <c t="n" r="C45" s="6">
        <v>-4600</v>
      </c>
      <c t="n" r="D45" s="6">
        <v>-500</v>
      </c>
      <c t="n" r="E45" s="7">
        <v>4400</v>
      </c>
    </row>
    <row r="46" spans="1:6">
      <c t="s" r="A46" s="4">
        <v>420</v>
      </c>
    </row>
    <row r="47" spans="1:6">
      <c t="s" r="A47" s="3">
        <v>646</v>
      </c>
    </row>
    <row r="48" spans="1:6">
      <c t="s" r="A48" s="4">
        <v>35</v>
      </c>
      <c t="n" r="C48" s="6">
        <v>-4</v>
      </c>
      <c t="n" r="D48" s="6">
        <v>64</v>
      </c>
    </row>
    <row r="49" spans="1:6">
      <c t="s" r="A49" s="4">
        <v>425</v>
      </c>
    </row>
    <row r="50" spans="1:6">
      <c t="s" r="A50" s="3">
        <v>646</v>
      </c>
    </row>
    <row r="51" spans="1:6">
      <c t="s" r="A51" s="4">
        <v>35</v>
      </c>
      <c t="n" r="C51" s="6">
        <v>2511</v>
      </c>
      <c t="n" r="D51" s="6">
        <v>619</v>
      </c>
    </row>
    <row r="52" spans="1:6">
      <c t="s" r="A52" s="4">
        <v>50</v>
      </c>
      <c t="n" r="C52" s="6">
        <v>593</v>
      </c>
      <c t="n" r="D52" s="6">
        <v>296</v>
      </c>
    </row>
    <row r="53" spans="1:6">
      <c t="s" r="A53" s="4">
        <v>664</v>
      </c>
    </row>
    <row r="54" spans="1:6">
      <c t="s" r="A54" s="3">
        <v>646</v>
      </c>
    </row>
    <row r="55" spans="1:6">
      <c t="s" r="A55" s="4">
        <v>35</v>
      </c>
      <c t="n" r="C55" s="6">
        <v>1001</v>
      </c>
      <c t="n" r="D55" s="6">
        <v>78</v>
      </c>
    </row>
    <row r="56" spans="1:6">
      <c t="s" r="A56" s="4">
        <v>665</v>
      </c>
    </row>
    <row r="57" spans="1:6">
      <c t="s" r="A57" s="3">
        <v>646</v>
      </c>
    </row>
    <row r="58" spans="1:6">
      <c t="s" r="A58" s="4">
        <v>35</v>
      </c>
      <c t="n" r="C58" s="6">
        <v>235</v>
      </c>
      <c t="n" r="D58" s="6">
        <v>0</v>
      </c>
    </row>
    <row r="59" spans="1:6">
      <c t="s" r="A59" s="4">
        <v>666</v>
      </c>
    </row>
    <row r="60" spans="1:6">
      <c t="s" r="A60" s="3">
        <v>646</v>
      </c>
    </row>
    <row r="61" spans="1:6">
      <c t="s" r="A61" s="4">
        <v>35</v>
      </c>
      <c t="n" r="C61" s="6">
        <v>1275</v>
      </c>
      <c t="n" r="D61" s="6">
        <v>541</v>
      </c>
    </row>
    <row r="62" spans="1:6">
      <c t="s" r="A62" s="4">
        <v>664</v>
      </c>
    </row>
    <row r="63" spans="1:6">
      <c t="s" r="A63" s="3">
        <v>646</v>
      </c>
    </row>
    <row r="64" spans="1:6">
      <c t="s" r="A64" s="4">
        <v>50</v>
      </c>
      <c t="n" r="C64" s="6">
        <v>30</v>
      </c>
      <c t="n" r="D64" s="6">
        <v>58</v>
      </c>
    </row>
    <row r="65" spans="1:6">
      <c t="s" r="A65" s="4">
        <v>667</v>
      </c>
    </row>
    <row r="66" spans="1:6">
      <c t="s" r="A66" s="3">
        <v>646</v>
      </c>
    </row>
    <row r="67" spans="1:6">
      <c t="s" r="A67" s="4">
        <v>50</v>
      </c>
      <c t="n" r="C67" s="6">
        <v>563</v>
      </c>
      <c t="n" r="D67" s="6">
        <v>238</v>
      </c>
    </row>
    <row r="68" spans="1:6">
      <c t="s" r="A68" s="4">
        <v>428</v>
      </c>
    </row>
    <row r="69" spans="1:6">
      <c t="s" r="A69" s="3">
        <v>646</v>
      </c>
    </row>
    <row r="70" spans="1:6">
      <c t="s" r="A70" s="4">
        <v>35</v>
      </c>
      <c t="n" r="C70" s="7">
        <v>9099</v>
      </c>
    </row>
    <row r="71" spans="1:6">
      <c t="s" r="A71" s="4">
        <v>76</v>
      </c>
    </row>
    <row r="72" spans="1:6">
      <c t="s" r="A72" s="3">
        <v>646</v>
      </c>
    </row>
    <row r="73" spans="1:6">
      <c t="s" r="A73" s="4">
        <v>668</v>
      </c>
      <c t="n" r="C73" s="6">
        <v>28048786</v>
      </c>
    </row>
    <row r="74" spans="1:6">
      <c t="s" r="A74" s="4">
        <v>669</v>
      </c>
      <c t="n" r="F74" s="8">
        <v>7.18</v>
      </c>
    </row>
    <row r="75" spans="1:6">
      <c t="s" r="A75" s="4">
        <v>670</v>
      </c>
    </row>
    <row r="76" spans="1:6">
      <c t="s" r="A76" s="3">
        <v>646</v>
      </c>
    </row>
    <row r="77" spans="1:6">
      <c t="s" r="A77" s="4">
        <v>671</v>
      </c>
      <c t="n" r="C77" s="7">
        <v>18200</v>
      </c>
      <c t="n" r="F77" s="7">
        <v>35700</v>
      </c>
    </row>
    <row r="78" spans="1:6">
      <c t="s" r="A78" s="4">
        <v>672</v>
      </c>
    </row>
    <row r="79" spans="1:6">
      <c t="s" r="A79" s="3">
        <v>646</v>
      </c>
    </row>
    <row r="80" spans="1:6">
      <c t="s" r="A80" s="4">
        <v>673</v>
      </c>
      <c t="n" r="C80" s="6">
        <v>39618</v>
      </c>
      <c t="n" r="D80" s="6">
        <v>49877</v>
      </c>
    </row>
    <row r="81" spans="1:6">
      <c t="s" r="A81" s="4">
        <v>35</v>
      </c>
      <c t="n" r="C81" s="6">
        <v>39618</v>
      </c>
      <c t="n" r="D81" s="6">
        <v>49877</v>
      </c>
    </row>
    <row r="82" spans="1:6">
      <c t="s" r="A82" s="4">
        <v>674</v>
      </c>
      <c t="s" r="B82" s="4">
        <v>604</v>
      </c>
      <c t="n" r="C82" s="6">
        <v>0</v>
      </c>
      <c t="n" r="D82" s="6">
        <v>0</v>
      </c>
    </row>
    <row r="83" spans="1:6">
      <c t="s" r="A83" s="4">
        <v>675</v>
      </c>
      <c t="s" r="B83" s="4">
        <v>609</v>
      </c>
      <c t="n" r="C83" s="6">
        <v>9339</v>
      </c>
      <c t="n" r="D83" s="6">
        <v>2588</v>
      </c>
    </row>
    <row r="84" spans="1:6">
      <c t="s" r="A84" s="4">
        <v>676</v>
      </c>
      <c t="n" r="C84" s="6">
        <v>30279</v>
      </c>
      <c t="n" r="D84" s="6">
        <v>47289</v>
      </c>
    </row>
    <row r="85" spans="1:6">
      <c t="s" r="A85" s="4">
        <v>677</v>
      </c>
      <c t="n" r="C85" s="6">
        <v>0</v>
      </c>
      <c t="n" r="D85" s="6">
        <v>0</v>
      </c>
    </row>
    <row r="86" spans="1:6">
      <c t="s" r="A86" s="4">
        <v>678</v>
      </c>
    </row>
    <row r="87" spans="1:6">
      <c t="s" r="A87" s="3">
        <v>646</v>
      </c>
    </row>
    <row r="88" spans="1:6">
      <c t="s" r="A88" s="4">
        <v>679</v>
      </c>
      <c t="n" r="C88" s="6">
        <v>21183</v>
      </c>
      <c t="n" r="D88" s="6">
        <v>41330</v>
      </c>
    </row>
    <row r="89" spans="1:6">
      <c t="s" r="A89" s="4">
        <v>50</v>
      </c>
      <c t="n" r="C89" s="6">
        <v>21183</v>
      </c>
      <c t="n" r="D89" s="6">
        <v>41330</v>
      </c>
    </row>
    <row r="90" spans="1:6">
      <c t="s" r="A90" s="4">
        <v>677</v>
      </c>
      <c t="n" r="C90" s="6">
        <v>0</v>
      </c>
      <c t="n" r="D90" s="6">
        <v>0</v>
      </c>
    </row>
    <row r="91" spans="1:6">
      <c t="s" r="A91" s="4">
        <v>680</v>
      </c>
      <c t="s" r="B91" s="4">
        <v>604</v>
      </c>
      <c t="n" r="C91" s="6">
        <v>0</v>
      </c>
      <c t="n" r="D91" s="6">
        <v>0</v>
      </c>
    </row>
    <row r="92" spans="1:6">
      <c t="s" r="A92" s="4">
        <v>681</v>
      </c>
      <c t="s" r="B92" s="4">
        <v>609</v>
      </c>
      <c t="n" r="C92" s="6">
        <v>534</v>
      </c>
      <c t="n" r="D92" s="6">
        <v>1603</v>
      </c>
    </row>
    <row r="93" spans="1:6">
      <c t="s" r="A93" s="4">
        <v>682</v>
      </c>
      <c t="n" r="C93" s="6">
        <v>20649</v>
      </c>
      <c t="n" r="D93" s="6">
        <v>39727</v>
      </c>
    </row>
    <row r="94" spans="1:6">
      <c t="s" r="A94" s="4">
        <v>683</v>
      </c>
    </row>
    <row r="95" spans="1:6">
      <c t="s" r="A95" s="3">
        <v>646</v>
      </c>
    </row>
    <row r="96" spans="1:6">
      <c t="s" r="A96" s="4">
        <v>35</v>
      </c>
      <c t="n" r="C96" s="6">
        <v>92</v>
      </c>
    </row>
    <row r="97" spans="1:6">
      <c t="s" r="A97" s="4">
        <v>684</v>
      </c>
    </row>
    <row r="98" spans="1:6">
      <c t="s" r="A98" s="3">
        <v>646</v>
      </c>
    </row>
    <row r="99" spans="1:6">
      <c t="s" r="A99" s="4">
        <v>35</v>
      </c>
      <c t="n" r="C99" s="6">
        <v>9007</v>
      </c>
    </row>
    <row r="100" spans="1:6">
      <c t="s" r="A100" s="4">
        <v>685</v>
      </c>
    </row>
    <row r="101" spans="1:6">
      <c t="s" r="A101" s="3">
        <v>646</v>
      </c>
    </row>
    <row r="102" spans="1:6">
      <c t="s" r="A102" s="4">
        <v>50</v>
      </c>
      <c t="n" r="C102" s="6">
        <v>200</v>
      </c>
    </row>
    <row r="103" spans="1:6">
      <c t="s" r="A103" s="4">
        <v>686</v>
      </c>
    </row>
    <row r="104" spans="1:6">
      <c t="s" r="A104" s="3">
        <v>646</v>
      </c>
    </row>
    <row r="105" spans="1:6">
      <c t="s" r="A105" s="4">
        <v>35</v>
      </c>
      <c t="n" r="C105" s="7">
        <v>-4</v>
      </c>
      <c t="n" r="D105" s="7">
        <v>64</v>
      </c>
    </row>
    <row r="106" spans="1:6">
      <c t="n" r="A106"/>
    </row>
    <row r="107" spans="1:6">
      <c t="s" r="A107" s="4">
        <v>56</v>
      </c>
      <c t="s" r="B107" s="4">
        <v>687</v>
      </c>
    </row>
    <row r="108" spans="1:6">
      <c t="s" r="A108" s="4">
        <v>601</v>
      </c>
      <c t="s" r="B108" s="4">
        <v>687</v>
      </c>
    </row>
    <row r="109" spans="1:6">
      <c t="s" r="A109" s="4">
        <v>604</v>
      </c>
      <c t="s" r="B109" s="4">
        <v>688</v>
      </c>
    </row>
    <row r="110" spans="1:6">
      <c t="s" r="A110" s="4">
        <v>609</v>
      </c>
      <c t="s" r="B110" s="4">
        <v>689</v>
      </c>
    </row>
  </sheetData>
  <mergeCells count="7">
    <mergeCell ref="A1:B2"/>
    <mergeCell ref="C1:E1"/>
    <mergeCell ref="A106:E106"/>
    <mergeCell ref="B107:E107"/>
    <mergeCell ref="B108:E108"/>
    <mergeCell ref="B109:E109"/>
    <mergeCell ref="B110:E1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690</v>
      </c>
      <c t="s" r="B1" s="2">
        <v>1</v>
      </c>
      <c t="n" r="D1"/>
    </row>
    <row r="2" spans="1:5">
      <c t="s" r="B2" s="2">
        <v>2</v>
      </c>
      <c t="s" r="D2" s="2">
        <v>30</v>
      </c>
    </row>
    <row r="3" spans="1:5">
      <c t="s" r="A3" s="3">
        <v>400</v>
      </c>
    </row>
    <row r="4" spans="1:5">
      <c t="s" r="A4" s="4">
        <v>691</v>
      </c>
      <c t="n" r="B4" s="7">
        <v>263818</v>
      </c>
      <c t="n" r="D4" s="7">
        <v>189377</v>
      </c>
    </row>
    <row r="5" spans="1:5">
      <c t="s" r="A5" s="4">
        <v>37</v>
      </c>
      <c t="n" r="B5" s="6">
        <v>140647</v>
      </c>
      <c t="n" r="D5" s="6">
        <v>167464</v>
      </c>
    </row>
    <row r="6" spans="1:5">
      <c t="s" r="A6" s="4">
        <v>692</v>
      </c>
    </row>
    <row r="7" spans="1:5">
      <c t="s" r="A7" s="3">
        <v>400</v>
      </c>
    </row>
    <row r="8" spans="1:5">
      <c t="s" r="A8" s="4">
        <v>691</v>
      </c>
      <c t="n" r="B8" s="6">
        <v>263818</v>
      </c>
      <c t="s" r="C8" s="4">
        <v>56</v>
      </c>
      <c t="n" r="D8" s="6">
        <v>188884</v>
      </c>
      <c t="s" r="E8" s="4">
        <v>601</v>
      </c>
    </row>
    <row r="9" spans="1:5">
      <c t="s" r="A9" s="4">
        <v>37</v>
      </c>
      <c t="n" r="B9" s="6">
        <v>111360</v>
      </c>
      <c t="s" r="C9" s="4">
        <v>56</v>
      </c>
      <c t="n" r="D9" s="6">
        <v>103466</v>
      </c>
      <c t="s" r="E9" s="4">
        <v>601</v>
      </c>
    </row>
    <row r="10" spans="1:5">
      <c t="s" r="A10" s="4">
        <v>693</v>
      </c>
    </row>
    <row r="11" spans="1:5">
      <c t="s" r="A11" s="3">
        <v>400</v>
      </c>
    </row>
    <row r="12" spans="1:5">
      <c t="s" r="A12" s="4">
        <v>37</v>
      </c>
      <c t="n" r="B12" s="6">
        <v>1921</v>
      </c>
      <c t="n" r="D12" s="6">
        <v>2175</v>
      </c>
    </row>
    <row r="13" spans="1:5">
      <c t="s" r="A13" s="4">
        <v>694</v>
      </c>
    </row>
    <row r="14" spans="1:5">
      <c t="s" r="A14" s="3">
        <v>400</v>
      </c>
    </row>
    <row r="15" spans="1:5">
      <c t="s" r="A15" s="4">
        <v>37</v>
      </c>
      <c t="n" r="B15" s="6">
        <v>27067</v>
      </c>
      <c t="n" r="D15" s="6">
        <v>61443</v>
      </c>
    </row>
    <row r="16" spans="1:5">
      <c t="s" r="A16" s="4">
        <v>695</v>
      </c>
    </row>
    <row r="17" spans="1:5">
      <c t="s" r="A17" s="3">
        <v>400</v>
      </c>
    </row>
    <row r="18" spans="1:5">
      <c t="s" r="A18" s="4">
        <v>691</v>
      </c>
      <c t="n" r="B18" s="6">
        <v>0</v>
      </c>
      <c t="n" r="D18" s="6">
        <v>493</v>
      </c>
    </row>
    <row r="19" spans="1:5">
      <c t="s" r="A19" s="4">
        <v>37</v>
      </c>
      <c t="n" r="B19" s="6">
        <v>299</v>
      </c>
      <c t="n" r="D19" s="7">
        <v>380</v>
      </c>
    </row>
    <row r="20" spans="1:5">
      <c t="s" r="A20" s="4">
        <v>696</v>
      </c>
    </row>
    <row r="21" spans="1:5">
      <c t="s" r="A21" s="3">
        <v>400</v>
      </c>
    </row>
    <row r="22" spans="1:5">
      <c t="s" r="A22" s="4">
        <v>530</v>
      </c>
      <c t="n" r="B22" s="7">
        <v>469800</v>
      </c>
    </row>
    <row r="23" spans="1:5">
      <c t="n" r="A23"/>
    </row>
    <row r="24" spans="1:5">
      <c t="s" r="A24" s="4">
        <v>56</v>
      </c>
      <c t="s" r="B24" s="4">
        <v>697</v>
      </c>
    </row>
    <row r="25" spans="1:5">
      <c t="s" r="A25" s="4">
        <v>601</v>
      </c>
      <c t="s" r="B25" s="4">
        <v>697</v>
      </c>
    </row>
  </sheetData>
  <mergeCells count="8">
    <mergeCell ref="A1:A2"/>
    <mergeCell ref="B1:C1"/>
    <mergeCell ref="D1:E1"/>
    <mergeCell ref="B2:C2"/>
    <mergeCell ref="D2:E2"/>
    <mergeCell ref="A23:E23"/>
    <mergeCell ref="B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t="s" r="A1" s="1">
        <v>698</v>
      </c>
      <c t="s" r="C1" s="2">
        <v>1</v>
      </c>
    </row>
    <row r="2" spans="1:6">
      <c t="s" r="C2" s="2">
        <v>2</v>
      </c>
      <c t="s" r="E2" s="2">
        <v>30</v>
      </c>
    </row>
    <row r="3" spans="1:6">
      <c t="s" r="A3" s="3">
        <v>400</v>
      </c>
    </row>
    <row r="4" spans="1:6">
      <c t="s" r="A4" s="4">
        <v>699</v>
      </c>
      <c t="n" r="C4" s="7">
        <v>263818</v>
      </c>
      <c t="n" r="E4" s="7">
        <v>188884</v>
      </c>
    </row>
    <row r="5" spans="1:6">
      <c t="s" r="A5" s="4">
        <v>37</v>
      </c>
      <c t="n" r="C5" s="6">
        <v>140647</v>
      </c>
      <c t="n" r="E5" s="6">
        <v>167464</v>
      </c>
    </row>
    <row r="6" spans="1:6">
      <c t="s" r="A6" s="4">
        <v>700</v>
      </c>
    </row>
    <row r="7" spans="1:6">
      <c t="s" r="A7" s="3">
        <v>400</v>
      </c>
    </row>
    <row r="8" spans="1:6">
      <c t="s" r="A8" s="4">
        <v>699</v>
      </c>
      <c t="n" r="C8" s="6">
        <v>111075</v>
      </c>
      <c t="n" r="E8" s="6">
        <v>138253</v>
      </c>
    </row>
    <row r="9" spans="1:6">
      <c t="s" r="A9" s="4">
        <v>701</v>
      </c>
    </row>
    <row r="10" spans="1:6">
      <c t="s" r="A10" s="3">
        <v>400</v>
      </c>
    </row>
    <row r="11" spans="1:6">
      <c t="s" r="A11" s="4">
        <v>699</v>
      </c>
      <c t="n" r="C11" s="6">
        <v>74348</v>
      </c>
      <c t="n" r="E11" s="6">
        <v>50631</v>
      </c>
    </row>
    <row r="12" spans="1:6">
      <c t="s" r="A12" s="4">
        <v>702</v>
      </c>
    </row>
    <row r="13" spans="1:6">
      <c t="s" r="A13" s="3">
        <v>400</v>
      </c>
    </row>
    <row r="14" spans="1:6">
      <c t="s" r="A14" s="4">
        <v>699</v>
      </c>
      <c t="n" r="C14" s="6">
        <v>78395</v>
      </c>
      <c t="n" r="E14" s="6">
        <v>0</v>
      </c>
    </row>
    <row r="15" spans="1:6">
      <c t="s" r="A15" s="4">
        <v>703</v>
      </c>
    </row>
    <row r="16" spans="1:6">
      <c t="s" r="A16" s="3">
        <v>400</v>
      </c>
    </row>
    <row r="17" spans="1:6">
      <c t="s" r="A17" s="4">
        <v>37</v>
      </c>
      <c t="n" r="C17" s="6">
        <v>111360</v>
      </c>
      <c t="s" r="D17" s="4">
        <v>56</v>
      </c>
      <c t="n" r="E17" s="6">
        <v>103466</v>
      </c>
      <c t="s" r="F17" s="4">
        <v>601</v>
      </c>
    </row>
    <row r="18" spans="1:6">
      <c t="s" r="A18" s="4">
        <v>704</v>
      </c>
    </row>
    <row r="19" spans="1:6">
      <c t="s" r="A19" s="3">
        <v>400</v>
      </c>
    </row>
    <row r="20" spans="1:6">
      <c t="s" r="A20" s="4">
        <v>37</v>
      </c>
      <c t="s" r="B20" s="4">
        <v>705</v>
      </c>
      <c t="n" r="C20" s="6">
        <v>12127</v>
      </c>
      <c t="n" r="E20" s="6">
        <v>11935</v>
      </c>
    </row>
    <row r="21" spans="1:6">
      <c t="s" r="A21" s="4">
        <v>706</v>
      </c>
    </row>
    <row r="22" spans="1:6">
      <c t="s" r="A22" s="3">
        <v>400</v>
      </c>
    </row>
    <row r="23" spans="1:6">
      <c t="s" r="A23" s="4">
        <v>37</v>
      </c>
      <c t="s" r="B23" s="4">
        <v>705</v>
      </c>
      <c t="n" r="C23" s="6">
        <v>6006</v>
      </c>
      <c t="n" r="E23" s="6">
        <v>6648</v>
      </c>
    </row>
    <row r="24" spans="1:6">
      <c t="s" r="A24" s="4">
        <v>707</v>
      </c>
    </row>
    <row r="25" spans="1:6">
      <c t="s" r="A25" s="3">
        <v>400</v>
      </c>
    </row>
    <row r="26" spans="1:6">
      <c t="s" r="A26" s="4">
        <v>37</v>
      </c>
      <c t="s" r="B26" s="4">
        <v>618</v>
      </c>
      <c t="n" r="C26" s="7">
        <v>4170</v>
      </c>
      <c t="n" r="E26" s="7">
        <v>11532</v>
      </c>
    </row>
    <row r="27" spans="1:6">
      <c t="s" r="A27" s="4">
        <v>708</v>
      </c>
    </row>
    <row r="28" spans="1:6">
      <c t="s" r="A28" s="3">
        <v>400</v>
      </c>
    </row>
    <row r="29" spans="1:6">
      <c t="s" r="A29" s="4">
        <v>709</v>
      </c>
      <c t="s" r="C29" s="4">
        <v>710</v>
      </c>
      <c t="s" r="E29" s="4">
        <v>710</v>
      </c>
    </row>
    <row r="30" spans="1:6">
      <c t="s" r="A30" s="4">
        <v>711</v>
      </c>
      <c t="s" r="C30" s="4">
        <v>712</v>
      </c>
      <c t="s" r="E30" s="4">
        <v>712</v>
      </c>
    </row>
    <row r="31" spans="1:6">
      <c t="s" r="A31" s="4">
        <v>713</v>
      </c>
    </row>
    <row r="32" spans="1:6">
      <c t="s" r="A32" s="3">
        <v>400</v>
      </c>
    </row>
    <row r="33" spans="1:6">
      <c t="s" r="A33" s="4">
        <v>37</v>
      </c>
      <c t="s" r="B33" s="4">
        <v>714</v>
      </c>
      <c t="n" r="C33" s="7">
        <v>20369</v>
      </c>
      <c t="n" r="E33" s="7">
        <v>21792</v>
      </c>
    </row>
    <row r="34" spans="1:6">
      <c t="s" r="A34" s="4">
        <v>715</v>
      </c>
      <c t="s" r="C34" s="4">
        <v>716</v>
      </c>
      <c t="s" r="E34" s="4">
        <v>716</v>
      </c>
    </row>
    <row r="35" spans="1:6">
      <c t="s" r="A35" s="4">
        <v>717</v>
      </c>
    </row>
    <row r="36" spans="1:6">
      <c t="s" r="A36" s="3">
        <v>400</v>
      </c>
    </row>
    <row r="37" spans="1:6">
      <c t="s" r="A37" s="4">
        <v>37</v>
      </c>
      <c t="s" r="B37" s="4">
        <v>718</v>
      </c>
      <c t="n" r="C37" s="7">
        <v>14036</v>
      </c>
      <c t="n" r="E37" s="7">
        <v>14652</v>
      </c>
    </row>
    <row r="38" spans="1:6">
      <c t="s" r="A38" s="4">
        <v>715</v>
      </c>
      <c t="s" r="C38" s="4">
        <v>719</v>
      </c>
      <c t="s" r="E38" s="4">
        <v>719</v>
      </c>
    </row>
    <row r="39" spans="1:6">
      <c t="s" r="A39" s="4">
        <v>720</v>
      </c>
    </row>
    <row r="40" spans="1:6">
      <c t="s" r="A40" s="3">
        <v>400</v>
      </c>
    </row>
    <row r="41" spans="1:6">
      <c t="s" r="A41" s="4">
        <v>37</v>
      </c>
      <c t="s" r="B41" s="4">
        <v>721</v>
      </c>
      <c t="n" r="C41" s="7">
        <v>1080</v>
      </c>
      <c t="n" r="E41" s="7">
        <v>1367</v>
      </c>
    </row>
    <row r="42" spans="1:6">
      <c t="s" r="A42" s="4">
        <v>722</v>
      </c>
      <c t="s" r="C42" s="4">
        <v>723</v>
      </c>
      <c t="s" r="E42" s="4">
        <v>723</v>
      </c>
    </row>
    <row r="43" spans="1:6">
      <c t="s" r="A43" s="4">
        <v>724</v>
      </c>
    </row>
    <row r="44" spans="1:6">
      <c t="s" r="A44" s="3">
        <v>400</v>
      </c>
    </row>
    <row r="45" spans="1:6">
      <c t="s" r="A45" s="4">
        <v>37</v>
      </c>
      <c t="s" r="B45" s="4">
        <v>725</v>
      </c>
      <c t="n" r="C45" s="7">
        <v>19454</v>
      </c>
      <c t="n" r="E45" s="7">
        <v>11283</v>
      </c>
    </row>
    <row r="46" spans="1:6">
      <c t="s" r="A46" s="4">
        <v>726</v>
      </c>
    </row>
    <row r="47" spans="1:6">
      <c t="s" r="A47" s="3">
        <v>400</v>
      </c>
    </row>
    <row r="48" spans="1:6">
      <c t="s" r="A48" s="4">
        <v>37</v>
      </c>
      <c t="s" r="B48" s="4">
        <v>727</v>
      </c>
      <c t="n" r="C48" s="6">
        <v>1101</v>
      </c>
      <c t="n" r="E48" s="6">
        <v>0</v>
      </c>
    </row>
    <row r="49" spans="1:6">
      <c t="s" r="A49" s="4">
        <v>728</v>
      </c>
    </row>
    <row r="50" spans="1:6">
      <c t="s" r="A50" s="3">
        <v>400</v>
      </c>
    </row>
    <row r="51" spans="1:6">
      <c t="s" r="A51" s="4">
        <v>37</v>
      </c>
      <c t="s" r="B51" s="4">
        <v>729</v>
      </c>
      <c t="n" r="C51" s="6">
        <v>809</v>
      </c>
      <c t="n" r="E51" s="6">
        <v>642</v>
      </c>
    </row>
    <row r="52" spans="1:6">
      <c t="s" r="A52" s="4">
        <v>730</v>
      </c>
    </row>
    <row r="53" spans="1:6">
      <c t="s" r="A53" s="3">
        <v>400</v>
      </c>
    </row>
    <row r="54" spans="1:6">
      <c t="s" r="A54" s="4">
        <v>37</v>
      </c>
      <c t="s" r="B54" s="4">
        <v>731</v>
      </c>
      <c t="n" r="C54" s="6">
        <v>609</v>
      </c>
      <c t="n" r="E54" s="6">
        <v>638</v>
      </c>
    </row>
    <row r="55" spans="1:6">
      <c t="s" r="A55" s="4">
        <v>732</v>
      </c>
    </row>
    <row r="56" spans="1:6">
      <c t="s" r="A56" s="3">
        <v>400</v>
      </c>
    </row>
    <row r="57" spans="1:6">
      <c t="s" r="A57" s="4">
        <v>37</v>
      </c>
      <c t="s" r="B57" s="4">
        <v>731</v>
      </c>
      <c t="n" r="C57" s="6">
        <v>18147</v>
      </c>
      <c t="n" r="E57" s="6">
        <v>12876</v>
      </c>
    </row>
    <row r="58" spans="1:6">
      <c t="s" r="A58" s="4">
        <v>733</v>
      </c>
    </row>
    <row r="59" spans="1:6">
      <c t="s" r="A59" s="3">
        <v>400</v>
      </c>
    </row>
    <row r="60" spans="1:6">
      <c t="s" r="A60" s="4">
        <v>37</v>
      </c>
      <c t="s" r="B60" s="4">
        <v>734</v>
      </c>
      <c t="n" r="C60" s="6">
        <v>6909</v>
      </c>
      <c t="n" r="E60" s="6">
        <v>7324</v>
      </c>
    </row>
    <row r="61" spans="1:6">
      <c t="s" r="A61" s="4">
        <v>735</v>
      </c>
    </row>
    <row r="62" spans="1:6">
      <c t="s" r="A62" s="3">
        <v>400</v>
      </c>
    </row>
    <row r="63" spans="1:6">
      <c t="s" r="A63" s="4">
        <v>37</v>
      </c>
      <c t="s" r="B63" s="4">
        <v>736</v>
      </c>
      <c t="n" r="C63" s="6">
        <v>4075</v>
      </c>
      <c t="n" r="E63" s="6">
        <v>2777</v>
      </c>
    </row>
    <row r="64" spans="1:6">
      <c t="s" r="A64" s="4">
        <v>737</v>
      </c>
    </row>
    <row r="65" spans="1:6">
      <c t="s" r="A65" s="3">
        <v>400</v>
      </c>
    </row>
    <row r="66" spans="1:6">
      <c t="s" r="A66" s="4">
        <v>37</v>
      </c>
      <c t="s" r="B66" s="4">
        <v>738</v>
      </c>
      <c t="n" r="C66" s="6">
        <v>2468</v>
      </c>
      <c t="n" r="E66" s="6">
        <v>0</v>
      </c>
    </row>
    <row r="67" spans="1:6">
      <c t="s" r="A67" s="4">
        <v>739</v>
      </c>
    </row>
    <row r="68" spans="1:6">
      <c t="s" r="A68" s="3">
        <v>400</v>
      </c>
    </row>
    <row r="69" spans="1:6">
      <c t="s" r="A69" s="4">
        <v>37</v>
      </c>
      <c t="n" r="C69" s="6">
        <v>111676</v>
      </c>
      <c t="n" r="E69" s="6">
        <v>135846</v>
      </c>
    </row>
    <row r="70" spans="1:6">
      <c t="s" r="A70" s="4">
        <v>740</v>
      </c>
    </row>
    <row r="71" spans="1:6">
      <c t="s" r="A71" s="3">
        <v>400</v>
      </c>
    </row>
    <row r="72" spans="1:6">
      <c t="s" r="A72" s="4">
        <v>37</v>
      </c>
      <c t="s" r="B72" s="4">
        <v>741</v>
      </c>
      <c t="n" r="C72" s="6">
        <v>7635</v>
      </c>
      <c t="n" r="E72" s="6">
        <v>9090</v>
      </c>
    </row>
    <row r="73" spans="1:6">
      <c t="s" r="A73" s="4">
        <v>742</v>
      </c>
    </row>
    <row r="74" spans="1:6">
      <c t="s" r="A74" s="3">
        <v>400</v>
      </c>
    </row>
    <row r="75" spans="1:6">
      <c t="s" r="A75" s="4">
        <v>37</v>
      </c>
      <c t="s" r="B75" s="4">
        <v>741</v>
      </c>
      <c t="n" r="C75" s="6">
        <v>698</v>
      </c>
      <c t="n" r="E75" s="6">
        <v>747</v>
      </c>
    </row>
    <row r="76" spans="1:6">
      <c t="s" r="A76" s="4">
        <v>743</v>
      </c>
    </row>
    <row r="77" spans="1:6">
      <c t="s" r="A77" s="3">
        <v>400</v>
      </c>
    </row>
    <row r="78" spans="1:6">
      <c t="s" r="A78" s="4">
        <v>37</v>
      </c>
      <c t="s" r="B78" s="4">
        <v>741</v>
      </c>
      <c t="n" r="C78" s="6">
        <v>3577</v>
      </c>
      <c t="n" r="E78" s="6">
        <v>5348</v>
      </c>
    </row>
    <row r="79" spans="1:6">
      <c t="s" r="A79" s="4">
        <v>744</v>
      </c>
    </row>
    <row r="80" spans="1:6">
      <c t="s" r="A80" s="3">
        <v>400</v>
      </c>
    </row>
    <row r="81" spans="1:6">
      <c t="s" r="A81" s="4">
        <v>37</v>
      </c>
      <c t="s" r="B81" s="4">
        <v>741</v>
      </c>
      <c t="n" r="C81" s="6">
        <v>0</v>
      </c>
      <c t="n" r="E81" s="6">
        <v>40</v>
      </c>
    </row>
    <row r="82" spans="1:6">
      <c t="s" r="A82" s="4">
        <v>745</v>
      </c>
    </row>
    <row r="83" spans="1:6">
      <c t="s" r="A83" s="3">
        <v>400</v>
      </c>
    </row>
    <row r="84" spans="1:6">
      <c t="s" r="A84" s="4">
        <v>37</v>
      </c>
      <c t="s" r="B84" s="4">
        <v>741</v>
      </c>
      <c t="n" r="C84" s="6">
        <v>452</v>
      </c>
      <c t="n" r="E84" s="6">
        <v>452</v>
      </c>
    </row>
    <row r="85" spans="1:6">
      <c t="s" r="A85" s="4">
        <v>746</v>
      </c>
    </row>
    <row r="86" spans="1:6">
      <c t="s" r="A86" s="3">
        <v>400</v>
      </c>
    </row>
    <row r="87" spans="1:6">
      <c t="s" r="A87" s="4">
        <v>37</v>
      </c>
      <c t="s" r="B87" s="4">
        <v>741</v>
      </c>
      <c t="n" r="C87" s="6">
        <v>312</v>
      </c>
      <c t="n" r="E87" s="6">
        <v>1161</v>
      </c>
    </row>
    <row r="88" spans="1:6">
      <c t="s" r="A88" s="4">
        <v>747</v>
      </c>
    </row>
    <row r="89" spans="1:6">
      <c t="s" r="A89" s="3">
        <v>400</v>
      </c>
    </row>
    <row r="90" spans="1:6">
      <c t="s" r="A90" s="4">
        <v>37</v>
      </c>
      <c t="s" r="B90" s="4">
        <v>741</v>
      </c>
      <c t="n" r="C90" s="6">
        <v>0</v>
      </c>
      <c t="n" r="E90" s="6">
        <v>2113</v>
      </c>
    </row>
    <row r="91" spans="1:6">
      <c t="s" r="A91" s="4">
        <v>748</v>
      </c>
    </row>
    <row r="92" spans="1:6">
      <c t="s" r="A92" s="3">
        <v>400</v>
      </c>
    </row>
    <row r="93" spans="1:6">
      <c t="s" r="A93" s="4">
        <v>37</v>
      </c>
      <c t="s" r="B93" s="4">
        <v>741</v>
      </c>
      <c t="n" r="C93" s="6">
        <v>81544</v>
      </c>
      <c t="n" r="E93" s="6">
        <v>92405</v>
      </c>
    </row>
    <row r="94" spans="1:6">
      <c t="s" r="A94" s="4">
        <v>749</v>
      </c>
    </row>
    <row r="95" spans="1:6">
      <c t="s" r="A95" s="3">
        <v>400</v>
      </c>
    </row>
    <row r="96" spans="1:6">
      <c t="s" r="A96" s="4">
        <v>37</v>
      </c>
      <c t="s" r="B96" s="4">
        <v>741</v>
      </c>
      <c t="n" r="C96" s="6">
        <v>1189</v>
      </c>
      <c t="n" r="E96" s="6">
        <v>2294</v>
      </c>
    </row>
    <row r="97" spans="1:6">
      <c t="s" r="A97" s="4">
        <v>750</v>
      </c>
    </row>
    <row r="98" spans="1:6">
      <c t="s" r="A98" s="3">
        <v>400</v>
      </c>
    </row>
    <row r="99" spans="1:6">
      <c t="s" r="A99" s="4">
        <v>37</v>
      </c>
      <c t="s" r="B99" s="4">
        <v>741</v>
      </c>
      <c t="n" r="C99" s="6">
        <v>1</v>
      </c>
      <c t="n" r="E99" s="6">
        <v>1</v>
      </c>
    </row>
    <row r="100" spans="1:6">
      <c t="s" r="A100" s="4">
        <v>751</v>
      </c>
    </row>
    <row r="101" spans="1:6">
      <c t="s" r="A101" s="3">
        <v>400</v>
      </c>
    </row>
    <row r="102" spans="1:6">
      <c t="s" r="A102" s="4">
        <v>37</v>
      </c>
      <c t="n" r="C102" s="6">
        <v>10515</v>
      </c>
      <c t="n" r="E102" s="6">
        <v>12057</v>
      </c>
    </row>
    <row r="103" spans="1:6">
      <c t="s" r="A103" s="4">
        <v>752</v>
      </c>
    </row>
    <row r="104" spans="1:6">
      <c t="s" r="A104" s="3">
        <v>400</v>
      </c>
    </row>
    <row r="105" spans="1:6">
      <c t="s" r="A105" s="4">
        <v>37</v>
      </c>
      <c t="s" r="B105" s="4">
        <v>741</v>
      </c>
      <c t="n" r="C105" s="7">
        <v>5753</v>
      </c>
      <c t="n" r="E105" s="7">
        <v>10138</v>
      </c>
    </row>
    <row r="106" spans="1:6">
      <c t="n" r="A106"/>
    </row>
    <row r="107" spans="1:6">
      <c t="s" r="A107" s="4">
        <v>56</v>
      </c>
      <c t="s" r="B107" s="4">
        <v>697</v>
      </c>
    </row>
    <row r="108" spans="1:6">
      <c t="s" r="A108" s="4">
        <v>601</v>
      </c>
      <c t="s" r="B108" s="4">
        <v>697</v>
      </c>
    </row>
    <row r="109" spans="1:6">
      <c t="s" r="A109" s="4">
        <v>604</v>
      </c>
      <c t="s" r="B109" s="4">
        <v>753</v>
      </c>
    </row>
    <row r="110" spans="1:6">
      <c t="s" r="A110" s="4">
        <v>609</v>
      </c>
      <c t="s" r="B110" s="4">
        <v>754</v>
      </c>
    </row>
    <row r="111" spans="1:6">
      <c t="s" r="A111" s="4">
        <v>618</v>
      </c>
      <c t="s" r="B111" s="4">
        <v>755</v>
      </c>
    </row>
    <row r="112" spans="1:6">
      <c t="s" r="A112" s="4">
        <v>628</v>
      </c>
      <c t="s" r="B112" s="4">
        <v>756</v>
      </c>
    </row>
    <row r="113" spans="1:6">
      <c t="s" r="A113" s="4">
        <v>757</v>
      </c>
      <c t="s" r="B113" s="4">
        <v>758</v>
      </c>
    </row>
    <row r="114" spans="1:6">
      <c t="s" r="A114" s="4">
        <v>759</v>
      </c>
      <c t="s" r="B114" s="4">
        <v>760</v>
      </c>
    </row>
    <row r="115" spans="1:6">
      <c t="s" r="A115" s="4">
        <v>725</v>
      </c>
      <c t="s" r="B115" s="4">
        <v>761</v>
      </c>
    </row>
    <row r="116" spans="1:6">
      <c t="s" r="A116" s="4">
        <v>727</v>
      </c>
      <c t="s" r="B116" s="4">
        <v>762</v>
      </c>
    </row>
    <row r="117" spans="1:6">
      <c t="s" r="A117" s="4">
        <v>763</v>
      </c>
      <c t="s" r="B117" s="4">
        <v>764</v>
      </c>
    </row>
    <row r="118" spans="1:6">
      <c t="s" r="A118" s="4">
        <v>765</v>
      </c>
      <c t="s" r="B118" s="4">
        <v>766</v>
      </c>
    </row>
    <row r="119" spans="1:6">
      <c t="s" r="A119" s="4">
        <v>767</v>
      </c>
      <c t="s" r="B119" s="4">
        <v>768</v>
      </c>
    </row>
    <row r="120" spans="1:6">
      <c t="s" r="A120" s="4">
        <v>769</v>
      </c>
      <c t="s" r="B120" s="4">
        <v>770</v>
      </c>
    </row>
    <row r="121" spans="1:6">
      <c t="s" r="A121" s="4">
        <v>771</v>
      </c>
      <c t="s" r="B121" s="4">
        <v>772</v>
      </c>
    </row>
    <row r="122" spans="1:6">
      <c t="s" r="A122" s="4">
        <v>741</v>
      </c>
      <c t="s" r="B122" s="4">
        <v>773</v>
      </c>
    </row>
  </sheetData>
  <mergeCells count="21">
    <mergeCell ref="A1:B2"/>
    <mergeCell ref="C1:F1"/>
    <mergeCell ref="C2:D2"/>
    <mergeCell ref="E2:F2"/>
    <mergeCell ref="A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 ref="B119:E119"/>
    <mergeCell ref="B120:E120"/>
    <mergeCell ref="B121:E121"/>
    <mergeCell ref="B122:E1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4</v>
      </c>
      <c t="s" r="B1" s="2">
        <v>2</v>
      </c>
      <c t="s" r="C1" s="2">
        <v>30</v>
      </c>
    </row>
    <row r="2" spans="1:3">
      <c t="s" r="A2" s="4">
        <v>37</v>
      </c>
      <c t="n" r="B2" s="7">
        <v>140647</v>
      </c>
      <c t="n" r="C2" s="7">
        <v>167464</v>
      </c>
    </row>
    <row r="3" spans="1:3">
      <c t="s" r="A3" s="4">
        <v>693</v>
      </c>
    </row>
    <row r="4" spans="1:3">
      <c t="s" r="A4" s="4">
        <v>37</v>
      </c>
      <c t="n" r="B4" s="6">
        <v>1921</v>
      </c>
      <c t="n" r="C4" s="6">
        <v>2175</v>
      </c>
    </row>
    <row r="5" spans="1:3">
      <c t="s" r="A5" s="4">
        <v>775</v>
      </c>
    </row>
    <row r="6" spans="1:3">
      <c t="s" r="A6" s="4">
        <v>37</v>
      </c>
      <c t="n" r="B6" s="6">
        <v>1900</v>
      </c>
      <c t="n" r="C6" s="6">
        <v>2200</v>
      </c>
    </row>
    <row r="7" spans="1:3">
      <c t="s" r="A7" s="4">
        <v>776</v>
      </c>
    </row>
    <row r="8" spans="1:3">
      <c t="s" r="A8" s="4">
        <v>777</v>
      </c>
      <c t="n" r="B8" s="6">
        <v>6200</v>
      </c>
      <c t="n" r="C8" s="6">
        <v>6200</v>
      </c>
    </row>
    <row r="9" spans="1:3">
      <c t="s" r="A9" s="4">
        <v>778</v>
      </c>
    </row>
    <row r="10" spans="1:3">
      <c t="s" r="A10" s="4">
        <v>777</v>
      </c>
      <c t="n" r="B10" s="7">
        <v>6200</v>
      </c>
      <c t="n" r="C10" s="7">
        <v>6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79</v>
      </c>
      <c t="s" r="B1" s="2">
        <v>780</v>
      </c>
      <c t="s" r="C1" s="2">
        <v>1</v>
      </c>
    </row>
    <row r="2" spans="1:5">
      <c t="s" r="B2" s="2">
        <v>781</v>
      </c>
      <c t="s" r="C2" s="2">
        <v>2</v>
      </c>
      <c t="s" r="D2" s="2">
        <v>30</v>
      </c>
      <c t="s" r="E2" s="2">
        <v>95</v>
      </c>
    </row>
    <row r="3" spans="1:5">
      <c t="s" r="A3" s="3">
        <v>782</v>
      </c>
    </row>
    <row r="4" spans="1:5">
      <c t="s" r="A4" s="4">
        <v>37</v>
      </c>
      <c t="n" r="C4" s="7">
        <v>140647</v>
      </c>
      <c t="n" r="D4" s="7">
        <v>167464</v>
      </c>
    </row>
    <row r="5" spans="1:5">
      <c t="s" r="A5" s="4">
        <v>783</v>
      </c>
      <c t="n" r="B5" s="7">
        <v>800</v>
      </c>
    </row>
    <row r="6" spans="1:5">
      <c t="s" r="A6" s="4">
        <v>784</v>
      </c>
    </row>
    <row r="7" spans="1:5">
      <c t="s" r="A7" s="3">
        <v>782</v>
      </c>
    </row>
    <row r="8" spans="1:5">
      <c t="s" r="A8" s="4">
        <v>785</v>
      </c>
      <c t="n" r="C8" s="6">
        <v>-3300</v>
      </c>
      <c t="n" r="D8" s="6">
        <v>49100</v>
      </c>
      <c t="n" r="E8" s="7">
        <v>16100</v>
      </c>
    </row>
    <row r="9" spans="1:5">
      <c t="s" r="A9" s="4">
        <v>776</v>
      </c>
    </row>
    <row r="10" spans="1:5">
      <c t="s" r="A10" s="3">
        <v>782</v>
      </c>
    </row>
    <row r="11" spans="1:5">
      <c t="s" r="A11" s="4">
        <v>777</v>
      </c>
      <c t="n" r="C11" s="6">
        <v>6200</v>
      </c>
      <c t="n" r="D11" s="6">
        <v>6200</v>
      </c>
    </row>
    <row r="12" spans="1:5">
      <c t="s" r="A12" s="4">
        <v>694</v>
      </c>
    </row>
    <row r="13" spans="1:5">
      <c t="s" r="A13" s="3">
        <v>782</v>
      </c>
    </row>
    <row r="14" spans="1:5">
      <c t="s" r="A14" s="4">
        <v>37</v>
      </c>
      <c t="n" r="C14" s="6">
        <v>27067</v>
      </c>
      <c t="n" r="D14" s="6">
        <v>61443</v>
      </c>
    </row>
    <row r="15" spans="1:5">
      <c t="s" r="A15" s="4">
        <v>786</v>
      </c>
    </row>
    <row r="16" spans="1:5">
      <c t="s" r="A16" s="3">
        <v>782</v>
      </c>
    </row>
    <row r="17" spans="1:5">
      <c t="s" r="A17" s="4">
        <v>96</v>
      </c>
      <c t="n" r="C17" s="6">
        <v>49669</v>
      </c>
      <c t="n" r="D17" s="6">
        <v>160224</v>
      </c>
      <c t="n" r="E17" s="6">
        <v>78222</v>
      </c>
    </row>
    <row r="18" spans="1:5">
      <c t="s" r="A18" s="4">
        <v>106</v>
      </c>
      <c t="n" r="C18" s="6">
        <v>-30516</v>
      </c>
      <c t="n" r="D18" s="6">
        <v>-46575</v>
      </c>
      <c t="n" r="E18" s="6">
        <v>-49340</v>
      </c>
    </row>
    <row r="19" spans="1:5">
      <c t="s" r="A19" s="4">
        <v>787</v>
      </c>
      <c t="n" r="C19" s="6">
        <v>13221</v>
      </c>
      <c t="n" r="D19" s="6">
        <v>14325</v>
      </c>
      <c t="n" r="E19" s="6">
        <v>18589</v>
      </c>
    </row>
    <row r="20" spans="1:5">
      <c t="s" r="A20" s="4">
        <v>788</v>
      </c>
      <c t="n" r="C20" s="6">
        <v>32374</v>
      </c>
      <c t="n" r="D20" s="6">
        <v>127974</v>
      </c>
      <c t="n" r="E20" s="6">
        <v>47471</v>
      </c>
    </row>
    <row r="21" spans="1:5">
      <c t="s" r="A21" s="4">
        <v>789</v>
      </c>
      <c t="n" r="C21" s="6">
        <v>97486</v>
      </c>
      <c t="n" r="D21" s="6">
        <v>175407</v>
      </c>
    </row>
    <row r="22" spans="1:5">
      <c t="s" r="A22" s="4">
        <v>31</v>
      </c>
      <c t="n" r="C22" s="6">
        <v>118835</v>
      </c>
      <c t="n" r="D22" s="6">
        <v>196710</v>
      </c>
    </row>
    <row r="23" spans="1:5">
      <c t="s" r="A23" s="4">
        <v>48</v>
      </c>
      <c t="n" r="C23" s="6">
        <v>21349</v>
      </c>
      <c t="n" r="D23" s="6">
        <v>21303</v>
      </c>
    </row>
    <row r="24" spans="1:5">
      <c t="s" r="A24" s="4">
        <v>790</v>
      </c>
    </row>
    <row r="25" spans="1:5">
      <c t="s" r="A25" s="3">
        <v>782</v>
      </c>
    </row>
    <row r="26" spans="1:5">
      <c t="s" r="A26" s="4">
        <v>37</v>
      </c>
      <c t="n" r="C26" s="6">
        <v>331</v>
      </c>
      <c t="n" r="D26" s="6">
        <v>676</v>
      </c>
    </row>
    <row r="27" spans="1:5">
      <c t="s" r="A27" s="4">
        <v>791</v>
      </c>
    </row>
    <row r="28" spans="1:5">
      <c t="s" r="A28" s="3">
        <v>782</v>
      </c>
    </row>
    <row r="29" spans="1:5">
      <c t="s" r="A29" s="4">
        <v>37</v>
      </c>
      <c t="n" r="C29" s="6">
        <v>4655</v>
      </c>
      <c t="n" r="D29" s="6">
        <v>2684</v>
      </c>
    </row>
    <row r="30" spans="1:5">
      <c t="s" r="A30" s="4">
        <v>792</v>
      </c>
    </row>
    <row r="31" spans="1:5">
      <c t="s" r="A31" s="3">
        <v>782</v>
      </c>
    </row>
    <row r="32" spans="1:5">
      <c t="s" r="A32" s="4">
        <v>37</v>
      </c>
      <c t="n" r="C32" s="6">
        <v>989</v>
      </c>
      <c t="n" r="D32" s="6">
        <v>973</v>
      </c>
    </row>
    <row r="33" spans="1:5">
      <c t="s" r="A33" s="4">
        <v>793</v>
      </c>
    </row>
    <row r="34" spans="1:5">
      <c t="s" r="A34" s="3">
        <v>782</v>
      </c>
    </row>
    <row r="35" spans="1:5">
      <c t="s" r="A35" s="4">
        <v>37</v>
      </c>
      <c t="n" r="C35" s="6">
        <v>1017</v>
      </c>
      <c t="n" r="D35" s="6">
        <v>1125</v>
      </c>
    </row>
    <row r="36" spans="1:5">
      <c t="s" r="A36" s="4">
        <v>794</v>
      </c>
    </row>
    <row r="37" spans="1:5">
      <c t="s" r="A37" s="3">
        <v>782</v>
      </c>
    </row>
    <row r="38" spans="1:5">
      <c t="s" r="A38" s="4">
        <v>37</v>
      </c>
      <c t="n" r="C38" s="6">
        <v>88</v>
      </c>
      <c t="n" r="D38" s="6">
        <v>62</v>
      </c>
    </row>
    <row r="39" spans="1:5">
      <c t="s" r="A39" s="4">
        <v>795</v>
      </c>
    </row>
    <row r="40" spans="1:5">
      <c t="s" r="A40" s="3">
        <v>782</v>
      </c>
    </row>
    <row r="41" spans="1:5">
      <c t="s" r="A41" s="4">
        <v>37</v>
      </c>
      <c t="n" r="C41" s="6">
        <v>0</v>
      </c>
      <c t="n" r="D41" s="6">
        <v>611</v>
      </c>
    </row>
    <row r="42" spans="1:5">
      <c t="s" r="A42" s="4">
        <v>796</v>
      </c>
    </row>
    <row r="43" spans="1:5">
      <c t="s" r="A43" s="3">
        <v>782</v>
      </c>
    </row>
    <row r="44" spans="1:5">
      <c t="s" r="A44" s="4">
        <v>797</v>
      </c>
      <c t="n" r="C44" s="6">
        <v>14400</v>
      </c>
    </row>
    <row r="45" spans="1:5">
      <c t="s" r="A45" s="4">
        <v>37</v>
      </c>
      <c t="n" r="C45" s="6">
        <v>15769</v>
      </c>
      <c t="n" r="D45" s="6">
        <v>48772</v>
      </c>
    </row>
    <row r="46" spans="1:5">
      <c t="s" r="A46" s="4">
        <v>798</v>
      </c>
      <c t="n" r="C46" s="7">
        <v>9600</v>
      </c>
    </row>
    <row r="47" spans="1:5">
      <c t="s" r="A47" s="4">
        <v>799</v>
      </c>
      <c t="s" r="C47" s="4">
        <v>548</v>
      </c>
    </row>
    <row r="48" spans="1:5">
      <c t="s" r="A48" s="4">
        <v>800</v>
      </c>
    </row>
    <row r="49" spans="1:5">
      <c t="s" r="A49" s="3">
        <v>782</v>
      </c>
    </row>
    <row r="50" spans="1:5">
      <c t="s" r="A50" s="4">
        <v>37</v>
      </c>
      <c t="n" r="C50" s="7">
        <v>0</v>
      </c>
      <c t="n" r="D50" s="6">
        <v>237</v>
      </c>
    </row>
    <row r="51" spans="1:5">
      <c t="s" r="A51" s="4">
        <v>801</v>
      </c>
    </row>
    <row r="52" spans="1:5">
      <c t="s" r="A52" s="3">
        <v>782</v>
      </c>
    </row>
    <row r="53" spans="1:5">
      <c t="s" r="A53" s="4">
        <v>37</v>
      </c>
      <c t="n" r="C53" s="6">
        <v>656</v>
      </c>
      <c t="n" r="D53" s="6">
        <v>1117</v>
      </c>
    </row>
    <row r="54" spans="1:5">
      <c t="s" r="A54" s="4">
        <v>802</v>
      </c>
    </row>
    <row r="55" spans="1:5">
      <c t="s" r="A55" s="3">
        <v>782</v>
      </c>
    </row>
    <row r="56" spans="1:5">
      <c t="s" r="A56" s="4">
        <v>37</v>
      </c>
      <c t="n" r="C56" s="6">
        <v>120</v>
      </c>
      <c t="n" r="D56" s="6">
        <v>422</v>
      </c>
    </row>
    <row r="57" spans="1:5">
      <c t="s" r="A57" s="4">
        <v>803</v>
      </c>
    </row>
    <row r="58" spans="1:5">
      <c t="s" r="A58" s="3">
        <v>782</v>
      </c>
    </row>
    <row r="59" spans="1:5">
      <c t="s" r="A59" s="4">
        <v>37</v>
      </c>
      <c t="n" r="C59" s="6">
        <v>379</v>
      </c>
      <c t="n" r="D59" s="6">
        <v>379</v>
      </c>
    </row>
    <row r="60" spans="1:5">
      <c t="s" r="A60" s="4">
        <v>804</v>
      </c>
    </row>
    <row r="61" spans="1:5">
      <c t="s" r="A61" s="3">
        <v>782</v>
      </c>
    </row>
    <row r="62" spans="1:5">
      <c t="s" r="A62" s="4">
        <v>37</v>
      </c>
      <c t="n" r="C62" s="6">
        <v>114</v>
      </c>
      <c t="n" r="D62" s="6">
        <v>316</v>
      </c>
    </row>
    <row r="63" spans="1:5">
      <c t="s" r="A63" s="4">
        <v>805</v>
      </c>
    </row>
    <row r="64" spans="1:5">
      <c t="s" r="A64" s="3">
        <v>782</v>
      </c>
    </row>
    <row r="65" spans="1:5">
      <c t="s" r="A65" s="4">
        <v>37</v>
      </c>
      <c t="n" r="C65" s="6">
        <v>1211</v>
      </c>
      <c t="n" r="D65" s="6">
        <v>2329</v>
      </c>
    </row>
    <row r="66" spans="1:5">
      <c t="s" r="A66" s="4">
        <v>806</v>
      </c>
    </row>
    <row r="67" spans="1:5">
      <c t="s" r="A67" s="3">
        <v>782</v>
      </c>
    </row>
    <row r="68" spans="1:5">
      <c t="s" r="A68" s="4">
        <v>37</v>
      </c>
      <c t="n" r="C68" s="6">
        <v>304</v>
      </c>
      <c t="n" r="D68" s="6">
        <v>509</v>
      </c>
    </row>
    <row r="69" spans="1:5">
      <c t="s" r="A69" s="4">
        <v>807</v>
      </c>
    </row>
    <row r="70" spans="1:5">
      <c t="s" r="A70" s="3">
        <v>782</v>
      </c>
    </row>
    <row r="71" spans="1:5">
      <c t="s" r="A71" s="4">
        <v>37</v>
      </c>
      <c t="n" r="C71" s="6">
        <v>1434</v>
      </c>
      <c t="n" r="D71" s="6">
        <v>1231</v>
      </c>
    </row>
    <row r="72" spans="1:5">
      <c t="s" r="A72" s="4">
        <v>808</v>
      </c>
    </row>
    <row r="73" spans="1:5">
      <c t="s" r="A73" s="3">
        <v>782</v>
      </c>
    </row>
    <row r="74" spans="1:5">
      <c t="s" r="A74" s="4">
        <v>777</v>
      </c>
      <c t="n" r="C74" s="7">
        <v>6200</v>
      </c>
      <c t="n" r="D74" s="6">
        <v>6200</v>
      </c>
    </row>
    <row r="75" spans="1:5">
      <c t="s" r="A75" s="4">
        <v>544</v>
      </c>
    </row>
    <row r="76" spans="1:5">
      <c t="s" r="A76" s="3">
        <v>782</v>
      </c>
    </row>
    <row r="77" spans="1:5">
      <c t="s" r="A77" s="4">
        <v>809</v>
      </c>
      <c t="s" r="C77" s="4">
        <v>587</v>
      </c>
    </row>
    <row r="78" spans="1:5">
      <c t="s" r="A78" s="4">
        <v>547</v>
      </c>
    </row>
    <row r="79" spans="1:5">
      <c t="s" r="A79" s="3">
        <v>782</v>
      </c>
    </row>
    <row r="80" spans="1:5">
      <c t="s" r="A80" s="4">
        <v>809</v>
      </c>
      <c t="s" r="C80" s="4">
        <v>810</v>
      </c>
    </row>
    <row r="81" spans="1:5">
      <c t="s" r="A81" s="4">
        <v>811</v>
      </c>
    </row>
    <row r="82" spans="1:5">
      <c t="s" r="A82" s="3">
        <v>782</v>
      </c>
    </row>
    <row r="83" spans="1:5">
      <c t="s" r="A83" s="4">
        <v>96</v>
      </c>
      <c t="n" r="C83" s="7">
        <v>36641</v>
      </c>
      <c t="n" r="D83" s="6">
        <v>129203</v>
      </c>
      <c t="n" r="E83" s="6">
        <v>41879</v>
      </c>
    </row>
    <row r="84" spans="1:5">
      <c t="s" r="A84" s="4">
        <v>106</v>
      </c>
      <c t="n" r="C84" s="6">
        <v>-20658</v>
      </c>
      <c t="n" r="D84" s="6">
        <v>-20362</v>
      </c>
      <c t="n" r="E84" s="6">
        <v>-11602</v>
      </c>
    </row>
    <row r="85" spans="1:5">
      <c t="s" r="A85" s="4">
        <v>787</v>
      </c>
      <c t="n" r="C85" s="6">
        <v>4258</v>
      </c>
      <c t="n" r="D85" s="6">
        <v>4563</v>
      </c>
      <c t="n" r="E85" s="6">
        <v>1566</v>
      </c>
    </row>
    <row r="86" spans="1:5">
      <c t="s" r="A86" s="4">
        <v>788</v>
      </c>
      <c t="n" r="C86" s="6">
        <v>20241</v>
      </c>
      <c t="n" r="D86" s="6">
        <v>113404</v>
      </c>
      <c t="n" r="E86" s="7">
        <v>31843</v>
      </c>
    </row>
    <row r="87" spans="1:5">
      <c t="s" r="A87" s="4">
        <v>812</v>
      </c>
      <c t="n" r="C87" s="6">
        <v>1060</v>
      </c>
      <c t="n" r="D87" s="6">
        <v>4595</v>
      </c>
    </row>
    <row r="88" spans="1:5">
      <c t="s" r="A88" s="4">
        <v>813</v>
      </c>
      <c t="n" r="C88" s="6">
        <v>32638</v>
      </c>
      <c t="n" r="D88" s="6">
        <v>108355</v>
      </c>
    </row>
    <row r="89" spans="1:5">
      <c t="s" r="A89" s="4">
        <v>814</v>
      </c>
      <c t="n" r="C89" s="6">
        <v>18797</v>
      </c>
      <c t="n" r="D89" s="6">
        <v>12403</v>
      </c>
    </row>
    <row r="90" spans="1:5">
      <c t="s" r="A90" s="4">
        <v>45</v>
      </c>
      <c t="n" r="C90" s="6">
        <v>2327</v>
      </c>
      <c t="n" r="D90" s="6">
        <v>1485</v>
      </c>
    </row>
    <row r="91" spans="1:5">
      <c t="s" r="A91" s="4">
        <v>48</v>
      </c>
      <c t="n" r="C91" s="6">
        <v>10426</v>
      </c>
      <c t="n" r="D91" s="6">
        <v>12632</v>
      </c>
    </row>
    <row r="92" spans="1:5">
      <c t="s" r="A92" s="4">
        <v>789</v>
      </c>
      <c t="n" r="C92" s="7">
        <v>44396</v>
      </c>
      <c t="n" r="D92" s="7">
        <v>11420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5</v>
      </c>
      <c t="s" r="B1" s="2">
        <v>2</v>
      </c>
      <c t="s" r="C1" s="2">
        <v>816</v>
      </c>
    </row>
    <row r="2" spans="1:3">
      <c t="s" r="A2" s="3">
        <v>400</v>
      </c>
    </row>
    <row r="3" spans="1:3">
      <c t="s" r="A3" s="4">
        <v>817</v>
      </c>
      <c t="n" r="C3" s="7">
        <v>1</v>
      </c>
    </row>
    <row r="4" spans="1:3">
      <c t="s" r="A4" s="4">
        <v>818</v>
      </c>
      <c t="n" r="B4" s="7">
        <v>1</v>
      </c>
    </row>
    <row r="5" spans="1:3">
      <c t="s" r="A5" s="4">
        <v>819</v>
      </c>
      <c t="s" r="B5" s="4">
        <v>820</v>
      </c>
    </row>
    <row r="6" spans="1:3">
      <c t="s" r="A6" s="4">
        <v>420</v>
      </c>
    </row>
    <row r="7" spans="1:3">
      <c t="s" r="A7" s="3">
        <v>400</v>
      </c>
    </row>
    <row r="8" spans="1:3">
      <c t="s" r="A8" s="4">
        <v>817</v>
      </c>
      <c t="n" r="C8" s="9">
        <v>24.3</v>
      </c>
    </row>
    <row r="9" spans="1:3">
      <c t="s" r="A9" s="4">
        <v>818</v>
      </c>
      <c t="n" r="B9" s="9">
        <v>3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1</v>
      </c>
      <c t="s" r="C1" s="2">
        <v>2</v>
      </c>
      <c t="s" r="D1" s="2">
        <v>30</v>
      </c>
    </row>
    <row r="2" spans="1:4">
      <c t="s" r="A2" s="3">
        <v>822</v>
      </c>
    </row>
    <row r="3" spans="1:4">
      <c t="s" r="A3" s="4">
        <v>34</v>
      </c>
      <c t="n" r="C3" s="7">
        <v>610234</v>
      </c>
      <c t="n" r="D3" s="7">
        <v>792206</v>
      </c>
    </row>
    <row r="4" spans="1:4">
      <c t="s" r="A4" s="4">
        <v>49</v>
      </c>
      <c t="n" r="C4" s="6">
        <v>257159</v>
      </c>
      <c t="n" r="D4" s="6">
        <v>207875</v>
      </c>
    </row>
    <row r="5" spans="1:4">
      <c t="s" r="A5" s="4">
        <v>425</v>
      </c>
    </row>
    <row r="6" spans="1:4">
      <c t="s" r="A6" s="3">
        <v>822</v>
      </c>
    </row>
    <row r="7" spans="1:4">
      <c t="s" r="A7" s="4">
        <v>34</v>
      </c>
      <c t="n" r="C7" s="6">
        <v>157921</v>
      </c>
      <c t="n" r="D7" s="6">
        <v>136893</v>
      </c>
    </row>
    <row r="8" spans="1:4">
      <c t="s" r="A8" s="4">
        <v>608</v>
      </c>
    </row>
    <row r="9" spans="1:4">
      <c t="s" r="A9" s="3">
        <v>822</v>
      </c>
    </row>
    <row r="10" spans="1:4">
      <c t="s" r="A10" s="4">
        <v>49</v>
      </c>
      <c t="s" r="B10" s="4">
        <v>56</v>
      </c>
      <c t="n" r="C10" s="7">
        <v>58</v>
      </c>
      <c t="n" r="D10" s="7">
        <v>60</v>
      </c>
    </row>
    <row r="11" spans="1:4">
      <c t="s" r="A11" s="4">
        <v>823</v>
      </c>
      <c t="s" r="C11" s="4">
        <v>824</v>
      </c>
      <c t="s" r="D11" s="4">
        <v>824</v>
      </c>
    </row>
    <row r="12" spans="1:4">
      <c t="s" r="A12" s="4">
        <v>602</v>
      </c>
    </row>
    <row r="13" spans="1:4">
      <c t="s" r="A13" s="3">
        <v>822</v>
      </c>
    </row>
    <row r="14" spans="1:4">
      <c t="s" r="A14" s="4">
        <v>49</v>
      </c>
      <c t="n" r="C14" s="7">
        <v>257101</v>
      </c>
      <c t="n" r="D14" s="7">
        <v>207815</v>
      </c>
    </row>
    <row r="15" spans="1:4">
      <c t="s" r="A15" s="4">
        <v>825</v>
      </c>
    </row>
    <row r="16" spans="1:4">
      <c t="s" r="A16" s="3">
        <v>822</v>
      </c>
    </row>
    <row r="17" spans="1:4">
      <c t="s" r="A17" s="4">
        <v>49</v>
      </c>
      <c t="n" r="C17" s="7">
        <v>73800</v>
      </c>
      <c t="n" r="D17" s="7">
        <v>39900</v>
      </c>
    </row>
    <row r="18" spans="1:4">
      <c t="n" r="A18"/>
    </row>
    <row r="19" spans="1:4">
      <c t="s" r="A19" s="4">
        <v>56</v>
      </c>
      <c t="s" r="B19" s="4">
        <v>826</v>
      </c>
    </row>
  </sheetData>
  <mergeCells count="3">
    <mergeCell ref="A1:B1"/>
    <mergeCell ref="A18:C18"/>
    <mergeCell ref="B19:C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7</v>
      </c>
      <c t="s" r="C1" s="2">
        <v>2</v>
      </c>
      <c t="s" r="D1" s="2">
        <v>30</v>
      </c>
    </row>
    <row r="2" spans="1:4">
      <c t="s" r="A2" s="4">
        <v>36</v>
      </c>
      <c t="n" r="C2" s="7">
        <v>0</v>
      </c>
      <c t="n" r="D2" s="7">
        <v>676100</v>
      </c>
    </row>
    <row r="3" spans="1:4">
      <c t="s" r="A3" s="4">
        <v>828</v>
      </c>
      <c t="s" r="B3" s="4">
        <v>56</v>
      </c>
      <c t="n" r="D3" s="6">
        <v>0</v>
      </c>
    </row>
    <row r="4" spans="1:4">
      <c t="s" r="A4" s="4">
        <v>829</v>
      </c>
      <c t="n" r="D4" s="6">
        <v>676100</v>
      </c>
    </row>
    <row r="5" spans="1:4">
      <c t="s" r="A5" s="4">
        <v>830</v>
      </c>
      <c t="n" r="D5" s="6">
        <v>-15655</v>
      </c>
    </row>
    <row r="6" spans="1:4">
      <c t="s" r="A6" s="4">
        <v>831</v>
      </c>
      <c t="s" r="B6" s="4">
        <v>601</v>
      </c>
      <c t="n" r="D6" s="6">
        <v>0</v>
      </c>
    </row>
    <row r="7" spans="1:4">
      <c t="s" r="A7" s="4">
        <v>832</v>
      </c>
      <c t="n" r="D7" s="6">
        <v>0</v>
      </c>
    </row>
    <row r="8" spans="1:4">
      <c t="s" r="A8" s="4">
        <v>51</v>
      </c>
      <c t="n" r="C8" s="7">
        <v>0</v>
      </c>
      <c t="n" r="D8" s="6">
        <v>682493</v>
      </c>
    </row>
    <row r="9" spans="1:4">
      <c t="s" r="A9" s="4">
        <v>833</v>
      </c>
      <c t="s" r="B9" s="4">
        <v>56</v>
      </c>
      <c t="n" r="D9" s="6">
        <v>0</v>
      </c>
    </row>
    <row r="10" spans="1:4">
      <c t="s" r="A10" s="4">
        <v>834</v>
      </c>
      <c t="n" r="D10" s="6">
        <v>682493</v>
      </c>
    </row>
    <row r="11" spans="1:4">
      <c t="s" r="A11" s="4">
        <v>835</v>
      </c>
      <c t="n" r="D11" s="6">
        <v>-2441</v>
      </c>
    </row>
    <row r="12" spans="1:4">
      <c t="s" r="A12" s="4">
        <v>836</v>
      </c>
      <c t="s" r="B12" s="4">
        <v>601</v>
      </c>
      <c t="n" r="D12" s="6">
        <v>0</v>
      </c>
    </row>
    <row r="13" spans="1:4">
      <c t="s" r="A13" s="4">
        <v>837</v>
      </c>
      <c t="n" r="D13" s="6">
        <v>0</v>
      </c>
    </row>
    <row r="14" spans="1:4">
      <c t="s" r="A14" s="4">
        <v>838</v>
      </c>
    </row>
    <row r="15" spans="1:4">
      <c t="s" r="A15" s="4">
        <v>677</v>
      </c>
      <c t="n" r="D15" s="6">
        <v>-660445</v>
      </c>
    </row>
    <row r="16" spans="1:4">
      <c t="s" r="A16" s="4">
        <v>839</v>
      </c>
    </row>
    <row r="17" spans="1:4">
      <c t="s" r="A17" s="4">
        <v>677</v>
      </c>
      <c t="n" r="D17" s="7">
        <v>-680052</v>
      </c>
    </row>
    <row r="18" spans="1:4">
      <c t="n" r="A18"/>
    </row>
    <row r="19" spans="1:4">
      <c t="s" r="A19" s="4">
        <v>56</v>
      </c>
      <c t="s" r="B19" s="4">
        <v>688</v>
      </c>
    </row>
    <row r="20" spans="1:4">
      <c t="s" r="A20" s="4">
        <v>601</v>
      </c>
      <c t="s" r="B20" s="4">
        <v>840</v>
      </c>
    </row>
  </sheetData>
  <mergeCells count="4">
    <mergeCell ref="A1:B1"/>
    <mergeCell ref="A18:C18"/>
    <mergeCell ref="B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1</v>
      </c>
      <c t="s" r="B1" s="2">
        <v>2</v>
      </c>
      <c t="s" r="C1" s="2">
        <v>30</v>
      </c>
    </row>
    <row r="2" spans="1:3">
      <c t="s" r="A2" s="3">
        <v>842</v>
      </c>
    </row>
    <row r="3" spans="1:3">
      <c t="s" r="A3" s="4">
        <v>843</v>
      </c>
      <c t="n" r="B3" s="7">
        <v>3100</v>
      </c>
      <c t="n" r="C3" s="7">
        <v>3000</v>
      </c>
    </row>
    <row r="4" spans="1:3">
      <c t="s" r="A4" s="4">
        <v>844</v>
      </c>
      <c t="n" r="B4" s="10">
        <v>472.4</v>
      </c>
      <c t="n" r="C4" s="10">
        <v>499.2</v>
      </c>
    </row>
    <row r="5" spans="1:3">
      <c t="s" r="A5" s="4">
        <v>845</v>
      </c>
      <c t="n" r="B5" s="9">
        <v>321.9</v>
      </c>
      <c t="n" r="C5" s="9">
        <v>26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5</v>
      </c>
      <c t="s" r="B1" s="2">
        <v>1</v>
      </c>
    </row>
    <row r="2" spans="1:4">
      <c t="s" r="B2" s="2">
        <v>2</v>
      </c>
      <c t="s" r="C2" s="2">
        <v>30</v>
      </c>
      <c t="s" r="D2" s="2">
        <v>95</v>
      </c>
    </row>
    <row r="3" spans="1:4">
      <c t="s" r="A3" s="3">
        <v>196</v>
      </c>
    </row>
    <row r="4" spans="1:4">
      <c t="s" r="A4" s="4">
        <v>126</v>
      </c>
      <c t="n" r="B4" s="7">
        <v>58975</v>
      </c>
      <c t="n" r="C4" s="7">
        <v>182780</v>
      </c>
      <c t="n" r="D4" s="7">
        <v>17840</v>
      </c>
    </row>
    <row r="5" spans="1:4">
      <c t="s" r="A5" s="3">
        <v>197</v>
      </c>
    </row>
    <row r="6" spans="1:4">
      <c t="s" r="A6" s="4">
        <v>113</v>
      </c>
      <c t="n" r="B6" s="6">
        <v>9498</v>
      </c>
      <c t="n" r="C6" s="6">
        <v>10188</v>
      </c>
      <c t="n" r="D6" s="6">
        <v>10227</v>
      </c>
    </row>
    <row r="7" spans="1:4">
      <c t="s" r="A7" s="4">
        <v>198</v>
      </c>
      <c t="n" r="B7" s="6">
        <v>6302</v>
      </c>
      <c t="n" r="C7" s="6">
        <v>4685</v>
      </c>
      <c t="n" r="D7" s="6">
        <v>0</v>
      </c>
    </row>
    <row r="8" spans="1:4">
      <c t="s" r="A8" s="4">
        <v>199</v>
      </c>
      <c t="n" r="B8" s="6">
        <v>3806</v>
      </c>
      <c t="n" r="C8" s="6">
        <v>1324</v>
      </c>
      <c t="n" r="D8" s="6">
        <v>0</v>
      </c>
    </row>
    <row r="9" spans="1:4">
      <c t="s" r="A9" s="4">
        <v>200</v>
      </c>
      <c t="n" r="B9" s="6">
        <v>21740</v>
      </c>
      <c t="n" r="C9" s="6">
        <v>18297</v>
      </c>
      <c t="n" r="D9" s="6">
        <v>17915</v>
      </c>
    </row>
    <row r="10" spans="1:4">
      <c t="s" r="A10" s="4">
        <v>201</v>
      </c>
      <c t="n" r="B10" s="6">
        <v>-17966</v>
      </c>
      <c t="n" r="C10" s="6">
        <v>-130724</v>
      </c>
      <c t="n" r="D10" s="6">
        <v>0</v>
      </c>
    </row>
    <row r="11" spans="1:4">
      <c t="s" r="A11" s="4">
        <v>202</v>
      </c>
      <c t="n" r="B11" s="6">
        <v>-2333</v>
      </c>
      <c t="n" r="C11" s="6">
        <v>-2348</v>
      </c>
      <c t="n" r="D11" s="6">
        <v>-3770</v>
      </c>
    </row>
    <row r="12" spans="1:4">
      <c t="s" r="A12" s="4">
        <v>203</v>
      </c>
      <c t="n" r="B12" s="6">
        <v>54</v>
      </c>
      <c t="n" r="C12" s="6">
        <v>1575</v>
      </c>
      <c t="n" r="D12" s="6">
        <v>410</v>
      </c>
    </row>
    <row r="13" spans="1:4">
      <c t="s" r="A13" s="4">
        <v>204</v>
      </c>
      <c t="n" r="B13" s="6">
        <v>0</v>
      </c>
      <c t="n" r="C13" s="6">
        <v>-1261</v>
      </c>
      <c t="n" r="D13" s="6">
        <v>0</v>
      </c>
    </row>
    <row r="14" spans="1:4">
      <c t="s" r="A14" s="4">
        <v>115</v>
      </c>
      <c t="n" r="B14" s="6">
        <v>0</v>
      </c>
      <c t="n" r="C14" s="6">
        <v>2334</v>
      </c>
      <c t="n" r="D14" s="6">
        <v>0</v>
      </c>
    </row>
    <row r="15" spans="1:4">
      <c t="s" r="A15" s="4">
        <v>205</v>
      </c>
      <c t="n" r="B15" s="6">
        <v>-200</v>
      </c>
      <c t="n" r="C15" s="6">
        <v>-2055</v>
      </c>
      <c t="n" r="D15" s="6">
        <v>0</v>
      </c>
    </row>
    <row r="16" spans="1:4">
      <c t="s" r="A16" s="4">
        <v>206</v>
      </c>
      <c t="n" r="B16" s="6">
        <v>-5856112</v>
      </c>
      <c t="n" r="C16" s="6">
        <v>-4722554</v>
      </c>
      <c t="n" r="D16" s="6">
        <v>-6765271</v>
      </c>
    </row>
    <row r="17" spans="1:4">
      <c t="s" r="A17" s="4">
        <v>207</v>
      </c>
      <c t="n" r="B17" s="6">
        <v>6039719</v>
      </c>
      <c t="n" r="C17" s="6">
        <v>4272785</v>
      </c>
      <c t="n" r="D17" s="6">
        <v>7057506</v>
      </c>
    </row>
    <row r="18" spans="1:4">
      <c t="s" r="A18" s="4">
        <v>208</v>
      </c>
      <c t="n" r="B18" s="6">
        <v>2730939</v>
      </c>
      <c t="n" r="C18" s="6">
        <v>1992965</v>
      </c>
      <c t="n" r="D18" s="6">
        <v>2740372</v>
      </c>
    </row>
    <row r="19" spans="1:4">
      <c t="s" r="A19" s="4">
        <v>209</v>
      </c>
      <c t="n" r="B19" s="6">
        <v>-2674153</v>
      </c>
      <c t="n" r="C19" s="6">
        <v>-1898102</v>
      </c>
      <c t="n" r="D19" s="6">
        <v>-2774696</v>
      </c>
    </row>
    <row r="20" spans="1:4">
      <c t="s" r="A20" s="4">
        <v>210</v>
      </c>
      <c t="n" r="B20" s="6">
        <v>-34495</v>
      </c>
      <c t="n" r="C20" s="6">
        <v>-97013</v>
      </c>
      <c t="n" r="D20" s="6">
        <v>-44741</v>
      </c>
    </row>
    <row r="21" spans="1:4">
      <c t="s" r="A21" s="3">
        <v>46</v>
      </c>
    </row>
    <row r="22" spans="1:4">
      <c t="s" r="A22" s="4">
        <v>206</v>
      </c>
      <c t="n" r="B22" s="6">
        <v>-25000</v>
      </c>
      <c t="n" r="C22" s="6">
        <v>0</v>
      </c>
      <c t="n" r="D22" s="6">
        <v>-298220</v>
      </c>
    </row>
    <row r="23" spans="1:4">
      <c t="s" r="A23" s="4">
        <v>207</v>
      </c>
      <c t="n" r="B23" s="6">
        <v>0</v>
      </c>
      <c t="n" r="C23" s="6">
        <v>0</v>
      </c>
      <c t="n" r="D23" s="6">
        <v>287412</v>
      </c>
    </row>
    <row r="24" spans="1:4">
      <c t="s" r="A24" s="4">
        <v>208</v>
      </c>
      <c t="n" r="B24" s="6">
        <v>0</v>
      </c>
      <c t="n" r="C24" s="6">
        <v>0</v>
      </c>
      <c t="n" r="D24" s="6">
        <v>42701</v>
      </c>
    </row>
    <row r="25" spans="1:4">
      <c t="s" r="A25" s="4">
        <v>211</v>
      </c>
      <c t="n" r="B25" s="6">
        <v>0</v>
      </c>
      <c t="n" r="C25" s="6">
        <v>0</v>
      </c>
      <c t="n" r="D25" s="6">
        <v>-42387</v>
      </c>
    </row>
    <row r="26" spans="1:4">
      <c t="s" r="A26" s="4">
        <v>212</v>
      </c>
      <c t="n" r="B26" s="6">
        <v>-92305</v>
      </c>
      <c t="n" r="C26" s="6">
        <v>-19736</v>
      </c>
      <c t="n" r="D26" s="6">
        <v>-4497</v>
      </c>
    </row>
    <row r="27" spans="1:4">
      <c t="s" r="A27" s="4">
        <v>213</v>
      </c>
      <c t="n" r="B27" s="6">
        <v>31417</v>
      </c>
      <c t="n" r="C27" s="6">
        <v>34225</v>
      </c>
      <c t="n" r="D27" s="6">
        <v>56873</v>
      </c>
    </row>
    <row r="28" spans="1:4">
      <c t="s" r="A28" s="4">
        <v>214</v>
      </c>
      <c t="n" r="B28" s="6">
        <v>-13552</v>
      </c>
      <c t="n" r="C28" s="6">
        <v>-16386</v>
      </c>
      <c t="n" r="D28" s="6">
        <v>-14153</v>
      </c>
    </row>
    <row r="29" spans="1:4">
      <c t="s" r="A29" s="3">
        <v>215</v>
      </c>
    </row>
    <row r="30" spans="1:4">
      <c t="s" r="A30" s="4">
        <v>216</v>
      </c>
      <c t="n" r="B30" s="6">
        <v>0</v>
      </c>
      <c t="n" r="C30" s="6">
        <v>0</v>
      </c>
      <c t="n" r="D30" s="6">
        <v>10747</v>
      </c>
    </row>
    <row r="31" spans="1:4">
      <c t="s" r="A31" s="4">
        <v>217</v>
      </c>
      <c t="n" r="B31" s="6">
        <v>0</v>
      </c>
      <c t="n" r="C31" s="6">
        <v>-784</v>
      </c>
      <c t="n" r="D31" s="6">
        <v>0</v>
      </c>
    </row>
    <row r="32" spans="1:4">
      <c t="s" r="A32" s="4">
        <v>33</v>
      </c>
      <c t="n" r="B32" s="6">
        <v>-1779</v>
      </c>
      <c t="n" r="C32" s="6">
        <v>2601</v>
      </c>
      <c t="n" r="D32" s="6">
        <v>135</v>
      </c>
    </row>
    <row r="33" spans="1:4">
      <c t="s" r="A33" s="4">
        <v>218</v>
      </c>
      <c t="n" r="B33" s="6">
        <v>14877</v>
      </c>
      <c t="n" r="C33" s="6">
        <v>-3939</v>
      </c>
      <c t="n" r="D33" s="6">
        <v>20080</v>
      </c>
    </row>
    <row r="34" spans="1:4">
      <c t="s" r="A34" s="4">
        <v>35</v>
      </c>
      <c t="n" r="B34" s="6">
        <v>10259</v>
      </c>
      <c t="n" r="C34" s="6">
        <v>-4092</v>
      </c>
      <c t="n" r="D34" s="6">
        <v>10673</v>
      </c>
    </row>
    <row r="35" spans="1:4">
      <c t="s" r="A35" s="4">
        <v>36</v>
      </c>
      <c t="n" r="B35" s="6">
        <v>676100</v>
      </c>
      <c t="n" r="C35" s="6">
        <v>251673</v>
      </c>
      <c t="n" r="D35" s="6">
        <v>-521447</v>
      </c>
    </row>
    <row r="36" spans="1:4">
      <c t="s" r="A36" s="4">
        <v>38</v>
      </c>
      <c t="n" r="B36" s="6">
        <v>-27750</v>
      </c>
      <c t="n" r="C36" s="6">
        <v>-15533</v>
      </c>
      <c t="n" r="D36" s="6">
        <v>5218</v>
      </c>
    </row>
    <row r="37" spans="1:4">
      <c t="s" r="A37" s="4">
        <v>39</v>
      </c>
      <c t="n" r="B37" s="6">
        <v>11099</v>
      </c>
      <c t="n" r="C37" s="6">
        <v>-1406</v>
      </c>
      <c t="n" r="D37" s="6">
        <v>-9975</v>
      </c>
    </row>
    <row r="38" spans="1:4">
      <c t="s" r="A38" s="4">
        <v>40</v>
      </c>
      <c t="n" r="B38" s="6">
        <v>-13344</v>
      </c>
      <c t="n" r="C38" s="6">
        <v>-109</v>
      </c>
      <c t="n" r="D38" s="6">
        <v>-5888</v>
      </c>
    </row>
    <row r="39" spans="1:4">
      <c t="s" r="A39" s="4">
        <v>45</v>
      </c>
      <c t="n" r="B39" s="6">
        <v>5743</v>
      </c>
      <c t="n" r="C39" s="6">
        <v>-15925</v>
      </c>
      <c t="n" r="D39" s="6">
        <v>2818</v>
      </c>
    </row>
    <row r="40" spans="1:4">
      <c t="s" r="A40" s="3">
        <v>46</v>
      </c>
    </row>
    <row r="41" spans="1:4">
      <c t="s" r="A41" s="4">
        <v>32</v>
      </c>
      <c t="n" r="B41" s="6">
        <v>-13433</v>
      </c>
      <c t="n" r="C41" s="6">
        <v>1547</v>
      </c>
      <c t="n" r="D41" s="6">
        <v>1511</v>
      </c>
    </row>
    <row r="42" spans="1:4">
      <c t="s" r="A42" s="4">
        <v>45</v>
      </c>
      <c t="n" r="B42" s="6">
        <v>770</v>
      </c>
      <c t="n" r="C42" s="6">
        <v>4187</v>
      </c>
      <c t="n" r="D42" s="6">
        <v>-5528</v>
      </c>
    </row>
    <row r="43" spans="1:4">
      <c t="s" r="A43" s="3">
        <v>219</v>
      </c>
    </row>
    <row r="44" spans="1:4">
      <c t="s" r="A44" s="4">
        <v>220</v>
      </c>
      <c t="n" r="B44" s="6">
        <v>-11747</v>
      </c>
      <c t="n" r="C44" s="6">
        <v>-21633</v>
      </c>
      <c t="n" r="D44" s="6">
        <v>-10994</v>
      </c>
    </row>
    <row r="45" spans="1:4">
      <c t="s" r="A45" s="4">
        <v>50</v>
      </c>
      <c t="n" r="B45" s="6">
        <v>-20147</v>
      </c>
      <c t="n" r="C45" s="6">
        <v>-2055</v>
      </c>
      <c t="n" r="D45" s="6">
        <v>-2374</v>
      </c>
    </row>
    <row r="46" spans="1:4">
      <c t="s" r="A46" s="4">
        <v>51</v>
      </c>
      <c t="n" r="B46" s="6">
        <v>-682493</v>
      </c>
      <c t="n" r="C46" s="6">
        <v>-236084</v>
      </c>
      <c t="n" r="D46" s="6">
        <v>509605</v>
      </c>
    </row>
    <row r="47" spans="1:4">
      <c t="s" r="A47" s="4">
        <v>52</v>
      </c>
      <c t="n" r="B47" s="6">
        <v>-204186</v>
      </c>
      <c t="n" r="C47" s="6">
        <v>258587</v>
      </c>
      <c t="n" r="D47" s="6">
        <v>-113023</v>
      </c>
    </row>
    <row r="48" spans="1:4">
      <c t="s" r="A48" s="4">
        <v>53</v>
      </c>
      <c t="n" r="B48" s="6">
        <v>5540</v>
      </c>
      <c t="n" r="C48" s="6">
        <v>78264</v>
      </c>
      <c t="n" r="D48" s="6">
        <v>-13036</v>
      </c>
    </row>
    <row r="49" spans="1:4">
      <c t="s" r="A49" s="4">
        <v>57</v>
      </c>
      <c t="n" r="B49" s="6">
        <v>-693</v>
      </c>
      <c t="n" r="C49" s="6">
        <v>-129</v>
      </c>
      <c t="n" r="D49" s="6">
        <v>1047</v>
      </c>
    </row>
    <row r="50" spans="1:4">
      <c t="s" r="A50" s="4">
        <v>58</v>
      </c>
      <c t="n" r="B50" s="6">
        <v>-145</v>
      </c>
      <c t="n" r="C50" s="6">
        <v>92</v>
      </c>
      <c t="n" r="D50" s="6">
        <v>-280</v>
      </c>
    </row>
    <row r="51" spans="1:4">
      <c t="s" r="A51" s="4">
        <v>62</v>
      </c>
      <c t="n" r="B51" s="6">
        <v>-3112</v>
      </c>
      <c t="n" r="C51" s="6">
        <v>7375</v>
      </c>
      <c t="n" r="D51" s="6">
        <v>-13404</v>
      </c>
    </row>
    <row r="52" spans="1:4">
      <c t="s" r="A52" s="3">
        <v>46</v>
      </c>
    </row>
    <row r="53" spans="1:4">
      <c t="s" r="A53" s="4">
        <v>60</v>
      </c>
      <c t="n" r="B53" s="6">
        <v>850</v>
      </c>
      <c t="n" r="C53" s="6">
        <v>0</v>
      </c>
      <c t="n" r="D53" s="6">
        <v>0</v>
      </c>
    </row>
    <row r="54" spans="1:4">
      <c t="s" r="A54" s="4">
        <v>52</v>
      </c>
      <c t="n" r="B54" s="6">
        <v>0</v>
      </c>
      <c t="n" r="C54" s="6">
        <v>0</v>
      </c>
      <c t="n" r="D54" s="6">
        <v>1030</v>
      </c>
    </row>
    <row r="55" spans="1:4">
      <c t="s" r="A55" s="4">
        <v>58</v>
      </c>
      <c t="n" r="B55" s="6">
        <v>3</v>
      </c>
      <c t="n" r="C55" s="6">
        <v>0</v>
      </c>
      <c t="n" r="D55" s="6">
        <v>0</v>
      </c>
    </row>
    <row r="56" spans="1:4">
      <c t="s" r="A56" s="4">
        <v>62</v>
      </c>
      <c t="n" r="B56" s="6">
        <v>-98</v>
      </c>
      <c t="n" r="C56" s="6">
        <v>-327</v>
      </c>
      <c t="n" r="D56" s="6">
        <v>146</v>
      </c>
    </row>
    <row r="57" spans="1:4">
      <c t="s" r="A57" s="4">
        <v>221</v>
      </c>
      <c t="n" r="B57" s="6">
        <v>-67352</v>
      </c>
      <c t="n" r="C57" s="6">
        <v>-66711</v>
      </c>
      <c t="n" r="D57" s="6">
        <v>150582</v>
      </c>
    </row>
    <row r="58" spans="1:4">
      <c t="s" r="A58" s="3">
        <v>222</v>
      </c>
    </row>
    <row r="59" spans="1:4">
      <c t="s" r="A59" s="4">
        <v>212</v>
      </c>
      <c t="n" r="B59" s="6">
        <v>-14149</v>
      </c>
      <c t="n" r="C59" s="6">
        <v>-81597</v>
      </c>
      <c t="n" r="D59" s="6">
        <v>-20031</v>
      </c>
    </row>
    <row r="60" spans="1:4">
      <c t="s" r="A60" s="4">
        <v>223</v>
      </c>
      <c t="n" r="B60" s="6">
        <v>-38416</v>
      </c>
      <c t="n" r="C60" s="6">
        <v>0</v>
      </c>
      <c t="n" r="D60" s="6">
        <v>0</v>
      </c>
    </row>
    <row r="61" spans="1:4">
      <c t="s" r="A61" s="4">
        <v>224</v>
      </c>
      <c t="n" r="B61" s="6">
        <v>0</v>
      </c>
      <c t="n" r="C61" s="6">
        <v>-35710</v>
      </c>
      <c t="n" r="D61" s="6">
        <v>0</v>
      </c>
    </row>
    <row r="62" spans="1:4">
      <c t="s" r="A62" s="4">
        <v>213</v>
      </c>
      <c t="n" r="B62" s="6">
        <v>58166</v>
      </c>
      <c t="n" r="C62" s="6">
        <v>82072</v>
      </c>
      <c t="n" r="D62" s="6">
        <v>29890</v>
      </c>
    </row>
    <row r="63" spans="1:4">
      <c t="s" r="A63" s="4">
        <v>225</v>
      </c>
      <c t="n" r="B63" s="6">
        <v>-46000</v>
      </c>
      <c t="n" r="C63" s="6">
        <v>0</v>
      </c>
      <c t="n" r="D63" s="6">
        <v>0</v>
      </c>
    </row>
    <row r="64" spans="1:4">
      <c t="s" r="A64" s="4">
        <v>226</v>
      </c>
      <c t="n" r="B64" s="6">
        <v>-7030</v>
      </c>
      <c t="n" r="C64" s="6">
        <v>-2224</v>
      </c>
      <c t="n" r="D64" s="6">
        <v>-1141</v>
      </c>
    </row>
    <row r="65" spans="1:4">
      <c t="s" r="A65" s="4">
        <v>227</v>
      </c>
      <c t="n" r="B65" s="6">
        <v>-47429</v>
      </c>
      <c t="n" r="C65" s="6">
        <v>-37459</v>
      </c>
      <c t="n" r="D65" s="6">
        <v>8718</v>
      </c>
    </row>
    <row r="66" spans="1:4">
      <c t="s" r="A66" s="3">
        <v>228</v>
      </c>
    </row>
    <row r="67" spans="1:4">
      <c t="s" r="A67" s="4">
        <v>229</v>
      </c>
      <c t="n" r="B67" s="6">
        <v>0</v>
      </c>
      <c t="n" r="C67" s="6">
        <v>-3657</v>
      </c>
      <c t="n" r="D67" s="6">
        <v>-162288</v>
      </c>
    </row>
    <row r="68" spans="1:4">
      <c t="s" r="A68" s="4">
        <v>230</v>
      </c>
      <c t="n" r="B68" s="6">
        <v>0</v>
      </c>
      <c t="n" r="C68" s="6">
        <v>149500</v>
      </c>
      <c t="n" r="D68" s="6">
        <v>0</v>
      </c>
    </row>
    <row r="69" spans="1:4">
      <c t="s" r="A69" s="4">
        <v>231</v>
      </c>
      <c t="n" r="B69" s="6">
        <v>117194</v>
      </c>
      <c t="n" r="C69" s="6">
        <v>0</v>
      </c>
      <c t="n" r="D69" s="6">
        <v>0</v>
      </c>
    </row>
    <row r="70" spans="1:4">
      <c t="s" r="A70" s="4">
        <v>190</v>
      </c>
      <c t="n" r="B70" s="6">
        <v>-15878</v>
      </c>
      <c t="n" r="C70" s="6">
        <v>0</v>
      </c>
      <c t="n" r="D70" s="6">
        <v>0</v>
      </c>
    </row>
    <row r="71" spans="1:4">
      <c t="s" r="A71" s="4">
        <v>232</v>
      </c>
      <c t="n" r="B71" s="6">
        <v>0</v>
      </c>
      <c t="n" r="C71" s="6">
        <v>-3720</v>
      </c>
      <c t="n" r="D71" s="6">
        <v>0</v>
      </c>
    </row>
    <row r="72" spans="1:4">
      <c t="s" r="A72" s="4">
        <v>233</v>
      </c>
      <c t="n" r="B72" s="6">
        <v>0</v>
      </c>
      <c t="n" r="C72" s="6">
        <v>15218</v>
      </c>
      <c t="n" r="D72" s="6">
        <v>0</v>
      </c>
    </row>
    <row r="73" spans="1:4">
      <c t="s" r="A73" s="4">
        <v>234</v>
      </c>
      <c t="n" r="B73" s="6">
        <v>7140</v>
      </c>
      <c t="n" r="C73" s="6">
        <v>65392</v>
      </c>
      <c t="n" r="D73" s="6">
        <v>2044</v>
      </c>
    </row>
    <row r="74" spans="1:4">
      <c t="s" r="A74" s="4">
        <v>235</v>
      </c>
      <c t="n" r="B74" s="6">
        <v>-3299</v>
      </c>
      <c t="n" r="C74" s="6">
        <v>-3627</v>
      </c>
      <c t="n" r="D74" s="6">
        <v>-3613</v>
      </c>
    </row>
    <row r="75" spans="1:4">
      <c t="s" r="A75" s="4">
        <v>236</v>
      </c>
      <c t="n" r="B75" s="6">
        <v>3806</v>
      </c>
      <c t="n" r="C75" s="6">
        <v>1324</v>
      </c>
      <c t="n" r="D75" s="6">
        <v>0</v>
      </c>
    </row>
    <row r="76" spans="1:4">
      <c t="s" r="A76" s="4">
        <v>237</v>
      </c>
      <c t="n" r="B76" s="6">
        <v>394</v>
      </c>
      <c t="n" r="C76" s="6">
        <v>116</v>
      </c>
      <c t="n" r="D76" s="6">
        <v>0</v>
      </c>
    </row>
    <row r="77" spans="1:4">
      <c t="s" r="A77" s="4">
        <v>238</v>
      </c>
      <c t="n" r="B77" s="6">
        <v>-48678</v>
      </c>
      <c t="n" r="C77" s="6">
        <v>-26038</v>
      </c>
      <c t="n" r="D77" s="6">
        <v>-12732</v>
      </c>
    </row>
    <row r="78" spans="1:4">
      <c t="s" r="A78" s="4">
        <v>239</v>
      </c>
      <c t="n" r="B78" s="6">
        <v>-1725</v>
      </c>
      <c t="n" r="C78" s="6">
        <v>-800</v>
      </c>
      <c t="n" r="D78" s="6">
        <v>-779</v>
      </c>
    </row>
    <row r="79" spans="1:4">
      <c t="s" r="A79" s="4">
        <v>240</v>
      </c>
      <c t="n" r="B79" s="6">
        <v>5644</v>
      </c>
      <c t="n" r="C79" s="6">
        <v>705</v>
      </c>
      <c t="n" r="D79" s="6">
        <v>501</v>
      </c>
    </row>
    <row r="80" spans="1:4">
      <c t="s" r="A80" s="4">
        <v>241</v>
      </c>
      <c t="n" r="B80" s="6">
        <v>-13860</v>
      </c>
      <c t="n" r="C80" s="6">
        <v>-8279</v>
      </c>
      <c t="n" r="D80" s="6">
        <v>-3058</v>
      </c>
    </row>
    <row r="81" spans="1:4">
      <c t="s" r="A81" s="3">
        <v>46</v>
      </c>
    </row>
    <row r="82" spans="1:4">
      <c t="s" r="A82" s="4">
        <v>242</v>
      </c>
      <c t="n" r="B82" s="6">
        <v>104533</v>
      </c>
      <c t="n" r="C82" s="6">
        <v>9736</v>
      </c>
      <c t="n" r="D82" s="6">
        <v>14680</v>
      </c>
    </row>
    <row r="83" spans="1:4">
      <c t="s" r="A83" s="4">
        <v>243</v>
      </c>
      <c t="n" r="B83" s="6">
        <v>-11514</v>
      </c>
      <c t="n" r="C83" s="6">
        <v>-16911</v>
      </c>
      <c t="n" r="D83" s="6">
        <v>-22873</v>
      </c>
    </row>
    <row r="84" spans="1:4">
      <c t="s" r="A84" s="4">
        <v>244</v>
      </c>
      <c t="n" r="B84" s="6">
        <v>143757</v>
      </c>
      <c t="n" r="C84" s="6">
        <v>178959</v>
      </c>
      <c t="n" r="D84" s="6">
        <v>-188118</v>
      </c>
    </row>
    <row r="85" spans="1:4">
      <c t="s" r="A85" s="4">
        <v>245</v>
      </c>
      <c t="n" r="B85" s="6">
        <v>28976</v>
      </c>
      <c t="n" r="C85" s="6">
        <v>74789</v>
      </c>
      <c t="n" r="D85" s="6">
        <v>-28818</v>
      </c>
    </row>
    <row r="86" spans="1:4">
      <c t="s" r="A86" s="4">
        <v>246</v>
      </c>
      <c t="n" r="B86" s="6">
        <v>129509</v>
      </c>
      <c t="n" r="C86" s="6">
        <v>54720</v>
      </c>
      <c t="n" r="D86" s="6">
        <v>83538</v>
      </c>
    </row>
    <row r="87" spans="1:4">
      <c t="s" r="A87" s="4">
        <v>247</v>
      </c>
      <c t="n" r="B87" s="6">
        <v>158485</v>
      </c>
      <c t="n" r="C87" s="6">
        <v>129509</v>
      </c>
      <c t="n" r="D87" s="6">
        <v>54720</v>
      </c>
    </row>
    <row r="88" spans="1:4">
      <c t="s" r="A88" s="3">
        <v>248</v>
      </c>
    </row>
    <row r="89" spans="1:4">
      <c t="s" r="A89" s="4">
        <v>249</v>
      </c>
      <c t="n" r="B89" s="6">
        <v>17525</v>
      </c>
      <c t="n" r="C89" s="6">
        <v>32032</v>
      </c>
      <c t="n" r="D89" s="6">
        <v>24644</v>
      </c>
    </row>
    <row r="90" spans="1:4">
      <c t="s" r="A90" s="4">
        <v>250</v>
      </c>
      <c t="n" r="B90" s="6">
        <v>4161</v>
      </c>
      <c t="n" r="C90" s="6">
        <v>547</v>
      </c>
      <c t="n" r="D90" s="6">
        <v>72</v>
      </c>
    </row>
    <row r="91" spans="1:4">
      <c t="s" r="A91" s="4">
        <v>251</v>
      </c>
      <c t="n" r="B91" s="6">
        <v>8907</v>
      </c>
      <c t="n" r="C91" s="6">
        <v>5649</v>
      </c>
      <c t="n" r="D91" s="6">
        <v>3649</v>
      </c>
    </row>
    <row r="92" spans="1:4">
      <c t="s" r="A92" s="4">
        <v>252</v>
      </c>
      <c t="n" r="B92" s="6">
        <v>4075</v>
      </c>
      <c t="n" r="C92" s="6">
        <v>0</v>
      </c>
      <c t="n" r="D92" s="6">
        <v>0</v>
      </c>
    </row>
    <row r="93" spans="1:4">
      <c t="s" r="A93" s="4">
        <v>253</v>
      </c>
      <c t="n" r="B93" s="6">
        <v>0</v>
      </c>
      <c t="n" r="C93" s="6">
        <v>35710</v>
      </c>
      <c t="n" r="D93" s="6">
        <v>0</v>
      </c>
    </row>
    <row r="94" spans="1:4">
      <c t="s" r="A94" s="4">
        <v>254</v>
      </c>
      <c t="n" r="B94" s="6">
        <v>22468</v>
      </c>
      <c t="n" r="C94" s="6">
        <v>0</v>
      </c>
      <c t="n" r="D94" s="6">
        <v>0</v>
      </c>
    </row>
    <row r="95" spans="1:4">
      <c t="s" r="A95" s="4">
        <v>255</v>
      </c>
      <c t="n" r="B95" s="6">
        <v>3008</v>
      </c>
      <c t="n" r="C95" s="6">
        <v>0</v>
      </c>
      <c t="n" r="D95" s="6">
        <v>6240</v>
      </c>
    </row>
    <row r="96" spans="1:4">
      <c t="s" r="A96" s="4">
        <v>256</v>
      </c>
      <c t="n" r="B96" s="6">
        <v>0</v>
      </c>
      <c t="n" r="C96" s="6">
        <v>4075</v>
      </c>
      <c t="n" r="D96" s="6">
        <v>0</v>
      </c>
    </row>
    <row r="97" spans="1:4">
      <c t="s" r="A97" s="4">
        <v>257</v>
      </c>
      <c t="n" r="B97" s="6">
        <v>0</v>
      </c>
      <c t="n" r="C97" s="6">
        <v>0</v>
      </c>
      <c t="n" r="D97" s="6">
        <v>65</v>
      </c>
    </row>
    <row r="98" spans="1:4">
      <c t="s" r="A98" s="4">
        <v>258</v>
      </c>
      <c t="n" r="B98" s="6">
        <v>0</v>
      </c>
      <c t="n" r="C98" s="6">
        <v>0</v>
      </c>
      <c t="n" r="D98" s="6">
        <v>22152</v>
      </c>
    </row>
    <row r="99" spans="1:4">
      <c t="s" r="A99" s="4">
        <v>259</v>
      </c>
      <c t="n" r="B99" s="7">
        <v>0</v>
      </c>
      <c t="n" r="C99" s="7">
        <v>1544</v>
      </c>
      <c t="n" r="D99"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846</v>
      </c>
      <c t="s" r="B1" s="2">
        <v>2</v>
      </c>
      <c t="s" r="D1" s="2">
        <v>30</v>
      </c>
    </row>
    <row r="2" spans="1:5">
      <c t="s" r="A2" s="3">
        <v>847</v>
      </c>
    </row>
    <row r="3" spans="1:5">
      <c t="s" r="A3" s="4">
        <v>848</v>
      </c>
      <c t="n" r="B3" s="7">
        <v>684072</v>
      </c>
      <c t="n" r="D3" s="7">
        <v>845131</v>
      </c>
    </row>
    <row r="4" spans="1:5">
      <c t="s" r="A4" s="4">
        <v>849</v>
      </c>
      <c t="n" r="B4" s="6">
        <v>284500</v>
      </c>
      <c t="n" r="D4" s="6">
        <v>253288</v>
      </c>
    </row>
    <row r="5" spans="1:5">
      <c t="s" r="A5" s="4">
        <v>507</v>
      </c>
      <c t="n" r="B5" s="6">
        <v>100</v>
      </c>
      <c t="n" r="D5" s="6">
        <v>900</v>
      </c>
    </row>
    <row r="6" spans="1:5">
      <c t="s" r="A6" s="4">
        <v>508</v>
      </c>
      <c t="n" r="B6" s="6">
        <v>10000</v>
      </c>
      <c t="n" r="D6" s="6">
        <v>7100</v>
      </c>
    </row>
    <row r="7" spans="1:5">
      <c t="s" r="A7" s="4">
        <v>37</v>
      </c>
      <c t="n" r="B7" s="6">
        <v>140647</v>
      </c>
      <c t="n" r="D7" s="6">
        <v>167464</v>
      </c>
    </row>
    <row r="8" spans="1:5">
      <c t="s" r="A8" s="4">
        <v>691</v>
      </c>
      <c t="n" r="B8" s="6">
        <v>263818</v>
      </c>
      <c t="n" r="D8" s="6">
        <v>189377</v>
      </c>
    </row>
    <row r="9" spans="1:5">
      <c t="s" r="A9" s="4">
        <v>850</v>
      </c>
      <c t="n" r="B9" s="6">
        <v>1086317</v>
      </c>
      <c t="n" r="D9" s="6">
        <v>1198924</v>
      </c>
    </row>
    <row r="10" spans="1:5">
      <c t="n" r="A10" s="11">
        <v>1</v>
      </c>
    </row>
    <row r="11" spans="1:5">
      <c t="s" r="A11" s="3">
        <v>847</v>
      </c>
    </row>
    <row r="12" spans="1:5">
      <c t="s" r="A12" s="4">
        <v>848</v>
      </c>
      <c t="n" r="B12" s="7">
        <v>543258</v>
      </c>
      <c t="n" r="D12" s="7">
        <v>607352</v>
      </c>
    </row>
    <row r="13" spans="1:5">
      <c t="s" r="A13" s="4">
        <v>851</v>
      </c>
      <c t="s" r="B13" s="4">
        <v>852</v>
      </c>
      <c t="s" r="D13" s="4">
        <v>853</v>
      </c>
    </row>
    <row r="14" spans="1:5">
      <c t="s" r="A14" s="4">
        <v>854</v>
      </c>
      <c t="s" r="B14" s="4">
        <v>855</v>
      </c>
      <c t="s" r="D14" s="4">
        <v>856</v>
      </c>
    </row>
    <row r="15" spans="1:5">
      <c t="s" r="A15" s="4">
        <v>849</v>
      </c>
      <c t="n" r="B15" s="7">
        <v>259556</v>
      </c>
      <c t="n" r="D15" s="7">
        <v>210735</v>
      </c>
    </row>
    <row r="16" spans="1:5">
      <c t="n" r="A16" s="11">
        <v>2</v>
      </c>
    </row>
    <row r="17" spans="1:5">
      <c t="s" r="A17" s="3">
        <v>847</v>
      </c>
    </row>
    <row r="18" spans="1:5">
      <c t="s" r="A18" s="4">
        <v>848</v>
      </c>
      <c t="n" r="B18" s="7">
        <v>68859</v>
      </c>
      <c t="n" r="D18" s="7">
        <v>182773</v>
      </c>
    </row>
    <row r="19" spans="1:5">
      <c t="s" r="A19" s="4">
        <v>851</v>
      </c>
      <c t="s" r="B19" s="4">
        <v>857</v>
      </c>
      <c t="s" r="D19" s="4">
        <v>858</v>
      </c>
    </row>
    <row r="20" spans="1:5">
      <c t="s" r="A20" s="4">
        <v>854</v>
      </c>
      <c t="s" r="B20" s="4">
        <v>859</v>
      </c>
      <c t="s" r="D20" s="4">
        <v>860</v>
      </c>
    </row>
    <row r="21" spans="1:5">
      <c t="s" r="A21" s="4">
        <v>849</v>
      </c>
      <c t="n" r="B21" s="7">
        <v>592</v>
      </c>
      <c t="n" r="D21" s="7">
        <v>1663</v>
      </c>
    </row>
    <row r="22" spans="1:5">
      <c t="n" r="A22" s="11">
        <v>3</v>
      </c>
    </row>
    <row r="23" spans="1:5">
      <c t="s" r="A23" s="3">
        <v>847</v>
      </c>
    </row>
    <row r="24" spans="1:5">
      <c t="s" r="A24" s="4">
        <v>848</v>
      </c>
      <c t="n" r="B24" s="7">
        <v>71955</v>
      </c>
      <c t="n" r="D24" s="7">
        <v>55006</v>
      </c>
    </row>
    <row r="25" spans="1:5">
      <c t="s" r="A25" s="4">
        <v>851</v>
      </c>
      <c t="s" r="B25" s="4">
        <v>861</v>
      </c>
      <c t="s" r="D25" s="4">
        <v>862</v>
      </c>
    </row>
    <row r="26" spans="1:5">
      <c t="s" r="A26" s="4">
        <v>854</v>
      </c>
      <c t="s" r="B26" s="4">
        <v>863</v>
      </c>
      <c t="s" r="D26" s="4">
        <v>864</v>
      </c>
    </row>
    <row r="27" spans="1:5">
      <c t="s" r="A27" s="4">
        <v>849</v>
      </c>
      <c t="n" r="B27" s="7">
        <v>24352</v>
      </c>
      <c t="n" r="D27" s="7">
        <v>40890</v>
      </c>
    </row>
    <row r="28" spans="1:5">
      <c t="s" r="A28" s="4">
        <v>602</v>
      </c>
    </row>
    <row r="29" spans="1:5">
      <c t="s" r="A29" s="3">
        <v>847</v>
      </c>
    </row>
    <row r="30" spans="1:5">
      <c t="s" r="A30" s="4">
        <v>849</v>
      </c>
      <c t="n" r="B30" s="6">
        <v>257101</v>
      </c>
      <c t="n" r="D30" s="6">
        <v>207815</v>
      </c>
    </row>
    <row r="31" spans="1:5">
      <c t="s" r="A31" s="4">
        <v>865</v>
      </c>
    </row>
    <row r="32" spans="1:5">
      <c t="s" r="A32" s="3">
        <v>847</v>
      </c>
    </row>
    <row r="33" spans="1:5">
      <c t="s" r="A33" s="4">
        <v>849</v>
      </c>
      <c t="n" r="B33" s="6">
        <v>257101</v>
      </c>
      <c t="n" r="D33" s="6">
        <v>207815</v>
      </c>
    </row>
    <row r="34" spans="1:5">
      <c t="s" r="A34" s="4">
        <v>866</v>
      </c>
    </row>
    <row r="35" spans="1:5">
      <c t="s" r="A35" s="3">
        <v>847</v>
      </c>
    </row>
    <row r="36" spans="1:5">
      <c t="s" r="A36" s="4">
        <v>849</v>
      </c>
      <c t="n" r="B36" s="6">
        <v>0</v>
      </c>
      <c t="n" r="D36" s="6">
        <v>0</v>
      </c>
    </row>
    <row r="37" spans="1:5">
      <c t="s" r="A37" s="4">
        <v>867</v>
      </c>
    </row>
    <row r="38" spans="1:5">
      <c t="s" r="A38" s="3">
        <v>847</v>
      </c>
    </row>
    <row r="39" spans="1:5">
      <c t="s" r="A39" s="4">
        <v>849</v>
      </c>
      <c t="n" r="B39" s="6">
        <v>0</v>
      </c>
      <c t="n" r="D39" s="6">
        <v>0</v>
      </c>
    </row>
    <row r="40" spans="1:5">
      <c t="s" r="A40" s="4">
        <v>608</v>
      </c>
    </row>
    <row r="41" spans="1:5">
      <c t="s" r="A41" s="3">
        <v>847</v>
      </c>
    </row>
    <row r="42" spans="1:5">
      <c t="s" r="A42" s="4">
        <v>849</v>
      </c>
      <c t="n" r="B42" s="6">
        <v>58</v>
      </c>
      <c t="n" r="D42" s="6">
        <v>60</v>
      </c>
    </row>
    <row r="43" spans="1:5">
      <c t="s" r="A43" s="4">
        <v>868</v>
      </c>
    </row>
    <row r="44" spans="1:5">
      <c t="s" r="A44" s="3">
        <v>847</v>
      </c>
    </row>
    <row r="45" spans="1:5">
      <c t="s" r="A45" s="4">
        <v>849</v>
      </c>
      <c t="n" r="B45" s="6">
        <v>0</v>
      </c>
      <c t="n" r="D45" s="6">
        <v>0</v>
      </c>
    </row>
    <row r="46" spans="1:5">
      <c t="s" r="A46" s="4">
        <v>869</v>
      </c>
    </row>
    <row r="47" spans="1:5">
      <c t="s" r="A47" s="3">
        <v>847</v>
      </c>
    </row>
    <row r="48" spans="1:5">
      <c t="s" r="A48" s="4">
        <v>849</v>
      </c>
      <c t="n" r="B48" s="6">
        <v>58</v>
      </c>
      <c t="n" r="D48" s="6">
        <v>60</v>
      </c>
    </row>
    <row r="49" spans="1:5">
      <c t="s" r="A49" s="4">
        <v>870</v>
      </c>
    </row>
    <row r="50" spans="1:5">
      <c t="s" r="A50" s="3">
        <v>847</v>
      </c>
    </row>
    <row r="51" spans="1:5">
      <c t="s" r="A51" s="4">
        <v>849</v>
      </c>
      <c t="n" r="B51" s="6">
        <v>0</v>
      </c>
      <c t="n" r="D51" s="6">
        <v>0</v>
      </c>
    </row>
    <row r="52" spans="1:5">
      <c t="s" r="A52" s="4">
        <v>871</v>
      </c>
    </row>
    <row r="53" spans="1:5">
      <c t="s" r="A53" s="3">
        <v>847</v>
      </c>
    </row>
    <row r="54" spans="1:5">
      <c t="s" r="A54" s="4">
        <v>849</v>
      </c>
      <c t="n" r="B54" s="6">
        <v>6158</v>
      </c>
      <c t="s" r="C54" s="4">
        <v>56</v>
      </c>
      <c t="n" r="D54" s="6">
        <v>4083</v>
      </c>
      <c t="s" r="E54" s="4">
        <v>601</v>
      </c>
    </row>
    <row r="55" spans="1:5">
      <c t="s" r="A55" s="4">
        <v>872</v>
      </c>
    </row>
    <row r="56" spans="1:5">
      <c t="s" r="A56" s="3">
        <v>847</v>
      </c>
    </row>
    <row r="57" spans="1:5">
      <c t="s" r="A57" s="4">
        <v>849</v>
      </c>
      <c t="n" r="B57" s="6">
        <v>0</v>
      </c>
      <c t="s" r="C57" s="4">
        <v>56</v>
      </c>
      <c t="n" r="D57" s="6">
        <v>0</v>
      </c>
      <c t="s" r="E57" s="4">
        <v>601</v>
      </c>
    </row>
    <row r="58" spans="1:5">
      <c t="s" r="A58" s="4">
        <v>873</v>
      </c>
    </row>
    <row r="59" spans="1:5">
      <c t="s" r="A59" s="3">
        <v>847</v>
      </c>
    </row>
    <row r="60" spans="1:5">
      <c t="s" r="A60" s="4">
        <v>849</v>
      </c>
      <c t="n" r="B60" s="6">
        <v>0</v>
      </c>
      <c t="s" r="C60" s="4">
        <v>56</v>
      </c>
      <c t="n" r="D60" s="6">
        <v>0</v>
      </c>
      <c t="s" r="E60" s="4">
        <v>601</v>
      </c>
    </row>
    <row r="61" spans="1:5">
      <c t="s" r="A61" s="4">
        <v>874</v>
      </c>
    </row>
    <row r="62" spans="1:5">
      <c t="s" r="A62" s="3">
        <v>847</v>
      </c>
    </row>
    <row r="63" spans="1:5">
      <c t="s" r="A63" s="4">
        <v>849</v>
      </c>
      <c t="n" r="B63" s="6">
        <v>6158</v>
      </c>
      <c t="s" r="C63" s="4">
        <v>56</v>
      </c>
      <c t="n" r="D63" s="6">
        <v>4083</v>
      </c>
      <c t="s" r="E63" s="4">
        <v>601</v>
      </c>
    </row>
    <row r="64" spans="1:5">
      <c t="s" r="A64" s="4">
        <v>875</v>
      </c>
    </row>
    <row r="65" spans="1:5">
      <c t="s" r="A65" s="3">
        <v>847</v>
      </c>
    </row>
    <row r="66" spans="1:5">
      <c t="s" r="A66" s="4">
        <v>849</v>
      </c>
      <c t="n" r="B66" s="6">
        <v>101</v>
      </c>
      <c t="n" r="D66" s="6">
        <v>33</v>
      </c>
    </row>
    <row r="67" spans="1:5">
      <c t="s" r="A67" s="4">
        <v>876</v>
      </c>
    </row>
    <row r="68" spans="1:5">
      <c t="s" r="A68" s="3">
        <v>847</v>
      </c>
    </row>
    <row r="69" spans="1:5">
      <c t="s" r="A69" s="4">
        <v>849</v>
      </c>
      <c t="n" r="B69" s="6">
        <v>101</v>
      </c>
      <c t="n" r="D69" s="6">
        <v>33</v>
      </c>
    </row>
    <row r="70" spans="1:5">
      <c t="s" r="A70" s="4">
        <v>877</v>
      </c>
    </row>
    <row r="71" spans="1:5">
      <c t="s" r="A71" s="3">
        <v>847</v>
      </c>
    </row>
    <row r="72" spans="1:5">
      <c t="s" r="A72" s="4">
        <v>849</v>
      </c>
      <c t="n" r="B72" s="6">
        <v>0</v>
      </c>
      <c t="n" r="D72" s="6">
        <v>0</v>
      </c>
    </row>
    <row r="73" spans="1:5">
      <c t="s" r="A73" s="4">
        <v>878</v>
      </c>
    </row>
    <row r="74" spans="1:5">
      <c t="s" r="A74" s="3">
        <v>847</v>
      </c>
    </row>
    <row r="75" spans="1:5">
      <c t="s" r="A75" s="4">
        <v>849</v>
      </c>
      <c t="n" r="B75" s="6">
        <v>0</v>
      </c>
      <c t="n" r="D75" s="6">
        <v>0</v>
      </c>
    </row>
    <row r="76" spans="1:5">
      <c t="s" r="A76" s="4">
        <v>879</v>
      </c>
    </row>
    <row r="77" spans="1:5">
      <c t="s" r="A77" s="3">
        <v>847</v>
      </c>
    </row>
    <row r="78" spans="1:5">
      <c t="s" r="A78" s="4">
        <v>849</v>
      </c>
      <c t="n" r="B78" s="6">
        <v>463</v>
      </c>
    </row>
    <row r="79" spans="1:5">
      <c t="s" r="A79" s="4">
        <v>880</v>
      </c>
    </row>
    <row r="80" spans="1:5">
      <c t="s" r="A80" s="3">
        <v>847</v>
      </c>
    </row>
    <row r="81" spans="1:5">
      <c t="s" r="A81" s="4">
        <v>849</v>
      </c>
      <c t="n" r="B81" s="6">
        <v>0</v>
      </c>
    </row>
    <row r="82" spans="1:5">
      <c t="s" r="A82" s="4">
        <v>881</v>
      </c>
    </row>
    <row r="83" spans="1:5">
      <c t="s" r="A83" s="3">
        <v>847</v>
      </c>
    </row>
    <row r="84" spans="1:5">
      <c t="s" r="A84" s="4">
        <v>849</v>
      </c>
      <c t="n" r="B84" s="6">
        <v>463</v>
      </c>
    </row>
    <row r="85" spans="1:5">
      <c t="s" r="A85" s="4">
        <v>882</v>
      </c>
    </row>
    <row r="86" spans="1:5">
      <c t="s" r="A86" s="3">
        <v>847</v>
      </c>
    </row>
    <row r="87" spans="1:5">
      <c t="s" r="A87" s="4">
        <v>849</v>
      </c>
      <c t="n" r="B87" s="6">
        <v>0</v>
      </c>
    </row>
    <row r="88" spans="1:5">
      <c t="s" r="A88" s="4">
        <v>883</v>
      </c>
    </row>
    <row r="89" spans="1:5">
      <c t="s" r="A89" s="3">
        <v>847</v>
      </c>
    </row>
    <row r="90" spans="1:5">
      <c t="s" r="A90" s="4">
        <v>849</v>
      </c>
      <c t="n" r="B90" s="6">
        <v>71</v>
      </c>
      <c t="n" r="D90" s="6">
        <v>1603</v>
      </c>
    </row>
    <row r="91" spans="1:5">
      <c t="s" r="A91" s="4">
        <v>884</v>
      </c>
    </row>
    <row r="92" spans="1:5">
      <c t="s" r="A92" s="3">
        <v>847</v>
      </c>
    </row>
    <row r="93" spans="1:5">
      <c t="s" r="A93" s="4">
        <v>849</v>
      </c>
      <c t="n" r="B93" s="6">
        <v>0</v>
      </c>
      <c t="n" r="D93" s="6">
        <v>0</v>
      </c>
    </row>
    <row r="94" spans="1:5">
      <c t="s" r="A94" s="4">
        <v>885</v>
      </c>
    </row>
    <row r="95" spans="1:5">
      <c t="s" r="A95" s="3">
        <v>847</v>
      </c>
    </row>
    <row r="96" spans="1:5">
      <c t="s" r="A96" s="4">
        <v>849</v>
      </c>
      <c t="n" r="B96" s="6">
        <v>71</v>
      </c>
      <c t="n" r="D96" s="6">
        <v>1603</v>
      </c>
    </row>
    <row r="97" spans="1:5">
      <c t="s" r="A97" s="4">
        <v>886</v>
      </c>
    </row>
    <row r="98" spans="1:5">
      <c t="s" r="A98" s="3">
        <v>847</v>
      </c>
    </row>
    <row r="99" spans="1:5">
      <c t="s" r="A99" s="4">
        <v>849</v>
      </c>
      <c t="n" r="B99" s="6">
        <v>0</v>
      </c>
      <c t="n" r="D99" s="6">
        <v>0</v>
      </c>
    </row>
    <row r="100" spans="1:5">
      <c t="s" r="A100" s="4">
        <v>887</v>
      </c>
    </row>
    <row r="101" spans="1:5">
      <c t="s" r="A101" s="3">
        <v>847</v>
      </c>
    </row>
    <row r="102" spans="1:5">
      <c t="s" r="A102" s="4">
        <v>849</v>
      </c>
      <c t="n" r="B102" s="6">
        <v>20548</v>
      </c>
      <c t="n" r="D102" s="6">
        <v>39694</v>
      </c>
    </row>
    <row r="103" spans="1:5">
      <c t="s" r="A103" s="4">
        <v>888</v>
      </c>
    </row>
    <row r="104" spans="1:5">
      <c t="s" r="A104" s="3">
        <v>847</v>
      </c>
    </row>
    <row r="105" spans="1:5">
      <c t="s" r="A105" s="4">
        <v>849</v>
      </c>
      <c t="n" r="B105" s="6">
        <v>2354</v>
      </c>
      <c t="n" r="D105" s="6">
        <v>2887</v>
      </c>
    </row>
    <row r="106" spans="1:5">
      <c t="s" r="A106" s="4">
        <v>889</v>
      </c>
    </row>
    <row r="107" spans="1:5">
      <c t="s" r="A107" s="3">
        <v>847</v>
      </c>
    </row>
    <row r="108" spans="1:5">
      <c t="s" r="A108" s="4">
        <v>849</v>
      </c>
      <c t="n" r="B108" s="6">
        <v>0</v>
      </c>
      <c t="n" r="D108" s="6">
        <v>0</v>
      </c>
    </row>
    <row r="109" spans="1:5">
      <c t="s" r="A109" s="4">
        <v>890</v>
      </c>
    </row>
    <row r="110" spans="1:5">
      <c t="s" r="A110" s="3">
        <v>847</v>
      </c>
    </row>
    <row r="111" spans="1:5">
      <c t="s" r="A111" s="4">
        <v>849</v>
      </c>
      <c t="n" r="B111" s="6">
        <v>18194</v>
      </c>
      <c t="n" r="D111" s="6">
        <v>36807</v>
      </c>
    </row>
    <row r="112" spans="1:5">
      <c t="s" r="A112" s="4">
        <v>891</v>
      </c>
    </row>
    <row r="113" spans="1:5">
      <c t="s" r="A113" s="3">
        <v>847</v>
      </c>
    </row>
    <row r="114" spans="1:5">
      <c t="s" r="A114" s="4">
        <v>848</v>
      </c>
      <c t="n" r="B114" s="6">
        <v>3016</v>
      </c>
      <c t="n" r="D114" s="6">
        <v>2010</v>
      </c>
    </row>
    <row r="115" spans="1:5">
      <c t="s" r="A115" s="4">
        <v>892</v>
      </c>
    </row>
    <row r="116" spans="1:5">
      <c t="s" r="A116" s="3">
        <v>847</v>
      </c>
    </row>
    <row r="117" spans="1:5">
      <c t="s" r="A117" s="4">
        <v>848</v>
      </c>
      <c t="n" r="B117" s="6">
        <v>3016</v>
      </c>
      <c t="n" r="D117" s="6">
        <v>2010</v>
      </c>
    </row>
    <row r="118" spans="1:5">
      <c t="s" r="A118" s="4">
        <v>893</v>
      </c>
    </row>
    <row r="119" spans="1:5">
      <c t="s" r="A119" s="3">
        <v>847</v>
      </c>
    </row>
    <row r="120" spans="1:5">
      <c t="s" r="A120" s="4">
        <v>848</v>
      </c>
      <c t="n" r="B120" s="6">
        <v>0</v>
      </c>
      <c t="n" r="D120" s="6">
        <v>0</v>
      </c>
    </row>
    <row r="121" spans="1:5">
      <c t="s" r="A121" s="4">
        <v>894</v>
      </c>
    </row>
    <row r="122" spans="1:5">
      <c t="s" r="A122" s="3">
        <v>847</v>
      </c>
    </row>
    <row r="123" spans="1:5">
      <c t="s" r="A123" s="4">
        <v>848</v>
      </c>
      <c t="n" r="B123" s="6">
        <v>0</v>
      </c>
      <c t="n" r="D123" s="6">
        <v>0</v>
      </c>
    </row>
    <row r="124" spans="1:5">
      <c t="s" r="A124" s="4">
        <v>599</v>
      </c>
    </row>
    <row r="125" spans="1:5">
      <c t="s" r="A125" s="3">
        <v>847</v>
      </c>
    </row>
    <row r="126" spans="1:5">
      <c t="s" r="A126" s="4">
        <v>848</v>
      </c>
      <c t="n" r="B126" s="6">
        <v>25563</v>
      </c>
      <c t="n" r="D126" s="6">
        <v>15070</v>
      </c>
    </row>
    <row r="127" spans="1:5">
      <c t="s" r="A127" s="4">
        <v>895</v>
      </c>
    </row>
    <row r="128" spans="1:5">
      <c t="s" r="A128" s="3">
        <v>847</v>
      </c>
    </row>
    <row r="129" spans="1:5">
      <c t="s" r="A129" s="4">
        <v>848</v>
      </c>
      <c t="n" r="B129" s="6">
        <v>7891</v>
      </c>
      <c t="n" r="D129" s="6">
        <v>0</v>
      </c>
    </row>
    <row r="130" spans="1:5">
      <c t="s" r="A130" s="4">
        <v>896</v>
      </c>
    </row>
    <row r="131" spans="1:5">
      <c t="s" r="A131" s="3">
        <v>847</v>
      </c>
    </row>
    <row r="132" spans="1:5">
      <c t="s" r="A132" s="4">
        <v>848</v>
      </c>
      <c t="n" r="B132" s="6">
        <v>4800</v>
      </c>
      <c t="n" r="D132" s="6">
        <v>2553</v>
      </c>
    </row>
    <row r="133" spans="1:5">
      <c t="s" r="A133" s="4">
        <v>897</v>
      </c>
    </row>
    <row r="134" spans="1:5">
      <c t="s" r="A134" s="3">
        <v>847</v>
      </c>
    </row>
    <row r="135" spans="1:5">
      <c t="s" r="A135" s="4">
        <v>848</v>
      </c>
      <c t="n" r="B135" s="6">
        <v>12872</v>
      </c>
      <c t="n" r="D135" s="6">
        <v>12517</v>
      </c>
    </row>
    <row r="136" spans="1:5">
      <c t="s" r="A136" s="4">
        <v>602</v>
      </c>
    </row>
    <row r="137" spans="1:5">
      <c t="s" r="A137" s="3">
        <v>847</v>
      </c>
    </row>
    <row r="138" spans="1:5">
      <c t="s" r="A138" s="4">
        <v>848</v>
      </c>
      <c t="n" r="B138" s="6">
        <v>516108</v>
      </c>
      <c t="n" r="D138" s="6">
        <v>597476</v>
      </c>
    </row>
    <row r="139" spans="1:5">
      <c t="s" r="A139" s="4">
        <v>865</v>
      </c>
    </row>
    <row r="140" spans="1:5">
      <c t="s" r="A140" s="3">
        <v>847</v>
      </c>
    </row>
    <row r="141" spans="1:5">
      <c t="s" r="A141" s="4">
        <v>848</v>
      </c>
      <c t="n" r="B141" s="6">
        <v>505303</v>
      </c>
      <c t="n" r="D141" s="6">
        <v>578934</v>
      </c>
    </row>
    <row r="142" spans="1:5">
      <c t="s" r="A142" s="4">
        <v>866</v>
      </c>
    </row>
    <row r="143" spans="1:5">
      <c t="s" r="A143" s="3">
        <v>847</v>
      </c>
    </row>
    <row r="144" spans="1:5">
      <c t="s" r="A144" s="4">
        <v>848</v>
      </c>
      <c t="n" r="B144" s="6">
        <v>7527</v>
      </c>
      <c t="n" r="D144" s="6">
        <v>18130</v>
      </c>
    </row>
    <row r="145" spans="1:5">
      <c t="s" r="A145" s="4">
        <v>867</v>
      </c>
    </row>
    <row r="146" spans="1:5">
      <c t="s" r="A146" s="3">
        <v>847</v>
      </c>
    </row>
    <row r="147" spans="1:5">
      <c t="s" r="A147" s="4">
        <v>848</v>
      </c>
      <c t="n" r="B147" s="6">
        <v>3278</v>
      </c>
      <c t="n" r="D147" s="6">
        <v>412</v>
      </c>
    </row>
    <row r="148" spans="1:5">
      <c t="s" r="A148" s="4">
        <v>603</v>
      </c>
    </row>
    <row r="149" spans="1:5">
      <c t="s" r="A149" s="3">
        <v>847</v>
      </c>
    </row>
    <row r="150" spans="1:5">
      <c t="s" r="A150" s="4">
        <v>848</v>
      </c>
      <c t="n" r="B150" s="6">
        <v>819</v>
      </c>
      <c t="n" r="D150" s="6">
        <v>900</v>
      </c>
    </row>
    <row r="151" spans="1:5">
      <c t="s" r="A151" s="4">
        <v>898</v>
      </c>
    </row>
    <row r="152" spans="1:5">
      <c t="s" r="A152" s="3">
        <v>847</v>
      </c>
    </row>
    <row r="153" spans="1:5">
      <c t="s" r="A153" s="4">
        <v>848</v>
      </c>
      <c t="n" r="B153" s="6">
        <v>0</v>
      </c>
      <c t="n" r="D153" s="6">
        <v>0</v>
      </c>
    </row>
    <row r="154" spans="1:5">
      <c t="s" r="A154" s="4">
        <v>899</v>
      </c>
    </row>
    <row r="155" spans="1:5">
      <c t="s" r="A155" s="3">
        <v>847</v>
      </c>
    </row>
    <row r="156" spans="1:5">
      <c t="s" r="A156" s="4">
        <v>848</v>
      </c>
      <c t="n" r="B156" s="6">
        <v>0</v>
      </c>
      <c t="n" r="D156" s="6">
        <v>0</v>
      </c>
    </row>
    <row r="157" spans="1:5">
      <c t="s" r="A157" s="4">
        <v>900</v>
      </c>
    </row>
    <row r="158" spans="1:5">
      <c t="s" r="A158" s="3">
        <v>847</v>
      </c>
    </row>
    <row r="159" spans="1:5">
      <c t="s" r="A159" s="4">
        <v>848</v>
      </c>
      <c t="n" r="B159" s="6">
        <v>819</v>
      </c>
      <c t="n" r="D159" s="6">
        <v>900</v>
      </c>
    </row>
    <row r="160" spans="1:5">
      <c t="s" r="A160" s="4">
        <v>608</v>
      </c>
    </row>
    <row r="161" spans="1:5">
      <c t="s" r="A161" s="3">
        <v>847</v>
      </c>
    </row>
    <row r="162" spans="1:5">
      <c t="s" r="A162" s="4">
        <v>848</v>
      </c>
      <c t="n" r="B162" s="6">
        <v>47192</v>
      </c>
      <c t="n" r="D162" s="6">
        <v>159557</v>
      </c>
    </row>
    <row r="163" spans="1:5">
      <c t="s" r="A163" s="4">
        <v>868</v>
      </c>
    </row>
    <row r="164" spans="1:5">
      <c t="s" r="A164" s="3">
        <v>847</v>
      </c>
    </row>
    <row r="165" spans="1:5">
      <c t="s" r="A165" s="4">
        <v>848</v>
      </c>
      <c t="n" r="B165" s="6">
        <v>0</v>
      </c>
      <c t="n" r="D165" s="6">
        <v>0</v>
      </c>
    </row>
    <row r="166" spans="1:5">
      <c t="s" r="A166" s="4">
        <v>869</v>
      </c>
    </row>
    <row r="167" spans="1:5">
      <c t="s" r="A167" s="3">
        <v>847</v>
      </c>
    </row>
    <row r="168" spans="1:5">
      <c t="s" r="A168" s="4">
        <v>848</v>
      </c>
      <c t="n" r="B168" s="6">
        <v>47192</v>
      </c>
      <c t="n" r="D168" s="6">
        <v>159557</v>
      </c>
    </row>
    <row r="169" spans="1:5">
      <c t="s" r="A169" s="4">
        <v>870</v>
      </c>
    </row>
    <row r="170" spans="1:5">
      <c t="s" r="A170" s="3">
        <v>847</v>
      </c>
    </row>
    <row r="171" spans="1:5">
      <c t="s" r="A171" s="4">
        <v>848</v>
      </c>
      <c t="n" r="B171" s="6">
        <v>0</v>
      </c>
      <c t="n" r="D171" s="6">
        <v>0</v>
      </c>
    </row>
    <row r="172" spans="1:5">
      <c t="s" r="A172" s="4">
        <v>616</v>
      </c>
    </row>
    <row r="173" spans="1:5">
      <c t="s" r="A173" s="3">
        <v>847</v>
      </c>
    </row>
    <row r="174" spans="1:5">
      <c t="s" r="A174" s="4">
        <v>848</v>
      </c>
      <c t="n" r="B174" s="6">
        <v>3059</v>
      </c>
      <c t="n" r="D174" s="6">
        <v>1417</v>
      </c>
    </row>
    <row r="175" spans="1:5">
      <c t="s" r="A175" s="4">
        <v>901</v>
      </c>
    </row>
    <row r="176" spans="1:5">
      <c t="s" r="A176" s="3">
        <v>847</v>
      </c>
    </row>
    <row r="177" spans="1:5">
      <c t="s" r="A177" s="4">
        <v>848</v>
      </c>
      <c t="n" r="B177" s="6">
        <v>487</v>
      </c>
      <c t="n" r="D177" s="6">
        <v>95</v>
      </c>
    </row>
    <row r="178" spans="1:5">
      <c t="s" r="A178" s="4">
        <v>902</v>
      </c>
    </row>
    <row r="179" spans="1:5">
      <c t="s" r="A179" s="3">
        <v>847</v>
      </c>
    </row>
    <row r="180" spans="1:5">
      <c t="s" r="A180" s="4">
        <v>848</v>
      </c>
      <c t="n" r="B180" s="6">
        <v>0</v>
      </c>
      <c t="n" r="D180" s="6">
        <v>0</v>
      </c>
    </row>
    <row r="181" spans="1:5">
      <c t="s" r="A181" s="4">
        <v>903</v>
      </c>
    </row>
    <row r="182" spans="1:5">
      <c t="s" r="A182" s="3">
        <v>847</v>
      </c>
    </row>
    <row r="183" spans="1:5">
      <c t="s" r="A183" s="4">
        <v>848</v>
      </c>
      <c t="n" r="B183" s="6">
        <v>2572</v>
      </c>
      <c t="n" r="D183" s="6">
        <v>1322</v>
      </c>
    </row>
    <row r="184" spans="1:5">
      <c t="s" r="A184" s="4">
        <v>617</v>
      </c>
    </row>
    <row r="185" spans="1:5">
      <c t="s" r="A185" s="3">
        <v>847</v>
      </c>
    </row>
    <row r="186" spans="1:5">
      <c t="s" r="A186" s="4">
        <v>848</v>
      </c>
      <c t="n" r="B186" s="6">
        <v>14477</v>
      </c>
      <c t="n" r="D186" s="6">
        <v>15776</v>
      </c>
    </row>
    <row r="187" spans="1:5">
      <c t="s" r="A187" s="4">
        <v>904</v>
      </c>
    </row>
    <row r="188" spans="1:5">
      <c t="s" r="A188" s="3">
        <v>847</v>
      </c>
    </row>
    <row r="189" spans="1:5">
      <c t="s" r="A189" s="4">
        <v>848</v>
      </c>
      <c t="n" r="B189" s="6">
        <v>14477</v>
      </c>
      <c t="n" r="D189" s="6">
        <v>15776</v>
      </c>
    </row>
    <row r="190" spans="1:5">
      <c t="s" r="A190" s="4">
        <v>905</v>
      </c>
    </row>
    <row r="191" spans="1:5">
      <c t="s" r="A191" s="3">
        <v>847</v>
      </c>
    </row>
    <row r="192" spans="1:5">
      <c t="s" r="A192" s="4">
        <v>848</v>
      </c>
      <c t="n" r="B192" s="6">
        <v>0</v>
      </c>
      <c t="n" r="D192" s="6">
        <v>0</v>
      </c>
    </row>
    <row r="193" spans="1:5">
      <c t="s" r="A193" s="4">
        <v>906</v>
      </c>
    </row>
    <row r="194" spans="1:5">
      <c t="s" r="A194" s="3">
        <v>847</v>
      </c>
    </row>
    <row r="195" spans="1:5">
      <c t="s" r="A195" s="4">
        <v>848</v>
      </c>
      <c t="n" r="B195" s="6">
        <v>0</v>
      </c>
      <c t="n" r="D195" s="6">
        <v>0</v>
      </c>
    </row>
    <row r="196" spans="1:5">
      <c t="s" r="A196" s="4">
        <v>907</v>
      </c>
    </row>
    <row r="197" spans="1:5">
      <c t="s" r="A197" s="3">
        <v>847</v>
      </c>
    </row>
    <row r="198" spans="1:5">
      <c t="s" r="A198" s="4">
        <v>848</v>
      </c>
      <c t="n" r="B198" s="6">
        <v>189</v>
      </c>
      <c t="n" r="D198" s="6">
        <v>75</v>
      </c>
    </row>
    <row r="199" spans="1:5">
      <c t="s" r="A199" s="4">
        <v>908</v>
      </c>
    </row>
    <row r="200" spans="1:5">
      <c t="s" r="A200" s="3">
        <v>847</v>
      </c>
    </row>
    <row r="201" spans="1:5">
      <c t="s" r="A201" s="4">
        <v>848</v>
      </c>
      <c t="n" r="B201" s="6">
        <v>189</v>
      </c>
      <c t="n" r="D201" s="6">
        <v>75</v>
      </c>
    </row>
    <row r="202" spans="1:5">
      <c t="s" r="A202" s="4">
        <v>909</v>
      </c>
    </row>
    <row r="203" spans="1:5">
      <c t="s" r="A203" s="3">
        <v>847</v>
      </c>
    </row>
    <row r="204" spans="1:5">
      <c t="s" r="A204" s="4">
        <v>848</v>
      </c>
      <c t="n" r="B204" s="6">
        <v>0</v>
      </c>
      <c t="n" r="D204" s="6">
        <v>0</v>
      </c>
    </row>
    <row r="205" spans="1:5">
      <c t="s" r="A205" s="4">
        <v>910</v>
      </c>
    </row>
    <row r="206" spans="1:5">
      <c t="s" r="A206" s="3">
        <v>847</v>
      </c>
    </row>
    <row r="207" spans="1:5">
      <c t="s" r="A207" s="4">
        <v>848</v>
      </c>
      <c t="n" r="B207" s="6">
        <v>0</v>
      </c>
      <c t="n" r="D207" s="6">
        <v>0</v>
      </c>
    </row>
    <row r="208" spans="1:5">
      <c t="s" r="A208" s="4">
        <v>911</v>
      </c>
    </row>
    <row r="209" spans="1:5">
      <c t="s" r="A209" s="3">
        <v>847</v>
      </c>
    </row>
    <row r="210" spans="1:5">
      <c t="s" r="A210" s="4">
        <v>848</v>
      </c>
      <c t="n" r="B210" s="6">
        <v>659</v>
      </c>
      <c t="n" r="D210" s="6">
        <v>310</v>
      </c>
    </row>
    <row r="211" spans="1:5">
      <c t="s" r="A211" s="4">
        <v>912</v>
      </c>
    </row>
    <row r="212" spans="1:5">
      <c t="s" r="A212" s="3">
        <v>847</v>
      </c>
    </row>
    <row r="213" spans="1:5">
      <c t="s" r="A213" s="4">
        <v>848</v>
      </c>
      <c t="n" r="B213" s="6">
        <v>0</v>
      </c>
      <c t="n" r="D213" s="6">
        <v>0</v>
      </c>
    </row>
    <row r="214" spans="1:5">
      <c t="s" r="A214" s="4">
        <v>913</v>
      </c>
    </row>
    <row r="215" spans="1:5">
      <c t="s" r="A215" s="3">
        <v>847</v>
      </c>
    </row>
    <row r="216" spans="1:5">
      <c t="s" r="A216" s="4">
        <v>848</v>
      </c>
      <c t="n" r="B216" s="6">
        <v>659</v>
      </c>
      <c t="n" r="D216" s="6">
        <v>310</v>
      </c>
    </row>
    <row r="217" spans="1:5">
      <c t="s" r="A217" s="4">
        <v>914</v>
      </c>
    </row>
    <row r="218" spans="1:5">
      <c t="s" r="A218" s="3">
        <v>847</v>
      </c>
    </row>
    <row r="219" spans="1:5">
      <c t="s" r="A219" s="4">
        <v>848</v>
      </c>
      <c t="n" r="B219" s="6">
        <v>0</v>
      </c>
      <c t="n" r="D219" s="6">
        <v>0</v>
      </c>
    </row>
    <row r="220" spans="1:5">
      <c t="s" r="A220" s="4">
        <v>915</v>
      </c>
    </row>
    <row r="221" spans="1:5">
      <c t="s" r="A221" s="3">
        <v>847</v>
      </c>
    </row>
    <row r="222" spans="1:5">
      <c t="s" r="A222" s="4">
        <v>848</v>
      </c>
      <c t="n" r="B222" s="6">
        <v>2327</v>
      </c>
      <c t="n" r="D222" s="6">
        <v>251</v>
      </c>
    </row>
    <row r="223" spans="1:5">
      <c t="s" r="A223" s="4">
        <v>916</v>
      </c>
    </row>
    <row r="224" spans="1:5">
      <c t="s" r="A224" s="3">
        <v>847</v>
      </c>
    </row>
    <row r="225" spans="1:5">
      <c t="s" r="A225" s="4">
        <v>848</v>
      </c>
      <c t="n" r="B225" s="6">
        <v>0</v>
      </c>
      <c t="n" r="D225" s="6">
        <v>0</v>
      </c>
    </row>
    <row r="226" spans="1:5">
      <c t="s" r="A226" s="4">
        <v>917</v>
      </c>
    </row>
    <row r="227" spans="1:5">
      <c t="s" r="A227" s="3">
        <v>847</v>
      </c>
    </row>
    <row r="228" spans="1:5">
      <c t="s" r="A228" s="4">
        <v>848</v>
      </c>
      <c t="n" r="B228" s="6">
        <v>2327</v>
      </c>
      <c t="n" r="D228" s="6">
        <v>251</v>
      </c>
    </row>
    <row r="229" spans="1:5">
      <c t="s" r="A229" s="4">
        <v>918</v>
      </c>
    </row>
    <row r="230" spans="1:5">
      <c t="s" r="A230" s="3">
        <v>847</v>
      </c>
    </row>
    <row r="231" spans="1:5">
      <c t="s" r="A231" s="4">
        <v>848</v>
      </c>
      <c t="n" r="B231" s="6">
        <v>0</v>
      </c>
      <c t="n" r="D231" s="6">
        <v>0</v>
      </c>
    </row>
    <row r="232" spans="1:5">
      <c t="s" r="A232" s="4">
        <v>919</v>
      </c>
    </row>
    <row r="233" spans="1:5">
      <c t="s" r="A233" s="3">
        <v>847</v>
      </c>
    </row>
    <row r="234" spans="1:5">
      <c t="s" r="A234" s="4">
        <v>848</v>
      </c>
      <c t="n" r="B234" s="6">
        <v>36443</v>
      </c>
      <c t="n" r="D234" s="6">
        <v>49241</v>
      </c>
    </row>
    <row r="235" spans="1:5">
      <c t="s" r="A235" s="4">
        <v>920</v>
      </c>
    </row>
    <row r="236" spans="1:5">
      <c t="s" r="A236" s="3">
        <v>847</v>
      </c>
    </row>
    <row r="237" spans="1:5">
      <c t="s" r="A237" s="4">
        <v>848</v>
      </c>
      <c t="n" r="B237" s="6">
        <v>11895</v>
      </c>
      <c t="n" r="D237" s="6">
        <v>10462</v>
      </c>
    </row>
    <row r="238" spans="1:5">
      <c t="s" r="A238" s="4">
        <v>921</v>
      </c>
    </row>
    <row r="239" spans="1:5">
      <c t="s" r="A239" s="3">
        <v>847</v>
      </c>
    </row>
    <row r="240" spans="1:5">
      <c t="s" r="A240" s="4">
        <v>848</v>
      </c>
      <c t="n" r="B240" s="6">
        <v>6354</v>
      </c>
      <c t="n" r="D240" s="6">
        <v>1972</v>
      </c>
    </row>
    <row r="241" spans="1:5">
      <c t="s" r="A241" s="4">
        <v>922</v>
      </c>
    </row>
    <row r="242" spans="1:5">
      <c t="s" r="A242" s="3">
        <v>847</v>
      </c>
    </row>
    <row r="243" spans="1:5">
      <c t="s" r="A243" s="4">
        <v>848</v>
      </c>
      <c t="n" r="B243" s="6">
        <v>18194</v>
      </c>
      <c t="n" r="D243" s="6">
        <v>36807</v>
      </c>
    </row>
    <row r="244" spans="1:5">
      <c t="s" r="A244" s="4">
        <v>692</v>
      </c>
    </row>
    <row r="245" spans="1:5">
      <c t="s" r="A245" s="3">
        <v>847</v>
      </c>
    </row>
    <row r="246" spans="1:5">
      <c t="s" r="A246" s="4">
        <v>37</v>
      </c>
      <c t="n" r="B246" s="6">
        <v>111360</v>
      </c>
      <c t="s" r="C246" s="4">
        <v>604</v>
      </c>
      <c t="n" r="D246" s="6">
        <v>103466</v>
      </c>
      <c t="s" r="E246" s="4">
        <v>609</v>
      </c>
    </row>
    <row r="247" spans="1:5">
      <c t="s" r="A247" s="4">
        <v>691</v>
      </c>
      <c t="n" r="B247" s="6">
        <v>263818</v>
      </c>
      <c t="s" r="C247" s="4">
        <v>604</v>
      </c>
      <c t="n" r="D247" s="6">
        <v>188884</v>
      </c>
      <c t="s" r="E247" s="4">
        <v>609</v>
      </c>
    </row>
    <row r="248" spans="1:5">
      <c t="s" r="A248" s="4">
        <v>923</v>
      </c>
    </row>
    <row r="249" spans="1:5">
      <c t="s" r="A249" s="3">
        <v>847</v>
      </c>
    </row>
    <row r="250" spans="1:5">
      <c t="s" r="A250" s="4">
        <v>848</v>
      </c>
      <c t="n" r="B250" s="6">
        <v>1921</v>
      </c>
      <c t="n" r="D250" s="6">
        <v>2175</v>
      </c>
    </row>
    <row r="251" spans="1:5">
      <c t="s" r="A251" s="4">
        <v>924</v>
      </c>
    </row>
    <row r="252" spans="1:5">
      <c t="s" r="A252" s="3">
        <v>847</v>
      </c>
    </row>
    <row r="253" spans="1:5">
      <c t="s" r="A253" s="4">
        <v>848</v>
      </c>
      <c t="n" r="B253" s="6">
        <v>0</v>
      </c>
      <c t="n" r="D253" s="6">
        <v>0</v>
      </c>
    </row>
    <row r="254" spans="1:5">
      <c t="s" r="A254" s="4">
        <v>925</v>
      </c>
    </row>
    <row r="255" spans="1:5">
      <c t="s" r="A255" s="3">
        <v>847</v>
      </c>
    </row>
    <row r="256" spans="1:5">
      <c t="s" r="A256" s="4">
        <v>848</v>
      </c>
      <c t="n" r="B256" s="6">
        <v>0</v>
      </c>
      <c t="n" r="D256" s="6">
        <v>0</v>
      </c>
    </row>
    <row r="257" spans="1:5">
      <c t="s" r="A257" s="4">
        <v>926</v>
      </c>
    </row>
    <row r="258" spans="1:5">
      <c t="s" r="A258" s="3">
        <v>847</v>
      </c>
    </row>
    <row r="259" spans="1:5">
      <c t="s" r="A259" s="4">
        <v>848</v>
      </c>
      <c t="n" r="B259" s="6">
        <v>1921</v>
      </c>
      <c t="n" r="D259" s="6">
        <v>2175</v>
      </c>
    </row>
    <row r="260" spans="1:5">
      <c t="s" r="A260" s="4">
        <v>695</v>
      </c>
    </row>
    <row r="261" spans="1:5">
      <c t="s" r="A261" s="3">
        <v>847</v>
      </c>
    </row>
    <row r="262" spans="1:5">
      <c t="s" r="A262" s="4">
        <v>848</v>
      </c>
      <c t="n" r="B262" s="6">
        <v>299</v>
      </c>
      <c t="n" r="D262" s="6">
        <v>380</v>
      </c>
    </row>
    <row r="263" spans="1:5">
      <c t="s" r="A263" s="4">
        <v>37</v>
      </c>
      <c t="n" r="B263" s="6">
        <v>299</v>
      </c>
      <c t="n" r="D263" s="6">
        <v>380</v>
      </c>
    </row>
    <row r="264" spans="1:5">
      <c t="s" r="A264" s="4">
        <v>691</v>
      </c>
      <c t="n" r="B264" s="6">
        <v>0</v>
      </c>
      <c t="n" r="D264" s="6">
        <v>493</v>
      </c>
    </row>
    <row r="265" spans="1:5">
      <c t="s" r="A265" s="4">
        <v>927</v>
      </c>
    </row>
    <row r="266" spans="1:5">
      <c t="s" r="A266" s="3">
        <v>847</v>
      </c>
    </row>
    <row r="267" spans="1:5">
      <c t="s" r="A267" s="4">
        <v>848</v>
      </c>
      <c t="n" r="B267" s="6">
        <v>0</v>
      </c>
      <c t="n" r="D267" s="6">
        <v>0</v>
      </c>
    </row>
    <row r="268" spans="1:5">
      <c t="s" r="A268" s="4">
        <v>928</v>
      </c>
    </row>
    <row r="269" spans="1:5">
      <c t="s" r="A269" s="3">
        <v>847</v>
      </c>
    </row>
    <row r="270" spans="1:5">
      <c t="s" r="A270" s="4">
        <v>848</v>
      </c>
      <c t="n" r="B270" s="6">
        <v>0</v>
      </c>
      <c t="n" r="D270" s="6">
        <v>0</v>
      </c>
    </row>
    <row r="271" spans="1:5">
      <c t="s" r="A271" s="4">
        <v>929</v>
      </c>
    </row>
    <row r="272" spans="1:5">
      <c t="s" r="A272" s="3">
        <v>847</v>
      </c>
    </row>
    <row r="273" spans="1:5">
      <c t="s" r="A273" s="4">
        <v>848</v>
      </c>
      <c t="n" r="B273" s="6">
        <v>299</v>
      </c>
      <c t="n" r="D273" s="6">
        <v>380</v>
      </c>
    </row>
    <row r="274" spans="1:5">
      <c t="s" r="A274" s="4">
        <v>694</v>
      </c>
    </row>
    <row r="275" spans="1:5">
      <c t="s" r="A275" s="3">
        <v>847</v>
      </c>
    </row>
    <row r="276" spans="1:5">
      <c t="s" r="A276" s="4">
        <v>37</v>
      </c>
      <c t="n" r="B276" s="6">
        <v>27067</v>
      </c>
      <c t="n" r="D276" s="6">
        <v>61443</v>
      </c>
    </row>
    <row r="277" spans="1:5">
      <c t="s" r="A277" s="4">
        <v>930</v>
      </c>
    </row>
    <row r="278" spans="1:5">
      <c t="s" r="A278" s="3">
        <v>847</v>
      </c>
    </row>
    <row r="279" spans="1:5">
      <c t="s" r="A279" s="4">
        <v>848</v>
      </c>
      <c t="n" r="B279" s="6">
        <v>32000</v>
      </c>
    </row>
    <row r="280" spans="1:5">
      <c t="s" r="A280" s="4">
        <v>931</v>
      </c>
    </row>
    <row r="281" spans="1:5">
      <c t="s" r="A281" s="3">
        <v>847</v>
      </c>
    </row>
    <row r="282" spans="1:5">
      <c t="s" r="A282" s="4">
        <v>848</v>
      </c>
      <c t="n" r="B282" s="6">
        <v>0</v>
      </c>
    </row>
    <row r="283" spans="1:5">
      <c t="s" r="A283" s="4">
        <v>932</v>
      </c>
    </row>
    <row r="284" spans="1:5">
      <c t="s" r="A284" s="3">
        <v>847</v>
      </c>
    </row>
    <row r="285" spans="1:5">
      <c t="s" r="A285" s="4">
        <v>848</v>
      </c>
      <c t="n" r="B285" s="6">
        <v>0</v>
      </c>
    </row>
    <row r="286" spans="1:5">
      <c t="s" r="A286" s="4">
        <v>933</v>
      </c>
    </row>
    <row r="287" spans="1:5">
      <c t="s" r="A287" s="3">
        <v>847</v>
      </c>
    </row>
    <row r="288" spans="1:5">
      <c t="s" r="A288" s="4">
        <v>848</v>
      </c>
      <c t="n" r="B288" s="7">
        <v>32000</v>
      </c>
    </row>
    <row r="289" spans="1:5">
      <c t="s" r="A289" s="4">
        <v>934</v>
      </c>
    </row>
    <row r="290" spans="1:5">
      <c t="s" r="A290" s="3">
        <v>847</v>
      </c>
    </row>
    <row r="291" spans="1:5">
      <c t="s" r="A291" s="4">
        <v>848</v>
      </c>
      <c t="n" r="D291" s="6">
        <v>493</v>
      </c>
    </row>
    <row r="292" spans="1:5">
      <c t="s" r="A292" s="4">
        <v>935</v>
      </c>
    </row>
    <row r="293" spans="1:5">
      <c t="s" r="A293" s="3">
        <v>847</v>
      </c>
    </row>
    <row r="294" spans="1:5">
      <c t="s" r="A294" s="4">
        <v>848</v>
      </c>
      <c t="n" r="D294" s="6">
        <v>0</v>
      </c>
    </row>
    <row r="295" spans="1:5">
      <c t="s" r="A295" s="4">
        <v>936</v>
      </c>
    </row>
    <row r="296" spans="1:5">
      <c t="s" r="A296" s="3">
        <v>847</v>
      </c>
    </row>
    <row r="297" spans="1:5">
      <c t="s" r="A297" s="4">
        <v>848</v>
      </c>
      <c t="n" r="D297" s="6">
        <v>0</v>
      </c>
    </row>
    <row r="298" spans="1:5">
      <c t="s" r="A298" s="4">
        <v>937</v>
      </c>
    </row>
    <row r="299" spans="1:5">
      <c t="s" r="A299" s="3">
        <v>847</v>
      </c>
    </row>
    <row r="300" spans="1:5">
      <c t="s" r="A300" s="4">
        <v>848</v>
      </c>
      <c t="n" r="D300" s="7">
        <v>493</v>
      </c>
    </row>
    <row r="301" spans="1:5">
      <c t="n" r="A301"/>
    </row>
    <row r="302" spans="1:5">
      <c t="s" r="A302" s="4">
        <v>56</v>
      </c>
      <c t="s" r="B302" s="4">
        <v>938</v>
      </c>
    </row>
    <row r="303" spans="1:5">
      <c t="s" r="A303" s="4">
        <v>601</v>
      </c>
      <c t="s" r="B303" s="4">
        <v>939</v>
      </c>
    </row>
    <row r="304" spans="1:5">
      <c t="s" r="A304" s="4">
        <v>604</v>
      </c>
      <c t="s" r="B304" s="4">
        <v>697</v>
      </c>
    </row>
    <row r="305" spans="1:5">
      <c t="s" r="A305" s="4">
        <v>609</v>
      </c>
      <c t="s" r="B305" s="4">
        <v>697</v>
      </c>
    </row>
  </sheetData>
  <mergeCells count="7">
    <mergeCell ref="B1:C1"/>
    <mergeCell ref="D1:E1"/>
    <mergeCell ref="A301:E301"/>
    <mergeCell ref="B302:E302"/>
    <mergeCell ref="B303:E303"/>
    <mergeCell ref="B304:E304"/>
    <mergeCell ref="B305:E30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t="s" r="A1" s="1">
        <v>940</v>
      </c>
      <c t="s" r="C1" s="2">
        <v>1</v>
      </c>
    </row>
    <row r="2" spans="1:6">
      <c t="s" r="C2" s="2">
        <v>2</v>
      </c>
      <c t="s" r="E2" s="2">
        <v>30</v>
      </c>
    </row>
    <row r="3" spans="1:6">
      <c t="s" r="A3" s="3">
        <v>941</v>
      </c>
    </row>
    <row r="4" spans="1:6">
      <c t="s" r="A4" s="4">
        <v>942</v>
      </c>
      <c t="n" r="C4" s="7">
        <v>55006000</v>
      </c>
    </row>
    <row r="5" spans="1:6">
      <c t="s" r="A5" s="4">
        <v>943</v>
      </c>
      <c t="n" r="C5" s="6">
        <v>40890000</v>
      </c>
    </row>
    <row r="6" spans="1:6">
      <c t="s" r="A6" s="4">
        <v>942</v>
      </c>
      <c t="n" r="C6" s="6">
        <v>71955000</v>
      </c>
      <c t="n" r="E6" s="7">
        <v>55006000</v>
      </c>
    </row>
    <row r="7" spans="1:6">
      <c t="s" r="A7" s="4">
        <v>943</v>
      </c>
      <c t="n" r="C7" s="6">
        <v>24352000</v>
      </c>
      <c t="n" r="E7" s="6">
        <v>40890000</v>
      </c>
    </row>
    <row r="8" spans="1:6">
      <c t="s" r="A8" s="4">
        <v>944</v>
      </c>
      <c t="n" r="C8" s="6">
        <v>0</v>
      </c>
    </row>
    <row r="9" spans="1:6">
      <c t="s" r="A9" s="4">
        <v>599</v>
      </c>
    </row>
    <row r="10" spans="1:6">
      <c t="s" r="A10" s="3">
        <v>941</v>
      </c>
    </row>
    <row r="11" spans="1:6">
      <c t="s" r="A11" s="4">
        <v>942</v>
      </c>
      <c t="n" r="C11" s="6">
        <v>12517000</v>
      </c>
      <c t="n" r="E11" s="6">
        <v>324000</v>
      </c>
    </row>
    <row r="12" spans="1:6">
      <c t="s" r="A12" s="4">
        <v>945</v>
      </c>
      <c t="n" r="C12" s="6">
        <v>0</v>
      </c>
      <c t="n" r="E12" s="6">
        <v>0</v>
      </c>
    </row>
    <row r="13" spans="1:6">
      <c t="s" r="A13" s="4">
        <v>946</v>
      </c>
      <c t="s" r="B13" s="4">
        <v>56</v>
      </c>
      <c t="n" r="C13" s="6">
        <v>-11322000</v>
      </c>
      <c t="s" r="D13" s="4">
        <v>601</v>
      </c>
      <c t="n" r="E13" s="6">
        <v>-2000000</v>
      </c>
    </row>
    <row r="14" spans="1:6">
      <c t="s" r="A14" s="4">
        <v>947</v>
      </c>
      <c t="n" r="C14" s="6">
        <v>14850000</v>
      </c>
      <c t="n" r="E14" s="6">
        <v>14396000</v>
      </c>
    </row>
    <row r="15" spans="1:6">
      <c t="s" r="A15" s="4">
        <v>948</v>
      </c>
      <c t="n" r="C15" s="6">
        <v>-6665000</v>
      </c>
      <c t="n" r="E15" s="6">
        <v>0</v>
      </c>
    </row>
    <row r="16" spans="1:6">
      <c t="s" r="A16" s="4">
        <v>949</v>
      </c>
      <c t="n" r="C16" s="6">
        <v>3492000</v>
      </c>
      <c t="n" r="E16" s="6">
        <v>-203000</v>
      </c>
    </row>
    <row r="17" spans="1:6">
      <c t="s" r="A17" s="4">
        <v>950</v>
      </c>
      <c t="s" r="B17" s="4">
        <v>604</v>
      </c>
      <c t="n" r="C17" s="6">
        <v>217000</v>
      </c>
      <c t="n" r="E17" s="6">
        <v>-203000</v>
      </c>
    </row>
    <row r="18" spans="1:6">
      <c t="s" r="A18" s="4">
        <v>942</v>
      </c>
      <c t="n" r="C18" s="6">
        <v>12872000</v>
      </c>
      <c t="n" r="E18" s="6">
        <v>12517000</v>
      </c>
    </row>
    <row r="19" spans="1:6">
      <c t="s" r="A19" s="4">
        <v>602</v>
      </c>
    </row>
    <row r="20" spans="1:6">
      <c t="s" r="A20" s="3">
        <v>941</v>
      </c>
    </row>
    <row r="21" spans="1:6">
      <c t="s" r="A21" s="4">
        <v>942</v>
      </c>
      <c t="n" r="C21" s="6">
        <v>412000</v>
      </c>
      <c t="n" r="E21" s="6">
        <v>3559000</v>
      </c>
    </row>
    <row r="22" spans="1:6">
      <c t="s" r="A22" s="4">
        <v>945</v>
      </c>
      <c t="n" r="C22" s="6">
        <v>0</v>
      </c>
      <c t="n" r="E22" s="6">
        <v>0</v>
      </c>
    </row>
    <row r="23" spans="1:6">
      <c t="s" r="A23" s="4">
        <v>946</v>
      </c>
      <c t="n" r="C23" s="6">
        <v>0</v>
      </c>
      <c t="n" r="E23" s="6">
        <v>-3150000</v>
      </c>
      <c t="s" r="F23" s="4">
        <v>56</v>
      </c>
    </row>
    <row r="24" spans="1:6">
      <c t="s" r="A24" s="4">
        <v>947</v>
      </c>
      <c t="n" r="C24" s="6">
        <v>3398000</v>
      </c>
      <c t="n" r="E24" s="6">
        <v>12000</v>
      </c>
    </row>
    <row r="25" spans="1:6">
      <c t="s" r="A25" s="4">
        <v>948</v>
      </c>
      <c t="n" r="C25" s="6">
        <v>-441000</v>
      </c>
      <c t="n" r="E25" s="6">
        <v>-1000</v>
      </c>
    </row>
    <row r="26" spans="1:6">
      <c t="s" r="A26" s="4">
        <v>949</v>
      </c>
      <c t="n" r="C26" s="6">
        <v>-91000</v>
      </c>
      <c t="n" r="E26" s="6">
        <v>-8000</v>
      </c>
    </row>
    <row r="27" spans="1:6">
      <c t="s" r="A27" s="4">
        <v>950</v>
      </c>
      <c t="s" r="B27" s="4">
        <v>604</v>
      </c>
      <c t="n" r="C27" s="6">
        <v>90000</v>
      </c>
      <c t="n" r="E27" s="6">
        <v>-135000</v>
      </c>
    </row>
    <row r="28" spans="1:6">
      <c t="s" r="A28" s="4">
        <v>942</v>
      </c>
      <c t="n" r="C28" s="6">
        <v>3278000</v>
      </c>
      <c t="n" r="E28" s="6">
        <v>412000</v>
      </c>
    </row>
    <row r="29" spans="1:6">
      <c t="s" r="A29" s="4">
        <v>603</v>
      </c>
    </row>
    <row r="30" spans="1:6">
      <c t="s" r="A30" s="3">
        <v>941</v>
      </c>
    </row>
    <row r="31" spans="1:6">
      <c t="s" r="A31" s="4">
        <v>942</v>
      </c>
      <c t="n" r="C31" s="6">
        <v>900000</v>
      </c>
      <c t="n" r="E31" s="6">
        <v>1950000</v>
      </c>
    </row>
    <row r="32" spans="1:6">
      <c t="s" r="A32" s="4">
        <v>945</v>
      </c>
      <c t="n" r="C32" s="6">
        <v>0</v>
      </c>
      <c t="n" r="E32" s="6">
        <v>0</v>
      </c>
    </row>
    <row r="33" spans="1:6">
      <c t="s" r="A33" s="4">
        <v>946</v>
      </c>
      <c t="n" r="C33" s="6">
        <v>0</v>
      </c>
      <c t="n" r="E33" s="6">
        <v>0</v>
      </c>
    </row>
    <row r="34" spans="1:6">
      <c t="s" r="A34" s="4">
        <v>947</v>
      </c>
      <c t="n" r="C34" s="6">
        <v>250000</v>
      </c>
      <c t="n" r="E34" s="6">
        <v>0</v>
      </c>
    </row>
    <row r="35" spans="1:6">
      <c t="s" r="A35" s="4">
        <v>948</v>
      </c>
      <c t="n" r="C35" s="6">
        <v>0</v>
      </c>
      <c t="n" r="E35" s="6">
        <v>-200000</v>
      </c>
    </row>
    <row r="36" spans="1:6">
      <c t="s" r="A36" s="4">
        <v>949</v>
      </c>
      <c t="n" r="C36" s="6">
        <v>-331000</v>
      </c>
      <c t="n" r="E36" s="6">
        <v>-850000</v>
      </c>
    </row>
    <row r="37" spans="1:6">
      <c t="s" r="A37" s="4">
        <v>950</v>
      </c>
      <c t="s" r="B37" s="4">
        <v>604</v>
      </c>
      <c t="n" r="C37" s="6">
        <v>-331000</v>
      </c>
      <c t="n" r="E37" s="6">
        <v>-850000</v>
      </c>
    </row>
    <row r="38" spans="1:6">
      <c t="s" r="A38" s="4">
        <v>942</v>
      </c>
      <c t="n" r="C38" s="6">
        <v>819000</v>
      </c>
      <c t="n" r="E38" s="6">
        <v>900000</v>
      </c>
    </row>
    <row r="39" spans="1:6">
      <c t="s" r="A39" s="4">
        <v>655</v>
      </c>
    </row>
    <row r="40" spans="1:6">
      <c t="s" r="A40" s="3">
        <v>941</v>
      </c>
    </row>
    <row r="41" spans="1:6">
      <c t="s" r="A41" s="4">
        <v>942</v>
      </c>
      <c t="n" r="C41" s="6">
        <v>36807000</v>
      </c>
      <c t="n" r="E41" s="6">
        <v>0</v>
      </c>
    </row>
    <row r="42" spans="1:6">
      <c t="s" r="A42" s="4">
        <v>945</v>
      </c>
      <c t="n" r="C42" s="6">
        <v>0</v>
      </c>
      <c t="n" r="E42" s="6">
        <v>0</v>
      </c>
    </row>
    <row r="43" spans="1:6">
      <c t="s" r="A43" s="4">
        <v>946</v>
      </c>
      <c t="n" r="C43" s="6">
        <v>0</v>
      </c>
      <c t="n" r="E43" s="6">
        <v>0</v>
      </c>
    </row>
    <row r="44" spans="1:6">
      <c t="s" r="A44" s="4">
        <v>947</v>
      </c>
      <c t="n" r="C44" s="6">
        <v>0</v>
      </c>
      <c t="n" r="E44" s="6">
        <v>35710000</v>
      </c>
    </row>
    <row r="45" spans="1:6">
      <c t="s" r="A45" s="4">
        <v>948</v>
      </c>
      <c t="n" r="C45" s="6">
        <v>0</v>
      </c>
      <c t="n" r="E45" s="6">
        <v>0</v>
      </c>
    </row>
    <row r="46" spans="1:6">
      <c t="s" r="A46" s="4">
        <v>949</v>
      </c>
      <c t="n" r="C46" s="6">
        <v>-18613000</v>
      </c>
      <c t="n" r="E46" s="6">
        <v>1097000</v>
      </c>
    </row>
    <row r="47" spans="1:6">
      <c t="s" r="A47" s="4">
        <v>950</v>
      </c>
      <c t="s" r="B47" s="4">
        <v>604</v>
      </c>
      <c t="n" r="C47" s="6">
        <v>-18613000</v>
      </c>
      <c t="n" r="E47" s="6">
        <v>1097000</v>
      </c>
    </row>
    <row r="48" spans="1:6">
      <c t="s" r="A48" s="4">
        <v>942</v>
      </c>
      <c t="n" r="C48" s="6">
        <v>18194000</v>
      </c>
      <c t="n" r="E48" s="6">
        <v>36807000</v>
      </c>
    </row>
    <row r="49" spans="1:6">
      <c t="s" r="A49" s="4">
        <v>616</v>
      </c>
    </row>
    <row r="50" spans="1:6">
      <c t="s" r="A50" s="3">
        <v>941</v>
      </c>
    </row>
    <row r="51" spans="1:6">
      <c t="s" r="A51" s="4">
        <v>942</v>
      </c>
      <c t="n" r="C51" s="6">
        <v>1322000</v>
      </c>
      <c t="n" r="E51" s="6">
        <v>5805000</v>
      </c>
    </row>
    <row r="52" spans="1:6">
      <c t="s" r="A52" s="4">
        <v>945</v>
      </c>
      <c t="n" r="C52" s="6">
        <v>0</v>
      </c>
      <c t="n" r="E52" s="6">
        <v>0</v>
      </c>
    </row>
    <row r="53" spans="1:6">
      <c t="s" r="A53" s="4">
        <v>946</v>
      </c>
      <c t="n" r="C53" s="6">
        <v>0</v>
      </c>
      <c t="n" r="E53" s="6">
        <v>-1288000</v>
      </c>
      <c t="s" r="F53" s="4">
        <v>609</v>
      </c>
    </row>
    <row r="54" spans="1:6">
      <c t="s" r="A54" s="4">
        <v>947</v>
      </c>
      <c t="n" r="C54" s="6">
        <v>824000</v>
      </c>
      <c t="n" r="E54" s="6">
        <v>57000</v>
      </c>
    </row>
    <row r="55" spans="1:6">
      <c t="s" r="A55" s="4">
        <v>948</v>
      </c>
      <c t="n" r="C55" s="6">
        <v>-71000</v>
      </c>
      <c t="n" r="E55" s="6">
        <v>-97000</v>
      </c>
    </row>
    <row r="56" spans="1:6">
      <c t="s" r="A56" s="4">
        <v>949</v>
      </c>
      <c t="n" r="C56" s="6">
        <v>497000</v>
      </c>
      <c t="n" r="E56" s="6">
        <v>-3155000</v>
      </c>
    </row>
    <row r="57" spans="1:6">
      <c t="s" r="A57" s="4">
        <v>950</v>
      </c>
      <c t="s" r="B57" s="4">
        <v>604</v>
      </c>
      <c t="n" r="C57" s="6">
        <v>715000</v>
      </c>
      <c t="n" r="E57" s="6">
        <v>-1415000</v>
      </c>
    </row>
    <row r="58" spans="1:6">
      <c t="s" r="A58" s="4">
        <v>942</v>
      </c>
      <c t="n" r="C58" s="6">
        <v>2572000</v>
      </c>
      <c t="n" r="E58" s="6">
        <v>1322000</v>
      </c>
    </row>
    <row r="59" spans="1:6">
      <c t="s" r="A59" s="4">
        <v>923</v>
      </c>
    </row>
    <row r="60" spans="1:6">
      <c t="s" r="A60" s="3">
        <v>941</v>
      </c>
    </row>
    <row r="61" spans="1:6">
      <c t="s" r="A61" s="4">
        <v>942</v>
      </c>
      <c t="n" r="C61" s="6">
        <v>2175000</v>
      </c>
      <c t="n" r="E61" s="6">
        <v>2088000</v>
      </c>
    </row>
    <row r="62" spans="1:6">
      <c t="s" r="A62" s="4">
        <v>945</v>
      </c>
      <c t="n" r="C62" s="6">
        <v>0</v>
      </c>
      <c t="n" r="E62" s="6">
        <v>0</v>
      </c>
    </row>
    <row r="63" spans="1:6">
      <c t="s" r="A63" s="4">
        <v>946</v>
      </c>
      <c t="n" r="C63" s="6">
        <v>0</v>
      </c>
      <c t="n" r="E63" s="6">
        <v>0</v>
      </c>
    </row>
    <row r="64" spans="1:6">
      <c t="s" r="A64" s="4">
        <v>947</v>
      </c>
      <c t="n" r="C64" s="6">
        <v>0</v>
      </c>
      <c t="n" r="E64" s="6">
        <v>50000000</v>
      </c>
    </row>
    <row r="65" spans="1:6">
      <c t="s" r="A65" s="4">
        <v>948</v>
      </c>
      <c t="n" r="C65" s="6">
        <v>-390000</v>
      </c>
      <c t="n" r="E65" s="6">
        <v>-50168000</v>
      </c>
    </row>
    <row r="66" spans="1:6">
      <c t="s" r="A66" s="4">
        <v>949</v>
      </c>
      <c t="n" r="C66" s="6">
        <v>136000</v>
      </c>
      <c t="n" r="E66" s="6">
        <v>255000</v>
      </c>
    </row>
    <row r="67" spans="1:6">
      <c t="s" r="A67" s="4">
        <v>950</v>
      </c>
      <c t="s" r="B67" s="4">
        <v>604</v>
      </c>
      <c t="n" r="C67" s="6">
        <v>137000</v>
      </c>
      <c t="n" r="E67" s="6">
        <v>255000</v>
      </c>
    </row>
    <row r="68" spans="1:6">
      <c t="s" r="A68" s="4">
        <v>942</v>
      </c>
      <c t="n" r="C68" s="6">
        <v>1921000</v>
      </c>
      <c t="n" r="E68" s="6">
        <v>2175000</v>
      </c>
    </row>
    <row r="69" spans="1:6">
      <c t="s" r="A69" s="4">
        <v>695</v>
      </c>
    </row>
    <row r="70" spans="1:6">
      <c t="s" r="A70" s="3">
        <v>941</v>
      </c>
    </row>
    <row r="71" spans="1:6">
      <c t="s" r="A71" s="4">
        <v>942</v>
      </c>
      <c t="n" r="C71" s="6">
        <v>380000</v>
      </c>
      <c t="n" r="E71" s="6">
        <v>378000</v>
      </c>
    </row>
    <row r="72" spans="1:6">
      <c t="s" r="A72" s="4">
        <v>945</v>
      </c>
      <c t="n" r="C72" s="6">
        <v>0</v>
      </c>
      <c t="n" r="E72" s="6">
        <v>0</v>
      </c>
    </row>
    <row r="73" spans="1:6">
      <c t="s" r="A73" s="4">
        <v>946</v>
      </c>
      <c t="n" r="C73" s="6">
        <v>0</v>
      </c>
      <c t="n" r="E73" s="6">
        <v>0</v>
      </c>
    </row>
    <row r="74" spans="1:6">
      <c t="s" r="A74" s="4">
        <v>947</v>
      </c>
      <c t="n" r="C74" s="6">
        <v>0</v>
      </c>
      <c t="n" r="E74" s="6">
        <v>0</v>
      </c>
    </row>
    <row r="75" spans="1:6">
      <c t="s" r="A75" s="4">
        <v>948</v>
      </c>
      <c t="n" r="C75" s="6">
        <v>0</v>
      </c>
      <c t="n" r="E75" s="6">
        <v>-76000</v>
      </c>
    </row>
    <row r="76" spans="1:6">
      <c t="s" r="A76" s="4">
        <v>949</v>
      </c>
      <c t="n" r="C76" s="6">
        <v>-81000</v>
      </c>
      <c t="n" r="E76" s="6">
        <v>78000</v>
      </c>
    </row>
    <row r="77" spans="1:6">
      <c t="s" r="A77" s="4">
        <v>950</v>
      </c>
      <c t="s" r="B77" s="4">
        <v>604</v>
      </c>
      <c t="n" r="C77" s="6">
        <v>-81000</v>
      </c>
      <c t="n" r="E77" s="6">
        <v>79000</v>
      </c>
    </row>
    <row r="78" spans="1:6">
      <c t="s" r="A78" s="4">
        <v>942</v>
      </c>
      <c t="n" r="C78" s="6">
        <v>299000</v>
      </c>
      <c t="n" r="E78" s="6">
        <v>380000</v>
      </c>
    </row>
    <row r="79" spans="1:6">
      <c t="s" r="A79" s="4">
        <v>930</v>
      </c>
    </row>
    <row r="80" spans="1:6">
      <c t="s" r="A80" s="3">
        <v>941</v>
      </c>
    </row>
    <row r="81" spans="1:6">
      <c t="s" r="A81" s="4">
        <v>942</v>
      </c>
      <c t="n" r="C81" s="6">
        <v>0</v>
      </c>
    </row>
    <row r="82" spans="1:6">
      <c t="s" r="A82" s="4">
        <v>945</v>
      </c>
      <c t="s" r="B82" s="4">
        <v>601</v>
      </c>
      <c t="n" r="C82" s="6">
        <v>7000000</v>
      </c>
    </row>
    <row r="83" spans="1:6">
      <c t="s" r="A83" s="4">
        <v>946</v>
      </c>
      <c t="n" r="C83" s="6">
        <v>0</v>
      </c>
    </row>
    <row r="84" spans="1:6">
      <c t="s" r="A84" s="4">
        <v>947</v>
      </c>
      <c t="n" r="C84" s="6">
        <v>25000000</v>
      </c>
    </row>
    <row r="85" spans="1:6">
      <c t="s" r="A85" s="4">
        <v>948</v>
      </c>
      <c t="n" r="C85" s="6">
        <v>0</v>
      </c>
    </row>
    <row r="86" spans="1:6">
      <c t="s" r="A86" s="4">
        <v>949</v>
      </c>
      <c t="n" r="C86" s="6">
        <v>0</v>
      </c>
    </row>
    <row r="87" spans="1:6">
      <c t="s" r="A87" s="4">
        <v>950</v>
      </c>
      <c t="s" r="B87" s="4">
        <v>604</v>
      </c>
      <c t="n" r="C87" s="6">
        <v>0</v>
      </c>
    </row>
    <row r="88" spans="1:6">
      <c t="s" r="A88" s="4">
        <v>942</v>
      </c>
      <c t="n" r="C88" s="6">
        <v>32000000</v>
      </c>
      <c t="n" r="E88" s="6">
        <v>0</v>
      </c>
    </row>
    <row r="89" spans="1:6">
      <c t="s" r="A89" s="4">
        <v>934</v>
      </c>
    </row>
    <row r="90" spans="1:6">
      <c t="s" r="A90" s="3">
        <v>941</v>
      </c>
    </row>
    <row r="91" spans="1:6">
      <c t="s" r="A91" s="4">
        <v>942</v>
      </c>
      <c t="n" r="C91" s="6">
        <v>493000</v>
      </c>
      <c t="n" r="E91" s="6">
        <v>4842000</v>
      </c>
    </row>
    <row r="92" spans="1:6">
      <c t="s" r="A92" s="4">
        <v>945</v>
      </c>
      <c t="n" r="C92" s="6">
        <v>0</v>
      </c>
      <c t="n" r="E92" s="6">
        <v>0</v>
      </c>
    </row>
    <row r="93" spans="1:6">
      <c t="s" r="A93" s="4">
        <v>946</v>
      </c>
      <c t="n" r="C93" s="6">
        <v>0</v>
      </c>
      <c t="n" r="E93" s="6">
        <v>0</v>
      </c>
    </row>
    <row r="94" spans="1:6">
      <c t="s" r="A94" s="4">
        <v>947</v>
      </c>
      <c t="n" r="C94" s="6">
        <v>0</v>
      </c>
      <c t="n" r="E94" s="6">
        <v>0</v>
      </c>
    </row>
    <row r="95" spans="1:6">
      <c t="s" r="A95" s="4">
        <v>948</v>
      </c>
      <c t="n" r="C95" s="6">
        <v>-739000</v>
      </c>
      <c t="n" r="E95" s="6">
        <v>-4711000</v>
      </c>
    </row>
    <row r="96" spans="1:6">
      <c t="s" r="A96" s="4">
        <v>949</v>
      </c>
      <c t="n" r="C96" s="6">
        <v>246000</v>
      </c>
      <c t="n" r="E96" s="6">
        <v>362000</v>
      </c>
    </row>
    <row r="97" spans="1:6">
      <c t="s" r="A97" s="4">
        <v>950</v>
      </c>
      <c t="s" r="B97" s="4">
        <v>604</v>
      </c>
      <c t="n" r="C97" s="6">
        <v>0</v>
      </c>
      <c t="n" r="E97" s="6">
        <v>-3897000</v>
      </c>
    </row>
    <row r="98" spans="1:6">
      <c t="s" r="A98" s="4">
        <v>942</v>
      </c>
      <c t="n" r="C98" s="6">
        <v>0</v>
      </c>
      <c t="n" r="E98" s="6">
        <v>493000</v>
      </c>
    </row>
    <row r="99" spans="1:6">
      <c t="s" r="A99" s="4">
        <v>951</v>
      </c>
    </row>
    <row r="100" spans="1:6">
      <c t="s" r="A100" s="3">
        <v>941</v>
      </c>
    </row>
    <row r="101" spans="1:6">
      <c t="s" r="A101" s="4">
        <v>943</v>
      </c>
      <c t="n" r="C101" s="6">
        <v>36807000</v>
      </c>
      <c t="n" r="E101" s="6">
        <v>0</v>
      </c>
    </row>
    <row r="102" spans="1:6">
      <c t="s" r="A102" s="4">
        <v>952</v>
      </c>
      <c t="n" r="C102" s="6">
        <v>0</v>
      </c>
      <c t="n" r="E102" s="6">
        <v>0</v>
      </c>
    </row>
    <row r="103" spans="1:6">
      <c t="s" r="A103" s="4">
        <v>953</v>
      </c>
      <c t="n" r="C103" s="6">
        <v>0</v>
      </c>
      <c t="n" r="E103" s="6">
        <v>0</v>
      </c>
    </row>
    <row r="104" spans="1:6">
      <c t="s" r="A104" s="4">
        <v>954</v>
      </c>
      <c t="n" r="C104" s="6">
        <v>0</v>
      </c>
      <c t="n" r="E104" s="6">
        <v>35710000</v>
      </c>
    </row>
    <row r="105" spans="1:6">
      <c t="s" r="A105" s="4">
        <v>955</v>
      </c>
      <c t="n" r="C105" s="6">
        <v>0</v>
      </c>
      <c t="n" r="E105" s="6">
        <v>0</v>
      </c>
    </row>
    <row r="106" spans="1:6">
      <c t="s" r="A106" s="4">
        <v>956</v>
      </c>
      <c t="n" r="C106" s="6">
        <v>-18613000</v>
      </c>
      <c t="n" r="E106" s="6">
        <v>1097000</v>
      </c>
    </row>
    <row r="107" spans="1:6">
      <c t="s" r="A107" s="4">
        <v>957</v>
      </c>
      <c t="s" r="B107" s="4">
        <v>604</v>
      </c>
      <c t="n" r="C107" s="6">
        <v>-18613000</v>
      </c>
      <c t="n" r="E107" s="6">
        <v>1097000</v>
      </c>
    </row>
    <row r="108" spans="1:6">
      <c t="s" r="A108" s="4">
        <v>943</v>
      </c>
      <c t="n" r="C108" s="6">
        <v>18194000</v>
      </c>
      <c t="n" r="E108" s="6">
        <v>36807000</v>
      </c>
    </row>
    <row r="109" spans="1:6">
      <c t="s" r="A109" s="4">
        <v>871</v>
      </c>
    </row>
    <row r="110" spans="1:6">
      <c t="s" r="A110" s="3">
        <v>941</v>
      </c>
    </row>
    <row r="111" spans="1:6">
      <c t="s" r="A111" s="4">
        <v>943</v>
      </c>
      <c t="n" r="C111" s="6">
        <v>4083000</v>
      </c>
      <c t="n" r="E111" s="6">
        <v>6937000</v>
      </c>
    </row>
    <row r="112" spans="1:6">
      <c t="s" r="A112" s="4">
        <v>952</v>
      </c>
      <c t="n" r="C112" s="6">
        <v>0</v>
      </c>
      <c t="n" r="E112" s="6">
        <v>0</v>
      </c>
    </row>
    <row r="113" spans="1:6">
      <c t="s" r="A113" s="4">
        <v>953</v>
      </c>
      <c t="n" r="C113" s="6">
        <v>0</v>
      </c>
      <c t="n" r="E113" s="6">
        <v>0</v>
      </c>
    </row>
    <row r="114" spans="1:6">
      <c t="s" r="A114" s="4">
        <v>954</v>
      </c>
      <c t="n" r="C114" s="6">
        <v>3600000</v>
      </c>
      <c t="n" r="E114" s="6">
        <v>21000</v>
      </c>
    </row>
    <row r="115" spans="1:6">
      <c t="s" r="A115" s="4">
        <v>955</v>
      </c>
      <c t="n" r="C115" s="6">
        <v>-1725000</v>
      </c>
      <c t="n" r="E115" s="6">
        <v>-820000</v>
      </c>
    </row>
    <row r="116" spans="1:6">
      <c t="s" r="A116" s="4">
        <v>956</v>
      </c>
      <c t="n" r="C116" s="6">
        <v>200000</v>
      </c>
      <c t="n" r="E116" s="6">
        <v>-2055000</v>
      </c>
    </row>
    <row r="117" spans="1:6">
      <c t="s" r="A117" s="4">
        <v>957</v>
      </c>
      <c t="s" r="B117" s="4">
        <v>604</v>
      </c>
      <c t="n" r="C117" s="6">
        <v>200000</v>
      </c>
      <c t="n" r="E117" s="6">
        <v>0</v>
      </c>
    </row>
    <row r="118" spans="1:6">
      <c t="s" r="A118" s="4">
        <v>943</v>
      </c>
      <c t="n" r="C118" s="7">
        <v>6158000</v>
      </c>
      <c t="n" r="E118" s="7">
        <v>4083000</v>
      </c>
    </row>
    <row r="119" spans="1:6">
      <c t="n" r="A119"/>
    </row>
    <row r="120" spans="1:6">
      <c t="s" r="A120" s="4">
        <v>56</v>
      </c>
      <c t="s" r="B120" s="4">
        <v>958</v>
      </c>
    </row>
    <row r="121" spans="1:6">
      <c t="s" r="A121" s="4">
        <v>601</v>
      </c>
      <c t="s" r="B121" s="4">
        <v>959</v>
      </c>
    </row>
    <row r="122" spans="1:6">
      <c t="s" r="A122" s="4">
        <v>604</v>
      </c>
      <c t="s" r="B122" s="4">
        <v>960</v>
      </c>
    </row>
    <row r="123" spans="1:6">
      <c t="s" r="A123" s="4">
        <v>609</v>
      </c>
      <c t="s" r="B123" s="4">
        <v>961</v>
      </c>
    </row>
  </sheetData>
  <mergeCells count="9">
    <mergeCell ref="A1:B2"/>
    <mergeCell ref="C1:F1"/>
    <mergeCell ref="C2:D2"/>
    <mergeCell ref="E2:F2"/>
    <mergeCell ref="A119:E119"/>
    <mergeCell ref="B120:E120"/>
    <mergeCell ref="B121:E121"/>
    <mergeCell ref="B122:E122"/>
    <mergeCell ref="B123:E12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962</v>
      </c>
      <c t="s" r="C1" s="2">
        <v>1</v>
      </c>
    </row>
    <row r="2" spans="1:7">
      <c t="s" r="C2" s="2">
        <v>2</v>
      </c>
      <c t="s" r="E2" s="2">
        <v>30</v>
      </c>
      <c t="s" r="G2" s="2">
        <v>95</v>
      </c>
    </row>
    <row r="3" spans="1:7">
      <c t="s" r="A3" s="3">
        <v>963</v>
      </c>
    </row>
    <row r="4" spans="1:7">
      <c t="s" r="A4" s="4">
        <v>942</v>
      </c>
      <c t="n" r="C4" s="7">
        <v>71955</v>
      </c>
      <c t="n" r="E4" s="7">
        <v>55006</v>
      </c>
    </row>
    <row r="5" spans="1:7">
      <c t="s" r="A5" s="4">
        <v>849</v>
      </c>
      <c t="n" r="C5" s="6">
        <v>284500</v>
      </c>
      <c t="n" r="E5" s="6">
        <v>253288</v>
      </c>
    </row>
    <row r="6" spans="1:7">
      <c t="s" r="A6" s="4">
        <v>848</v>
      </c>
      <c t="n" r="C6" s="6">
        <v>684072</v>
      </c>
      <c t="n" r="E6" s="6">
        <v>845131</v>
      </c>
    </row>
    <row r="7" spans="1:7">
      <c t="s" r="A7" s="4">
        <v>943</v>
      </c>
      <c t="n" r="C7" s="6">
        <v>24352</v>
      </c>
      <c t="n" r="E7" s="6">
        <v>40890</v>
      </c>
    </row>
    <row r="8" spans="1:7">
      <c t="s" r="A8" s="4">
        <v>871</v>
      </c>
    </row>
    <row r="9" spans="1:7">
      <c t="s" r="A9" s="3">
        <v>963</v>
      </c>
    </row>
    <row r="10" spans="1:7">
      <c t="s" r="A10" s="4">
        <v>849</v>
      </c>
      <c t="n" r="C10" s="6">
        <v>6158</v>
      </c>
      <c t="s" r="D10" s="4">
        <v>56</v>
      </c>
      <c t="n" r="E10" s="6">
        <v>4083</v>
      </c>
      <c t="s" r="F10" s="4">
        <v>601</v>
      </c>
    </row>
    <row r="11" spans="1:7">
      <c t="s" r="A11" s="4">
        <v>943</v>
      </c>
      <c t="n" r="C11" s="6">
        <v>6158</v>
      </c>
      <c t="n" r="E11" s="6">
        <v>4083</v>
      </c>
      <c t="n" r="G11" s="7">
        <v>6937</v>
      </c>
    </row>
    <row r="12" spans="1:7">
      <c t="s" r="A12" s="4">
        <v>964</v>
      </c>
    </row>
    <row r="13" spans="1:7">
      <c t="s" r="A13" s="3">
        <v>963</v>
      </c>
    </row>
    <row r="14" spans="1:7">
      <c t="s" r="A14" s="4">
        <v>942</v>
      </c>
      <c t="n" r="C14" s="6">
        <v>2569</v>
      </c>
      <c t="n" r="E14" s="6">
        <v>12269</v>
      </c>
    </row>
    <row r="15" spans="1:7">
      <c t="s" r="A15" s="4">
        <v>603</v>
      </c>
    </row>
    <row r="16" spans="1:7">
      <c t="s" r="A16" s="3">
        <v>963</v>
      </c>
    </row>
    <row r="17" spans="1:7">
      <c t="s" r="A17" s="4">
        <v>942</v>
      </c>
      <c t="n" r="C17" s="6">
        <v>819</v>
      </c>
      <c t="n" r="E17" s="6">
        <v>900</v>
      </c>
      <c t="n" r="G17" s="6">
        <v>1950</v>
      </c>
    </row>
    <row r="18" spans="1:7">
      <c t="s" r="A18" s="4">
        <v>848</v>
      </c>
      <c t="n" r="C18" s="6">
        <v>819</v>
      </c>
      <c t="n" r="E18" s="6">
        <v>900</v>
      </c>
    </row>
    <row r="19" spans="1:7">
      <c t="s" r="A19" s="4">
        <v>616</v>
      </c>
    </row>
    <row r="20" spans="1:7">
      <c t="s" r="A20" s="3">
        <v>963</v>
      </c>
    </row>
    <row r="21" spans="1:7">
      <c t="s" r="A21" s="4">
        <v>942</v>
      </c>
      <c t="n" r="C21" s="6">
        <v>2572</v>
      </c>
      <c t="n" r="E21" s="6">
        <v>1322</v>
      </c>
      <c t="n" r="G21" s="7">
        <v>5805</v>
      </c>
    </row>
    <row r="22" spans="1:7">
      <c t="s" r="A22" s="4">
        <v>848</v>
      </c>
      <c t="n" r="C22" s="6">
        <v>3059</v>
      </c>
      <c t="n" r="E22" s="6">
        <v>1417</v>
      </c>
    </row>
    <row r="23" spans="1:7">
      <c t="s" r="A23" s="4">
        <v>965</v>
      </c>
    </row>
    <row r="24" spans="1:7">
      <c t="s" r="A24" s="3">
        <v>963</v>
      </c>
    </row>
    <row r="25" spans="1:7">
      <c t="s" r="A25" s="4">
        <v>942</v>
      </c>
      <c t="s" r="B25" s="4">
        <v>604</v>
      </c>
      <c t="n" r="C25" s="6">
        <v>47801</v>
      </c>
      <c t="n" r="E25" s="6">
        <v>3708</v>
      </c>
    </row>
    <row r="26" spans="1:7">
      <c t="n" r="A26" s="11">
        <v>3</v>
      </c>
    </row>
    <row r="27" spans="1:7">
      <c t="s" r="A27" s="3">
        <v>963</v>
      </c>
    </row>
    <row r="28" spans="1:7">
      <c t="s" r="A28" s="4">
        <v>849</v>
      </c>
      <c t="n" r="C28" s="6">
        <v>24352</v>
      </c>
      <c t="n" r="E28" s="6">
        <v>40890</v>
      </c>
    </row>
    <row r="29" spans="1:7">
      <c t="s" r="A29" s="4">
        <v>848</v>
      </c>
      <c t="n" r="C29" s="7">
        <v>71955</v>
      </c>
      <c t="n" r="E29" s="7">
        <v>55006</v>
      </c>
    </row>
    <row r="30" spans="1:7">
      <c t="s" r="A30" s="4">
        <v>966</v>
      </c>
    </row>
    <row r="31" spans="1:7">
      <c t="s" r="A31" s="3">
        <v>963</v>
      </c>
    </row>
    <row r="32" spans="1:7">
      <c t="s" r="A32" s="4">
        <v>967</v>
      </c>
      <c t="s" r="C32" s="4">
        <v>968</v>
      </c>
    </row>
    <row r="33" spans="1:7">
      <c t="s" r="A33" s="4">
        <v>969</v>
      </c>
    </row>
    <row r="34" spans="1:7">
      <c t="s" r="A34" s="3">
        <v>963</v>
      </c>
    </row>
    <row r="35" spans="1:7">
      <c t="s" r="A35" s="4">
        <v>967</v>
      </c>
      <c t="s" r="C35" s="4">
        <v>65</v>
      </c>
      <c t="s" r="E35" s="4">
        <v>970</v>
      </c>
    </row>
    <row r="36" spans="1:7">
      <c t="s" r="A36" s="4">
        <v>971</v>
      </c>
      <c t="s" r="C36" s="4">
        <v>65</v>
      </c>
      <c t="s" r="E36" s="4">
        <v>548</v>
      </c>
    </row>
    <row r="37" spans="1:7">
      <c t="s" r="A37" s="4">
        <v>972</v>
      </c>
    </row>
    <row r="38" spans="1:7">
      <c t="s" r="A38" s="3">
        <v>963</v>
      </c>
    </row>
    <row r="39" spans="1:7">
      <c t="s" r="A39" s="4">
        <v>967</v>
      </c>
      <c t="s" r="E39" s="4">
        <v>973</v>
      </c>
    </row>
    <row r="40" spans="1:7">
      <c t="s" r="A40" s="4">
        <v>971</v>
      </c>
      <c t="s" r="C40" s="4">
        <v>65</v>
      </c>
      <c t="s" r="E40" s="4">
        <v>974</v>
      </c>
    </row>
    <row r="41" spans="1:7">
      <c t="s" r="A41" s="4">
        <v>975</v>
      </c>
    </row>
    <row r="42" spans="1:7">
      <c t="s" r="A42" s="3">
        <v>963</v>
      </c>
    </row>
    <row r="43" spans="1:7">
      <c t="s" r="A43" s="4">
        <v>849</v>
      </c>
      <c t="n" r="C43" s="7">
        <v>6158</v>
      </c>
      <c t="s" r="D43" s="4">
        <v>56</v>
      </c>
      <c t="n" r="E43" s="7">
        <v>4083</v>
      </c>
      <c t="s" r="F43" s="4">
        <v>601</v>
      </c>
    </row>
    <row r="44" spans="1:7">
      <c t="s" r="A44" s="4">
        <v>976</v>
      </c>
    </row>
    <row r="45" spans="1:7">
      <c t="s" r="A45" s="3">
        <v>963</v>
      </c>
    </row>
    <row r="46" spans="1:7">
      <c t="s" r="A46" s="4">
        <v>977</v>
      </c>
      <c t="s" r="E46" s="4">
        <v>614</v>
      </c>
    </row>
    <row r="47" spans="1:7">
      <c t="s" r="A47" s="4">
        <v>978</v>
      </c>
    </row>
    <row r="48" spans="1:7">
      <c t="s" r="A48" s="3">
        <v>963</v>
      </c>
    </row>
    <row r="49" spans="1:7">
      <c t="s" r="A49" s="4">
        <v>977</v>
      </c>
      <c t="s" r="C49" s="4">
        <v>862</v>
      </c>
    </row>
    <row r="50" spans="1:7">
      <c t="s" r="A50" s="4">
        <v>979</v>
      </c>
    </row>
    <row r="51" spans="1:7">
      <c t="s" r="A51" s="3">
        <v>963</v>
      </c>
    </row>
    <row r="52" spans="1:7">
      <c t="s" r="A52" s="4">
        <v>977</v>
      </c>
      <c t="s" r="C52" s="4">
        <v>980</v>
      </c>
    </row>
    <row r="53" spans="1:7">
      <c t="s" r="A53" s="4">
        <v>981</v>
      </c>
    </row>
    <row r="54" spans="1:7">
      <c t="s" r="A54" s="3">
        <v>963</v>
      </c>
    </row>
    <row r="55" spans="1:7">
      <c t="s" r="A55" s="4">
        <v>982</v>
      </c>
      <c t="s" r="C55" s="4">
        <v>983</v>
      </c>
    </row>
    <row r="56" spans="1:7">
      <c t="s" r="A56" s="4">
        <v>984</v>
      </c>
    </row>
    <row r="57" spans="1:7">
      <c t="s" r="A57" s="3">
        <v>963</v>
      </c>
    </row>
    <row r="58" spans="1:7">
      <c t="s" r="A58" s="4">
        <v>967</v>
      </c>
      <c t="s" r="C58" s="4">
        <v>985</v>
      </c>
      <c t="s" r="E58" s="4">
        <v>986</v>
      </c>
    </row>
    <row r="59" spans="1:7">
      <c t="s" r="A59" s="4">
        <v>987</v>
      </c>
    </row>
    <row r="60" spans="1:7">
      <c t="s" r="A60" s="3">
        <v>963</v>
      </c>
    </row>
    <row r="61" spans="1:7">
      <c t="s" r="A61" s="4">
        <v>988</v>
      </c>
      <c t="n" r="C61" s="6">
        <v>1</v>
      </c>
      <c t="n" r="E61" s="6">
        <v>1</v>
      </c>
    </row>
    <row r="62" spans="1:7">
      <c t="s" r="A62" s="4">
        <v>989</v>
      </c>
    </row>
    <row r="63" spans="1:7">
      <c t="s" r="A63" s="3">
        <v>963</v>
      </c>
    </row>
    <row r="64" spans="1:7">
      <c t="s" r="A64" s="4">
        <v>988</v>
      </c>
      <c t="n" r="C64" s="12">
        <v>4.75</v>
      </c>
      <c t="n" r="E64" s="6">
        <v>6</v>
      </c>
    </row>
    <row r="65" spans="1:7">
      <c t="s" r="A65" s="4">
        <v>990</v>
      </c>
    </row>
    <row r="66" spans="1:7">
      <c t="s" r="A66" s="3">
        <v>963</v>
      </c>
    </row>
    <row r="67" spans="1:7">
      <c t="s" r="A67" s="4">
        <v>848</v>
      </c>
      <c t="n" r="C67" s="7">
        <v>819</v>
      </c>
      <c t="n" r="E67" s="7">
        <v>900</v>
      </c>
    </row>
    <row r="68" spans="1:7">
      <c t="s" r="A68" s="4">
        <v>991</v>
      </c>
    </row>
    <row r="69" spans="1:7">
      <c t="s" r="A69" s="3">
        <v>963</v>
      </c>
    </row>
    <row r="70" spans="1:7">
      <c t="s" r="A70" s="4">
        <v>992</v>
      </c>
      <c t="s" r="C70" s="4">
        <v>993</v>
      </c>
      <c t="s" r="E70" s="4">
        <v>993</v>
      </c>
    </row>
    <row r="71" spans="1:7">
      <c t="s" r="A71" s="4">
        <v>994</v>
      </c>
    </row>
    <row r="72" spans="1:7">
      <c t="s" r="A72" s="3">
        <v>963</v>
      </c>
    </row>
    <row r="73" spans="1:7">
      <c t="s" r="A73" s="4">
        <v>848</v>
      </c>
      <c t="n" r="C73" s="7">
        <v>2572</v>
      </c>
      <c t="n" r="E73" s="7">
        <v>1322</v>
      </c>
    </row>
    <row r="74" spans="1:7">
      <c t="s" r="A74" s="4">
        <v>995</v>
      </c>
    </row>
    <row r="75" spans="1:7">
      <c t="s" r="A75" s="3">
        <v>963</v>
      </c>
    </row>
    <row r="76" spans="1:7">
      <c t="s" r="A76" s="4">
        <v>982</v>
      </c>
      <c t="s" r="C76" s="4">
        <v>996</v>
      </c>
      <c t="s" r="E76" s="4">
        <v>985</v>
      </c>
    </row>
    <row r="77" spans="1:7">
      <c t="s" r="A77" s="4">
        <v>997</v>
      </c>
    </row>
    <row r="78" spans="1:7">
      <c t="s" r="A78" s="3">
        <v>963</v>
      </c>
    </row>
    <row r="79" spans="1:7">
      <c t="s" r="A79" s="4">
        <v>967</v>
      </c>
      <c t="s" r="C79" s="4">
        <v>998</v>
      </c>
      <c t="s" r="E79" s="4">
        <v>587</v>
      </c>
    </row>
    <row r="80" spans="1:7">
      <c t="s" r="A80" s="4">
        <v>999</v>
      </c>
    </row>
    <row r="81" spans="1:7">
      <c t="s" r="A81" s="3">
        <v>963</v>
      </c>
    </row>
    <row r="82" spans="1:7">
      <c t="s" r="A82" s="4">
        <v>967</v>
      </c>
      <c t="s" r="C82" s="4">
        <v>1000</v>
      </c>
      <c t="s" r="E82" s="4">
        <v>1001</v>
      </c>
    </row>
    <row r="83" spans="1:7">
      <c t="s" r="A83" s="4">
        <v>966</v>
      </c>
    </row>
    <row r="84" spans="1:7">
      <c t="s" r="A84" s="3">
        <v>963</v>
      </c>
    </row>
    <row r="85" spans="1:7">
      <c t="s" r="A85" s="4">
        <v>967</v>
      </c>
      <c t="s" r="C85" s="4">
        <v>968</v>
      </c>
    </row>
    <row r="86" spans="1:7">
      <c t="s" r="A86" s="4">
        <v>969</v>
      </c>
    </row>
    <row r="87" spans="1:7">
      <c t="s" r="A87" s="3">
        <v>963</v>
      </c>
    </row>
    <row r="88" spans="1:7">
      <c t="s" r="A88" s="4">
        <v>967</v>
      </c>
      <c t="s" r="C88" s="4">
        <v>65</v>
      </c>
      <c t="s" r="E88" s="4">
        <v>970</v>
      </c>
    </row>
    <row r="89" spans="1:7">
      <c t="s" r="A89" s="4">
        <v>971</v>
      </c>
      <c t="s" r="C89" s="4">
        <v>65</v>
      </c>
      <c t="s" r="E89" s="4">
        <v>548</v>
      </c>
    </row>
    <row r="90" spans="1:7">
      <c t="s" r="A90" s="4">
        <v>972</v>
      </c>
    </row>
    <row r="91" spans="1:7">
      <c t="s" r="A91" s="3">
        <v>963</v>
      </c>
    </row>
    <row r="92" spans="1:7">
      <c t="s" r="A92" s="4">
        <v>967</v>
      </c>
      <c t="s" r="E92" s="4">
        <v>973</v>
      </c>
    </row>
    <row r="93" spans="1:7">
      <c t="s" r="A93" s="4">
        <v>971</v>
      </c>
      <c t="s" r="C93" s="4">
        <v>65</v>
      </c>
      <c t="s" r="E93" s="4">
        <v>974</v>
      </c>
    </row>
    <row r="94" spans="1:7">
      <c t="s" r="A94" s="4">
        <v>1002</v>
      </c>
    </row>
    <row r="95" spans="1:7">
      <c t="s" r="A95" s="3">
        <v>963</v>
      </c>
    </row>
    <row r="96" spans="1:7">
      <c t="s" r="A96" s="4">
        <v>848</v>
      </c>
      <c t="n" r="C96" s="7">
        <v>36443</v>
      </c>
      <c t="n" r="E96" s="7">
        <v>49241</v>
      </c>
    </row>
    <row r="97" spans="1:7">
      <c t="s" r="A97" s="4">
        <v>1003</v>
      </c>
    </row>
    <row r="98" spans="1:7">
      <c t="s" r="A98" s="3">
        <v>963</v>
      </c>
    </row>
    <row r="99" spans="1:7">
      <c t="s" r="A99" s="4">
        <v>848</v>
      </c>
      <c t="n" r="C99" s="7">
        <v>18194</v>
      </c>
      <c t="n" r="E99" s="7">
        <v>36807</v>
      </c>
    </row>
    <row r="100" spans="1:7">
      <c t="n" r="A100"/>
    </row>
    <row r="101" spans="1:7">
      <c t="s" r="A101" s="4">
        <v>56</v>
      </c>
      <c t="s" r="B101" s="4">
        <v>938</v>
      </c>
    </row>
    <row r="102" spans="1:7">
      <c t="s" r="A102" s="4">
        <v>601</v>
      </c>
      <c t="s" r="B102" s="4">
        <v>939</v>
      </c>
    </row>
    <row r="103" spans="1:7">
      <c t="s" r="A103" s="4">
        <v>604</v>
      </c>
      <c t="s" r="B103" s="4">
        <v>1004</v>
      </c>
    </row>
  </sheetData>
  <mergeCells count="8">
    <mergeCell ref="A1:B2"/>
    <mergeCell ref="C1:F1"/>
    <mergeCell ref="C2:D2"/>
    <mergeCell ref="E2:F2"/>
    <mergeCell ref="A100:F100"/>
    <mergeCell ref="B101:F101"/>
    <mergeCell ref="B102:F102"/>
    <mergeCell ref="B103:F10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1005</v>
      </c>
      <c t="s" r="C1" s="2">
        <v>2</v>
      </c>
      <c t="s" r="D1" s="2">
        <v>30</v>
      </c>
      <c t="s" r="E1" s="2">
        <v>1006</v>
      </c>
      <c t="s" r="F1" s="2">
        <v>95</v>
      </c>
      <c t="s" r="G1" s="2">
        <v>1007</v>
      </c>
    </row>
    <row r="2" spans="1:7">
      <c t="s" r="A2" s="4">
        <v>32</v>
      </c>
      <c t="n" r="C2" s="7">
        <v>158485</v>
      </c>
      <c t="n" r="D2" s="7">
        <v>129509</v>
      </c>
      <c t="n" r="F2" s="7">
        <v>54720</v>
      </c>
      <c t="n" r="G2" s="7">
        <v>83538</v>
      </c>
    </row>
    <row r="3" spans="1:7">
      <c t="s" r="A3" s="4">
        <v>33</v>
      </c>
      <c t="n" r="C3" s="6">
        <v>10085</v>
      </c>
      <c t="n" r="D3" s="6">
        <v>8306</v>
      </c>
    </row>
    <row r="4" spans="1:7">
      <c t="s" r="A4" s="4">
        <v>36</v>
      </c>
      <c t="n" r="C4" s="6">
        <v>0</v>
      </c>
      <c t="n" r="D4" s="6">
        <v>676100</v>
      </c>
    </row>
    <row r="5" spans="1:7">
      <c t="s" r="A5" s="4">
        <v>1008</v>
      </c>
      <c t="n" r="C5" s="6">
        <v>13934</v>
      </c>
      <c t="n" r="D5" s="6">
        <v>501</v>
      </c>
    </row>
    <row r="6" spans="1:7">
      <c t="s" r="A6" s="4">
        <v>51</v>
      </c>
      <c t="n" r="C6" s="6">
        <v>0</v>
      </c>
      <c t="n" r="D6" s="6">
        <v>682493</v>
      </c>
    </row>
    <row r="7" spans="1:7">
      <c t="s" r="A7" s="4">
        <v>55</v>
      </c>
      <c t="s" r="B7" s="4">
        <v>56</v>
      </c>
      <c t="n" r="C7" s="6">
        <v>124777</v>
      </c>
      <c t="n" r="D7" s="6">
        <v>118475</v>
      </c>
    </row>
    <row r="8" spans="1:7">
      <c t="s" r="A8" s="4">
        <v>54</v>
      </c>
      <c t="n" r="C8" s="6">
        <v>70984</v>
      </c>
      <c t="n" r="D8" s="6">
        <v>67144</v>
      </c>
    </row>
    <row r="9" spans="1:7">
      <c t="s" r="A9" s="4">
        <v>670</v>
      </c>
    </row>
    <row r="10" spans="1:7">
      <c t="s" r="A10" s="4">
        <v>1009</v>
      </c>
      <c t="n" r="C10" s="6">
        <v>24700</v>
      </c>
      <c t="n" r="D10" s="6">
        <v>31000</v>
      </c>
      <c t="n" r="E10" s="7">
        <v>35700</v>
      </c>
    </row>
    <row r="11" spans="1:7">
      <c t="n" r="A11" s="11">
        <v>1</v>
      </c>
    </row>
    <row r="12" spans="1:7">
      <c t="s" r="A12" s="4">
        <v>1010</v>
      </c>
      <c t="n" r="C12" s="6">
        <v>158485</v>
      </c>
      <c t="n" r="D12" s="6">
        <v>129509</v>
      </c>
    </row>
    <row r="13" spans="1:7">
      <c t="s" r="A13" s="4">
        <v>1011</v>
      </c>
      <c t="n" r="C13" s="6">
        <v>0</v>
      </c>
      <c t="n" r="D13" s="6">
        <v>660445</v>
      </c>
    </row>
    <row r="14" spans="1:7">
      <c t="s" r="A14" s="4">
        <v>1012</v>
      </c>
      <c t="n" r="C14" s="6">
        <v>13934</v>
      </c>
      <c t="n" r="D14" s="6">
        <v>501</v>
      </c>
    </row>
    <row r="15" spans="1:7">
      <c t="s" r="A15" s="4">
        <v>1013</v>
      </c>
      <c t="n" r="C15" s="6">
        <v>0</v>
      </c>
      <c t="n" r="D15" s="6">
        <v>661533</v>
      </c>
    </row>
    <row r="16" spans="1:7">
      <c t="n" r="A16" s="11">
        <v>2</v>
      </c>
    </row>
    <row r="17" spans="1:7">
      <c t="s" r="A17" s="4">
        <v>1014</v>
      </c>
      <c t="n" r="C17" s="6">
        <v>10085</v>
      </c>
      <c t="n" r="D17" s="6">
        <v>8306</v>
      </c>
    </row>
    <row r="18" spans="1:7">
      <c t="s" r="A18" s="4">
        <v>1015</v>
      </c>
      <c t="s" r="B18" s="4">
        <v>601</v>
      </c>
      <c t="n" r="C18" s="6">
        <v>144946</v>
      </c>
      <c t="n" r="D18" s="6">
        <v>160713</v>
      </c>
    </row>
    <row r="19" spans="1:7">
      <c t="s" r="A19" s="4">
        <v>1016</v>
      </c>
      <c t="n" r="C19" s="7">
        <v>71945</v>
      </c>
      <c t="n" r="D19" s="7">
        <v>69548</v>
      </c>
    </row>
    <row r="20" spans="1:7">
      <c t="n" r="A20"/>
    </row>
    <row r="21" spans="1:7">
      <c t="s" r="A21" s="4">
        <v>56</v>
      </c>
      <c t="s" r="B21" s="4">
        <v>79</v>
      </c>
    </row>
    <row r="22" spans="1:7">
      <c t="s" r="A22" s="4">
        <v>601</v>
      </c>
      <c t="s" r="B22" s="4">
        <v>1017</v>
      </c>
    </row>
  </sheetData>
  <mergeCells count="4">
    <mergeCell ref="A1:B1"/>
    <mergeCell ref="A20:F20"/>
    <mergeCell ref="B21:F21"/>
    <mergeCell ref="B22:F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018</v>
      </c>
      <c t="s" r="B1" s="2">
        <v>2</v>
      </c>
      <c t="s" r="C1" s="2">
        <v>30</v>
      </c>
    </row>
    <row r="2" spans="1:3">
      <c t="s" r="A2" s="3">
        <v>279</v>
      </c>
    </row>
    <row r="3" spans="1:3">
      <c t="s" r="A3" s="4">
        <v>38</v>
      </c>
      <c t="n" r="B3" s="7">
        <v>117757</v>
      </c>
      <c t="n" r="C3" s="7">
        <v>84679</v>
      </c>
    </row>
    <row r="4" spans="1:3">
      <c t="s" r="A4" s="4">
        <v>52</v>
      </c>
      <c t="n" r="B4" s="7">
        <v>131789</v>
      </c>
      <c t="n" r="C4" s="7">
        <v>3358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1019</v>
      </c>
      <c t="s" r="B1" s="2">
        <v>1</v>
      </c>
    </row>
    <row r="2" spans="1:4">
      <c t="s" r="B2" s="2">
        <v>2</v>
      </c>
      <c t="s" r="C2" s="2">
        <v>30</v>
      </c>
      <c t="s" r="D2" s="2">
        <v>95</v>
      </c>
    </row>
    <row r="3" spans="1:4">
      <c t="s" r="A3" s="3">
        <v>1020</v>
      </c>
    </row>
    <row r="4" spans="1:4">
      <c t="s" r="A4" s="4">
        <v>1021</v>
      </c>
      <c t="n" r="B4" s="7">
        <v>57184</v>
      </c>
      <c t="n" r="C4" s="7">
        <v>52356</v>
      </c>
    </row>
    <row r="5" spans="1:4">
      <c t="s" r="A5" s="4">
        <v>1022</v>
      </c>
      <c t="n" r="B5" s="6">
        <v>-29953</v>
      </c>
      <c t="n" r="C5" s="6">
        <v>-25968</v>
      </c>
    </row>
    <row r="6" spans="1:4">
      <c t="s" r="A6" s="4">
        <v>1023</v>
      </c>
      <c t="n" r="B6" s="6">
        <v>27231</v>
      </c>
      <c t="n" r="C6" s="6">
        <v>26388</v>
      </c>
    </row>
    <row r="7" spans="1:4">
      <c t="s" r="A7" s="4">
        <v>113</v>
      </c>
      <c t="n" r="B7" s="6">
        <v>6800</v>
      </c>
      <c t="n" r="C7" s="6">
        <v>6600</v>
      </c>
      <c t="n" r="D7" s="7">
        <v>6500</v>
      </c>
    </row>
    <row r="8" spans="1:4">
      <c t="s" r="A8" s="4">
        <v>1024</v>
      </c>
    </row>
    <row r="9" spans="1:4">
      <c t="s" r="A9" s="3">
        <v>1020</v>
      </c>
    </row>
    <row r="10" spans="1:4">
      <c t="s" r="A10" s="4">
        <v>1021</v>
      </c>
      <c t="n" r="B10" s="6">
        <v>6521</v>
      </c>
      <c t="n" r="C10" s="6">
        <v>5466</v>
      </c>
    </row>
    <row r="11" spans="1:4">
      <c t="s" r="A11" s="4">
        <v>1025</v>
      </c>
    </row>
    <row r="12" spans="1:4">
      <c t="s" r="A12" s="3">
        <v>1020</v>
      </c>
    </row>
    <row r="13" spans="1:4">
      <c t="s" r="A13" s="4">
        <v>1021</v>
      </c>
      <c t="n" r="B13" s="6">
        <v>1680</v>
      </c>
      <c t="n" r="C13" s="6">
        <v>1305</v>
      </c>
    </row>
    <row r="14" spans="1:4">
      <c t="s" r="A14" s="4">
        <v>1026</v>
      </c>
    </row>
    <row r="15" spans="1:4">
      <c t="s" r="A15" s="3">
        <v>1020</v>
      </c>
    </row>
    <row r="16" spans="1:4">
      <c t="s" r="A16" s="4">
        <v>1021</v>
      </c>
      <c t="n" r="B16" s="6">
        <v>6131</v>
      </c>
      <c t="n" r="C16" s="6">
        <v>5692</v>
      </c>
    </row>
    <row r="17" spans="1:4">
      <c t="s" r="A17" s="4">
        <v>1027</v>
      </c>
    </row>
    <row r="18" spans="1:4">
      <c t="s" r="A18" s="3">
        <v>1020</v>
      </c>
    </row>
    <row r="19" spans="1:4">
      <c t="s" r="A19" s="4">
        <v>1021</v>
      </c>
      <c t="n" r="B19" s="6">
        <v>35215</v>
      </c>
      <c t="n" r="C19" s="6">
        <v>32256</v>
      </c>
    </row>
    <row r="20" spans="1:4">
      <c t="s" r="A20" s="4">
        <v>1028</v>
      </c>
    </row>
    <row r="21" spans="1:4">
      <c t="s" r="A21" s="3">
        <v>1020</v>
      </c>
    </row>
    <row r="22" spans="1:4">
      <c t="s" r="A22" s="4">
        <v>1021</v>
      </c>
      <c t="n" r="B22" s="6">
        <v>7637</v>
      </c>
      <c t="n" r="C22" s="6">
        <v>7637</v>
      </c>
    </row>
    <row r="23" spans="1:4">
      <c t="s" r="A23" s="4">
        <v>1029</v>
      </c>
      <c t="n" r="B23" s="7">
        <v>1500</v>
      </c>
      <c t="n" r="C23" s="7">
        <v>1500</v>
      </c>
      <c t="n" r="D23" s="7">
        <v>1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1030</v>
      </c>
      <c t="s" r="B1" s="2">
        <v>1</v>
      </c>
    </row>
    <row r="2" spans="1:4">
      <c t="s" r="B2" s="2">
        <v>2</v>
      </c>
      <c t="s" r="C2" s="2">
        <v>30</v>
      </c>
      <c t="s" r="D2" s="2">
        <v>95</v>
      </c>
    </row>
    <row r="3" spans="1:4">
      <c t="s" r="A3" s="3">
        <v>1031</v>
      </c>
    </row>
    <row r="4" spans="1:4">
      <c t="s" r="A4" s="4">
        <v>1032</v>
      </c>
      <c t="n" r="B4" s="7">
        <v>54591</v>
      </c>
      <c t="n" r="C4" s="7">
        <v>54591</v>
      </c>
    </row>
    <row r="5" spans="1:4">
      <c t="s" r="A5" s="4">
        <v>1033</v>
      </c>
      <c t="n" r="B5" s="6">
        <v>-19685</v>
      </c>
      <c t="n" r="C5" s="6">
        <v>-17351</v>
      </c>
    </row>
    <row r="6" spans="1:4">
      <c t="s" r="A6" s="4">
        <v>42</v>
      </c>
      <c t="n" r="B6" s="6">
        <v>34906</v>
      </c>
      <c t="n" r="C6" s="6">
        <v>37240</v>
      </c>
    </row>
    <row r="7" spans="1:4">
      <c t="s" r="A7" s="4">
        <v>1034</v>
      </c>
      <c t="n" r="B7" s="6">
        <v>23455</v>
      </c>
      <c t="n" r="C7" s="6">
        <v>0</v>
      </c>
    </row>
    <row r="8" spans="1:4">
      <c t="s" r="A8" s="4">
        <v>1035</v>
      </c>
      <c t="n" r="B8" s="6">
        <v>0</v>
      </c>
      <c t="n" r="C8" s="6">
        <v>-2334</v>
      </c>
      <c t="n" r="D8" s="7">
        <v>0</v>
      </c>
    </row>
    <row r="9" spans="1:4">
      <c t="s" r="A9" s="4">
        <v>1032</v>
      </c>
      <c t="n" r="B9" s="6">
        <v>78046</v>
      </c>
      <c t="n" r="C9" s="6">
        <v>54591</v>
      </c>
      <c t="n" r="D9" s="6">
        <v>54591</v>
      </c>
    </row>
    <row r="10" spans="1:4">
      <c t="s" r="A10" s="4">
        <v>1033</v>
      </c>
      <c t="n" r="B10" s="6">
        <v>-19685</v>
      </c>
      <c t="n" r="C10" s="6">
        <v>-19685</v>
      </c>
      <c t="n" r="D10" s="6">
        <v>-17351</v>
      </c>
    </row>
    <row r="11" spans="1:4">
      <c t="s" r="A11" s="4">
        <v>42</v>
      </c>
      <c t="n" r="B11" s="6">
        <v>58361</v>
      </c>
      <c t="n" r="C11" s="6">
        <v>34906</v>
      </c>
      <c t="n" r="D11" s="6">
        <v>37240</v>
      </c>
    </row>
    <row r="12" spans="1:4">
      <c t="s" r="A12" s="4">
        <v>1036</v>
      </c>
    </row>
    <row r="13" spans="1:4">
      <c t="s" r="A13" s="3">
        <v>1031</v>
      </c>
    </row>
    <row r="14" spans="1:4">
      <c t="s" r="A14" s="4">
        <v>1032</v>
      </c>
      <c t="n" r="B14" s="6">
        <v>30228</v>
      </c>
      <c t="n" r="C14" s="6">
        <v>30228</v>
      </c>
    </row>
    <row r="15" spans="1:4">
      <c t="s" r="A15" s="4">
        <v>1033</v>
      </c>
      <c t="n" r="B15" s="6">
        <v>-10200</v>
      </c>
      <c t="n" r="C15" s="6">
        <v>-10200</v>
      </c>
    </row>
    <row r="16" spans="1:4">
      <c t="s" r="A16" s="4">
        <v>42</v>
      </c>
      <c t="n" r="B16" s="6">
        <v>20028</v>
      </c>
      <c t="n" r="C16" s="6">
        <v>20028</v>
      </c>
    </row>
    <row r="17" spans="1:4">
      <c t="s" r="A17" s="4">
        <v>1034</v>
      </c>
      <c t="n" r="B17" s="6">
        <v>0</v>
      </c>
      <c t="n" r="C17" s="6">
        <v>0</v>
      </c>
    </row>
    <row r="18" spans="1:4">
      <c t="s" r="A18" s="4">
        <v>1035</v>
      </c>
      <c t="n" r="B18" s="6">
        <v>0</v>
      </c>
      <c t="n" r="C18" s="6">
        <v>0</v>
      </c>
    </row>
    <row r="19" spans="1:4">
      <c t="s" r="A19" s="4">
        <v>1032</v>
      </c>
      <c t="n" r="B19" s="6">
        <v>30228</v>
      </c>
      <c t="n" r="C19" s="6">
        <v>30228</v>
      </c>
      <c t="n" r="D19" s="6">
        <v>30228</v>
      </c>
    </row>
    <row r="20" spans="1:4">
      <c t="s" r="A20" s="4">
        <v>1033</v>
      </c>
      <c t="n" r="B20" s="6">
        <v>-10200</v>
      </c>
      <c t="n" r="C20" s="6">
        <v>-10200</v>
      </c>
      <c t="n" r="D20" s="6">
        <v>-10200</v>
      </c>
    </row>
    <row r="21" spans="1:4">
      <c t="s" r="A21" s="4">
        <v>42</v>
      </c>
      <c t="n" r="B21" s="6">
        <v>20028</v>
      </c>
      <c t="n" r="C21" s="6">
        <v>20028</v>
      </c>
      <c t="n" r="D21" s="6">
        <v>20028</v>
      </c>
    </row>
    <row r="22" spans="1:4">
      <c t="s" r="A22" s="4">
        <v>532</v>
      </c>
    </row>
    <row r="23" spans="1:4">
      <c t="s" r="A23" s="3">
        <v>1031</v>
      </c>
    </row>
    <row r="24" spans="1:4">
      <c t="s" r="A24" s="4">
        <v>1032</v>
      </c>
      <c t="n" r="B24" s="6">
        <v>24363</v>
      </c>
      <c t="n" r="C24" s="6">
        <v>24363</v>
      </c>
    </row>
    <row r="25" spans="1:4">
      <c t="s" r="A25" s="4">
        <v>1033</v>
      </c>
      <c t="n" r="B25" s="6">
        <v>-9485</v>
      </c>
      <c t="n" r="C25" s="6">
        <v>-7151</v>
      </c>
    </row>
    <row r="26" spans="1:4">
      <c t="s" r="A26" s="4">
        <v>42</v>
      </c>
      <c t="n" r="B26" s="6">
        <v>14878</v>
      </c>
      <c t="n" r="C26" s="6">
        <v>17212</v>
      </c>
    </row>
    <row r="27" spans="1:4">
      <c t="s" r="A27" s="4">
        <v>1034</v>
      </c>
      <c t="n" r="B27" s="6">
        <v>23455</v>
      </c>
      <c t="n" r="C27" s="6">
        <v>0</v>
      </c>
    </row>
    <row r="28" spans="1:4">
      <c t="s" r="A28" s="4">
        <v>1035</v>
      </c>
      <c t="n" r="B28" s="6">
        <v>0</v>
      </c>
      <c t="n" r="C28" s="6">
        <v>-2334</v>
      </c>
    </row>
    <row r="29" spans="1:4">
      <c t="s" r="A29" s="4">
        <v>1032</v>
      </c>
      <c t="n" r="B29" s="6">
        <v>47818</v>
      </c>
      <c t="n" r="C29" s="6">
        <v>24363</v>
      </c>
      <c t="n" r="D29" s="6">
        <v>24363</v>
      </c>
    </row>
    <row r="30" spans="1:4">
      <c t="s" r="A30" s="4">
        <v>1033</v>
      </c>
      <c t="n" r="B30" s="6">
        <v>-9485</v>
      </c>
      <c t="n" r="C30" s="6">
        <v>-9485</v>
      </c>
      <c t="n" r="D30" s="6">
        <v>-7151</v>
      </c>
    </row>
    <row r="31" spans="1:4">
      <c t="s" r="A31" s="4">
        <v>42</v>
      </c>
      <c t="n" r="B31" s="7">
        <v>38333</v>
      </c>
      <c t="n" r="C31" s="6">
        <v>14878</v>
      </c>
      <c t="n" r="D31" s="7">
        <v>17212</v>
      </c>
    </row>
    <row r="32" spans="1:4">
      <c t="s" r="A32" s="4">
        <v>510</v>
      </c>
    </row>
    <row r="33" spans="1:4">
      <c t="s" r="A33" s="3">
        <v>1037</v>
      </c>
    </row>
    <row r="34" spans="1:4">
      <c t="s" r="A34" s="4">
        <v>1038</v>
      </c>
      <c t="s" r="B34" s="4">
        <v>1039</v>
      </c>
    </row>
    <row r="35" spans="1:4">
      <c t="s" r="A35" s="4">
        <v>1040</v>
      </c>
    </row>
    <row r="36" spans="1:4">
      <c t="s" r="A36" s="3">
        <v>1031</v>
      </c>
    </row>
    <row r="37" spans="1:4">
      <c t="s" r="A37" s="4">
        <v>1035</v>
      </c>
      <c t="n" r="C37" s="7">
        <v>-2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1041</v>
      </c>
      <c t="s" r="B1" s="2">
        <v>1</v>
      </c>
    </row>
    <row r="2" spans="1:4">
      <c t="s" r="B2" s="2">
        <v>2</v>
      </c>
      <c t="s" r="C2" s="2">
        <v>30</v>
      </c>
      <c t="s" r="D2" s="2">
        <v>95</v>
      </c>
    </row>
    <row r="3" spans="1:4">
      <c t="s" r="A3" s="3">
        <v>1042</v>
      </c>
    </row>
    <row r="4" spans="1:4">
      <c t="s" r="A4" s="4">
        <v>1043</v>
      </c>
      <c t="n" r="B4" s="7">
        <v>53964</v>
      </c>
      <c t="n" r="C4" s="7">
        <v>34064</v>
      </c>
    </row>
    <row r="5" spans="1:4">
      <c t="s" r="A5" s="4">
        <v>82</v>
      </c>
      <c t="n" r="B5" s="6">
        <v>-28301</v>
      </c>
      <c t="n" r="C5" s="6">
        <v>-25581</v>
      </c>
    </row>
    <row r="6" spans="1:4">
      <c t="s" r="A6" s="4">
        <v>1044</v>
      </c>
      <c t="n" r="B6" s="6">
        <v>25663</v>
      </c>
      <c t="n" r="C6" s="6">
        <v>8483</v>
      </c>
    </row>
    <row r="7" spans="1:4">
      <c t="s" r="A7" s="4">
        <v>1045</v>
      </c>
      <c t="n" r="B7" s="7">
        <v>2700</v>
      </c>
      <c t="n" r="C7" s="6">
        <v>3600</v>
      </c>
      <c t="n" r="D7" s="7">
        <v>3700</v>
      </c>
    </row>
    <row r="8" spans="1:4">
      <c t="s" r="A8" s="4">
        <v>1046</v>
      </c>
    </row>
    <row r="9" spans="1:4">
      <c t="s" r="A9" s="3">
        <v>1042</v>
      </c>
    </row>
    <row r="10" spans="1:4">
      <c t="s" r="A10" s="4">
        <v>1047</v>
      </c>
      <c t="s" r="B10" s="4">
        <v>556</v>
      </c>
    </row>
    <row r="11" spans="1:4">
      <c t="s" r="A11" s="4">
        <v>1043</v>
      </c>
      <c t="n" r="B11" s="7">
        <v>3900</v>
      </c>
      <c t="n" r="C11" s="6">
        <v>3900</v>
      </c>
    </row>
    <row r="12" spans="1:4">
      <c t="s" r="A12" s="4">
        <v>82</v>
      </c>
      <c t="n" r="B12" s="6">
        <v>-3900</v>
      </c>
      <c t="n" r="C12" s="6">
        <v>-3900</v>
      </c>
    </row>
    <row r="13" spans="1:4">
      <c t="s" r="A13" s="4">
        <v>1044</v>
      </c>
      <c t="n" r="B13" s="6">
        <v>0</v>
      </c>
      <c t="n" r="C13" s="6">
        <v>0</v>
      </c>
    </row>
    <row r="14" spans="1:4">
      <c t="s" r="A14" s="4">
        <v>1048</v>
      </c>
    </row>
    <row r="15" spans="1:4">
      <c t="s" r="A15" s="3">
        <v>1042</v>
      </c>
    </row>
    <row r="16" spans="1:4">
      <c t="s" r="A16" s="4">
        <v>1043</v>
      </c>
      <c t="n" r="B16" s="6">
        <v>9712</v>
      </c>
      <c t="n" r="C16" s="6">
        <v>9612</v>
      </c>
    </row>
    <row r="17" spans="1:4">
      <c t="s" r="A17" s="4">
        <v>82</v>
      </c>
      <c t="n" r="B17" s="6">
        <v>-8897</v>
      </c>
      <c t="n" r="C17" s="6">
        <v>-8305</v>
      </c>
    </row>
    <row r="18" spans="1:4">
      <c t="s" r="A18" s="4">
        <v>1044</v>
      </c>
      <c t="n" r="B18" s="6">
        <v>815</v>
      </c>
      <c t="n" r="C18" s="6">
        <v>1307</v>
      </c>
    </row>
    <row r="19" spans="1:4">
      <c t="s" r="A19" s="4">
        <v>1049</v>
      </c>
    </row>
    <row r="20" spans="1:4">
      <c t="s" r="A20" s="3">
        <v>1042</v>
      </c>
    </row>
    <row r="21" spans="1:4">
      <c t="s" r="A21" s="4">
        <v>1043</v>
      </c>
      <c t="n" r="B21" s="6">
        <v>29484</v>
      </c>
      <c t="n" r="C21" s="6">
        <v>13284</v>
      </c>
    </row>
    <row r="22" spans="1:4">
      <c t="s" r="A22" s="4">
        <v>82</v>
      </c>
      <c t="n" r="B22" s="6">
        <v>-10338</v>
      </c>
      <c t="n" r="C22" s="6">
        <v>-8936</v>
      </c>
    </row>
    <row r="23" spans="1:4">
      <c t="s" r="A23" s="4">
        <v>1044</v>
      </c>
      <c t="n" r="B23" s="7">
        <v>19146</v>
      </c>
      <c t="n" r="C23" s="6">
        <v>4348</v>
      </c>
    </row>
    <row r="24" spans="1:4">
      <c t="s" r="A24" s="4">
        <v>1050</v>
      </c>
    </row>
    <row r="25" spans="1:4">
      <c t="s" r="A25" s="3">
        <v>1042</v>
      </c>
    </row>
    <row r="26" spans="1:4">
      <c t="s" r="A26" s="4">
        <v>1047</v>
      </c>
      <c t="s" r="B26" s="4">
        <v>1051</v>
      </c>
    </row>
    <row r="27" spans="1:4">
      <c t="s" r="A27" s="4">
        <v>1043</v>
      </c>
      <c t="n" r="B27" s="7">
        <v>800</v>
      </c>
      <c t="n" r="C27" s="6">
        <v>800</v>
      </c>
    </row>
    <row r="28" spans="1:4">
      <c t="s" r="A28" s="4">
        <v>82</v>
      </c>
      <c t="n" r="B28" s="6">
        <v>-800</v>
      </c>
      <c t="n" r="C28" s="6">
        <v>-800</v>
      </c>
    </row>
    <row r="29" spans="1:4">
      <c t="s" r="A29" s="4">
        <v>1044</v>
      </c>
      <c t="n" r="B29" s="6">
        <v>0</v>
      </c>
      <c t="n" r="C29" s="6">
        <v>0</v>
      </c>
    </row>
    <row r="30" spans="1:4">
      <c t="s" r="A30" s="4">
        <v>1052</v>
      </c>
    </row>
    <row r="31" spans="1:4">
      <c t="s" r="A31" s="3">
        <v>1042</v>
      </c>
    </row>
    <row r="32" spans="1:4">
      <c t="s" r="A32" s="4">
        <v>1043</v>
      </c>
      <c t="n" r="B32" s="6">
        <v>1831</v>
      </c>
      <c t="n" r="C32" s="6">
        <v>31</v>
      </c>
    </row>
    <row r="33" spans="1:4">
      <c t="s" r="A33" s="4">
        <v>82</v>
      </c>
      <c t="n" r="B33" s="6">
        <v>-172</v>
      </c>
      <c t="n" r="C33" s="6">
        <v>-21</v>
      </c>
    </row>
    <row r="34" spans="1:4">
      <c t="s" r="A34" s="4">
        <v>1044</v>
      </c>
      <c t="n" r="B34" s="6">
        <v>1659</v>
      </c>
      <c t="n" r="C34" s="6">
        <v>10</v>
      </c>
    </row>
    <row r="35" spans="1:4">
      <c t="s" r="A35" s="4">
        <v>1053</v>
      </c>
    </row>
    <row r="36" spans="1:4">
      <c t="s" r="A36" s="3">
        <v>1042</v>
      </c>
    </row>
    <row r="37" spans="1:4">
      <c t="s" r="A37" s="4">
        <v>1043</v>
      </c>
      <c t="n" r="B37" s="6">
        <v>8237</v>
      </c>
      <c t="n" r="C37" s="6">
        <v>6437</v>
      </c>
    </row>
    <row r="38" spans="1:4">
      <c t="s" r="A38" s="4">
        <v>82</v>
      </c>
      <c t="n" r="B38" s="6">
        <v>-4194</v>
      </c>
      <c t="n" r="C38" s="6">
        <v>-3619</v>
      </c>
    </row>
    <row r="39" spans="1:4">
      <c t="s" r="A39" s="4">
        <v>1044</v>
      </c>
      <c t="n" r="B39" s="6">
        <v>4043</v>
      </c>
      <c t="n" r="C39" s="6">
        <v>2818</v>
      </c>
    </row>
    <row r="40" spans="1:4">
      <c t="s" r="A40" s="4">
        <v>527</v>
      </c>
    </row>
    <row r="41" spans="1:4">
      <c t="s" r="A41" s="3">
        <v>1042</v>
      </c>
    </row>
    <row r="42" spans="1:4">
      <c t="s" r="A42" s="4">
        <v>528</v>
      </c>
      <c t="n" r="C42" s="7">
        <v>900</v>
      </c>
    </row>
    <row r="43" spans="1:4">
      <c t="s" r="A43" s="4">
        <v>510</v>
      </c>
    </row>
    <row r="44" spans="1:4">
      <c t="s" r="A44" s="3">
        <v>1042</v>
      </c>
    </row>
    <row r="45" spans="1:4">
      <c t="s" r="A45" s="4">
        <v>516</v>
      </c>
      <c t="n" r="B45" s="7">
        <v>19900</v>
      </c>
    </row>
    <row r="46" spans="1:4">
      <c t="s" r="A46" s="4">
        <v>1038</v>
      </c>
      <c t="s" r="B46" s="4">
        <v>1039</v>
      </c>
    </row>
    <row r="47" spans="1:4">
      <c t="s" r="A47" s="4">
        <v>1054</v>
      </c>
    </row>
    <row r="48" spans="1:4">
      <c t="s" r="A48" s="3">
        <v>1042</v>
      </c>
    </row>
    <row r="49" spans="1:4">
      <c t="s" r="A49" s="4">
        <v>1047</v>
      </c>
      <c t="s" r="B49" s="4">
        <v>1055</v>
      </c>
    </row>
    <row r="50" spans="1:4">
      <c t="s" r="A50" s="4">
        <v>1056</v>
      </c>
    </row>
    <row r="51" spans="1:4">
      <c t="s" r="A51" s="3">
        <v>1042</v>
      </c>
    </row>
    <row r="52" spans="1:4">
      <c t="s" r="A52" s="4">
        <v>1047</v>
      </c>
      <c t="s" r="B52" s="4">
        <v>551</v>
      </c>
    </row>
    <row r="53" spans="1:4">
      <c t="s" r="A53" s="4">
        <v>1057</v>
      </c>
    </row>
    <row r="54" spans="1:4">
      <c t="s" r="A54" s="3">
        <v>1042</v>
      </c>
    </row>
    <row r="55" spans="1:4">
      <c t="s" r="A55" s="4">
        <v>1047</v>
      </c>
      <c t="s" r="B55" s="4">
        <v>551</v>
      </c>
    </row>
    <row r="56" spans="1:4">
      <c t="s" r="A56" s="4">
        <v>1058</v>
      </c>
    </row>
    <row r="57" spans="1:4">
      <c t="s" r="A57" s="3">
        <v>1042</v>
      </c>
    </row>
    <row r="58" spans="1:4">
      <c t="s" r="A58" s="4">
        <v>1047</v>
      </c>
      <c t="s" r="B58" s="4">
        <v>551</v>
      </c>
    </row>
    <row r="59" spans="1:4">
      <c t="s" r="A59" s="4">
        <v>1059</v>
      </c>
    </row>
    <row r="60" spans="1:4">
      <c t="s" r="A60" s="3">
        <v>1042</v>
      </c>
    </row>
    <row r="61" spans="1:4">
      <c t="s" r="A61" s="4">
        <v>1047</v>
      </c>
      <c t="s" r="B61" s="4">
        <v>1055</v>
      </c>
    </row>
    <row r="62" spans="1:4">
      <c t="s" r="A62" s="4">
        <v>1060</v>
      </c>
    </row>
    <row r="63" spans="1:4">
      <c t="s" r="A63" s="3">
        <v>1042</v>
      </c>
    </row>
    <row r="64" spans="1:4">
      <c t="s" r="A64" s="4">
        <v>1047</v>
      </c>
      <c t="s" r="B64" s="4">
        <v>1061</v>
      </c>
    </row>
    <row r="65" spans="1:4">
      <c t="s" r="A65" s="4">
        <v>1062</v>
      </c>
    </row>
    <row r="66" spans="1:4">
      <c t="s" r="A66" s="3">
        <v>1042</v>
      </c>
    </row>
    <row r="67" spans="1:4">
      <c t="s" r="A67" s="4">
        <v>1047</v>
      </c>
      <c t="s" r="B67" s="4">
        <v>1063</v>
      </c>
    </row>
    <row r="68" spans="1:4">
      <c t="s" r="A68" s="4">
        <v>1064</v>
      </c>
    </row>
    <row r="69" spans="1:4">
      <c t="s" r="A69" s="3">
        <v>1042</v>
      </c>
    </row>
    <row r="70" spans="1:4">
      <c t="s" r="A70" s="4">
        <v>1047</v>
      </c>
      <c t="s" r="B70" s="4">
        <v>556</v>
      </c>
    </row>
    <row r="71" spans="1:4">
      <c t="s" r="A71" s="4">
        <v>1065</v>
      </c>
    </row>
    <row r="72" spans="1:4">
      <c t="s" r="A72" s="3">
        <v>1042</v>
      </c>
    </row>
    <row r="73" spans="1:4">
      <c t="s" r="A73" s="4">
        <v>1047</v>
      </c>
      <c t="s" r="B73" s="4">
        <v>1066</v>
      </c>
    </row>
    <row r="74" spans="1:4">
      <c t="s" r="A74" s="4">
        <v>1067</v>
      </c>
    </row>
    <row r="75" spans="1:4">
      <c t="s" r="A75" s="3">
        <v>1042</v>
      </c>
    </row>
    <row r="76" spans="1:4">
      <c t="s" r="A76" s="4">
        <v>1047</v>
      </c>
      <c t="s" r="B76" s="4">
        <v>10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8</v>
      </c>
      <c t="s" r="B1" s="2">
        <v>1</v>
      </c>
    </row>
    <row r="2" spans="1:4">
      <c t="s" r="B2" s="2">
        <v>2</v>
      </c>
      <c t="s" r="C2" s="2">
        <v>30</v>
      </c>
      <c t="s" r="D2" s="2">
        <v>95</v>
      </c>
    </row>
    <row r="3" spans="1:4">
      <c t="s" r="A3" s="3">
        <v>285</v>
      </c>
    </row>
    <row r="4" spans="1:4">
      <c t="n" r="A4" s="6">
        <v>2016</v>
      </c>
      <c t="n" r="B4" s="7">
        <v>4422</v>
      </c>
    </row>
    <row r="5" spans="1:4">
      <c t="n" r="A5" s="6">
        <v>2017</v>
      </c>
      <c t="n" r="B5" s="6">
        <v>3955</v>
      </c>
    </row>
    <row r="6" spans="1:4">
      <c t="n" r="A6" s="6">
        <v>2018</v>
      </c>
      <c t="n" r="B6" s="6">
        <v>3045</v>
      </c>
    </row>
    <row r="7" spans="1:4">
      <c t="n" r="A7" s="6">
        <v>2019</v>
      </c>
      <c t="n" r="B7" s="6">
        <v>2384</v>
      </c>
    </row>
    <row r="8" spans="1:4">
      <c t="n" r="A8" s="6">
        <v>2020</v>
      </c>
      <c t="n" r="B8" s="6">
        <v>2236</v>
      </c>
    </row>
    <row r="9" spans="1:4">
      <c t="s" r="A9" s="4">
        <v>1069</v>
      </c>
      <c t="n" r="B9" s="6">
        <v>9621</v>
      </c>
    </row>
    <row r="10" spans="1:4">
      <c t="s" r="A10" s="4">
        <v>1070</v>
      </c>
      <c t="n" r="B10" s="6">
        <v>25663</v>
      </c>
    </row>
    <row r="11" spans="1:4">
      <c t="s" r="A11" s="4">
        <v>1045</v>
      </c>
      <c t="n" r="B11" s="7">
        <v>2700</v>
      </c>
      <c t="n" r="C11" s="7">
        <v>3600</v>
      </c>
      <c t="n" r="D11" s="7">
        <v>3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4"/>
  </cols>
  <sheetData>
    <row r="1" spans="1:4">
      <c t="s" r="A1" s="1">
        <v>1071</v>
      </c>
      <c t="s" r="C1" s="2">
        <v>1</v>
      </c>
    </row>
    <row r="2" spans="1:4">
      <c t="s" r="C2" s="2">
        <v>2</v>
      </c>
      <c t="s" r="D2" s="2">
        <v>30</v>
      </c>
    </row>
    <row r="3" spans="1:4">
      <c t="s" r="A3" s="4">
        <v>1072</v>
      </c>
      <c t="n" r="C3" s="7">
        <v>674</v>
      </c>
      <c t="n" r="D3" s="7">
        <v>10689</v>
      </c>
    </row>
    <row r="4" spans="1:4">
      <c t="s" r="A4" s="4">
        <v>1073</v>
      </c>
      <c t="n" r="C4" s="6">
        <v>7783</v>
      </c>
      <c t="n" r="D4" s="6">
        <v>6340</v>
      </c>
    </row>
    <row r="5" spans="1:4">
      <c t="s" r="A5" s="4">
        <v>1074</v>
      </c>
      <c t="n" r="C5" s="6">
        <v>2855</v>
      </c>
      <c t="n" r="D5" s="6">
        <v>126</v>
      </c>
    </row>
    <row r="6" spans="1:4">
      <c t="s" r="A6" s="4">
        <v>1075</v>
      </c>
      <c t="n" r="C6" s="6">
        <v>341</v>
      </c>
      <c t="n" r="D6" s="6">
        <v>512</v>
      </c>
    </row>
    <row r="7" spans="1:4">
      <c t="s" r="A7" s="4">
        <v>1076</v>
      </c>
      <c t="n" r="C7" s="6">
        <v>4795</v>
      </c>
      <c t="n" r="D7" s="6">
        <v>5958</v>
      </c>
    </row>
    <row r="8" spans="1:4">
      <c t="s" r="A8" s="4">
        <v>1077</v>
      </c>
      <c t="n" r="C8" s="6">
        <v>2006</v>
      </c>
      <c t="n" r="D8" s="6">
        <v>3484</v>
      </c>
    </row>
    <row r="9" spans="1:4">
      <c t="s" r="A9" s="4">
        <v>1078</v>
      </c>
      <c t="s" r="B9" s="4">
        <v>56</v>
      </c>
      <c t="n" r="C9" s="6">
        <v>8000</v>
      </c>
      <c t="n" r="D9" s="6">
        <v>0</v>
      </c>
    </row>
    <row r="10" spans="1:4">
      <c t="s" r="A10" s="4">
        <v>1079</v>
      </c>
      <c t="s" r="B10" s="4">
        <v>601</v>
      </c>
      <c t="n" r="C10" s="6">
        <v>38000</v>
      </c>
      <c t="n" r="D10" s="6">
        <v>0</v>
      </c>
    </row>
    <row r="11" spans="1:4">
      <c t="s" r="A11" s="4">
        <v>1080</v>
      </c>
      <c t="n" r="C11" s="6">
        <v>2788</v>
      </c>
      <c t="n" r="D11" s="6">
        <v>4400</v>
      </c>
    </row>
    <row r="12" spans="1:4">
      <c t="s" r="A12" s="4">
        <v>1081</v>
      </c>
      <c t="s" r="B12" s="4">
        <v>604</v>
      </c>
      <c t="n" r="C12" s="6">
        <v>9084</v>
      </c>
      <c t="n" r="D12" s="6">
        <v>2721</v>
      </c>
    </row>
    <row r="13" spans="1:4">
      <c t="s" r="A13" s="4">
        <v>287</v>
      </c>
      <c t="n" r="C13" s="7">
        <v>76326</v>
      </c>
      <c t="n" r="D13" s="7">
        <v>34230</v>
      </c>
    </row>
    <row r="14" spans="1:4">
      <c t="s" r="A14" s="4">
        <v>1082</v>
      </c>
    </row>
    <row r="15" spans="1:4">
      <c t="s" r="A15" s="4">
        <v>799</v>
      </c>
      <c t="s" r="C15" s="4">
        <v>606</v>
      </c>
    </row>
    <row r="16" spans="1:4">
      <c t="s" r="A16" s="4">
        <v>696</v>
      </c>
    </row>
    <row r="17" spans="1:4">
      <c t="s" r="A17" s="4">
        <v>1078</v>
      </c>
      <c t="s" r="B17" s="4">
        <v>56</v>
      </c>
      <c t="n" r="C17" s="7">
        <v>4500</v>
      </c>
    </row>
    <row r="18" spans="1:4">
      <c t="s" r="A18" s="4">
        <v>1083</v>
      </c>
    </row>
    <row r="19" spans="1:4">
      <c t="s" r="A19" s="4">
        <v>799</v>
      </c>
      <c t="s" r="C19" s="4">
        <v>1084</v>
      </c>
    </row>
    <row r="20" spans="1:4">
      <c t="s" r="A20" s="4">
        <v>1085</v>
      </c>
    </row>
    <row r="21" spans="1:4">
      <c t="s" r="A21" s="4">
        <v>799</v>
      </c>
      <c t="s" r="C21" s="4">
        <v>606</v>
      </c>
    </row>
    <row r="22" spans="1:4">
      <c t="s" r="A22" s="4">
        <v>1086</v>
      </c>
    </row>
    <row r="23" spans="1:4">
      <c t="s" r="A23" s="4">
        <v>799</v>
      </c>
      <c t="s" r="C23" s="4">
        <v>631</v>
      </c>
    </row>
    <row r="24" spans="1:4">
      <c t="n" r="A24"/>
    </row>
    <row r="25" spans="1:4">
      <c t="s" r="A25" s="4">
        <v>56</v>
      </c>
      <c t="s" r="B25" s="4">
        <v>1087</v>
      </c>
    </row>
    <row r="26" spans="1:4">
      <c t="s" r="A26" s="4">
        <v>601</v>
      </c>
      <c t="s" r="B26" s="4">
        <v>1088</v>
      </c>
    </row>
    <row r="27" spans="1:4">
      <c t="s" r="A27" s="4">
        <v>604</v>
      </c>
      <c t="s" r="B27" s="4">
        <v>1089</v>
      </c>
    </row>
  </sheetData>
  <mergeCells count="5">
    <mergeCell ref="A1:B2"/>
    <mergeCell ref="A24:C24"/>
    <mergeCell ref="B25:C25"/>
    <mergeCell ref="B26:C26"/>
    <mergeCell ref="B27:C2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0</v>
      </c>
      <c t="s" r="B1" s="2">
        <v>2</v>
      </c>
      <c t="s" r="C1" s="2">
        <v>30</v>
      </c>
    </row>
    <row r="2" spans="1:3">
      <c t="s" r="A2" s="3">
        <v>291</v>
      </c>
    </row>
    <row r="3" spans="1:3">
      <c t="s" r="A3" s="4">
        <v>202</v>
      </c>
      <c t="n" r="B3" s="7">
        <v>11979</v>
      </c>
      <c t="n" r="C3" s="7">
        <v>13142</v>
      </c>
    </row>
    <row r="4" spans="1:3">
      <c t="s" r="A4" s="4">
        <v>1091</v>
      </c>
      <c t="n" r="B4" s="6">
        <v>428</v>
      </c>
      <c t="n" r="C4" s="6">
        <v>1033</v>
      </c>
    </row>
    <row r="5" spans="1:3">
      <c t="s" r="A5" s="4">
        <v>1092</v>
      </c>
      <c t="n" r="B5" s="6">
        <v>5969</v>
      </c>
      <c t="n" r="C5" s="6">
        <v>5878</v>
      </c>
    </row>
    <row r="6" spans="1:3">
      <c t="s" r="A6" s="4">
        <v>1093</v>
      </c>
      <c t="n" r="B6" s="6">
        <v>4811</v>
      </c>
      <c t="n" r="C6" s="6">
        <v>3889</v>
      </c>
    </row>
    <row r="7" spans="1:3">
      <c t="s" r="A7" s="4">
        <v>1094</v>
      </c>
      <c t="n" r="B7" s="6">
        <v>1555</v>
      </c>
      <c t="n" r="C7" s="6">
        <v>3615</v>
      </c>
    </row>
    <row r="8" spans="1:3">
      <c t="s" r="A8" s="4">
        <v>1095</v>
      </c>
      <c t="n" r="B8" s="6">
        <v>1300</v>
      </c>
      <c t="n" r="C8" s="6">
        <v>0</v>
      </c>
    </row>
    <row r="9" spans="1:3">
      <c t="s" r="A9" s="4">
        <v>1096</v>
      </c>
      <c t="n" r="B9" s="6">
        <v>6158</v>
      </c>
      <c t="n" r="C9" s="6">
        <v>4083</v>
      </c>
    </row>
    <row r="10" spans="1:3">
      <c t="s" r="A10" s="4">
        <v>1097</v>
      </c>
      <c t="n" r="B10" s="6">
        <v>3574</v>
      </c>
      <c t="n" r="C10" s="6">
        <v>3366</v>
      </c>
    </row>
    <row r="11" spans="1:3">
      <c t="s" r="A11" s="4">
        <v>1098</v>
      </c>
      <c t="n" r="B11" s="6">
        <v>15223</v>
      </c>
      <c t="n" r="C11" s="6">
        <v>7846</v>
      </c>
    </row>
    <row r="12" spans="1:3">
      <c t="s" r="A12" s="4">
        <v>1099</v>
      </c>
      <c t="n" r="B12" s="6">
        <v>1236</v>
      </c>
      <c t="n" r="C12" s="6">
        <v>3754</v>
      </c>
    </row>
    <row r="13" spans="1:3">
      <c t="s" r="A13" s="4">
        <v>62</v>
      </c>
      <c t="n" r="B13" s="7">
        <v>52233</v>
      </c>
      <c t="n" r="C13" s="7">
        <v>466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00</v>
      </c>
      <c t="s" r="B1" s="2">
        <v>780</v>
      </c>
      <c t="s" r="J1" s="2">
        <v>1</v>
      </c>
    </row>
    <row r="2" spans="1:12">
      <c t="s" r="B2" s="2">
        <v>2</v>
      </c>
      <c t="s" r="C2" s="2">
        <v>1101</v>
      </c>
      <c t="s" r="D2" s="2">
        <v>4</v>
      </c>
      <c t="s" r="E2" s="2">
        <v>1102</v>
      </c>
      <c t="s" r="F2" s="2">
        <v>30</v>
      </c>
      <c t="s" r="G2" s="2">
        <v>1103</v>
      </c>
      <c t="s" r="H2" s="2">
        <v>781</v>
      </c>
      <c t="s" r="I2" s="2">
        <v>1104</v>
      </c>
      <c t="s" r="J2" s="2">
        <v>2</v>
      </c>
      <c t="s" r="K2" s="2">
        <v>30</v>
      </c>
      <c t="s" r="L2" s="2">
        <v>95</v>
      </c>
    </row>
    <row r="3" spans="1:12">
      <c t="s" r="A3" s="3">
        <v>1105</v>
      </c>
    </row>
    <row r="4" spans="1:12">
      <c t="s" r="A4" s="4">
        <v>455</v>
      </c>
      <c t="n" r="B4" s="7">
        <v>186911</v>
      </c>
      <c t="n" r="F4" s="7">
        <v>86076</v>
      </c>
      <c t="n" r="J4" s="7">
        <v>186911</v>
      </c>
      <c t="n" r="K4" s="7">
        <v>86076</v>
      </c>
    </row>
    <row r="5" spans="1:12">
      <c t="s" r="A5" s="4">
        <v>127</v>
      </c>
      <c t="n" r="B5" s="6">
        <v>4266</v>
      </c>
      <c t="n" r="C5" s="7">
        <v>4344</v>
      </c>
      <c t="n" r="D5" s="7">
        <v>3916</v>
      </c>
      <c t="n" r="E5" s="7">
        <v>2720</v>
      </c>
      <c t="n" r="F5" s="6">
        <v>2155</v>
      </c>
      <c t="n" r="G5" s="7">
        <v>4006</v>
      </c>
      <c t="n" r="H5" s="7">
        <v>5216</v>
      </c>
      <c t="n" r="I5" s="7">
        <v>4187</v>
      </c>
      <c t="n" r="J5" s="6">
        <v>15246</v>
      </c>
      <c t="n" r="K5" s="6">
        <v>15564</v>
      </c>
      <c t="n" r="L5" s="7">
        <v>13193</v>
      </c>
    </row>
    <row r="6" spans="1:12">
      <c t="s" r="A6" s="4">
        <v>415</v>
      </c>
    </row>
    <row r="7" spans="1:12">
      <c t="s" r="A7" s="3">
        <v>1105</v>
      </c>
    </row>
    <row r="8" spans="1:12">
      <c t="s" r="A8" s="4">
        <v>455</v>
      </c>
      <c t="n" r="B8" s="6">
        <v>10906</v>
      </c>
      <c t="n" r="F8" s="6">
        <v>9619</v>
      </c>
      <c t="n" r="J8" s="6">
        <v>10906</v>
      </c>
      <c t="n" r="K8" s="6">
        <v>9619</v>
      </c>
    </row>
    <row r="9" spans="1:12">
      <c t="s" r="A9" s="4">
        <v>127</v>
      </c>
      <c t="n" r="J9" s="6">
        <v>9503</v>
      </c>
      <c t="n" r="K9" s="6">
        <v>10094</v>
      </c>
      <c t="n" r="L9" s="6">
        <v>10461</v>
      </c>
    </row>
    <row r="10" spans="1:12">
      <c t="s" r="A10" s="4">
        <v>46</v>
      </c>
    </row>
    <row r="11" spans="1:12">
      <c t="s" r="A11" s="3">
        <v>1105</v>
      </c>
    </row>
    <row r="12" spans="1:12">
      <c t="s" r="A12" s="4">
        <v>455</v>
      </c>
      <c t="n" r="B12" s="7">
        <v>176005</v>
      </c>
      <c t="n" r="F12" s="7">
        <v>76457</v>
      </c>
      <c t="n" r="J12" s="6">
        <v>176005</v>
      </c>
      <c t="n" r="K12" s="6">
        <v>76457</v>
      </c>
    </row>
    <row r="13" spans="1:12">
      <c t="s" r="A13" s="4">
        <v>127</v>
      </c>
      <c t="n" r="J13" s="7">
        <v>5743</v>
      </c>
      <c t="n" r="K13" s="7">
        <v>5470</v>
      </c>
      <c t="n" r="L13" s="7">
        <v>273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t="s" r="A1" s="1">
        <v>1106</v>
      </c>
      <c t="s" r="B1" s="2">
        <v>1107</v>
      </c>
      <c t="s" r="C1" s="2">
        <v>1</v>
      </c>
    </row>
    <row r="2" spans="1:5">
      <c t="s" r="B2" s="2">
        <v>1108</v>
      </c>
      <c t="s" r="C2" s="2">
        <v>2</v>
      </c>
      <c t="s" r="D2" s="2">
        <v>30</v>
      </c>
      <c t="s" r="E2" s="2">
        <v>95</v>
      </c>
    </row>
    <row r="3" spans="1:5">
      <c t="s" r="A3" s="3">
        <v>1109</v>
      </c>
    </row>
    <row r="4" spans="1:5">
      <c t="s" r="A4" s="4">
        <v>205</v>
      </c>
      <c t="n" r="C4" s="7">
        <v>200</v>
      </c>
      <c t="n" r="D4" s="7">
        <v>2055</v>
      </c>
      <c t="n" r="E4" s="7">
        <v>0</v>
      </c>
    </row>
    <row r="5" spans="1:5">
      <c t="s" r="A5" s="4">
        <v>1110</v>
      </c>
      <c t="n" r="B5" s="7">
        <v>500</v>
      </c>
    </row>
    <row r="6" spans="1:5">
      <c t="s" r="A6" s="4">
        <v>1111</v>
      </c>
      <c t="s" r="C6" s="4">
        <v>1112</v>
      </c>
    </row>
    <row r="7" spans="1:5">
      <c t="s" r="A7" s="4">
        <v>1113</v>
      </c>
    </row>
    <row r="8" spans="1:5">
      <c t="s" r="A8" s="3">
        <v>1109</v>
      </c>
    </row>
    <row r="9" spans="1:5">
      <c t="s" r="A9" s="4">
        <v>1110</v>
      </c>
      <c t="n" r="E9" s="7">
        <v>500</v>
      </c>
    </row>
    <row r="10" spans="1:5">
      <c t="s" r="A10" s="4">
        <v>1114</v>
      </c>
      <c t="n" r="B10" s="7">
        <v>2800</v>
      </c>
    </row>
    <row r="11" spans="1:5">
      <c t="s" r="A11" s="4">
        <v>534</v>
      </c>
    </row>
    <row r="12" spans="1:5">
      <c t="s" r="A12" s="3">
        <v>1109</v>
      </c>
    </row>
    <row r="13" spans="1:5">
      <c t="s" r="A13" s="4">
        <v>536</v>
      </c>
      <c t="n" r="D13" s="7">
        <v>45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115</v>
      </c>
      <c t="s" r="B1" s="2">
        <v>1</v>
      </c>
    </row>
    <row r="2" spans="1:5">
      <c t="s" r="B2" s="2">
        <v>2</v>
      </c>
      <c t="s" r="D2" s="2">
        <v>30</v>
      </c>
      <c t="s" r="E2" s="2">
        <v>95</v>
      </c>
    </row>
    <row r="3" spans="1:5">
      <c t="s" r="A3" s="4">
        <v>1116</v>
      </c>
    </row>
    <row r="4" spans="1:5">
      <c t="s" r="A4" s="3">
        <v>1117</v>
      </c>
    </row>
    <row r="5" spans="1:5">
      <c t="s" r="A5" s="4">
        <v>1118</v>
      </c>
      <c t="n" r="B5" s="6">
        <v>900000</v>
      </c>
    </row>
    <row r="6" spans="1:5">
      <c t="s" r="A6" s="4">
        <v>1119</v>
      </c>
      <c t="n" r="B6" s="9">
        <v>21.7</v>
      </c>
      <c t="n" r="D6" s="9">
        <v>18.3</v>
      </c>
      <c t="n" r="E6" s="9">
        <v>17.9</v>
      </c>
    </row>
    <row r="7" spans="1:5">
      <c t="s" r="A7" s="4">
        <v>1120</v>
      </c>
      <c t="n" r="B7" s="7">
        <v>5</v>
      </c>
      <c t="n" r="D7" s="7">
        <v>6</v>
      </c>
      <c t="n" r="E7" s="9">
        <v>9.699999999999999</v>
      </c>
    </row>
    <row r="8" spans="1:5">
      <c t="s" r="A8" s="4">
        <v>1121</v>
      </c>
    </row>
    <row r="9" spans="1:5">
      <c t="s" r="A9" s="3">
        <v>1117</v>
      </c>
    </row>
    <row r="10" spans="1:5">
      <c t="s" r="A10" s="4">
        <v>1122</v>
      </c>
      <c t="s" r="B10" s="4">
        <v>1123</v>
      </c>
    </row>
    <row r="11" spans="1:5">
      <c t="s" r="A11" s="4">
        <v>1124</v>
      </c>
    </row>
    <row r="12" spans="1:5">
      <c t="s" r="A12" s="3">
        <v>1117</v>
      </c>
    </row>
    <row r="13" spans="1:5">
      <c t="s" r="A13" s="4">
        <v>1125</v>
      </c>
      <c t="s" r="B13" s="4">
        <v>1126</v>
      </c>
    </row>
    <row r="14" spans="1:5">
      <c t="s" r="A14" s="4">
        <v>1127</v>
      </c>
    </row>
    <row r="15" spans="1:5">
      <c t="s" r="A15" s="3">
        <v>1117</v>
      </c>
    </row>
    <row r="16" spans="1:5">
      <c t="s" r="A16" s="4">
        <v>1125</v>
      </c>
      <c t="s" r="B16" s="4">
        <v>556</v>
      </c>
    </row>
    <row r="17" spans="1:5">
      <c t="s" r="A17" s="4">
        <v>1128</v>
      </c>
    </row>
    <row r="18" spans="1:5">
      <c t="s" r="A18" s="3">
        <v>1117</v>
      </c>
    </row>
    <row r="19" spans="1:5">
      <c t="s" r="A19" s="4">
        <v>1129</v>
      </c>
      <c t="n" r="B19" s="9">
        <v>60.4</v>
      </c>
    </row>
    <row r="20" spans="1:5">
      <c t="s" r="A20" s="4">
        <v>1130</v>
      </c>
      <c t="n" r="B20" s="6">
        <v>4188289</v>
      </c>
      <c t="n" r="D20" s="6">
        <v>4071120</v>
      </c>
    </row>
    <row r="21" spans="1:5">
      <c t="s" r="A21" s="4">
        <v>1131</v>
      </c>
      <c t="n" r="B21" s="6">
        <v>21480364</v>
      </c>
      <c t="s" r="C21" s="4">
        <v>56</v>
      </c>
      <c t="n" r="D21" s="6">
        <v>17654582</v>
      </c>
      <c t="n" r="E21" s="6">
        <v>13551544</v>
      </c>
    </row>
    <row r="22" spans="1:5">
      <c t="s" r="A22" s="4">
        <v>1132</v>
      </c>
    </row>
    <row r="23" spans="1:5">
      <c t="s" r="A23" s="3">
        <v>1117</v>
      </c>
    </row>
    <row r="24" spans="1:5">
      <c t="s" r="A24" s="4">
        <v>1125</v>
      </c>
      <c t="s" r="B24" s="4">
        <v>1126</v>
      </c>
    </row>
    <row r="25" spans="1:5">
      <c t="s" r="A25" s="4">
        <v>1133</v>
      </c>
    </row>
    <row r="26" spans="1:5">
      <c t="s" r="A26" s="3">
        <v>1117</v>
      </c>
    </row>
    <row r="27" spans="1:5">
      <c t="s" r="A27" s="4">
        <v>1125</v>
      </c>
      <c t="s" r="B27" s="4">
        <v>556</v>
      </c>
    </row>
    <row r="28" spans="1:5">
      <c t="s" r="A28" s="4">
        <v>1134</v>
      </c>
    </row>
    <row r="29" spans="1:5">
      <c t="s" r="A29" s="3">
        <v>1117</v>
      </c>
    </row>
    <row r="30" spans="1:5">
      <c t="s" r="A30" s="4">
        <v>1135</v>
      </c>
      <c t="n" r="B30" s="6">
        <v>157621</v>
      </c>
    </row>
    <row r="31" spans="1:5">
      <c t="s" r="A31" s="4">
        <v>1131</v>
      </c>
      <c t="n" r="B31" s="6">
        <v>497570</v>
      </c>
    </row>
    <row r="32" spans="1:5">
      <c t="s" r="A32" s="4">
        <v>1136</v>
      </c>
    </row>
    <row r="33" spans="1:5">
      <c t="s" r="A33" s="3">
        <v>1117</v>
      </c>
    </row>
    <row r="34" spans="1:5">
      <c t="s" r="A34" s="4">
        <v>1129</v>
      </c>
      <c t="n" r="B34" s="9">
        <v>0.1</v>
      </c>
      <c t="n" r="D34" s="9">
        <v>0.2</v>
      </c>
    </row>
    <row r="35" spans="1:5">
      <c t="s" r="A35" s="4">
        <v>1137</v>
      </c>
      <c t="s" r="B35" s="4">
        <v>556</v>
      </c>
    </row>
    <row r="36" spans="1:5">
      <c t="s" r="A36" s="4">
        <v>1130</v>
      </c>
      <c t="n" r="B36" s="6">
        <v>0</v>
      </c>
      <c t="n" r="D36" s="6">
        <v>0</v>
      </c>
    </row>
    <row r="37" spans="1:5">
      <c t="s" r="A37" s="4">
        <v>1131</v>
      </c>
      <c t="n" r="B37" s="6">
        <v>400000</v>
      </c>
      <c t="n" r="D37" s="6">
        <v>400000</v>
      </c>
      <c t="n" r="E37" s="6">
        <v>400000</v>
      </c>
    </row>
    <row r="38" spans="1:5">
      <c t="s" r="A38" s="4">
        <v>1138</v>
      </c>
    </row>
    <row r="39" spans="1:5">
      <c t="s" r="A39" s="3">
        <v>1117</v>
      </c>
    </row>
    <row r="40" spans="1:5">
      <c t="s" r="A40" s="4">
        <v>1125</v>
      </c>
      <c t="s" r="B40" s="4">
        <v>1139</v>
      </c>
    </row>
    <row r="41" spans="1:5">
      <c t="s" r="A41" s="4">
        <v>1140</v>
      </c>
      <c t="n" r="B41" s="9">
        <v>28.3</v>
      </c>
    </row>
    <row r="42" spans="1:5">
      <c t="s" r="A42" s="4">
        <v>1141</v>
      </c>
    </row>
    <row r="43" spans="1:5">
      <c t="s" r="A43" s="3">
        <v>1117</v>
      </c>
    </row>
    <row r="44" spans="1:5">
      <c t="s" r="A44" s="4">
        <v>1142</v>
      </c>
      <c t="s" r="B44" s="4">
        <v>860</v>
      </c>
    </row>
    <row r="45" spans="1:5">
      <c t="s" r="A45" s="4">
        <v>1143</v>
      </c>
    </row>
    <row r="46" spans="1:5">
      <c t="s" r="A46" s="3">
        <v>1117</v>
      </c>
    </row>
    <row r="47" spans="1:5">
      <c t="s" r="A47" s="4">
        <v>1142</v>
      </c>
      <c t="s" r="B47" s="4">
        <v>1144</v>
      </c>
    </row>
    <row r="48" spans="1:5">
      <c t="n" r="A48"/>
    </row>
    <row r="49" spans="1:5">
      <c t="s" r="A49" s="4">
        <v>56</v>
      </c>
      <c t="s" r="B49" s="4">
        <v>1145</v>
      </c>
    </row>
  </sheetData>
  <mergeCells count="5">
    <mergeCell ref="A1:A2"/>
    <mergeCell ref="B1:E1"/>
    <mergeCell ref="B2:C2"/>
    <mergeCell ref="A48:E48"/>
    <mergeCell ref="B49:E4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146</v>
      </c>
      <c t="s" r="B1" s="2">
        <v>1</v>
      </c>
    </row>
    <row r="2" spans="1:2">
      <c t="s" r="B2" s="2">
        <v>1147</v>
      </c>
    </row>
    <row r="3" spans="1:2">
      <c t="s" r="A3" s="3">
        <v>1148</v>
      </c>
    </row>
    <row r="4" spans="1:2">
      <c t="s" r="A4" s="4">
        <v>1149</v>
      </c>
      <c t="n" r="B4" s="9">
        <v>12.5</v>
      </c>
    </row>
    <row r="5" spans="1:2">
      <c t="s" r="A5" s="4">
        <v>1150</v>
      </c>
      <c t="s" r="B5" s="4">
        <v>1139</v>
      </c>
    </row>
    <row r="6" spans="1:2">
      <c t="s" r="A6" s="4">
        <v>1140</v>
      </c>
      <c t="n" r="B6" s="9">
        <v>28.3</v>
      </c>
    </row>
    <row r="7" spans="1:2">
      <c t="s" r="A7" s="4">
        <v>544</v>
      </c>
    </row>
    <row r="8" spans="1:2">
      <c t="s" r="A8" s="3">
        <v>1148</v>
      </c>
    </row>
    <row r="9" spans="1:2">
      <c t="s" r="A9" s="4">
        <v>1142</v>
      </c>
      <c t="s" r="B9" s="4">
        <v>860</v>
      </c>
    </row>
    <row r="10" spans="1:2">
      <c t="s" r="A10" s="4">
        <v>547</v>
      </c>
    </row>
    <row r="11" spans="1:2">
      <c t="s" r="A11" s="3">
        <v>1148</v>
      </c>
    </row>
    <row r="12" spans="1:2">
      <c t="s" r="A12" s="4">
        <v>1142</v>
      </c>
      <c t="s" r="B12" s="4">
        <v>11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3"/>
    <col customWidth="1" max="5" min="5" width="25"/>
  </cols>
  <sheetData>
    <row r="1" spans="1:5">
      <c t="s" r="A1" s="1">
        <v>1151</v>
      </c>
      <c t="s" r="C1" s="2">
        <v>1</v>
      </c>
    </row>
    <row r="2" spans="1:5">
      <c t="s" r="C2" s="2">
        <v>2</v>
      </c>
      <c t="s" r="D2" s="2">
        <v>30</v>
      </c>
      <c t="s" r="E2" s="2">
        <v>95</v>
      </c>
    </row>
    <row r="3" spans="1:5">
      <c t="s" r="A3" s="3">
        <v>1117</v>
      </c>
    </row>
    <row r="4" spans="1:5">
      <c t="s" r="A4" s="4">
        <v>1152</v>
      </c>
      <c t="s" r="C4" s="4">
        <v>596</v>
      </c>
    </row>
    <row r="5" spans="1:5">
      <c t="s" r="A5" s="3">
        <v>1153</v>
      </c>
    </row>
    <row r="6" spans="1:5">
      <c t="s" r="A6" s="4">
        <v>1154</v>
      </c>
      <c t="s" r="E6" s="4">
        <v>1155</v>
      </c>
    </row>
    <row r="7" spans="1:5">
      <c t="s" r="A7" s="4">
        <v>1156</v>
      </c>
      <c t="s" r="D7" s="4">
        <v>1157</v>
      </c>
    </row>
    <row r="8" spans="1:5">
      <c t="s" r="A8" s="3">
        <v>1158</v>
      </c>
    </row>
    <row r="9" spans="1:5">
      <c t="s" r="A9" s="4">
        <v>1159</v>
      </c>
      <c t="n" r="C9" s="8">
        <v>3.83</v>
      </c>
      <c t="n" r="D9" s="8">
        <v>4.8</v>
      </c>
    </row>
    <row r="10" spans="1:5">
      <c t="s" r="A10" s="4">
        <v>1116</v>
      </c>
    </row>
    <row r="11" spans="1:5">
      <c t="s" r="A11" s="3">
        <v>1160</v>
      </c>
    </row>
    <row r="12" spans="1:5">
      <c t="s" r="A12" s="4">
        <v>1161</v>
      </c>
      <c t="n" r="C12" s="6">
        <v>216672</v>
      </c>
      <c t="n" r="D12" s="6">
        <v>300006</v>
      </c>
    </row>
    <row r="13" spans="1:5">
      <c t="s" r="A13" s="4">
        <v>1162</v>
      </c>
      <c t="n" r="C13" s="6">
        <v>0</v>
      </c>
      <c t="n" r="D13" s="6">
        <v>0</v>
      </c>
    </row>
    <row r="14" spans="1:5">
      <c t="s" r="A14" s="4">
        <v>1163</v>
      </c>
      <c t="n" r="C14" s="6">
        <v>-100002</v>
      </c>
      <c t="n" r="D14" s="6">
        <v>-33334</v>
      </c>
    </row>
    <row r="15" spans="1:5">
      <c t="s" r="A15" s="4">
        <v>1164</v>
      </c>
      <c t="n" r="C15" s="6">
        <v>-100003</v>
      </c>
      <c t="n" r="D15" s="6">
        <v>-50000</v>
      </c>
    </row>
    <row r="16" spans="1:5">
      <c t="s" r="A16" s="4">
        <v>1165</v>
      </c>
      <c t="n" r="C16" s="6">
        <v>16667</v>
      </c>
      <c t="n" r="D16" s="6">
        <v>216672</v>
      </c>
      <c t="n" r="E16" s="6">
        <v>300006</v>
      </c>
    </row>
    <row r="17" spans="1:5">
      <c t="s" r="A17" s="4">
        <v>1166</v>
      </c>
      <c t="n" r="C17" s="6">
        <v>16667</v>
      </c>
      <c t="n" r="D17" s="6">
        <v>216672</v>
      </c>
    </row>
    <row r="18" spans="1:5">
      <c t="s" r="A18" s="3">
        <v>1153</v>
      </c>
    </row>
    <row r="19" spans="1:5">
      <c t="s" r="A19" s="4">
        <v>1167</v>
      </c>
      <c t="n" r="C19" s="8">
        <v>5.65</v>
      </c>
      <c t="n" r="D19" s="8">
        <v>7.19</v>
      </c>
    </row>
    <row r="20" spans="1:5">
      <c t="s" r="A20" s="4">
        <v>1168</v>
      </c>
      <c t="n" r="C20" s="6">
        <v>0</v>
      </c>
      <c t="n" r="D20" s="6">
        <v>0</v>
      </c>
    </row>
    <row r="21" spans="1:5">
      <c t="s" r="A21" s="4">
        <v>1169</v>
      </c>
      <c t="n" r="C21" s="12">
        <v>3.96</v>
      </c>
      <c t="n" r="D21" s="12">
        <v>3.5</v>
      </c>
    </row>
    <row r="22" spans="1:5">
      <c t="s" r="A22" s="4">
        <v>1170</v>
      </c>
      <c t="n" r="C22" s="12">
        <v>7.49</v>
      </c>
      <c t="n" r="D22" s="12">
        <v>16.27</v>
      </c>
    </row>
    <row r="23" spans="1:5">
      <c t="s" r="A23" s="4">
        <v>1171</v>
      </c>
      <c t="n" r="C23" s="12">
        <v>4.89</v>
      </c>
      <c t="n" r="D23" s="12">
        <v>5.65</v>
      </c>
      <c t="n" r="E23" s="8">
        <v>7.19</v>
      </c>
    </row>
    <row r="24" spans="1:5">
      <c t="s" r="A24" s="4">
        <v>1172</v>
      </c>
      <c t="n" r="C24" s="8">
        <v>4.89</v>
      </c>
      <c t="n" r="D24" s="8">
        <v>5.65</v>
      </c>
    </row>
    <row r="25" spans="1:5">
      <c t="s" r="A25" s="4">
        <v>1154</v>
      </c>
      <c t="s" r="C25" s="4">
        <v>1173</v>
      </c>
      <c t="s" r="D25" s="4">
        <v>1174</v>
      </c>
    </row>
    <row r="26" spans="1:5">
      <c t="s" r="A26" s="4">
        <v>1156</v>
      </c>
      <c t="s" r="C26" s="4">
        <v>1175</v>
      </c>
    </row>
    <row r="27" spans="1:5">
      <c t="s" r="A27" s="3">
        <v>1158</v>
      </c>
    </row>
    <row r="28" spans="1:5">
      <c t="s" r="A28" s="4">
        <v>1176</v>
      </c>
      <c t="s" r="B28" s="4">
        <v>56</v>
      </c>
      <c t="n" r="C28" s="7">
        <v>87</v>
      </c>
      <c t="n" r="D28" s="7">
        <v>41</v>
      </c>
    </row>
    <row r="29" spans="1:5">
      <c t="s" r="A29" s="4">
        <v>1177</v>
      </c>
      <c t="s" r="B29" s="4">
        <v>56</v>
      </c>
      <c t="n" r="C29" s="6">
        <v>0</v>
      </c>
      <c t="n" r="D29" s="7">
        <v>87</v>
      </c>
      <c t="n" r="E29" s="7">
        <v>41</v>
      </c>
    </row>
    <row r="30" spans="1:5">
      <c t="s" r="A30" s="4">
        <v>1178</v>
      </c>
      <c t="s" r="B30" s="4">
        <v>56</v>
      </c>
      <c t="n" r="C30" s="7">
        <v>0</v>
      </c>
    </row>
    <row r="31" spans="1:5">
      <c t="n" r="A31"/>
    </row>
    <row r="32" spans="1:5">
      <c t="s" r="A32" s="4">
        <v>56</v>
      </c>
      <c t="s" r="B32" s="4">
        <v>1179</v>
      </c>
    </row>
  </sheetData>
  <mergeCells count="4">
    <mergeCell ref="A1:B2"/>
    <mergeCell ref="C1:E1"/>
    <mergeCell ref="A31:D31"/>
    <mergeCell ref="B32:D3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4"/>
    <col customWidth="1" max="7" min="7" width="25"/>
  </cols>
  <sheetData>
    <row r="1" spans="1:7">
      <c t="s" r="A1" s="1">
        <v>1180</v>
      </c>
      <c t="s" r="C1" s="2">
        <v>1</v>
      </c>
    </row>
    <row r="2" spans="1:7">
      <c t="s" r="C2" s="2">
        <v>2</v>
      </c>
      <c t="s" r="E2" s="2">
        <v>30</v>
      </c>
      <c t="s" r="G2" s="2">
        <v>95</v>
      </c>
    </row>
    <row r="3" spans="1:7">
      <c t="s" r="A3" s="3">
        <v>1158</v>
      </c>
    </row>
    <row r="4" spans="1:7">
      <c t="s" r="A4" s="4">
        <v>1159</v>
      </c>
      <c t="n" r="C4" s="8">
        <v>3.83</v>
      </c>
      <c t="n" r="E4" s="8">
        <v>4.8</v>
      </c>
    </row>
    <row r="5" spans="1:7">
      <c t="s" r="A5" s="4">
        <v>1181</v>
      </c>
    </row>
    <row r="6" spans="1:7">
      <c t="s" r="A6" s="3">
        <v>1158</v>
      </c>
    </row>
    <row r="7" spans="1:7">
      <c t="s" r="A7" s="4">
        <v>1182</v>
      </c>
      <c t="n" r="C7" s="6">
        <v>0</v>
      </c>
    </row>
    <row r="8" spans="1:7">
      <c t="s" r="A8" s="4">
        <v>1116</v>
      </c>
    </row>
    <row r="9" spans="1:7">
      <c t="s" r="A9" s="3">
        <v>1158</v>
      </c>
    </row>
    <row r="10" spans="1:7">
      <c t="s" r="A10" s="4">
        <v>1183</v>
      </c>
      <c t="s" r="B10" s="4">
        <v>56</v>
      </c>
      <c t="n" r="C10" s="7">
        <v>0</v>
      </c>
    </row>
    <row r="11" spans="1:7">
      <c t="s" r="A11" s="4">
        <v>1184</v>
      </c>
    </row>
    <row r="12" spans="1:7">
      <c t="s" r="A12" s="3">
        <v>1160</v>
      </c>
    </row>
    <row r="13" spans="1:7">
      <c t="s" r="A13" s="4">
        <v>1161</v>
      </c>
      <c t="n" r="C13" s="6">
        <v>400000</v>
      </c>
      <c t="n" r="E13" s="6">
        <v>400000</v>
      </c>
    </row>
    <row r="14" spans="1:7">
      <c t="s" r="A14" s="4">
        <v>1135</v>
      </c>
      <c t="n" r="C14" s="6">
        <v>0</v>
      </c>
      <c t="n" r="E14" s="6">
        <v>0</v>
      </c>
    </row>
    <row r="15" spans="1:7">
      <c t="s" r="A15" s="4">
        <v>1185</v>
      </c>
      <c t="n" r="C15" s="6">
        <v>0</v>
      </c>
      <c t="n" r="E15" s="6">
        <v>0</v>
      </c>
    </row>
    <row r="16" spans="1:7">
      <c t="s" r="A16" s="4">
        <v>1186</v>
      </c>
      <c t="n" r="C16" s="6">
        <v>0</v>
      </c>
      <c t="n" r="E16" s="6">
        <v>0</v>
      </c>
    </row>
    <row r="17" spans="1:7">
      <c t="s" r="A17" s="4">
        <v>1165</v>
      </c>
      <c t="n" r="C17" s="6">
        <v>400000</v>
      </c>
      <c t="n" r="E17" s="6">
        <v>400000</v>
      </c>
      <c t="n" r="G17" s="6">
        <v>400000</v>
      </c>
    </row>
    <row r="18" spans="1:7">
      <c t="s" r="A18" s="4">
        <v>1187</v>
      </c>
      <c t="n" r="C18" s="6">
        <v>0</v>
      </c>
    </row>
    <row r="19" spans="1:7">
      <c t="s" r="A19" s="3">
        <v>1153</v>
      </c>
    </row>
    <row r="20" spans="1:7">
      <c t="s" r="A20" s="4">
        <v>1167</v>
      </c>
      <c t="n" r="C20" s="8">
        <v>2.9</v>
      </c>
      <c t="n" r="E20" s="8">
        <v>2.9</v>
      </c>
    </row>
    <row r="21" spans="1:7">
      <c t="s" r="A21" s="4">
        <v>1188</v>
      </c>
      <c t="n" r="C21" s="6">
        <v>0</v>
      </c>
      <c t="n" r="E21" s="6">
        <v>0</v>
      </c>
    </row>
    <row r="22" spans="1:7">
      <c t="s" r="A22" s="4">
        <v>1189</v>
      </c>
      <c t="n" r="C22" s="6">
        <v>0</v>
      </c>
      <c t="n" r="E22" s="6">
        <v>0</v>
      </c>
    </row>
    <row r="23" spans="1:7">
      <c t="s" r="A23" s="4">
        <v>1190</v>
      </c>
      <c t="n" r="C23" s="6">
        <v>0</v>
      </c>
      <c t="n" r="E23" s="6">
        <v>0</v>
      </c>
    </row>
    <row r="24" spans="1:7">
      <c t="s" r="A24" s="4">
        <v>1171</v>
      </c>
      <c t="n" r="C24" s="8">
        <v>2.9</v>
      </c>
      <c t="n" r="E24" s="8">
        <v>2.9</v>
      </c>
      <c t="n" r="G24" s="8">
        <v>2.9</v>
      </c>
    </row>
    <row r="25" spans="1:7">
      <c t="s" r="A25" s="4">
        <v>1191</v>
      </c>
      <c t="s" r="C25" s="4">
        <v>1192</v>
      </c>
      <c t="s" r="E25" s="4">
        <v>1193</v>
      </c>
      <c t="s" r="G25" s="4">
        <v>1194</v>
      </c>
    </row>
    <row r="26" spans="1:7">
      <c t="s" r="A26" s="3">
        <v>1158</v>
      </c>
    </row>
    <row r="27" spans="1:7">
      <c t="s" r="A27" s="4">
        <v>1183</v>
      </c>
      <c t="n" r="C27" s="7">
        <v>558</v>
      </c>
      <c t="s" r="D27" s="4">
        <v>601</v>
      </c>
      <c t="n" r="E27" s="7">
        <v>913</v>
      </c>
      <c t="s" r="F27" s="4">
        <v>601</v>
      </c>
      <c t="n" r="G27" s="7">
        <v>608</v>
      </c>
    </row>
    <row r="28" spans="1:7">
      <c t="s" r="A28" s="4">
        <v>1129</v>
      </c>
      <c t="n" r="C28" s="7">
        <v>100</v>
      </c>
      <c t="n" r="E28" s="7">
        <v>200</v>
      </c>
    </row>
    <row r="29" spans="1:7">
      <c t="s" r="A29" s="4">
        <v>1195</v>
      </c>
      <c t="n" r="C29" s="7">
        <v>0</v>
      </c>
    </row>
    <row r="30" spans="1:7">
      <c t="n" r="A30"/>
    </row>
    <row r="31" spans="1:7">
      <c t="s" r="A31" s="4">
        <v>56</v>
      </c>
      <c t="s" r="B31" s="4">
        <v>1179</v>
      </c>
    </row>
    <row r="32" spans="1:7">
      <c t="s" r="A32" s="4">
        <v>601</v>
      </c>
      <c t="s" r="B32" s="4">
        <v>1179</v>
      </c>
    </row>
  </sheetData>
  <mergeCells count="7">
    <mergeCell ref="A1:B2"/>
    <mergeCell ref="C1:G1"/>
    <mergeCell ref="C2:D2"/>
    <mergeCell ref="E2:F2"/>
    <mergeCell ref="A30:F30"/>
    <mergeCell ref="B31:F31"/>
    <mergeCell ref="B32:F3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196</v>
      </c>
      <c t="s" r="B1" s="2">
        <v>1</v>
      </c>
    </row>
    <row r="2" spans="1:5">
      <c t="s" r="B2" s="2">
        <v>2</v>
      </c>
      <c t="s" r="D2" s="2">
        <v>30</v>
      </c>
      <c t="s" r="E2" s="2">
        <v>95</v>
      </c>
    </row>
    <row r="3" spans="1:5">
      <c t="s" r="A3" s="3">
        <v>1197</v>
      </c>
    </row>
    <row r="4" spans="1:5">
      <c t="s" r="A4" s="4">
        <v>1198</v>
      </c>
      <c t="n" r="B4" s="9">
        <v>21.7</v>
      </c>
      <c t="n" r="D4" s="9">
        <v>18.3</v>
      </c>
      <c t="n" r="E4" s="9">
        <v>17.9</v>
      </c>
    </row>
    <row r="5" spans="1:5">
      <c t="s" r="A5" s="4">
        <v>1199</v>
      </c>
    </row>
    <row r="6" spans="1:5">
      <c t="s" r="A6" s="3">
        <v>1200</v>
      </c>
    </row>
    <row r="7" spans="1:5">
      <c t="s" r="A7" s="4">
        <v>1161</v>
      </c>
      <c t="n" r="B7" s="6">
        <v>17654582</v>
      </c>
      <c t="n" r="D7" s="6">
        <v>13551544</v>
      </c>
    </row>
    <row r="8" spans="1:5">
      <c t="s" r="A8" s="4">
        <v>1135</v>
      </c>
      <c t="n" r="B8" s="6">
        <v>9043604</v>
      </c>
      <c t="n" r="D8" s="6">
        <v>9674496</v>
      </c>
    </row>
    <row r="9" spans="1:5">
      <c t="s" r="A9" s="4">
        <v>1130</v>
      </c>
      <c t="n" r="B9" s="6">
        <v>-4188289</v>
      </c>
      <c t="n" r="D9" s="6">
        <v>-4071120</v>
      </c>
    </row>
    <row r="10" spans="1:5">
      <c t="s" r="A10" s="4">
        <v>1201</v>
      </c>
      <c t="n" r="B10" s="6">
        <v>0</v>
      </c>
      <c t="n" r="D10" s="6">
        <v>0</v>
      </c>
    </row>
    <row r="11" spans="1:5">
      <c t="s" r="A11" s="4">
        <v>1202</v>
      </c>
      <c t="n" r="B11" s="6">
        <v>-1029533</v>
      </c>
      <c t="n" r="D11" s="6">
        <v>-1500338</v>
      </c>
    </row>
    <row r="12" spans="1:5">
      <c t="s" r="A12" s="4">
        <v>1165</v>
      </c>
      <c t="n" r="B12" s="6">
        <v>21480364</v>
      </c>
      <c t="s" r="C12" s="4">
        <v>56</v>
      </c>
      <c t="n" r="D12" s="6">
        <v>17654582</v>
      </c>
      <c t="n" r="E12" s="6">
        <v>13551544</v>
      </c>
    </row>
    <row r="13" spans="1:5">
      <c t="s" r="A13" s="3">
        <v>1197</v>
      </c>
    </row>
    <row r="14" spans="1:5">
      <c t="s" r="A14" s="4">
        <v>1167</v>
      </c>
      <c t="n" r="B14" s="8">
        <v>3.7</v>
      </c>
      <c t="n" r="D14" s="8">
        <v>3.37</v>
      </c>
    </row>
    <row r="15" spans="1:5">
      <c t="s" r="A15" s="4">
        <v>1188</v>
      </c>
      <c t="n" r="B15" s="12">
        <v>4.49</v>
      </c>
      <c t="n" r="D15" s="12">
        <v>3.89</v>
      </c>
    </row>
    <row r="16" spans="1:5">
      <c t="s" r="A16" s="4">
        <v>1203</v>
      </c>
      <c t="n" r="B16" s="12">
        <v>3.08</v>
      </c>
      <c t="n" r="D16" s="12">
        <v>3.27</v>
      </c>
    </row>
    <row r="17" spans="1:5">
      <c t="s" r="A17" s="4">
        <v>1204</v>
      </c>
      <c t="n" r="B17" s="6">
        <v>0</v>
      </c>
      <c t="n" r="D17" s="6">
        <v>0</v>
      </c>
    </row>
    <row r="18" spans="1:5">
      <c t="s" r="A18" s="4">
        <v>1205</v>
      </c>
      <c t="n" r="B18" s="12">
        <v>3.42</v>
      </c>
      <c t="n" r="D18" s="12">
        <v>3.07</v>
      </c>
    </row>
    <row r="19" spans="1:5">
      <c t="s" r="A19" s="4">
        <v>1171</v>
      </c>
      <c t="n" r="B19" s="8">
        <v>4.17</v>
      </c>
      <c t="s" r="C19" s="4">
        <v>56</v>
      </c>
      <c t="n" r="D19" s="8">
        <v>3.7</v>
      </c>
      <c t="n" r="E19" s="8">
        <v>3.37</v>
      </c>
    </row>
    <row r="20" spans="1:5">
      <c t="s" r="A20" s="4">
        <v>1129</v>
      </c>
      <c t="n" r="B20" s="9">
        <v>60.4</v>
      </c>
    </row>
    <row r="21" spans="1:5">
      <c t="s" r="A21" s="4">
        <v>1206</v>
      </c>
      <c t="s" r="B21" s="4">
        <v>1207</v>
      </c>
    </row>
    <row r="22" spans="1:5">
      <c t="s" r="A22" s="4">
        <v>1208</v>
      </c>
    </row>
    <row r="23" spans="1:5">
      <c t="s" r="A23" s="3">
        <v>1200</v>
      </c>
    </row>
    <row r="24" spans="1:5">
      <c t="s" r="A24" s="4">
        <v>1135</v>
      </c>
      <c t="n" r="B24" s="6">
        <v>1925750</v>
      </c>
    </row>
    <row r="25" spans="1:5">
      <c t="s" r="A25" s="4">
        <v>1202</v>
      </c>
      <c t="n" r="B25" s="6">
        <v>-326250</v>
      </c>
    </row>
    <row r="26" spans="1:5">
      <c t="n" r="A26"/>
    </row>
    <row r="27" spans="1:5">
      <c t="s" r="A27" s="4">
        <v>56</v>
      </c>
      <c t="s" r="B27" s="4">
        <v>1145</v>
      </c>
    </row>
  </sheetData>
  <mergeCells count="5">
    <mergeCell ref="A1:A2"/>
    <mergeCell ref="B1:E1"/>
    <mergeCell ref="B2:C2"/>
    <mergeCell ref="A26:E26"/>
    <mergeCell ref="B27:E2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209</v>
      </c>
      <c t="s" r="B1" s="2">
        <v>1</v>
      </c>
    </row>
    <row r="2" spans="1:6">
      <c t="s" r="B2" s="2">
        <v>2</v>
      </c>
      <c t="s" r="C2" s="2">
        <v>30</v>
      </c>
      <c t="s" r="D2" s="2">
        <v>95</v>
      </c>
      <c t="s" r="E2" s="2">
        <v>30</v>
      </c>
      <c t="s" r="F2" s="2">
        <v>95</v>
      </c>
    </row>
    <row r="3" spans="1:6">
      <c t="s" r="A3" s="3">
        <v>1210</v>
      </c>
    </row>
    <row r="4" spans="1:6">
      <c t="s" r="A4" s="4">
        <v>1211</v>
      </c>
      <c t="n" r="B4" s="7">
        <v>0</v>
      </c>
      <c t="n" r="C4" s="7">
        <v>4389</v>
      </c>
      <c t="n" r="D4" s="7">
        <v>4389</v>
      </c>
      <c t="n" r="E4" s="7">
        <v>0</v>
      </c>
      <c t="n" r="F4" s="7">
        <v>4389</v>
      </c>
    </row>
    <row r="5" spans="1:6">
      <c t="s" r="A5" s="3">
        <v>1212</v>
      </c>
    </row>
    <row r="6" spans="1:6">
      <c t="s" r="A6" s="4">
        <v>1213</v>
      </c>
      <c t="n" r="B6" s="6">
        <v>0</v>
      </c>
      <c t="n" r="C6" s="6">
        <v>3592</v>
      </c>
    </row>
    <row r="7" spans="1:6">
      <c t="s" r="A7" s="4">
        <v>1214</v>
      </c>
      <c t="n" r="C7" s="6">
        <v>0</v>
      </c>
      <c t="n" r="D7" s="6">
        <v>0</v>
      </c>
    </row>
    <row r="8" spans="1:6">
      <c t="s" r="A8" s="4">
        <v>1215</v>
      </c>
      <c t="n" r="C8" s="6">
        <v>84</v>
      </c>
      <c t="n" r="D8" s="6">
        <v>207</v>
      </c>
    </row>
    <row r="9" spans="1:6">
      <c t="s" r="A9" s="4">
        <v>1216</v>
      </c>
      <c t="n" r="C9" s="6">
        <v>2</v>
      </c>
    </row>
    <row r="10" spans="1:6">
      <c t="s" r="A10" s="4">
        <v>1217</v>
      </c>
      <c t="n" r="C10" s="6">
        <v>-3791</v>
      </c>
    </row>
    <row r="11" spans="1:6">
      <c t="s" r="A11" s="4">
        <v>1218</v>
      </c>
      <c t="n" r="C11" s="6">
        <v>0</v>
      </c>
    </row>
    <row r="12" spans="1:6">
      <c t="s" r="A12" s="4">
        <v>1219</v>
      </c>
      <c t="n" r="C12" s="6">
        <v>117</v>
      </c>
    </row>
    <row r="13" spans="1:6">
      <c t="s" r="A13" s="4">
        <v>1220</v>
      </c>
      <c t="n" r="C13" s="6">
        <v>0</v>
      </c>
    </row>
    <row r="14" spans="1:6">
      <c t="s" r="A14" s="4">
        <v>1213</v>
      </c>
      <c t="n" r="C14" s="6">
        <v>0</v>
      </c>
      <c t="n" r="D14" s="6">
        <v>3592</v>
      </c>
    </row>
    <row r="15" spans="1:6">
      <c t="s" r="A15" s="3">
        <v>1221</v>
      </c>
    </row>
    <row r="16" spans="1:6">
      <c t="s" r="A16" s="4">
        <v>1211</v>
      </c>
      <c t="n" r="B16" s="6">
        <v>0</v>
      </c>
      <c t="n" r="C16" s="6">
        <v>4389</v>
      </c>
    </row>
    <row r="17" spans="1:6">
      <c t="s" r="A17" s="4">
        <v>1222</v>
      </c>
      <c t="n" r="C17" s="6">
        <v>306</v>
      </c>
    </row>
    <row r="18" spans="1:6">
      <c t="s" r="A18" s="4">
        <v>1223</v>
      </c>
      <c t="n" r="C18" s="6">
        <v>0</v>
      </c>
    </row>
    <row r="19" spans="1:6">
      <c t="s" r="A19" s="4">
        <v>1217</v>
      </c>
      <c t="n" r="C19" s="6">
        <v>-3791</v>
      </c>
    </row>
    <row r="20" spans="1:6">
      <c t="s" r="A20" s="4">
        <v>1224</v>
      </c>
      <c t="n" r="C20" s="6">
        <v>-874</v>
      </c>
    </row>
    <row r="21" spans="1:6">
      <c t="s" r="A21" s="4">
        <v>1225</v>
      </c>
      <c t="n" r="C21" s="6">
        <v>-30</v>
      </c>
    </row>
    <row r="22" spans="1:6">
      <c t="s" r="A22" s="4">
        <v>1211</v>
      </c>
      <c t="n" r="C22" s="6">
        <v>0</v>
      </c>
      <c t="n" r="D22" s="6">
        <v>4389</v>
      </c>
    </row>
    <row r="23" spans="1:6">
      <c t="s" r="A23" s="4">
        <v>1226</v>
      </c>
      <c t="n" r="E23" s="6">
        <v>0</v>
      </c>
    </row>
    <row r="24" spans="1:6">
      <c t="s" r="A24" s="3">
        <v>1227</v>
      </c>
    </row>
    <row r="25" spans="1:6">
      <c t="s" r="A25" s="4">
        <v>1228</v>
      </c>
      <c t="n" r="E25" s="6">
        <v>0</v>
      </c>
    </row>
    <row r="26" spans="1:6">
      <c t="s" r="A26" s="4">
        <v>1229</v>
      </c>
      <c t="n" r="E26" s="6">
        <v>0</v>
      </c>
    </row>
    <row r="27" spans="1:6">
      <c t="s" r="A27" s="3">
        <v>1230</v>
      </c>
    </row>
    <row r="28" spans="1:6">
      <c t="s" r="A28" s="4">
        <v>1214</v>
      </c>
      <c t="n" r="C28" s="6">
        <v>0</v>
      </c>
      <c t="n" r="D28" s="6">
        <v>0</v>
      </c>
    </row>
    <row r="29" spans="1:6">
      <c t="s" r="A29" s="4">
        <v>1215</v>
      </c>
      <c t="n" r="C29" s="6">
        <v>84</v>
      </c>
      <c t="n" r="D29" s="6">
        <v>207</v>
      </c>
    </row>
    <row r="30" spans="1:6">
      <c t="s" r="A30" s="4">
        <v>1231</v>
      </c>
      <c t="n" r="C30" s="6">
        <v>-299</v>
      </c>
      <c t="n" r="D30" s="6">
        <v>-251</v>
      </c>
    </row>
    <row r="31" spans="1:6">
      <c t="s" r="A31" s="4">
        <v>1232</v>
      </c>
      <c t="n" r="C31" s="6">
        <v>-205</v>
      </c>
      <c t="n" r="D31" s="6">
        <v>0</v>
      </c>
    </row>
    <row r="32" spans="1:6">
      <c t="s" r="A32" s="4">
        <v>1233</v>
      </c>
      <c t="n" r="C32" s="6">
        <v>0</v>
      </c>
      <c t="n" r="D32" s="6">
        <v>21</v>
      </c>
    </row>
    <row r="33" spans="1:6">
      <c t="s" r="A33" s="4">
        <v>1234</v>
      </c>
      <c t="n" r="C33" s="6">
        <v>0</v>
      </c>
      <c t="n" r="D33" s="6">
        <v>-95</v>
      </c>
    </row>
    <row r="34" spans="1:6">
      <c t="s" r="A34" s="4">
        <v>1235</v>
      </c>
      <c t="n" r="C34" s="6">
        <v>-420</v>
      </c>
      <c t="n" r="D34" s="6">
        <v>-118</v>
      </c>
    </row>
    <row r="35" spans="1:6">
      <c t="s" r="A35" s="3">
        <v>1236</v>
      </c>
    </row>
    <row r="36" spans="1:6">
      <c t="s" r="A36" s="4">
        <v>1237</v>
      </c>
      <c t="n" r="C36" s="6">
        <v>344</v>
      </c>
      <c t="n" r="D36" s="6">
        <v>137</v>
      </c>
    </row>
    <row r="37" spans="1:6">
      <c t="s" r="A37" s="4">
        <v>1238</v>
      </c>
      <c t="n" r="C37" s="6">
        <v>0</v>
      </c>
      <c t="n" r="D37" s="6">
        <v>-360</v>
      </c>
    </row>
    <row r="38" spans="1:6">
      <c t="s" r="A38" s="4">
        <v>1239</v>
      </c>
      <c t="n" r="C38" s="6">
        <v>0</v>
      </c>
      <c t="n" r="D38" s="6">
        <v>0</v>
      </c>
    </row>
    <row r="39" spans="1:6">
      <c t="s" r="A39" s="4">
        <v>1240</v>
      </c>
      <c t="n" r="C39" s="6">
        <v>0</v>
      </c>
      <c t="n" r="D39" s="6">
        <v>0</v>
      </c>
    </row>
    <row r="40" spans="1:6">
      <c t="s" r="A40" s="4">
        <v>144</v>
      </c>
      <c t="n" r="B40" s="7">
        <v>0</v>
      </c>
      <c t="n" r="C40" s="6">
        <v>0</v>
      </c>
      <c t="n" r="D40" s="6">
        <v>-23</v>
      </c>
    </row>
    <row r="41" spans="1:6">
      <c t="s" r="A41" s="4">
        <v>1241</v>
      </c>
      <c t="n" r="C41" s="6">
        <v>344</v>
      </c>
      <c t="n" r="D41" s="6">
        <v>-246</v>
      </c>
    </row>
    <row r="42" spans="1:6">
      <c t="s" r="A42" s="4">
        <v>1242</v>
      </c>
      <c t="n" r="C42" s="6">
        <v>-76</v>
      </c>
      <c t="n" r="D42" s="6">
        <v>-364</v>
      </c>
    </row>
    <row r="43" spans="1:6">
      <c t="s" r="A43" s="3">
        <v>1243</v>
      </c>
    </row>
    <row r="44" spans="1:6">
      <c t="s" r="A44" s="4">
        <v>1244</v>
      </c>
      <c t="n" r="E44" s="6">
        <v>0</v>
      </c>
      <c t="n" r="F44" s="6">
        <v>344</v>
      </c>
    </row>
    <row r="45" spans="1:6">
      <c t="s" r="A45" s="4">
        <v>1245</v>
      </c>
      <c t="n" r="E45" s="6">
        <v>0</v>
      </c>
      <c t="n" r="F45" s="6">
        <v>0</v>
      </c>
    </row>
    <row r="46" spans="1:6">
      <c t="s" r="A46" s="4">
        <v>1220</v>
      </c>
      <c t="n" r="E46" s="6">
        <v>0</v>
      </c>
      <c t="n" r="F46" s="6">
        <v>0</v>
      </c>
    </row>
    <row r="47" spans="1:6">
      <c t="s" r="A47" s="4">
        <v>1246</v>
      </c>
      <c t="n" r="E47" s="7">
        <v>0</v>
      </c>
      <c t="n" r="F47" s="7">
        <v>344</v>
      </c>
    </row>
    <row r="48" spans="1:6">
      <c t="s" r="A48" s="3">
        <v>1247</v>
      </c>
    </row>
    <row r="49" spans="1:6">
      <c t="s" r="A49" s="4">
        <v>1245</v>
      </c>
      <c t="n" r="C49" s="6">
        <v>0</v>
      </c>
      <c t="n" r="D49" s="6">
        <v>0</v>
      </c>
    </row>
    <row r="50" spans="1:6">
      <c t="s" r="A50" s="4">
        <v>1244</v>
      </c>
      <c t="n" r="C50" s="7">
        <v>0</v>
      </c>
      <c t="n" r="D50" s="7">
        <v>0</v>
      </c>
    </row>
    <row r="51" spans="1:6">
      <c t="s" r="A51" s="4">
        <v>1248</v>
      </c>
    </row>
    <row r="52" spans="1:6">
      <c t="s" r="A52" s="3">
        <v>1210</v>
      </c>
    </row>
    <row r="53" spans="1:6">
      <c t="s" r="A53" s="4">
        <v>1249</v>
      </c>
      <c t="s" r="C53" s="4">
        <v>1250</v>
      </c>
      <c t="s" r="D53" s="4">
        <v>12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t="s" r="A1" s="1">
        <v>1251</v>
      </c>
      <c t="s" r="B1" s="2">
        <v>1</v>
      </c>
    </row>
    <row r="2" spans="1:2">
      <c t="s" r="B2" s="2">
        <v>1147</v>
      </c>
    </row>
    <row r="3" spans="1:2">
      <c t="s" r="A3" s="3">
        <v>306</v>
      </c>
    </row>
    <row r="4" spans="1:2">
      <c t="s" r="A4" s="4">
        <v>1252</v>
      </c>
      <c t="n" r="B4" s="9">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53</v>
      </c>
      <c t="s" r="B1" s="2">
        <v>780</v>
      </c>
      <c t="s" r="J1" s="2">
        <v>1</v>
      </c>
    </row>
    <row r="2" spans="1:12">
      <c t="s" r="B2" s="2">
        <v>2</v>
      </c>
      <c t="s" r="C2" s="2">
        <v>1101</v>
      </c>
      <c t="s" r="D2" s="2">
        <v>4</v>
      </c>
      <c t="s" r="E2" s="2">
        <v>1102</v>
      </c>
      <c t="s" r="F2" s="2">
        <v>30</v>
      </c>
      <c t="s" r="G2" s="2">
        <v>1103</v>
      </c>
      <c t="s" r="H2" s="2">
        <v>781</v>
      </c>
      <c t="s" r="I2" s="2">
        <v>1104</v>
      </c>
      <c t="s" r="J2" s="2">
        <v>2</v>
      </c>
      <c t="s" r="K2" s="2">
        <v>30</v>
      </c>
      <c t="s" r="L2" s="2">
        <v>95</v>
      </c>
    </row>
    <row r="3" spans="1:12">
      <c t="s" r="A3" s="3">
        <v>309</v>
      </c>
    </row>
    <row r="4" spans="1:12">
      <c t="s" r="A4" s="4">
        <v>1254</v>
      </c>
      <c t="n" r="J4" s="7">
        <v>8000</v>
      </c>
      <c t="n" r="K4" s="7">
        <v>56700</v>
      </c>
      <c t="n" r="L4" s="7">
        <v>11900</v>
      </c>
    </row>
    <row r="5" spans="1:12">
      <c t="s" r="A5" s="3">
        <v>1255</v>
      </c>
    </row>
    <row r="6" spans="1:12">
      <c t="s" r="A6" s="4">
        <v>1256</v>
      </c>
      <c t="n" r="J6" s="6">
        <v>-635</v>
      </c>
      <c t="n" r="K6" s="6">
        <v>2247</v>
      </c>
      <c t="n" r="L6" s="6">
        <v>0</v>
      </c>
    </row>
    <row r="7" spans="1:12">
      <c t="s" r="A7" s="4">
        <v>1257</v>
      </c>
      <c t="n" r="J7" s="6">
        <v>313</v>
      </c>
      <c t="n" r="K7" s="6">
        <v>573</v>
      </c>
      <c t="n" r="L7" s="6">
        <v>241</v>
      </c>
    </row>
    <row r="8" spans="1:12">
      <c t="s" r="A8" s="4">
        <v>1258</v>
      </c>
      <c t="n" r="J8" s="6">
        <v>348</v>
      </c>
      <c t="n" r="K8" s="6">
        <v>341</v>
      </c>
      <c t="n" r="L8" s="6">
        <v>188</v>
      </c>
    </row>
    <row r="9" spans="1:12">
      <c t="s" r="A9" s="4">
        <v>150</v>
      </c>
      <c t="n" r="J9" s="6">
        <v>26</v>
      </c>
      <c t="n" r="K9" s="6">
        <v>3161</v>
      </c>
      <c t="n" r="L9" s="6">
        <v>429</v>
      </c>
    </row>
    <row r="10" spans="1:12">
      <c t="s" r="A10" s="3">
        <v>1259</v>
      </c>
    </row>
    <row r="11" spans="1:12">
      <c t="s" r="A11" s="4">
        <v>1256</v>
      </c>
      <c t="n" r="J11" s="6">
        <v>-37979</v>
      </c>
      <c t="n" r="K11" s="6">
        <v>-99284</v>
      </c>
      <c t="n" r="L11" s="6">
        <v>0</v>
      </c>
    </row>
    <row r="12" spans="1:12">
      <c t="s" r="A12" s="4">
        <v>1257</v>
      </c>
      <c t="n" r="J12" s="6">
        <v>-7420</v>
      </c>
      <c t="n" r="K12" s="6">
        <v>-28825</v>
      </c>
      <c t="n" r="L12" s="6">
        <v>0</v>
      </c>
    </row>
    <row r="13" spans="1:12">
      <c t="s" r="A13" s="4">
        <v>1258</v>
      </c>
      <c t="n" r="J13" s="6">
        <v>-2123</v>
      </c>
      <c t="n" r="K13" s="6">
        <v>4</v>
      </c>
      <c t="n" r="L13" s="6">
        <v>28</v>
      </c>
    </row>
    <row r="14" spans="1:12">
      <c t="s" r="A14" s="4">
        <v>150</v>
      </c>
      <c t="n" r="J14" s="6">
        <v>-47522</v>
      </c>
      <c t="n" r="K14" s="6">
        <v>-128105</v>
      </c>
      <c t="n" r="L14" s="6">
        <v>28</v>
      </c>
    </row>
    <row r="15" spans="1:12">
      <c t="s" r="A15" s="4">
        <v>1260</v>
      </c>
      <c t="n" r="B15" s="7">
        <v>-52708</v>
      </c>
      <c t="n" r="C15" s="7">
        <v>-5081</v>
      </c>
      <c t="n" r="D15" s="7">
        <v>3346</v>
      </c>
      <c t="n" r="E15" s="7">
        <v>6947</v>
      </c>
      <c t="n" r="F15" s="7">
        <v>-125210</v>
      </c>
      <c t="n" r="G15" s="7">
        <v>141</v>
      </c>
      <c t="n" r="H15" s="7">
        <v>46</v>
      </c>
      <c t="n" r="I15" s="7">
        <v>79</v>
      </c>
      <c t="n" r="J15" s="6">
        <v>-47496</v>
      </c>
      <c t="n" r="K15" s="6">
        <v>-124944</v>
      </c>
      <c t="n" r="L15" s="6">
        <v>457</v>
      </c>
    </row>
    <row r="16" spans="1:12">
      <c t="s" r="A16" s="4">
        <v>1261</v>
      </c>
      <c t="n" r="J16" s="7">
        <v>3500</v>
      </c>
      <c t="n" r="K16" s="7">
        <v>1100</v>
      </c>
      <c t="n" r="L16" s="7">
        <v>64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2</v>
      </c>
      <c t="s" r="B1" s="2">
        <v>1</v>
      </c>
    </row>
    <row r="2" spans="1:4">
      <c t="s" r="B2" s="2">
        <v>2</v>
      </c>
      <c t="s" r="C2" s="2">
        <v>30</v>
      </c>
      <c t="s" r="D2" s="2">
        <v>95</v>
      </c>
    </row>
    <row r="3" spans="1:4">
      <c t="s" r="A3" s="3">
        <v>309</v>
      </c>
    </row>
    <row r="4" spans="1:4">
      <c t="s" r="A4" s="4">
        <v>1263</v>
      </c>
      <c t="n" r="B4" s="7">
        <v>8</v>
      </c>
      <c t="n" r="C4" s="9">
        <v>56.7</v>
      </c>
      <c t="n" r="D4" s="9">
        <v>11.9</v>
      </c>
    </row>
    <row r="5" spans="1:4">
      <c t="s" r="A5" s="4">
        <v>1264</v>
      </c>
      <c t="n" r="B5" s="9">
        <v>3.5</v>
      </c>
      <c t="n" r="C5" s="9">
        <v>1.1</v>
      </c>
      <c t="n" r="D5" s="9">
        <v>6.4</v>
      </c>
    </row>
    <row r="6" spans="1:4">
      <c t="s" r="A6" s="4">
        <v>1265</v>
      </c>
      <c t="s" r="B6" s="4">
        <v>1266</v>
      </c>
      <c t="s" r="C6" s="4">
        <v>1266</v>
      </c>
      <c t="s" r="D6" s="4">
        <v>1266</v>
      </c>
    </row>
    <row r="7" spans="1:4">
      <c t="s" r="A7" s="4">
        <v>1267</v>
      </c>
      <c t="s" r="B7" s="4">
        <v>596</v>
      </c>
      <c t="s" r="C7" s="4">
        <v>596</v>
      </c>
      <c t="s" r="D7" s="4">
        <v>1268</v>
      </c>
    </row>
    <row r="8" spans="1:4">
      <c t="s" r="A8" s="4">
        <v>1269</v>
      </c>
      <c t="s" r="B8" s="4">
        <v>1270</v>
      </c>
      <c t="s" r="C8" s="4">
        <v>596</v>
      </c>
      <c t="s" r="D8" s="4">
        <v>596</v>
      </c>
    </row>
    <row r="9" spans="1:4">
      <c t="s" r="A9" s="4">
        <v>1271</v>
      </c>
      <c t="s" r="B9" s="4">
        <v>596</v>
      </c>
      <c t="s" r="C9" s="4">
        <v>1272</v>
      </c>
      <c t="s" r="D9" s="4">
        <v>1273</v>
      </c>
    </row>
    <row r="10" spans="1:4">
      <c t="s" r="A10" s="4">
        <v>1274</v>
      </c>
      <c t="s" r="B10" s="4">
        <v>1275</v>
      </c>
      <c t="s" r="C10" s="4">
        <v>596</v>
      </c>
      <c t="s" r="D10" s="4">
        <v>596</v>
      </c>
    </row>
    <row r="11" spans="1:4">
      <c t="s" r="A11" s="4">
        <v>1276</v>
      </c>
      <c t="s" r="B11" s="4">
        <v>1277</v>
      </c>
      <c t="s" r="C11" s="4">
        <v>1278</v>
      </c>
      <c t="s" r="D11" s="4">
        <v>596</v>
      </c>
    </row>
    <row r="12" spans="1:4">
      <c t="s" r="A12" s="4">
        <v>1279</v>
      </c>
      <c t="s" r="B12" s="4">
        <v>1280</v>
      </c>
      <c t="s" r="C12" s="4">
        <v>1281</v>
      </c>
      <c t="s" r="D12" s="4">
        <v>1282</v>
      </c>
    </row>
    <row r="13" spans="1:4">
      <c t="s" r="A13" s="4">
        <v>1283</v>
      </c>
      <c t="s" r="B13" s="4">
        <v>1284</v>
      </c>
      <c t="s" r="C13" s="4">
        <v>1285</v>
      </c>
      <c t="s" r="D13" s="4">
        <v>1286</v>
      </c>
    </row>
    <row r="14" spans="1:4">
      <c t="s" r="A14" s="4">
        <v>150</v>
      </c>
      <c t="s" r="B14" s="4">
        <v>1287</v>
      </c>
      <c t="s" r="C14" s="4">
        <v>1288</v>
      </c>
      <c t="s" r="D14" s="4">
        <v>1289</v>
      </c>
    </row>
    <row r="15" spans="1:4">
      <c t="s" r="A15" s="4">
        <v>1290</v>
      </c>
      <c t="n" r="B15" s="9">
        <v>1.8</v>
      </c>
    </row>
    <row r="16" spans="1:4">
      <c t="s" r="A16" s="4">
        <v>1099</v>
      </c>
      <c t="n" r="B16" s="9">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1</v>
      </c>
      <c t="s" r="B1" s="2">
        <v>1</v>
      </c>
    </row>
    <row r="2" spans="1:4">
      <c t="s" r="B2" s="2">
        <v>2</v>
      </c>
      <c t="s" r="C2" s="2">
        <v>30</v>
      </c>
      <c t="s" r="D2" s="2">
        <v>95</v>
      </c>
    </row>
    <row r="3" spans="1:4">
      <c t="s" r="A3" s="3">
        <v>1292</v>
      </c>
    </row>
    <row r="4" spans="1:4">
      <c t="s" r="A4" s="4">
        <v>1293</v>
      </c>
      <c t="n" r="B4" s="7">
        <v>110904</v>
      </c>
      <c t="n" r="C4" s="7">
        <v>94628</v>
      </c>
    </row>
    <row r="5" spans="1:4">
      <c t="s" r="A5" s="4">
        <v>1294</v>
      </c>
      <c t="n" r="B5" s="6">
        <v>65162</v>
      </c>
      <c t="n" r="C5" s="6">
        <v>56069</v>
      </c>
    </row>
    <row r="6" spans="1:4">
      <c t="s" r="A6" s="4">
        <v>42</v>
      </c>
      <c t="n" r="B6" s="6">
        <v>7009</v>
      </c>
      <c t="n" r="C6" s="6">
        <v>8434</v>
      </c>
    </row>
    <row r="7" spans="1:4">
      <c t="s" r="A7" s="4">
        <v>281</v>
      </c>
      <c t="n" r="B7" s="6">
        <v>2003</v>
      </c>
      <c t="n" r="C7" s="6">
        <v>0</v>
      </c>
    </row>
    <row r="8" spans="1:4">
      <c t="s" r="A8" s="4">
        <v>1295</v>
      </c>
      <c t="n" r="B8" s="6">
        <v>1630</v>
      </c>
      <c t="n" r="C8" s="6">
        <v>2668</v>
      </c>
    </row>
    <row r="9" spans="1:4">
      <c t="s" r="A9" s="4">
        <v>1296</v>
      </c>
      <c t="n" r="B9" s="6">
        <v>4843</v>
      </c>
      <c t="n" r="C9" s="6">
        <v>5164</v>
      </c>
    </row>
    <row r="10" spans="1:4">
      <c t="s" r="A10" s="4">
        <v>1297</v>
      </c>
      <c t="n" r="B10" s="6">
        <v>2317</v>
      </c>
      <c t="n" r="C10" s="6">
        <v>2394</v>
      </c>
    </row>
    <row r="11" spans="1:4">
      <c t="s" r="A11" s="4">
        <v>1298</v>
      </c>
      <c t="n" r="B11" s="6">
        <v>193868</v>
      </c>
      <c t="n" r="C11" s="6">
        <v>169357</v>
      </c>
    </row>
    <row r="12" spans="1:4">
      <c t="s" r="A12" s="4">
        <v>1299</v>
      </c>
      <c t="n" r="B12" s="6">
        <v>0</v>
      </c>
      <c t="n" r="C12" s="6">
        <v>-2263</v>
      </c>
    </row>
    <row r="13" spans="1:4">
      <c t="s" r="A13" s="4">
        <v>1292</v>
      </c>
      <c t="n" r="B13" s="6">
        <v>193868</v>
      </c>
      <c t="n" r="C13" s="6">
        <v>167094</v>
      </c>
    </row>
    <row r="14" spans="1:4">
      <c t="s" r="A14" s="3">
        <v>1300</v>
      </c>
    </row>
    <row r="15" spans="1:4">
      <c t="s" r="A15" s="4">
        <v>1301</v>
      </c>
      <c t="n" r="B15" s="6">
        <v>-15352</v>
      </c>
      <c t="n" r="C15" s="6">
        <v>-15352</v>
      </c>
    </row>
    <row r="16" spans="1:4">
      <c t="s" r="A16" s="4">
        <v>1302</v>
      </c>
      <c t="n" r="B16" s="6">
        <v>-34613</v>
      </c>
      <c t="n" r="C16" s="6">
        <v>-21739</v>
      </c>
    </row>
    <row r="17" spans="1:4">
      <c t="s" r="A17" s="4">
        <v>1303</v>
      </c>
      <c t="n" r="B17" s="6">
        <v>-296</v>
      </c>
      <c t="n" r="C17" s="6">
        <v>-537</v>
      </c>
    </row>
    <row r="18" spans="1:4">
      <c t="s" r="A18" s="4">
        <v>1304</v>
      </c>
      <c t="n" r="B18" s="6">
        <v>-47</v>
      </c>
      <c t="n" r="C18" s="6">
        <v>-66</v>
      </c>
    </row>
    <row r="19" spans="1:4">
      <c t="s" r="A19" s="4">
        <v>1305</v>
      </c>
      <c t="n" r="B19" s="6">
        <v>-50308</v>
      </c>
      <c t="n" r="C19" s="6">
        <v>-37694</v>
      </c>
    </row>
    <row r="20" spans="1:4">
      <c t="s" r="A20" s="4">
        <v>44</v>
      </c>
      <c t="n" r="B20" s="6">
        <v>143560</v>
      </c>
      <c t="n" r="C20" s="6">
        <v>129400</v>
      </c>
    </row>
    <row r="21" spans="1:4">
      <c t="s" r="A21" s="4">
        <v>1306</v>
      </c>
      <c t="n" r="B21" s="6">
        <v>47522</v>
      </c>
      <c t="n" r="C21" s="7">
        <v>128105</v>
      </c>
      <c t="n" r="D21" s="7">
        <v>-28</v>
      </c>
    </row>
    <row r="22" spans="1:4">
      <c t="s" r="A22" s="4">
        <v>1307</v>
      </c>
    </row>
    <row r="23" spans="1:4">
      <c t="s" r="A23" s="3">
        <v>1292</v>
      </c>
    </row>
    <row r="24" spans="1:4">
      <c t="s" r="A24" s="4">
        <v>1297</v>
      </c>
      <c t="n" r="B24" s="6">
        <v>75300</v>
      </c>
    </row>
    <row r="25" spans="1:4">
      <c t="s" r="A25" s="4">
        <v>1299</v>
      </c>
      <c t="n" r="B25" s="6">
        <v>-75300</v>
      </c>
    </row>
    <row r="26" spans="1:4">
      <c t="s" r="A26" s="3">
        <v>1300</v>
      </c>
    </row>
    <row r="27" spans="1:4">
      <c t="s" r="A27" s="4">
        <v>1308</v>
      </c>
      <c t="n" r="B27" s="6">
        <v>351000</v>
      </c>
    </row>
    <row r="28" spans="1:4">
      <c t="s" r="A28" s="4">
        <v>696</v>
      </c>
    </row>
    <row r="29" spans="1:4">
      <c t="s" r="A29" s="3">
        <v>1300</v>
      </c>
    </row>
    <row r="30" spans="1:4">
      <c t="s" r="A30" s="4">
        <v>1309</v>
      </c>
      <c t="n" r="B30" s="7">
        <v>37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0</v>
      </c>
      <c t="s" r="B1" s="2">
        <v>1</v>
      </c>
    </row>
    <row r="2" spans="1:4">
      <c t="s" r="B2" s="2">
        <v>2</v>
      </c>
      <c t="s" r="C2" s="2">
        <v>30</v>
      </c>
      <c t="s" r="D2" s="2">
        <v>95</v>
      </c>
    </row>
    <row r="3" spans="1:4">
      <c t="s" r="A3" s="3">
        <v>1311</v>
      </c>
    </row>
    <row r="4" spans="1:4">
      <c t="s" r="A4" s="4">
        <v>1290</v>
      </c>
      <c t="n" r="B4" s="7">
        <v>1800</v>
      </c>
    </row>
    <row r="5" spans="1:4">
      <c t="s" r="A5" s="4">
        <v>1099</v>
      </c>
      <c t="n" r="B5" s="6">
        <v>1100</v>
      </c>
    </row>
    <row r="6" spans="1:4">
      <c t="s" r="A6" s="4">
        <v>1312</v>
      </c>
      <c t="n" r="B6" s="6">
        <v>193868</v>
      </c>
      <c t="n" r="C6" s="7">
        <v>169357</v>
      </c>
    </row>
    <row r="7" spans="1:4">
      <c t="s" r="A7" s="4">
        <v>1254</v>
      </c>
      <c t="n" r="B7" s="6">
        <v>8000</v>
      </c>
      <c t="n" r="C7" s="6">
        <v>56700</v>
      </c>
      <c t="n" r="D7" s="7">
        <v>11900</v>
      </c>
    </row>
    <row r="8" spans="1:4">
      <c t="s" r="A8" s="4">
        <v>1313</v>
      </c>
      <c t="n" r="B8" s="6">
        <v>50308</v>
      </c>
      <c t="n" r="C8" s="6">
        <v>37694</v>
      </c>
    </row>
    <row r="9" spans="1:4">
      <c t="s" r="A9" s="4">
        <v>1297</v>
      </c>
      <c t="n" r="B9" s="6">
        <v>2317</v>
      </c>
      <c t="n" r="C9" s="6">
        <v>2394</v>
      </c>
    </row>
    <row r="10" spans="1:4">
      <c t="s" r="A10" s="4">
        <v>1299</v>
      </c>
      <c t="n" r="B10" s="6">
        <v>0</v>
      </c>
      <c t="n" r="C10" s="6">
        <v>2263</v>
      </c>
    </row>
    <row r="11" spans="1:4">
      <c t="s" r="A11" s="4">
        <v>1314</v>
      </c>
      <c t="n" r="B11" s="6">
        <v>1000</v>
      </c>
      <c t="n" r="C11" s="6">
        <v>1100</v>
      </c>
    </row>
    <row r="12" spans="1:4">
      <c t="s" r="A12" s="4">
        <v>1315</v>
      </c>
      <c t="n" r="B12" s="6">
        <v>100</v>
      </c>
      <c t="n" r="C12" s="6">
        <v>200</v>
      </c>
    </row>
    <row r="13" spans="1:4">
      <c t="s" r="A13" s="4">
        <v>1264</v>
      </c>
      <c t="n" r="B13" s="6">
        <v>3500</v>
      </c>
      <c t="n" r="C13" s="6">
        <v>1100</v>
      </c>
      <c t="n" r="D13" s="6">
        <v>6400</v>
      </c>
    </row>
    <row r="14" spans="1:4">
      <c t="s" r="A14" s="4">
        <v>1306</v>
      </c>
      <c t="n" r="B14" s="6">
        <v>47522</v>
      </c>
      <c t="n" r="C14" s="7">
        <v>128105</v>
      </c>
      <c t="n" r="D14" s="7">
        <v>-28</v>
      </c>
    </row>
    <row r="15" spans="1:4">
      <c t="s" r="A15" s="4">
        <v>1316</v>
      </c>
    </row>
    <row r="16" spans="1:4">
      <c t="s" r="A16" s="3">
        <v>1311</v>
      </c>
    </row>
    <row r="17" spans="1:4">
      <c t="s" r="A17" s="4">
        <v>1317</v>
      </c>
      <c t="n" r="B17" s="7">
        <v>264000</v>
      </c>
    </row>
    <row r="18" spans="1:4">
      <c t="s" r="A18" s="4">
        <v>1318</v>
      </c>
      <c t="s" r="B18" s="4">
        <v>1319</v>
      </c>
    </row>
    <row r="19" spans="1:4">
      <c t="s" r="A19" s="4">
        <v>1320</v>
      </c>
    </row>
    <row r="20" spans="1:4">
      <c t="s" r="A20" s="3">
        <v>1311</v>
      </c>
    </row>
    <row r="21" spans="1:4">
      <c t="s" r="A21" s="4">
        <v>1317</v>
      </c>
      <c t="n" r="B21" s="7">
        <v>84000</v>
      </c>
    </row>
    <row r="22" spans="1:4">
      <c t="s" r="A22" s="4">
        <v>1318</v>
      </c>
      <c t="s" r="B22" s="4">
        <v>1319</v>
      </c>
    </row>
    <row r="23" spans="1:4">
      <c t="s" r="A23" s="4">
        <v>1321</v>
      </c>
    </row>
    <row r="24" spans="1:4">
      <c t="s" r="A24" s="3">
        <v>1311</v>
      </c>
    </row>
    <row r="25" spans="1:4">
      <c t="s" r="A25" s="4">
        <v>1317</v>
      </c>
      <c t="n" r="B25" s="7">
        <v>13000</v>
      </c>
    </row>
    <row r="26" spans="1:4">
      <c t="s" r="A26" s="4">
        <v>1322</v>
      </c>
    </row>
    <row r="27" spans="1:4">
      <c t="s" r="A27" s="3">
        <v>1311</v>
      </c>
    </row>
    <row r="28" spans="1:4">
      <c t="s" r="A28" s="4">
        <v>1317</v>
      </c>
      <c t="n" r="B28" s="7">
        <v>123000</v>
      </c>
    </row>
    <row r="29" spans="1:4">
      <c t="s" r="A29" s="4">
        <v>1318</v>
      </c>
      <c t="s" r="B29" s="4">
        <v>1319</v>
      </c>
    </row>
    <row r="30" spans="1:4">
      <c t="s" r="A30" s="4">
        <v>1307</v>
      </c>
    </row>
    <row r="31" spans="1:4">
      <c t="s" r="A31" s="3">
        <v>1311</v>
      </c>
    </row>
    <row r="32" spans="1:4">
      <c t="s" r="A32" s="4">
        <v>1297</v>
      </c>
      <c t="n" r="B32" s="7">
        <v>75300</v>
      </c>
    </row>
    <row r="33" spans="1:4">
      <c t="s" r="A33" s="4">
        <v>1308</v>
      </c>
      <c t="n" r="B33" s="6">
        <v>351000</v>
      </c>
    </row>
    <row r="34" spans="1:4">
      <c t="s" r="A34" s="4">
        <v>1299</v>
      </c>
      <c t="n" r="B34" s="6">
        <v>75300</v>
      </c>
    </row>
    <row r="35" spans="1:4">
      <c t="s" r="A35" s="4">
        <v>1323</v>
      </c>
    </row>
    <row r="36" spans="1:4">
      <c t="s" r="A36" s="3">
        <v>1311</v>
      </c>
    </row>
    <row r="37" spans="1:4">
      <c t="s" r="A37" s="4">
        <v>1317</v>
      </c>
      <c t="n" r="B37" s="6">
        <v>64000</v>
      </c>
    </row>
    <row r="38" spans="1:4">
      <c t="s" r="A38" s="4">
        <v>1324</v>
      </c>
      <c t="n" r="B38" s="7">
        <v>67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5</v>
      </c>
      <c t="s" r="B1" s="2">
        <v>2</v>
      </c>
      <c t="s" r="C1" s="2">
        <v>30</v>
      </c>
    </row>
    <row r="2" spans="1:3">
      <c t="s" r="A2" s="3">
        <v>309</v>
      </c>
    </row>
    <row r="3" spans="1:3">
      <c t="s" r="A3" s="4">
        <v>1314</v>
      </c>
      <c t="n" r="B3" s="7">
        <v>1</v>
      </c>
      <c t="n" r="C3" s="9">
        <v>1.1</v>
      </c>
    </row>
    <row r="4" spans="1:3">
      <c t="s" r="A4" s="4">
        <v>1315</v>
      </c>
      <c t="n" r="B4" s="9">
        <v>0.1</v>
      </c>
      <c t="n" r="C4" s="9">
        <v>0.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326</v>
      </c>
      <c t="s" r="B1" s="2">
        <v>2</v>
      </c>
      <c t="s" r="C1" s="2">
        <v>30</v>
      </c>
    </row>
    <row r="2" spans="1:3">
      <c t="s" r="A2" s="3">
        <v>309</v>
      </c>
    </row>
    <row r="3" spans="1:3">
      <c t="s" r="A3" s="4">
        <v>1299</v>
      </c>
      <c t="n" r="B3" s="7">
        <v>0</v>
      </c>
      <c t="n" r="C3" s="7">
        <v>226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 customWidth="1" max="6" min="6" width="21"/>
  </cols>
  <sheetData>
    <row r="1" spans="1:6">
      <c t="s" r="A1" s="1">
        <v>1327</v>
      </c>
      <c t="s" r="C1" s="2">
        <v>1</v>
      </c>
    </row>
    <row r="2" spans="1:6">
      <c t="s" r="C2" s="2">
        <v>538</v>
      </c>
      <c t="s" r="D2" s="2">
        <v>1328</v>
      </c>
      <c t="s" r="E2" s="2">
        <v>644</v>
      </c>
      <c t="s" r="F2" s="2">
        <v>1329</v>
      </c>
    </row>
    <row r="3" spans="1:6">
      <c t="s" r="A3" s="3">
        <v>1330</v>
      </c>
    </row>
    <row r="4" spans="1:6">
      <c t="s" r="A4" s="4">
        <v>1331</v>
      </c>
      <c t="n" r="C4" s="7">
        <v>18500000</v>
      </c>
      <c t="n" r="D4" s="7">
        <v>16800000</v>
      </c>
      <c t="n" r="E4" s="7">
        <v>15600000</v>
      </c>
    </row>
    <row r="5" spans="1:6">
      <c t="s" r="A5" s="3">
        <v>1332</v>
      </c>
    </row>
    <row r="6" spans="1:6">
      <c t="s" r="A6" s="4">
        <v>1333</v>
      </c>
      <c t="n" r="C6" s="6">
        <v>2300000</v>
      </c>
      <c t="n" r="D6" s="6">
        <v>1800000</v>
      </c>
      <c t="n" r="E6" s="7">
        <v>1500000</v>
      </c>
    </row>
    <row r="7" spans="1:6">
      <c t="s" r="A7" s="4">
        <v>1334</v>
      </c>
    </row>
    <row r="8" spans="1:6">
      <c t="s" r="A8" s="3">
        <v>1332</v>
      </c>
    </row>
    <row r="9" spans="1:6">
      <c t="s" r="A9" s="4">
        <v>1335</v>
      </c>
      <c t="n" r="C9" s="6">
        <v>4000000</v>
      </c>
    </row>
    <row r="10" spans="1:6">
      <c t="s" r="A10" s="4">
        <v>1336</v>
      </c>
    </row>
    <row r="11" spans="1:6">
      <c t="s" r="A11" s="3">
        <v>1332</v>
      </c>
    </row>
    <row r="12" spans="1:6">
      <c t="s" r="A12" s="4">
        <v>1335</v>
      </c>
      <c t="n" r="C12" s="6">
        <v>5600000</v>
      </c>
    </row>
    <row r="13" spans="1:6">
      <c t="s" r="A13" s="4">
        <v>1337</v>
      </c>
    </row>
    <row r="14" spans="1:6">
      <c t="s" r="A14" s="3">
        <v>1332</v>
      </c>
    </row>
    <row r="15" spans="1:6">
      <c t="s" r="A15" s="4">
        <v>1338</v>
      </c>
      <c t="n" r="C15" s="6">
        <v>45400000</v>
      </c>
    </row>
    <row r="16" spans="1:6">
      <c t="s" r="A16" s="4">
        <v>1339</v>
      </c>
      <c t="n" r="C16" s="7">
        <v>36000000</v>
      </c>
    </row>
    <row r="17" spans="1:6">
      <c t="s" r="A17" s="4">
        <v>1340</v>
      </c>
    </row>
    <row r="18" spans="1:6">
      <c t="s" r="A18" s="3">
        <v>1332</v>
      </c>
    </row>
    <row r="19" spans="1:6">
      <c t="s" r="A19" s="4">
        <v>1341</v>
      </c>
      <c t="s" r="C19" s="4">
        <v>1126</v>
      </c>
    </row>
    <row r="20" spans="1:6">
      <c t="s" r="A20" s="4">
        <v>1342</v>
      </c>
    </row>
    <row r="21" spans="1:6">
      <c t="s" r="A21" s="3">
        <v>1332</v>
      </c>
    </row>
    <row r="22" spans="1:6">
      <c t="s" r="A22" s="4">
        <v>1341</v>
      </c>
      <c t="s" r="C22" s="4">
        <v>556</v>
      </c>
    </row>
    <row r="23" spans="1:6">
      <c t="s" r="A23" s="4">
        <v>1343</v>
      </c>
    </row>
    <row r="24" spans="1:6">
      <c t="s" r="A24" s="3">
        <v>1332</v>
      </c>
    </row>
    <row r="25" spans="1:6">
      <c t="s" r="A25" s="4">
        <v>1339</v>
      </c>
      <c t="n" r="C25" s="7">
        <v>900000</v>
      </c>
    </row>
    <row r="26" spans="1:6">
      <c t="s" r="A26" s="4">
        <v>1344</v>
      </c>
    </row>
    <row r="27" spans="1:6">
      <c t="s" r="A27" s="3">
        <v>1332</v>
      </c>
    </row>
    <row r="28" spans="1:6">
      <c t="s" r="A28" s="4">
        <v>1335</v>
      </c>
      <c t="n" r="C28" s="6">
        <v>900000</v>
      </c>
    </row>
    <row r="29" spans="1:6">
      <c t="s" r="A29" s="4">
        <v>1345</v>
      </c>
    </row>
    <row r="30" spans="1:6">
      <c t="s" r="A30" s="3">
        <v>1332</v>
      </c>
    </row>
    <row r="31" spans="1:6">
      <c t="s" r="A31" s="4">
        <v>1335</v>
      </c>
      <c t="n" r="C31" s="6">
        <v>1400000</v>
      </c>
    </row>
    <row r="32" spans="1:6">
      <c t="s" r="A32" s="4">
        <v>776</v>
      </c>
    </row>
    <row r="33" spans="1:6">
      <c t="s" r="A33" s="3">
        <v>1332</v>
      </c>
    </row>
    <row r="34" spans="1:6">
      <c t="s" r="A34" s="4">
        <v>1338</v>
      </c>
      <c t="n" r="C34" s="7">
        <v>6200000</v>
      </c>
      <c t="n" r="D34" s="6">
        <v>6200000</v>
      </c>
    </row>
    <row r="35" spans="1:6">
      <c t="s" r="A35" s="4">
        <v>1346</v>
      </c>
    </row>
    <row r="36" spans="1:6">
      <c t="s" r="A36" s="3">
        <v>1332</v>
      </c>
    </row>
    <row r="37" spans="1:6">
      <c t="s" r="A37" s="4">
        <v>1347</v>
      </c>
      <c t="s" r="C37" s="4">
        <v>551</v>
      </c>
    </row>
    <row r="38" spans="1:6">
      <c t="s" r="A38" s="4">
        <v>1348</v>
      </c>
    </row>
    <row r="39" spans="1:6">
      <c t="s" r="A39" s="3">
        <v>1332</v>
      </c>
    </row>
    <row r="40" spans="1:6">
      <c t="s" r="A40" s="4">
        <v>1338</v>
      </c>
      <c t="n" r="F40" s="7">
        <v>1000000</v>
      </c>
    </row>
    <row r="41" spans="1:6">
      <c t="s" r="A41" s="4">
        <v>1349</v>
      </c>
    </row>
    <row r="42" spans="1:6">
      <c t="s" r="A42" s="3">
        <v>1332</v>
      </c>
    </row>
    <row r="43" spans="1:6">
      <c t="s" r="A43" s="4">
        <v>1347</v>
      </c>
      <c t="s" r="C43" s="4">
        <v>1055</v>
      </c>
    </row>
    <row r="44" spans="1:6">
      <c t="s" r="A44" s="4">
        <v>1350</v>
      </c>
    </row>
    <row r="45" spans="1:6">
      <c t="s" r="A45" s="3">
        <v>1332</v>
      </c>
    </row>
    <row r="46" spans="1:6">
      <c t="s" r="A46" s="4">
        <v>1347</v>
      </c>
      <c t="s" r="C46" s="4">
        <v>1055</v>
      </c>
    </row>
    <row r="47" spans="1:6">
      <c t="s" r="A47" s="4">
        <v>1351</v>
      </c>
    </row>
    <row r="48" spans="1:6">
      <c t="s" r="A48" s="3">
        <v>1332</v>
      </c>
    </row>
    <row r="49" spans="1:6">
      <c t="s" r="A49" s="4">
        <v>1352</v>
      </c>
      <c t="n" r="C49" s="6">
        <v>3</v>
      </c>
    </row>
    <row r="50" spans="1:6">
      <c t="s" r="A50" s="4">
        <v>808</v>
      </c>
    </row>
    <row r="51" spans="1:6">
      <c t="s" r="A51" s="3">
        <v>1332</v>
      </c>
    </row>
    <row r="52" spans="1:6">
      <c t="s" r="A52" s="4">
        <v>1338</v>
      </c>
      <c t="n" r="C52" s="7">
        <v>6200000</v>
      </c>
      <c t="n" r="D52" s="7">
        <v>6200000</v>
      </c>
    </row>
    <row r="53" spans="1:6">
      <c t="s" r="A53" s="4">
        <v>1353</v>
      </c>
    </row>
    <row r="54" spans="1:6">
      <c t="s" r="A54" s="3">
        <v>1332</v>
      </c>
    </row>
    <row r="55" spans="1:6">
      <c t="s" r="A55" s="4">
        <v>1354</v>
      </c>
      <c t="s" r="B55" s="4">
        <v>56</v>
      </c>
      <c t="n" r="C55" s="6">
        <v>2502000</v>
      </c>
    </row>
    <row r="56" spans="1:6">
      <c t="s" r="A56" s="4">
        <v>1355</v>
      </c>
      <c t="s" r="B56" s="4">
        <v>56</v>
      </c>
      <c t="n" r="C56" s="6">
        <v>2301000</v>
      </c>
    </row>
    <row r="57" spans="1:6">
      <c t="s" r="A57" s="4">
        <v>1356</v>
      </c>
      <c t="s" r="B57" s="4">
        <v>56</v>
      </c>
      <c t="n" r="C57" s="6">
        <v>2221000</v>
      </c>
    </row>
    <row r="58" spans="1:6">
      <c t="s" r="A58" s="4">
        <v>1357</v>
      </c>
      <c t="s" r="B58" s="4">
        <v>56</v>
      </c>
      <c t="n" r="C58" s="6">
        <v>813000</v>
      </c>
    </row>
    <row r="59" spans="1:6">
      <c t="s" r="A59" s="4">
        <v>1358</v>
      </c>
      <c t="s" r="B59" s="4">
        <v>56</v>
      </c>
      <c t="n" r="C59" s="6">
        <v>0</v>
      </c>
    </row>
    <row r="60" spans="1:6">
      <c t="s" r="A60" s="4">
        <v>1069</v>
      </c>
      <c t="s" r="B60" s="4">
        <v>56</v>
      </c>
      <c t="n" r="C60" s="6">
        <v>0</v>
      </c>
    </row>
    <row r="61" spans="1:6">
      <c t="s" r="A61" s="4">
        <v>1332</v>
      </c>
      <c t="s" r="B61" s="4">
        <v>56</v>
      </c>
      <c t="n" r="C61" s="6">
        <v>7837000</v>
      </c>
    </row>
    <row r="62" spans="1:6">
      <c t="s" r="A62" s="4">
        <v>1359</v>
      </c>
    </row>
    <row r="63" spans="1:6">
      <c t="s" r="A63" s="3">
        <v>1332</v>
      </c>
    </row>
    <row r="64" spans="1:6">
      <c t="s" r="A64" s="4">
        <v>1354</v>
      </c>
      <c t="n" r="C64" s="6">
        <v>15850000</v>
      </c>
    </row>
    <row r="65" spans="1:6">
      <c t="s" r="A65" s="4">
        <v>1355</v>
      </c>
      <c t="n" r="C65" s="6">
        <v>7255000</v>
      </c>
    </row>
    <row r="66" spans="1:6">
      <c t="s" r="A66" s="4">
        <v>1356</v>
      </c>
      <c t="n" r="C66" s="6">
        <v>4126000</v>
      </c>
    </row>
    <row r="67" spans="1:6">
      <c t="s" r="A67" s="4">
        <v>1357</v>
      </c>
      <c t="n" r="C67" s="6">
        <v>1401000</v>
      </c>
    </row>
    <row r="68" spans="1:6">
      <c t="s" r="A68" s="4">
        <v>1358</v>
      </c>
      <c t="n" r="C68" s="6">
        <v>0</v>
      </c>
    </row>
    <row r="69" spans="1:6">
      <c t="s" r="A69" s="4">
        <v>1069</v>
      </c>
      <c t="n" r="C69" s="6">
        <v>0</v>
      </c>
    </row>
    <row r="70" spans="1:6">
      <c t="s" r="A70" s="4">
        <v>1332</v>
      </c>
      <c t="n" r="C70" s="6">
        <v>28632000</v>
      </c>
    </row>
    <row r="71" spans="1:6">
      <c t="s" r="A71" s="4">
        <v>1360</v>
      </c>
    </row>
    <row r="72" spans="1:6">
      <c t="s" r="A72" s="3">
        <v>1332</v>
      </c>
    </row>
    <row r="73" spans="1:6">
      <c t="s" r="A73" s="4">
        <v>1354</v>
      </c>
      <c t="s" r="B73" s="4">
        <v>601</v>
      </c>
      <c t="n" r="C73" s="6">
        <v>19386000</v>
      </c>
    </row>
    <row r="74" spans="1:6">
      <c t="s" r="A74" s="4">
        <v>1355</v>
      </c>
      <c t="s" r="B74" s="4">
        <v>601</v>
      </c>
      <c t="n" r="C74" s="6">
        <v>15615000</v>
      </c>
    </row>
    <row r="75" spans="1:6">
      <c t="s" r="A75" s="4">
        <v>1356</v>
      </c>
      <c t="s" r="B75" s="4">
        <v>601</v>
      </c>
      <c t="n" r="C75" s="6">
        <v>15620000</v>
      </c>
    </row>
    <row r="76" spans="1:6">
      <c t="s" r="A76" s="4">
        <v>1357</v>
      </c>
      <c t="s" r="B76" s="4">
        <v>601</v>
      </c>
      <c t="n" r="C76" s="6">
        <v>14821000</v>
      </c>
    </row>
    <row r="77" spans="1:6">
      <c t="s" r="A77" s="4">
        <v>1358</v>
      </c>
      <c t="s" r="B77" s="4">
        <v>601</v>
      </c>
      <c t="n" r="C77" s="6">
        <v>14814000</v>
      </c>
    </row>
    <row r="78" spans="1:6">
      <c t="s" r="A78" s="4">
        <v>1069</v>
      </c>
      <c t="s" r="B78" s="4">
        <v>601</v>
      </c>
      <c t="n" r="C78" s="6">
        <v>32250000</v>
      </c>
    </row>
    <row r="79" spans="1:6">
      <c t="s" r="A79" s="4">
        <v>1332</v>
      </c>
      <c t="s" r="B79" s="4">
        <v>601</v>
      </c>
      <c t="n" r="C79" s="7">
        <v>112506000</v>
      </c>
    </row>
    <row r="80" spans="1:6">
      <c t="n" r="A80"/>
    </row>
    <row r="81" spans="1:6">
      <c t="s" r="A81" s="4">
        <v>56</v>
      </c>
      <c t="s" r="B81" s="4">
        <v>1361</v>
      </c>
    </row>
    <row r="82" spans="1:6">
      <c t="s" r="A82" s="4">
        <v>601</v>
      </c>
      <c t="s" r="B82" s="4">
        <v>1362</v>
      </c>
    </row>
  </sheetData>
  <mergeCells count="5">
    <mergeCell ref="A1:B2"/>
    <mergeCell ref="C1:E1"/>
    <mergeCell ref="A80:E80"/>
    <mergeCell ref="B81:E81"/>
    <mergeCell ref="B82:E8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J1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8"/>
    <col customWidth="1" max="5" min="5" width="21"/>
    <col customWidth="1" max="6" min="6" width="38"/>
    <col customWidth="1" max="7" min="7" width="21"/>
    <col customWidth="1" max="8" min="8" width="21"/>
    <col customWidth="1" max="9" min="9" width="21"/>
    <col customWidth="1" max="10" min="10" width="31"/>
  </cols>
  <sheetData>
    <row r="1" spans="1:10">
      <c t="s" r="A1" s="1">
        <v>1363</v>
      </c>
      <c t="s" r="C1" s="2">
        <v>1364</v>
      </c>
      <c t="s" r="D1" s="2">
        <v>1365</v>
      </c>
      <c t="s" r="E1" s="2">
        <v>1328</v>
      </c>
      <c t="s" r="F1" s="2">
        <v>1365</v>
      </c>
      <c t="s" r="G1" s="2">
        <v>1328</v>
      </c>
      <c t="s" r="H1" s="2">
        <v>644</v>
      </c>
      <c t="s" r="I1" s="2">
        <v>1366</v>
      </c>
      <c t="s" r="J1" s="2">
        <v>645</v>
      </c>
    </row>
    <row r="2" spans="1:10">
      <c t="s" r="A2" s="3">
        <v>1367</v>
      </c>
    </row>
    <row r="3" spans="1:10">
      <c t="s" r="A3" s="4">
        <v>1368</v>
      </c>
      <c t="n" r="D3" s="7">
        <v>100000</v>
      </c>
      <c t="n" r="E3" s="7">
        <v>100000</v>
      </c>
      <c t="n" r="F3" s="7">
        <v>100000</v>
      </c>
      <c t="n" r="G3" s="7">
        <v>200000</v>
      </c>
    </row>
    <row r="4" spans="1:10">
      <c t="s" r="A4" s="3">
        <v>1369</v>
      </c>
    </row>
    <row r="5" spans="1:10">
      <c t="s" r="A5" s="4">
        <v>55</v>
      </c>
      <c t="s" r="B5" s="4">
        <v>56</v>
      </c>
      <c t="n" r="D5" s="6">
        <v>124777000</v>
      </c>
      <c t="n" r="E5" s="6">
        <v>118475000</v>
      </c>
      <c t="n" r="F5" s="6">
        <v>124777000</v>
      </c>
      <c t="n" r="G5" s="6">
        <v>118475000</v>
      </c>
    </row>
    <row r="6" spans="1:10">
      <c t="s" r="A6" s="4">
        <v>1370</v>
      </c>
      <c t="n" r="D6" s="6">
        <v>5000000</v>
      </c>
      <c t="n" r="E6" s="6">
        <v>0</v>
      </c>
      <c t="n" r="F6" s="6">
        <v>5000000</v>
      </c>
      <c t="n" r="G6" s="6">
        <v>0</v>
      </c>
    </row>
    <row r="7" spans="1:10">
      <c t="s" r="A7" s="4">
        <v>1371</v>
      </c>
      <c t="n" r="D7" s="6">
        <v>2734000</v>
      </c>
      <c t="n" r="E7" s="6">
        <v>3894000</v>
      </c>
      <c t="n" r="F7" s="6">
        <v>2734000</v>
      </c>
      <c t="n" r="G7" s="6">
        <v>3894000</v>
      </c>
    </row>
    <row r="8" spans="1:10">
      <c t="s" r="A8" s="4">
        <v>1372</v>
      </c>
      <c t="n" r="D8" s="6">
        <v>195761000</v>
      </c>
      <c t="n" r="E8" s="6">
        <v>185619000</v>
      </c>
      <c t="n" r="F8" s="6">
        <v>195761000</v>
      </c>
      <c t="n" r="G8" s="6">
        <v>185619000</v>
      </c>
    </row>
    <row r="9" spans="1:10">
      <c t="s" r="A9" s="4">
        <v>1373</v>
      </c>
      <c t="n" r="D9" s="6">
        <v>63250000</v>
      </c>
      <c t="n" r="E9" s="6">
        <v>63250000</v>
      </c>
      <c t="n" r="F9" s="6">
        <v>63250000</v>
      </c>
      <c t="n" r="G9" s="6">
        <v>63250000</v>
      </c>
    </row>
    <row r="10" spans="1:10">
      <c t="s" r="A10" s="4">
        <v>198</v>
      </c>
      <c t="n" r="F10" s="6">
        <v>6302000</v>
      </c>
      <c t="n" r="G10" s="6">
        <v>4685000</v>
      </c>
      <c t="n" r="H10" s="7">
        <v>0</v>
      </c>
    </row>
    <row r="11" spans="1:10">
      <c t="s" r="A11" s="4">
        <v>1374</v>
      </c>
      <c t="n" r="F11" s="6">
        <v>0</v>
      </c>
      <c t="n" r="G11" s="6">
        <v>149500000</v>
      </c>
      <c t="n" r="H11" s="6">
        <v>0</v>
      </c>
    </row>
    <row r="12" spans="1:10">
      <c t="s" r="A12" s="4">
        <v>1375</v>
      </c>
      <c t="n" r="I12" s="7">
        <v>7600000</v>
      </c>
    </row>
    <row r="13" spans="1:10">
      <c t="s" r="A13" s="4">
        <v>1376</v>
      </c>
      <c t="n" r="F13" s="6">
        <v>200000</v>
      </c>
      <c t="n" r="G13" s="6">
        <v>200000</v>
      </c>
      <c t="n" r="H13" s="7">
        <v>100000</v>
      </c>
    </row>
    <row r="14" spans="1:10">
      <c t="s" r="A14" s="3">
        <v>1377</v>
      </c>
    </row>
    <row r="15" spans="1:10">
      <c t="n" r="A15" s="6">
        <v>2016</v>
      </c>
      <c t="n" r="D15" s="6">
        <v>1025000</v>
      </c>
      <c t="n" r="F15" s="6">
        <v>1025000</v>
      </c>
    </row>
    <row r="16" spans="1:10">
      <c t="n" r="A16" s="6">
        <v>2017</v>
      </c>
      <c t="n" r="D16" s="6">
        <v>938000</v>
      </c>
      <c t="n" r="F16" s="6">
        <v>938000</v>
      </c>
    </row>
    <row r="17" spans="1:10">
      <c t="n" r="A17" s="6">
        <v>2018</v>
      </c>
      <c t="n" r="D17" s="6">
        <v>938000</v>
      </c>
      <c t="n" r="F17" s="6">
        <v>938000</v>
      </c>
    </row>
    <row r="18" spans="1:10">
      <c t="n" r="A18" s="6">
        <v>2019</v>
      </c>
      <c t="n" r="D18" s="6">
        <v>78000</v>
      </c>
      <c t="n" r="F18" s="6">
        <v>78000</v>
      </c>
    </row>
    <row r="19" spans="1:10">
      <c t="n" r="A19" s="6">
        <v>2020</v>
      </c>
      <c t="n" r="D19" s="6">
        <v>0</v>
      </c>
      <c t="n" r="F19" s="6">
        <v>0</v>
      </c>
    </row>
    <row r="20" spans="1:10">
      <c t="s" r="A20" s="4">
        <v>1069</v>
      </c>
      <c t="n" r="D20" s="6">
        <v>0</v>
      </c>
      <c t="n" r="F20" s="6">
        <v>0</v>
      </c>
    </row>
    <row r="21" spans="1:10">
      <c t="s" r="A21" s="4">
        <v>1378</v>
      </c>
      <c t="n" r="D21" s="6">
        <v>2979000</v>
      </c>
      <c t="n" r="F21" s="6">
        <v>2979000</v>
      </c>
    </row>
    <row r="22" spans="1:10">
      <c t="s" r="A22" s="4">
        <v>1379</v>
      </c>
      <c t="s" r="B22" s="4">
        <v>601</v>
      </c>
      <c t="n" r="D22" s="6">
        <v>-245000</v>
      </c>
      <c t="n" r="F22" s="6">
        <v>-245000</v>
      </c>
    </row>
    <row r="23" spans="1:10">
      <c t="s" r="A23" s="4">
        <v>1371</v>
      </c>
      <c t="n" r="D23" s="7">
        <v>2734000</v>
      </c>
      <c t="n" r="E23" s="6">
        <v>3894000</v>
      </c>
      <c t="n" r="F23" s="7">
        <v>2734000</v>
      </c>
      <c t="n" r="G23" s="6">
        <v>3894000</v>
      </c>
    </row>
    <row r="24" spans="1:10">
      <c t="s" r="A24" s="4">
        <v>1380</v>
      </c>
      <c t="n" r="D24" s="6">
        <v>8</v>
      </c>
      <c t="n" r="F24" s="6">
        <v>8</v>
      </c>
    </row>
    <row r="25" spans="1:10">
      <c t="s" r="A25" s="4">
        <v>1381</v>
      </c>
    </row>
    <row r="26" spans="1:10">
      <c t="s" r="A26" s="3">
        <v>1369</v>
      </c>
    </row>
    <row r="27" spans="1:10">
      <c t="s" r="A27" s="4">
        <v>1370</v>
      </c>
      <c t="n" r="D27" s="7">
        <v>5000000</v>
      </c>
      <c t="n" r="F27" s="7">
        <v>5000000</v>
      </c>
    </row>
    <row r="28" spans="1:10">
      <c t="s" r="A28" s="4">
        <v>1382</v>
      </c>
      <c t="n" r="D28" s="7">
        <v>25000000</v>
      </c>
      <c t="n" r="F28" s="7">
        <v>25000000</v>
      </c>
    </row>
    <row r="29" spans="1:10">
      <c t="s" r="A29" s="4">
        <v>1383</v>
      </c>
      <c t="s" r="F29" s="4">
        <v>1384</v>
      </c>
    </row>
    <row r="30" spans="1:10">
      <c t="s" r="A30" s="4">
        <v>1385</v>
      </c>
      <c t="s" r="F30" s="4">
        <v>1386</v>
      </c>
    </row>
    <row r="31" spans="1:10">
      <c t="s" r="A31" s="4">
        <v>1387</v>
      </c>
      <c t="n" r="F31" s="7">
        <v>200000</v>
      </c>
    </row>
    <row r="32" spans="1:10">
      <c t="s" r="A32" s="4">
        <v>544</v>
      </c>
    </row>
    <row r="33" spans="1:10">
      <c t="s" r="A33" s="3">
        <v>1369</v>
      </c>
    </row>
    <row r="34" spans="1:10">
      <c t="s" r="A34" s="4">
        <v>1388</v>
      </c>
      <c t="s" r="F34" s="4">
        <v>1389</v>
      </c>
    </row>
    <row r="35" spans="1:10">
      <c t="s" r="A35" s="4">
        <v>1390</v>
      </c>
      <c t="s" r="D35" s="4">
        <v>1391</v>
      </c>
      <c t="s" r="F35" s="4">
        <v>1391</v>
      </c>
    </row>
    <row r="36" spans="1:10">
      <c t="s" r="A36" s="4">
        <v>547</v>
      </c>
    </row>
    <row r="37" spans="1:10">
      <c t="s" r="A37" s="3">
        <v>1369</v>
      </c>
    </row>
    <row r="38" spans="1:10">
      <c t="s" r="A38" s="4">
        <v>1388</v>
      </c>
      <c t="s" r="F38" s="4">
        <v>1392</v>
      </c>
    </row>
    <row r="39" spans="1:10">
      <c t="s" r="A39" s="4">
        <v>1390</v>
      </c>
      <c t="s" r="D39" s="4">
        <v>1393</v>
      </c>
      <c t="s" r="F39" s="4">
        <v>1393</v>
      </c>
    </row>
    <row r="40" spans="1:10">
      <c t="s" r="A40" s="4">
        <v>1394</v>
      </c>
    </row>
    <row r="41" spans="1:10">
      <c t="s" r="A41" s="3">
        <v>1369</v>
      </c>
    </row>
    <row r="42" spans="1:10">
      <c t="s" r="A42" s="4">
        <v>1374</v>
      </c>
      <c t="n" r="G42" s="6">
        <v>20500000</v>
      </c>
    </row>
    <row r="43" spans="1:10">
      <c t="s" r="A43" s="4">
        <v>151</v>
      </c>
    </row>
    <row r="44" spans="1:10">
      <c t="s" r="A44" s="3">
        <v>1369</v>
      </c>
    </row>
    <row r="45" spans="1:10">
      <c t="s" r="A45" s="4">
        <v>1374</v>
      </c>
      <c t="n" r="G45" s="6">
        <v>300000</v>
      </c>
    </row>
    <row r="46" spans="1:10">
      <c t="s" r="A46" s="4">
        <v>1395</v>
      </c>
    </row>
    <row r="47" spans="1:10">
      <c t="s" r="A47" s="3">
        <v>1369</v>
      </c>
    </row>
    <row r="48" spans="1:10">
      <c t="s" r="A48" s="4">
        <v>1382</v>
      </c>
      <c t="n" r="D48" s="7">
        <v>710000</v>
      </c>
      <c t="n" r="F48" s="7">
        <v>710000</v>
      </c>
    </row>
    <row r="49" spans="1:10">
      <c t="s" r="A49" s="4">
        <v>1396</v>
      </c>
    </row>
    <row r="50" spans="1:10">
      <c t="s" r="A50" s="3">
        <v>1369</v>
      </c>
    </row>
    <row r="51" spans="1:10">
      <c t="s" r="A51" s="4">
        <v>1382</v>
      </c>
      <c t="n" r="D51" s="6">
        <v>1000000</v>
      </c>
      <c t="n" r="F51" s="6">
        <v>1000000</v>
      </c>
    </row>
    <row r="52" spans="1:10">
      <c t="s" r="A52" s="4">
        <v>1397</v>
      </c>
    </row>
    <row r="53" spans="1:10">
      <c t="s" r="A53" s="3">
        <v>1369</v>
      </c>
    </row>
    <row r="54" spans="1:10">
      <c t="s" r="A54" s="4">
        <v>1382</v>
      </c>
      <c t="n" r="D54" s="6">
        <v>382000</v>
      </c>
      <c t="n" r="F54" s="6">
        <v>382000</v>
      </c>
    </row>
    <row r="55" spans="1:10">
      <c t="s" r="A55" s="4">
        <v>1398</v>
      </c>
    </row>
    <row r="56" spans="1:10">
      <c t="s" r="A56" s="3">
        <v>1369</v>
      </c>
    </row>
    <row r="57" spans="1:10">
      <c t="s" r="A57" s="4">
        <v>1382</v>
      </c>
      <c t="n" r="D57" s="6">
        <v>355000</v>
      </c>
      <c t="n" r="F57" s="6">
        <v>355000</v>
      </c>
    </row>
    <row r="58" spans="1:10">
      <c t="s" r="A58" s="4">
        <v>1399</v>
      </c>
    </row>
    <row r="59" spans="1:10">
      <c t="s" r="A59" s="3">
        <v>1369</v>
      </c>
    </row>
    <row r="60" spans="1:10">
      <c t="s" r="A60" s="4">
        <v>1382</v>
      </c>
      <c t="n" r="D60" s="6">
        <v>1861000</v>
      </c>
      <c t="n" r="F60" s="6">
        <v>1861000</v>
      </c>
    </row>
    <row r="61" spans="1:10">
      <c t="s" r="A61" s="4">
        <v>1400</v>
      </c>
    </row>
    <row r="62" spans="1:10">
      <c t="s" r="A62" s="3">
        <v>1369</v>
      </c>
    </row>
    <row r="63" spans="1:10">
      <c t="s" r="A63" s="4">
        <v>1382</v>
      </c>
      <c t="n" r="D63" s="6">
        <v>794000</v>
      </c>
      <c t="n" r="F63" s="6">
        <v>794000</v>
      </c>
    </row>
    <row r="64" spans="1:10">
      <c t="s" r="A64" s="4">
        <v>1401</v>
      </c>
    </row>
    <row r="65" spans="1:10">
      <c t="s" r="A65" s="3">
        <v>1369</v>
      </c>
    </row>
    <row r="66" spans="1:10">
      <c t="s" r="A66" s="4">
        <v>1382</v>
      </c>
      <c t="n" r="D66" s="6">
        <v>3373000</v>
      </c>
      <c t="n" r="F66" s="6">
        <v>3373000</v>
      </c>
    </row>
    <row r="67" spans="1:10">
      <c t="s" r="A67" s="4">
        <v>1402</v>
      </c>
    </row>
    <row r="68" spans="1:10">
      <c t="s" r="A68" s="3">
        <v>1369</v>
      </c>
    </row>
    <row r="69" spans="1:10">
      <c t="s" r="A69" s="4">
        <v>1382</v>
      </c>
      <c t="n" r="D69" s="6">
        <v>1600000</v>
      </c>
      <c t="n" r="F69" s="6">
        <v>1600000</v>
      </c>
    </row>
    <row r="70" spans="1:10">
      <c t="s" r="A70" s="4">
        <v>670</v>
      </c>
    </row>
    <row r="71" spans="1:10">
      <c t="s" r="A71" s="3">
        <v>1369</v>
      </c>
    </row>
    <row r="72" spans="1:10">
      <c t="s" r="A72" s="4">
        <v>1373</v>
      </c>
      <c t="n" r="J72" s="7">
        <v>149500000</v>
      </c>
    </row>
    <row r="73" spans="1:10">
      <c t="s" r="A73" s="4">
        <v>1403</v>
      </c>
      <c t="s" r="J73" s="4">
        <v>1384</v>
      </c>
    </row>
    <row r="74" spans="1:10">
      <c t="s" r="A74" s="4">
        <v>1404</v>
      </c>
      <c t="n" r="J74" s="7">
        <v>1000</v>
      </c>
    </row>
    <row r="75" spans="1:10">
      <c t="s" r="A75" s="4">
        <v>1405</v>
      </c>
      <c t="n" r="D75" s="6">
        <v>1100000</v>
      </c>
      <c t="n" r="E75" s="6">
        <v>1100000</v>
      </c>
      <c t="n" r="F75" s="6">
        <v>4500000</v>
      </c>
      <c t="n" r="G75" s="6">
        <v>3600000</v>
      </c>
    </row>
    <row r="76" spans="1:10">
      <c t="s" r="A76" s="4">
        <v>1406</v>
      </c>
      <c t="n" r="J76" s="8">
        <v>5.33</v>
      </c>
    </row>
    <row r="77" spans="1:10">
      <c t="s" r="A77" s="4">
        <v>1009</v>
      </c>
      <c t="n" r="D77" s="6">
        <v>24700000</v>
      </c>
      <c t="n" r="E77" s="7">
        <v>31000000</v>
      </c>
      <c t="n" r="F77" s="6">
        <v>24700000</v>
      </c>
      <c t="n" r="G77" s="6">
        <v>31000000</v>
      </c>
      <c t="n" r="J77" s="7">
        <v>35700000</v>
      </c>
    </row>
    <row r="78" spans="1:10">
      <c t="s" r="A78" s="4">
        <v>198</v>
      </c>
      <c t="n" r="F78" s="6">
        <v>6300000</v>
      </c>
      <c t="n" r="G78" s="7">
        <v>4700000</v>
      </c>
    </row>
    <row r="79" spans="1:10">
      <c t="s" r="A79" s="4">
        <v>1407</v>
      </c>
      <c t="s" r="J79" s="4">
        <v>1408</v>
      </c>
    </row>
    <row r="80" spans="1:10">
      <c t="s" r="A80" s="4">
        <v>1409</v>
      </c>
      <c t="n" r="F80" s="6">
        <v>3700000</v>
      </c>
    </row>
    <row r="81" spans="1:10">
      <c t="s" r="A81" s="3">
        <v>1410</v>
      </c>
    </row>
    <row r="82" spans="1:10">
      <c t="n" r="A82" s="6">
        <v>2016</v>
      </c>
      <c t="n" r="D82" s="6">
        <v>4485000</v>
      </c>
      <c t="n" r="F82" s="6">
        <v>4485000</v>
      </c>
    </row>
    <row r="83" spans="1:10">
      <c t="n" r="A83" s="6">
        <v>2017</v>
      </c>
      <c t="n" r="D83" s="6">
        <v>4485000</v>
      </c>
      <c t="n" r="F83" s="6">
        <v>4485000</v>
      </c>
    </row>
    <row r="84" spans="1:10">
      <c t="n" r="A84" s="6">
        <v>2018</v>
      </c>
      <c t="n" r="D84" s="6">
        <v>4485000</v>
      </c>
      <c t="n" r="F84" s="6">
        <v>4485000</v>
      </c>
    </row>
    <row r="85" spans="1:10">
      <c t="n" r="A85" s="6">
        <v>2019</v>
      </c>
      <c t="n" r="D85" s="6">
        <v>151743000</v>
      </c>
      <c t="n" r="F85" s="6">
        <v>151743000</v>
      </c>
    </row>
    <row r="86" spans="1:10">
      <c t="n" r="A86" s="6">
        <v>2020</v>
      </c>
      <c t="n" r="D86" s="6">
        <v>0</v>
      </c>
      <c t="n" r="F86" s="6">
        <v>0</v>
      </c>
    </row>
    <row r="87" spans="1:10">
      <c t="s" r="A87" s="4">
        <v>1069</v>
      </c>
      <c t="n" r="D87" s="6">
        <v>0</v>
      </c>
      <c t="n" r="F87" s="6">
        <v>0</v>
      </c>
    </row>
    <row r="88" spans="1:10">
      <c t="s" r="A88" s="4">
        <v>1378</v>
      </c>
      <c t="n" r="D88" s="6">
        <v>165198000</v>
      </c>
      <c t="n" r="F88" s="6">
        <v>165198000</v>
      </c>
    </row>
    <row r="89" spans="1:10">
      <c t="s" r="A89" s="4">
        <v>1379</v>
      </c>
      <c t="s" r="B89" s="4">
        <v>601</v>
      </c>
      <c t="n" r="D89" s="6">
        <v>-40421000</v>
      </c>
      <c t="n" r="F89" s="6">
        <v>-40421000</v>
      </c>
    </row>
    <row r="90" spans="1:10">
      <c t="s" r="A90" s="4">
        <v>1411</v>
      </c>
    </row>
    <row r="91" spans="1:10">
      <c t="s" r="A91" s="3">
        <v>1369</v>
      </c>
    </row>
    <row r="92" spans="1:10">
      <c t="s" r="A92" s="4">
        <v>1412</v>
      </c>
      <c t="n" r="D92" s="6">
        <v>63250000</v>
      </c>
      <c t="n" r="F92" s="6">
        <v>63250000</v>
      </c>
    </row>
    <row r="93" spans="1:10">
      <c t="s" r="A93" s="4">
        <v>1373</v>
      </c>
      <c t="n" r="C93" s="7">
        <v>63300000</v>
      </c>
    </row>
    <row r="94" spans="1:10">
      <c t="s" r="A94" s="4">
        <v>1403</v>
      </c>
      <c t="s" r="C94" s="4">
        <v>1413</v>
      </c>
    </row>
    <row r="95" spans="1:10">
      <c t="s" r="A95" s="4">
        <v>1405</v>
      </c>
      <c t="n" r="F95" s="6">
        <v>5200000</v>
      </c>
    </row>
    <row r="96" spans="1:10">
      <c t="s" r="A96" s="4">
        <v>1409</v>
      </c>
      <c t="n" r="C96" s="7">
        <v>2900000</v>
      </c>
    </row>
    <row r="97" spans="1:10">
      <c t="s" r="A97" s="3">
        <v>1410</v>
      </c>
    </row>
    <row r="98" spans="1:10">
      <c t="n" r="A98" s="6">
        <v>2016</v>
      </c>
      <c t="n" r="D98" s="6">
        <v>5218000</v>
      </c>
      <c t="n" r="F98" s="6">
        <v>5218000</v>
      </c>
    </row>
    <row r="99" spans="1:10">
      <c t="n" r="A99" s="6">
        <v>2017</v>
      </c>
      <c t="n" r="D99" s="6">
        <v>5218000</v>
      </c>
      <c t="n" r="F99" s="6">
        <v>5218000</v>
      </c>
    </row>
    <row r="100" spans="1:10">
      <c t="n" r="A100" s="6">
        <v>2018</v>
      </c>
      <c t="n" r="D100" s="6">
        <v>5218000</v>
      </c>
      <c t="n" r="F100" s="6">
        <v>5218000</v>
      </c>
    </row>
    <row r="101" spans="1:10">
      <c t="n" r="A101" s="6">
        <v>2019</v>
      </c>
      <c t="n" r="D101" s="6">
        <v>5218000</v>
      </c>
      <c t="n" r="F101" s="6">
        <v>5218000</v>
      </c>
    </row>
    <row r="102" spans="1:10">
      <c t="n" r="A102" s="6">
        <v>2020</v>
      </c>
      <c t="n" r="D102" s="6">
        <v>5218000</v>
      </c>
      <c t="n" r="F102" s="6">
        <v>5218000</v>
      </c>
    </row>
    <row r="103" spans="1:10">
      <c t="s" r="A103" s="4">
        <v>1069</v>
      </c>
      <c t="n" r="D103" s="6">
        <v>68468000</v>
      </c>
      <c t="n" r="F103" s="6">
        <v>68468000</v>
      </c>
    </row>
    <row r="104" spans="1:10">
      <c t="s" r="A104" s="4">
        <v>1378</v>
      </c>
      <c t="n" r="D104" s="6">
        <v>94558000</v>
      </c>
      <c t="n" r="F104" s="6">
        <v>94558000</v>
      </c>
    </row>
    <row r="105" spans="1:10">
      <c t="s" r="A105" s="4">
        <v>1379</v>
      </c>
      <c t="s" r="B105" s="4">
        <v>601</v>
      </c>
      <c t="n" r="D105" s="7">
        <v>-31308000</v>
      </c>
      <c t="n" r="F105" s="7">
        <v>-31308000</v>
      </c>
    </row>
    <row r="106" spans="1:10">
      <c t="s" r="A106" s="4">
        <v>76</v>
      </c>
    </row>
    <row r="107" spans="1:10">
      <c t="s" r="A107" s="3">
        <v>1369</v>
      </c>
    </row>
    <row r="108" spans="1:10">
      <c t="s" r="A108" s="4">
        <v>669</v>
      </c>
      <c t="n" r="J108" s="8">
        <v>7.18</v>
      </c>
    </row>
    <row r="109" spans="1:10">
      <c t="n" r="A109"/>
    </row>
    <row r="110" spans="1:10">
      <c t="s" r="A110" s="4">
        <v>56</v>
      </c>
      <c t="s" r="B110" s="4">
        <v>79</v>
      </c>
    </row>
    <row r="111" spans="1:10">
      <c t="s" r="A111" s="4">
        <v>601</v>
      </c>
      <c t="s" r="B111" s="4">
        <v>1414</v>
      </c>
    </row>
  </sheetData>
  <mergeCells count="4">
    <mergeCell ref="A1:B1"/>
    <mergeCell ref="A109:I109"/>
    <mergeCell ref="B110:I110"/>
    <mergeCell ref="B111:I11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27"/>
    <col customWidth="1" max="5" min="5" width="37"/>
  </cols>
  <sheetData>
    <row r="1" spans="1:5">
      <c t="s" r="A1" s="1">
        <v>1415</v>
      </c>
      <c t="s" r="B1" s="2">
        <v>1</v>
      </c>
    </row>
    <row r="2" spans="1:5">
      <c t="s" r="B2" s="2">
        <v>1416</v>
      </c>
      <c t="s" r="C2" s="2">
        <v>1417</v>
      </c>
      <c t="s" r="D2" s="2">
        <v>1418</v>
      </c>
      <c t="s" r="E2" s="2">
        <v>1419</v>
      </c>
    </row>
    <row r="3" spans="1:5">
      <c t="s" r="A3" s="3">
        <v>1420</v>
      </c>
    </row>
    <row r="4" spans="1:5">
      <c t="s" r="A4" s="4">
        <v>89</v>
      </c>
      <c t="n" r="B4" s="6">
        <v>500000000</v>
      </c>
    </row>
    <row r="5" spans="1:5">
      <c t="s" r="A5" s="3">
        <v>1421</v>
      </c>
    </row>
    <row r="6" spans="1:5">
      <c t="s" r="A6" s="4">
        <v>1422</v>
      </c>
      <c t="n" r="B6" s="6">
        <v>23507656</v>
      </c>
    </row>
    <row r="7" spans="1:5">
      <c t="s" r="A7" s="4">
        <v>1423</v>
      </c>
      <c t="n" r="B7" s="6">
        <v>9353747</v>
      </c>
    </row>
    <row r="8" spans="1:5">
      <c t="s" r="A8" s="4">
        <v>1424</v>
      </c>
      <c t="n" r="B8" s="6">
        <v>34515734</v>
      </c>
      <c t="n" r="C8" s="6">
        <v>23507656</v>
      </c>
    </row>
    <row r="9" spans="1:5">
      <c t="s" r="A9" s="3">
        <v>1425</v>
      </c>
    </row>
    <row r="10" spans="1:5">
      <c t="s" r="A10" s="4">
        <v>1426</v>
      </c>
      <c t="n" r="B10" s="7">
        <v>79771</v>
      </c>
    </row>
    <row r="11" spans="1:5">
      <c t="s" r="A11" s="4">
        <v>1427</v>
      </c>
      <c t="n" r="B11" s="6">
        <v>8907</v>
      </c>
      <c t="n" r="C11" s="7">
        <v>5649</v>
      </c>
      <c t="n" r="D11" s="7">
        <v>3649</v>
      </c>
    </row>
    <row r="12" spans="1:5">
      <c t="s" r="A12" s="4">
        <v>1428</v>
      </c>
      <c t="n" r="D12" s="7">
        <v>-90</v>
      </c>
    </row>
    <row r="13" spans="1:5">
      <c t="s" r="A13" s="4">
        <v>1429</v>
      </c>
      <c t="n" r="B13" s="6">
        <v>48678</v>
      </c>
    </row>
    <row r="14" spans="1:5">
      <c t="s" r="A14" s="4">
        <v>1430</v>
      </c>
      <c t="n" r="B14" s="7">
        <v>137356</v>
      </c>
      <c t="n" r="C14" s="7">
        <v>79771</v>
      </c>
    </row>
    <row r="15" spans="1:5">
      <c t="s" r="A15" s="3">
        <v>1431</v>
      </c>
    </row>
    <row r="16" spans="1:5">
      <c t="s" r="A16" s="4">
        <v>1432</v>
      </c>
      <c t="n" r="B16" s="8">
        <v>3.39</v>
      </c>
    </row>
    <row r="17" spans="1:5">
      <c t="s" r="A17" s="4">
        <v>1433</v>
      </c>
      <c t="n" r="B17" s="12">
        <v>5.2</v>
      </c>
    </row>
    <row r="18" spans="1:5">
      <c t="s" r="A18" s="4">
        <v>1434</v>
      </c>
      <c t="n" r="B18" s="8">
        <v>3.98</v>
      </c>
      <c t="n" r="C18" s="8">
        <v>3.39</v>
      </c>
    </row>
    <row r="19" spans="1:5">
      <c t="s" r="A19" s="4">
        <v>1435</v>
      </c>
      <c t="n" r="B19" s="6">
        <v>2</v>
      </c>
    </row>
    <row r="20" spans="1:5">
      <c t="s" r="A20" s="4">
        <v>84</v>
      </c>
      <c t="n" r="B20" s="6">
        <v>10000000</v>
      </c>
      <c t="n" r="C20" s="6">
        <v>10000000</v>
      </c>
    </row>
    <row r="21" spans="1:5">
      <c t="s" r="A21" s="4">
        <v>1436</v>
      </c>
      <c t="n" r="B21" s="8">
        <v>0.01</v>
      </c>
      <c t="n" r="C21" s="8">
        <v>0.01</v>
      </c>
    </row>
    <row r="22" spans="1:5">
      <c t="s" r="A22" s="4">
        <v>1437</v>
      </c>
      <c t="n" r="E22" s="13">
        <v>152.2476</v>
      </c>
    </row>
    <row r="23" spans="1:5">
      <c t="s" r="A23" s="4">
        <v>1438</v>
      </c>
      <c t="s" r="B23" s="4">
        <v>1439</v>
      </c>
    </row>
    <row r="24" spans="1:5">
      <c t="s" r="A24" s="4">
        <v>151</v>
      </c>
    </row>
    <row r="25" spans="1:5">
      <c t="s" r="A25" s="3">
        <v>1421</v>
      </c>
    </row>
    <row r="26" spans="1:5">
      <c t="s" r="A26" s="4">
        <v>1440</v>
      </c>
      <c t="n" r="B26" s="6">
        <v>1654331</v>
      </c>
    </row>
    <row r="27" spans="1:5">
      <c t="s" r="A27" s="3">
        <v>1425</v>
      </c>
    </row>
    <row r="28" spans="1:5">
      <c t="s" r="A28" s="4">
        <v>1427</v>
      </c>
      <c t="n" r="B28" s="7">
        <v>8907</v>
      </c>
    </row>
    <row r="29" spans="1:5">
      <c t="s" r="A29" s="3">
        <v>1431</v>
      </c>
    </row>
    <row r="30" spans="1:5">
      <c t="s" r="A30" s="4">
        <v>1441</v>
      </c>
      <c t="n" r="B30" s="8">
        <v>5.38</v>
      </c>
    </row>
    <row r="31" spans="1:5">
      <c t="s" r="A31" s="4">
        <v>74</v>
      </c>
    </row>
    <row r="32" spans="1:5">
      <c t="s" r="A32" s="3">
        <v>1420</v>
      </c>
    </row>
    <row r="33" spans="1:5">
      <c t="s" r="A33" s="4">
        <v>1442</v>
      </c>
      <c t="n" r="B33" s="7">
        <v>3400</v>
      </c>
    </row>
    <row r="34" spans="1:5">
      <c t="s" r="A34" s="4">
        <v>1443</v>
      </c>
      <c t="n" r="E34" s="7">
        <v>1000</v>
      </c>
    </row>
    <row r="35" spans="1:5">
      <c t="s" r="A35" s="4">
        <v>1444</v>
      </c>
      <c t="s" r="B35" s="4">
        <v>1445</v>
      </c>
    </row>
    <row r="36" spans="1:5">
      <c t="s" r="A36" s="4">
        <v>1446</v>
      </c>
      <c t="n" r="B36" s="7">
        <v>4100</v>
      </c>
    </row>
    <row r="37" spans="1:5">
      <c t="s" r="A37" s="4">
        <v>76</v>
      </c>
    </row>
    <row r="38" spans="1:5">
      <c t="s" r="A38" s="3">
        <v>1420</v>
      </c>
    </row>
    <row r="39" spans="1:5">
      <c t="s" r="A39" s="4">
        <v>89</v>
      </c>
      <c t="n" r="B39" s="6">
        <v>250000000</v>
      </c>
      <c t="n" r="C39" s="6">
        <v>250000000</v>
      </c>
    </row>
    <row r="40" spans="1:5">
      <c t="s" r="A40" s="4">
        <v>1447</v>
      </c>
      <c t="n" r="B40" s="8">
        <v>0.01</v>
      </c>
      <c t="n" r="C40" s="8">
        <v>0.01</v>
      </c>
    </row>
    <row r="41" spans="1:5">
      <c t="s" r="A41" s="3">
        <v>1421</v>
      </c>
    </row>
    <row r="42" spans="1:5">
      <c t="s" r="A42" s="4">
        <v>1422</v>
      </c>
      <c t="n" r="B42" s="6">
        <v>23507656</v>
      </c>
    </row>
    <row r="43" spans="1:5">
      <c t="s" r="A43" s="4">
        <v>1448</v>
      </c>
      <c t="n" r="D43" s="6">
        <v>-24744</v>
      </c>
    </row>
    <row r="44" spans="1:5">
      <c t="s" r="A44" s="4">
        <v>1424</v>
      </c>
      <c t="n" r="B44" s="6">
        <v>34515734</v>
      </c>
      <c t="n" r="C44" s="6">
        <v>23507656</v>
      </c>
    </row>
    <row r="45" spans="1:5">
      <c t="s" r="A45" s="3">
        <v>1425</v>
      </c>
    </row>
    <row r="46" spans="1:5">
      <c t="s" r="A46" s="4">
        <v>1426</v>
      </c>
      <c t="n" r="B46" s="7">
        <v>79771</v>
      </c>
    </row>
    <row r="47" spans="1:5">
      <c t="s" r="A47" s="4">
        <v>1430</v>
      </c>
      <c t="n" r="B47" s="7">
        <v>137356</v>
      </c>
      <c t="n" r="C47" s="7">
        <v>79771</v>
      </c>
    </row>
    <row r="48" spans="1:5">
      <c t="s" r="A48" s="4">
        <v>78</v>
      </c>
    </row>
    <row r="49" spans="1:5">
      <c t="s" r="A49" s="3">
        <v>1420</v>
      </c>
    </row>
    <row r="50" spans="1:5">
      <c t="s" r="A50" s="4">
        <v>89</v>
      </c>
      <c t="n" r="B50" s="6">
        <v>250000000</v>
      </c>
      <c t="n" r="C50" s="6">
        <v>250000000</v>
      </c>
    </row>
    <row r="51" spans="1:5">
      <c t="s" r="A51" s="4">
        <v>1447</v>
      </c>
      <c t="n" r="B51" s="8">
        <v>0.01</v>
      </c>
      <c t="n" r="C51" s="8">
        <v>0.01</v>
      </c>
    </row>
    <row r="52" spans="1:5">
      <c t="s" r="A52" s="4">
        <v>155</v>
      </c>
    </row>
    <row r="53" spans="1:5">
      <c t="s" r="A53" s="3">
        <v>1420</v>
      </c>
    </row>
    <row r="54" spans="1:5">
      <c t="s" r="A54" s="4">
        <v>1449</v>
      </c>
      <c t="n" r="E54" s="7">
        <v>15900</v>
      </c>
    </row>
    <row r="55" spans="1:5">
      <c t="s" r="A55" s="4">
        <v>547</v>
      </c>
    </row>
    <row r="56" spans="1:5">
      <c t="s" r="A56" s="3">
        <v>1420</v>
      </c>
    </row>
    <row r="57" spans="1:5">
      <c t="s" r="A57" s="4">
        <v>1450</v>
      </c>
      <c t="s" r="B57" s="4">
        <v>723</v>
      </c>
    </row>
    <row r="58" spans="1:5">
      <c t="s" r="A58" s="4">
        <v>1451</v>
      </c>
    </row>
    <row r="59" spans="1:5">
      <c t="s" r="A59" s="3">
        <v>1420</v>
      </c>
    </row>
    <row r="60" spans="1:5">
      <c t="s" r="A60" s="4">
        <v>1452</v>
      </c>
      <c t="n" r="B60" s="8">
        <v>8.390000000000001</v>
      </c>
    </row>
    <row r="61" spans="1:5">
      <c t="s" r="A61" s="4">
        <v>544</v>
      </c>
    </row>
    <row r="62" spans="1:5">
      <c t="s" r="A62" s="3">
        <v>1420</v>
      </c>
    </row>
    <row r="63" spans="1:5">
      <c t="s" r="A63" s="4">
        <v>1450</v>
      </c>
      <c t="s" r="B63" s="4">
        <v>1453</v>
      </c>
    </row>
    <row r="64" spans="1:5">
      <c t="s" r="A64" s="4">
        <v>1454</v>
      </c>
    </row>
    <row r="65" spans="1:5">
      <c t="s" r="A65" s="3">
        <v>1420</v>
      </c>
    </row>
    <row r="66" spans="1:5">
      <c t="s" r="A66" s="4">
        <v>1452</v>
      </c>
      <c t="n" r="B66" s="8">
        <v>6.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1455</v>
      </c>
      <c t="s" r="C1" s="2">
        <v>1</v>
      </c>
    </row>
    <row r="2" spans="1:6">
      <c t="s" r="C2" s="2">
        <v>2</v>
      </c>
      <c t="s" r="D2" s="2">
        <v>30</v>
      </c>
      <c t="s" r="E2" s="2">
        <v>95</v>
      </c>
      <c t="s" r="F2" s="2">
        <v>1007</v>
      </c>
    </row>
    <row r="3" spans="1:6">
      <c t="s" r="A3" s="3">
        <v>320</v>
      </c>
    </row>
    <row r="4" spans="1:6">
      <c t="s" r="A4" s="4">
        <v>1456</v>
      </c>
      <c t="s" r="B4" s="4">
        <v>56</v>
      </c>
      <c t="n" r="C4" s="7">
        <v>0</v>
      </c>
      <c t="n" r="D4" s="7">
        <v>17</v>
      </c>
      <c t="n" r="E4" s="7">
        <v>248</v>
      </c>
      <c t="n" r="F4" s="7">
        <v>258</v>
      </c>
    </row>
    <row r="5" spans="1:6">
      <c t="s" r="A5" s="4">
        <v>1457</v>
      </c>
      <c t="s" r="B5" s="4">
        <v>56</v>
      </c>
      <c t="n" r="C5" s="6">
        <v>-17</v>
      </c>
      <c t="n" r="D5" s="6">
        <v>-231</v>
      </c>
      <c t="n" r="E5" s="6">
        <v>-10</v>
      </c>
    </row>
    <row r="6" spans="1:6">
      <c t="s" r="A6" s="4">
        <v>1458</v>
      </c>
      <c t="s" r="B6" s="4">
        <v>56</v>
      </c>
      <c t="n" r="C6" s="6">
        <v>0</v>
      </c>
      <c t="n" r="D6" s="6">
        <v>0</v>
      </c>
      <c t="n" r="E6" s="6">
        <v>344</v>
      </c>
      <c t="n" r="F6" s="6">
        <v>98</v>
      </c>
    </row>
    <row r="7" spans="1:6">
      <c t="s" r="A7" s="4">
        <v>145</v>
      </c>
      <c t="s" r="B7" s="4">
        <v>56</v>
      </c>
      <c t="n" r="C7" s="6">
        <v>0</v>
      </c>
      <c t="n" r="D7" s="6">
        <v>344</v>
      </c>
      <c t="n" r="E7" s="6">
        <v>-246</v>
      </c>
    </row>
    <row r="8" spans="1:6">
      <c t="s" r="A8" s="4">
        <v>70</v>
      </c>
      <c t="n" r="C8" s="6">
        <v>0</v>
      </c>
      <c t="n" r="D8" s="6">
        <v>17</v>
      </c>
      <c t="n" r="E8" s="6">
        <v>592</v>
      </c>
      <c t="n" r="F8" s="7">
        <v>356</v>
      </c>
    </row>
    <row r="9" spans="1:6">
      <c t="s" r="A9" s="4">
        <v>1459</v>
      </c>
      <c t="n" r="C9" s="7">
        <v>-17</v>
      </c>
      <c t="n" r="D9" s="7">
        <v>-575</v>
      </c>
      <c t="n" r="E9" s="7">
        <v>236</v>
      </c>
    </row>
    <row r="10" spans="1:6">
      <c t="n" r="A10"/>
    </row>
    <row r="11" spans="1:6">
      <c t="s" r="A11" s="4">
        <v>56</v>
      </c>
      <c t="s" r="B11" s="4">
        <v>148</v>
      </c>
    </row>
  </sheetData>
  <mergeCells count="4">
    <mergeCell ref="A1:B2"/>
    <mergeCell ref="C1:E1"/>
    <mergeCell ref="A10:E10"/>
    <mergeCell ref="B11:E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densed Consolidated Statemen</vt:lpstr>
      <vt:lpstr>Consolidated Statements of Fina</vt:lpstr>
      <vt:lpstr>Condensed Consolidated Stateme4</vt:lpstr>
      <vt:lpstr>Condensed Consolidated Stateme5</vt:lpstr>
      <vt:lpstr>Condensed Consolidated Stateme6</vt:lpstr>
      <vt:lpstr>Condensed Consolidated Stateme7</vt:lpstr>
      <vt:lpstr>Organization and Business</vt:lpstr>
      <vt:lpstr>Acquisition</vt:lpstr>
      <vt:lpstr>Significant Accounting Policies</vt:lpstr>
      <vt:lpstr>Cash Collateral Pledged</vt:lpstr>
      <vt:lpstr>Investments of Operating Entiti</vt:lpstr>
      <vt:lpstr>Fair Value Measurements for Ope</vt:lpstr>
      <vt:lpstr>Receivables from and Payable to</vt:lpstr>
      <vt:lpstr>Fixed Assets</vt:lpstr>
      <vt:lpstr>Goodwill and Intangibles</vt:lpstr>
      <vt:lpstr>Other Assets</vt:lpstr>
      <vt:lpstr>Accounts Payable Accrued Expens</vt:lpstr>
      <vt:lpstr>Redeemable Non-Controlling Inte</vt:lpstr>
      <vt:lpstr>Other Revenues and Expenses</vt:lpstr>
      <vt:lpstr>Share-Based Compensation and Em</vt:lpstr>
      <vt:lpstr>Defined Benefit Plan</vt:lpstr>
      <vt:lpstr>Defined Contribution Plans</vt:lpstr>
      <vt:lpstr>Income Taxes</vt:lpstr>
      <vt:lpstr>Commitments and Contingencies</vt:lpstr>
      <vt:lpstr>Convertible Debt and Notes Paya</vt:lpstr>
      <vt:lpstr>Stockholder's Equity</vt:lpstr>
      <vt:lpstr>Accumulated Other Comprehensive</vt:lpstr>
      <vt:lpstr>Earnings Per Share</vt:lpstr>
      <vt:lpstr>Segment Reporting</vt:lpstr>
      <vt:lpstr>Regulatory Requirements</vt:lpstr>
      <vt:lpstr>Related Party Transactions</vt:lpstr>
      <vt:lpstr>Guarantees and Off-Balance Shee</vt:lpstr>
      <vt:lpstr>Subsequent Events</vt:lpstr>
      <vt:lpstr>Supplemental Financial Informat</vt:lpstr>
      <vt:lpstr>Significant Accounting Polici36</vt:lpstr>
      <vt:lpstr>Acquisition (Tables)</vt:lpstr>
      <vt:lpstr>Significant Accounting Polici38</vt:lpstr>
      <vt:lpstr>Investments of Operating Enti39</vt:lpstr>
      <vt:lpstr>Fair Value Measurements for O40</vt:lpstr>
      <vt:lpstr>Fixed Assets (Tables)</vt:lpstr>
      <vt:lpstr>Goodwill and Intangibles (Table</vt:lpstr>
      <vt:lpstr>Other Assets (Tables)</vt:lpstr>
      <vt:lpstr>Accounts Payable Accrued Expe44</vt:lpstr>
      <vt:lpstr>Redeemable Non-Controlling In45</vt:lpstr>
      <vt:lpstr>Share-Based Compensation and 46</vt:lpstr>
      <vt:lpstr>Defined Benefit Plan - Annual (</vt:lpstr>
      <vt:lpstr>Income Taxes - Annual (Tables)</vt:lpstr>
      <vt:lpstr>Commitments and Contingencies (</vt:lpstr>
      <vt:lpstr>Convertible Debt and Notes Pa50</vt:lpstr>
      <vt:lpstr>Stockholder's Equity (Tables)</vt:lpstr>
      <vt:lpstr>Accumulated Other Comprehensi52</vt:lpstr>
      <vt:lpstr>Earnings Per Share (Tables)</vt:lpstr>
      <vt:lpstr>Segment Reporting (Tables)</vt:lpstr>
      <vt:lpstr>Supplemental Financial Inform55</vt:lpstr>
      <vt:lpstr>Organization and Business (Deta</vt:lpstr>
      <vt:lpstr>Acquisition (Details)</vt:lpstr>
      <vt:lpstr>Significant Accounting Polici58</vt:lpstr>
      <vt:lpstr>Cash Collateral Pledged (Detail</vt:lpstr>
      <vt:lpstr>Investments of Operating Enti60</vt:lpstr>
      <vt:lpstr>Investments of Operating Enti61</vt:lpstr>
      <vt:lpstr>Investments of Operating Enti62</vt:lpstr>
      <vt:lpstr>Investments of Operating Enti63</vt:lpstr>
      <vt:lpstr>Investments of Operating Enti64</vt:lpstr>
      <vt:lpstr>Investments of Operating Enti65</vt:lpstr>
      <vt:lpstr>Investments of Operating Enti66</vt:lpstr>
      <vt:lpstr>Investments of Operating Enti67</vt:lpstr>
      <vt:lpstr>Investments of Operating Enti68</vt:lpstr>
      <vt:lpstr>Investments of Operating Enti69</vt:lpstr>
      <vt:lpstr>Fair Value Measurements for O70</vt:lpstr>
      <vt:lpstr>Fair Value Measurements for O71</vt:lpstr>
      <vt:lpstr>Fair Value Measurements for O72</vt:lpstr>
      <vt:lpstr>Fair Value Measurements for O73</vt:lpstr>
      <vt:lpstr>Receivables from and Payable 74</vt:lpstr>
      <vt:lpstr>Fixed Assets (Details)</vt:lpstr>
      <vt:lpstr>Goodwill and Intangibles Schedu</vt:lpstr>
      <vt:lpstr>Goodwill and Intangibles Sche77</vt:lpstr>
      <vt:lpstr>Goodwill and Intangibles Amorti</vt:lpstr>
      <vt:lpstr>Other Assets (Details)</vt:lpstr>
      <vt:lpstr>Accounts Payable Accrued Expe80</vt:lpstr>
      <vt:lpstr>Redeemable Non-Controlling In81</vt:lpstr>
      <vt:lpstr>Other Revenues and Expenses (De</vt:lpstr>
      <vt:lpstr>Share-Based Compensation and 83</vt:lpstr>
      <vt:lpstr>Share-Based Compensation and 84</vt:lpstr>
      <vt:lpstr>Share-Based Compensation and 85</vt:lpstr>
      <vt:lpstr>Share-Based Compensation and 86</vt:lpstr>
      <vt:lpstr>Share-Based Compensation and 87</vt:lpstr>
      <vt:lpstr>Defined Benefit Plan - Annual88</vt:lpstr>
      <vt:lpstr>Defined Contribution Plans (Det</vt:lpstr>
      <vt:lpstr>Income Taxes Income Tax Expense</vt:lpstr>
      <vt:lpstr>Income Taxes Income Tax Rate Re</vt:lpstr>
      <vt:lpstr>Income Taxes Deferred Tax Asset</vt:lpstr>
      <vt:lpstr>Income Taxes Summary of Operati</vt:lpstr>
      <vt:lpstr>Income Taxes Unrecognized Tax B</vt:lpstr>
      <vt:lpstr>Income Taxes Deferred Tax Ass95</vt:lpstr>
      <vt:lpstr>Commitments and Contingencies96</vt:lpstr>
      <vt:lpstr>Convertible Debt and Notes Pa97</vt:lpstr>
      <vt:lpstr>Stockholders Equity - Annual (D</vt:lpstr>
      <vt:lpstr>Accumulated Other Comprehensi99</vt:lpstr>
      <vt:lpstr>Earnings Per Share (Details)</vt:lpstr>
      <vt:lpstr>Segment Reporting (Details)</vt:lpstr>
      <vt:lpstr>Regulatory Requirements (Detail</vt:lpstr>
      <vt:lpstr>Related Party Transactions (Det</vt:lpstr>
      <vt:lpstr>Subsequent Events (Details)</vt:lpstr>
      <vt:lpstr>Supplemental Financial Infor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8:47:11Z</dcterms:created>
  <dcterms:modified xmlns:dcterms="http://purl.org/dc/terms/" xmlns:xsi="http://www.w3.org/2001/XMLSchema-instance" xsi:type="dcterms:W3CDTF">2016-02-29T08:47:11Z</dcterms:modified>
  <dc:title xmlns:dc="http://purl.org/dc/elements/1.1/">Untitled</dc:title>
  <dc:description xmlns:dc="http://purl.org/dc/elements/1.1/"/>
  <dc:subject xmlns:dc="http://purl.org/dc/elements/1.1/"/>
  <cp:keywords/>
  <cp:category/>
</cp:coreProperties>
</file>